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Principal Accounting Policie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Business Combination" sheetId="14" state="visible" r:id="rId14"/>
    <sheet xmlns:r="http://schemas.openxmlformats.org/officeDocument/2006/relationships" name="Short-Term Investments" sheetId="15" state="visible" r:id="rId15"/>
    <sheet xmlns:r="http://schemas.openxmlformats.org/officeDocument/2006/relationships" name="Accounts Receivable, Net" sheetId="16" state="visible" r:id="rId16"/>
    <sheet xmlns:r="http://schemas.openxmlformats.org/officeDocument/2006/relationships" name="Loans Receivable, Net" sheetId="17" state="visible" r:id="rId17"/>
    <sheet xmlns:r="http://schemas.openxmlformats.org/officeDocument/2006/relationships" name="Prepayments And Other Current A" sheetId="18" state="visible" r:id="rId18"/>
    <sheet xmlns:r="http://schemas.openxmlformats.org/officeDocument/2006/relationships" name="Property And Equipment, Net" sheetId="19" state="visible" r:id="rId19"/>
    <sheet xmlns:r="http://schemas.openxmlformats.org/officeDocument/2006/relationships" name="Investments in Equity Investees" sheetId="20" state="visible" r:id="rId20"/>
    <sheet xmlns:r="http://schemas.openxmlformats.org/officeDocument/2006/relationships" name="Intangible Assets, Net" sheetId="21" state="visible" r:id="rId21"/>
    <sheet xmlns:r="http://schemas.openxmlformats.org/officeDocument/2006/relationships" name="Other Non-Current Assets" sheetId="22" state="visible" r:id="rId22"/>
    <sheet xmlns:r="http://schemas.openxmlformats.org/officeDocument/2006/relationships" name="Short-Term Loans" sheetId="23" state="visible" r:id="rId23"/>
    <sheet xmlns:r="http://schemas.openxmlformats.org/officeDocument/2006/relationships" name="Accrued Expenses and Other Curr" sheetId="24" state="visible" r:id="rId24"/>
    <sheet xmlns:r="http://schemas.openxmlformats.org/officeDocument/2006/relationships" name="Mezzanine Equity" sheetId="25" state="visible" r:id="rId25"/>
    <sheet xmlns:r="http://schemas.openxmlformats.org/officeDocument/2006/relationships" name="Ordinary Share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hare-Based Compensation" sheetId="29" state="visible" r:id="rId29"/>
    <sheet xmlns:r="http://schemas.openxmlformats.org/officeDocument/2006/relationships" name="Loss Per Share" sheetId="30" state="visible" r:id="rId30"/>
    <sheet xmlns:r="http://schemas.openxmlformats.org/officeDocument/2006/relationships" name="Employee Benefit" sheetId="31" state="visible" r:id="rId31"/>
    <sheet xmlns:r="http://schemas.openxmlformats.org/officeDocument/2006/relationships" name="Risks And Concentrations" sheetId="32" state="visible" r:id="rId32"/>
    <sheet xmlns:r="http://schemas.openxmlformats.org/officeDocument/2006/relationships" name="Restricted Net Assets" sheetId="33" state="visible" r:id="rId33"/>
    <sheet xmlns:r="http://schemas.openxmlformats.org/officeDocument/2006/relationships" name="Commitments And Contingencies" sheetId="34" state="visible" r:id="rId34"/>
    <sheet xmlns:r="http://schemas.openxmlformats.org/officeDocument/2006/relationships" name="Subsequent Event" sheetId="35" state="visible" r:id="rId35"/>
    <sheet xmlns:r="http://schemas.openxmlformats.org/officeDocument/2006/relationships" name="Additional Financial Informatio" sheetId="36" state="visible" r:id="rId36"/>
    <sheet xmlns:r="http://schemas.openxmlformats.org/officeDocument/2006/relationships" name="Principal Accounting Policies (" sheetId="37" state="visible" r:id="rId37"/>
    <sheet xmlns:r="http://schemas.openxmlformats.org/officeDocument/2006/relationships" name="Organization and Nature of Op_2" sheetId="38" state="visible" r:id="rId38"/>
    <sheet xmlns:r="http://schemas.openxmlformats.org/officeDocument/2006/relationships" name="Principal Accounting Policies_2" sheetId="39" state="visible" r:id="rId39"/>
    <sheet xmlns:r="http://schemas.openxmlformats.org/officeDocument/2006/relationships" name="Discontinued Operations (Tables" sheetId="40" state="visible" r:id="rId40"/>
    <sheet xmlns:r="http://schemas.openxmlformats.org/officeDocument/2006/relationships" name="Fair Value Measurements (Tables" sheetId="41" state="visible" r:id="rId41"/>
    <sheet xmlns:r="http://schemas.openxmlformats.org/officeDocument/2006/relationships" name="Business Combination (Tables)" sheetId="42" state="visible" r:id="rId42"/>
    <sheet xmlns:r="http://schemas.openxmlformats.org/officeDocument/2006/relationships" name="Short-Term Investments (Tables)" sheetId="43" state="visible" r:id="rId43"/>
    <sheet xmlns:r="http://schemas.openxmlformats.org/officeDocument/2006/relationships" name="Accounts Receivable, Net (Table" sheetId="44" state="visible" r:id="rId44"/>
    <sheet xmlns:r="http://schemas.openxmlformats.org/officeDocument/2006/relationships" name="Loans Receivable, Net (Tables)" sheetId="45" state="visible" r:id="rId45"/>
    <sheet xmlns:r="http://schemas.openxmlformats.org/officeDocument/2006/relationships" name="Prepayments And Other Current_2" sheetId="46" state="visible" r:id="rId46"/>
    <sheet xmlns:r="http://schemas.openxmlformats.org/officeDocument/2006/relationships" name="Property And Equipment, Net (Ta" sheetId="47" state="visible" r:id="rId47"/>
    <sheet xmlns:r="http://schemas.openxmlformats.org/officeDocument/2006/relationships" name="Investments in Equity Investe_2" sheetId="48" state="visible" r:id="rId48"/>
    <sheet xmlns:r="http://schemas.openxmlformats.org/officeDocument/2006/relationships" name="Intangible Assets, Net (Tables)" sheetId="49" state="visible" r:id="rId49"/>
    <sheet xmlns:r="http://schemas.openxmlformats.org/officeDocument/2006/relationships" name="Other Non-Current Assets (Table" sheetId="50" state="visible" r:id="rId50"/>
    <sheet xmlns:r="http://schemas.openxmlformats.org/officeDocument/2006/relationships" name="Short-Term Loans (Tables)" sheetId="51" state="visible" r:id="rId51"/>
    <sheet xmlns:r="http://schemas.openxmlformats.org/officeDocument/2006/relationships" name="Accrued Expenses and Other Cu_2" sheetId="52" state="visible" r:id="rId52"/>
    <sheet xmlns:r="http://schemas.openxmlformats.org/officeDocument/2006/relationships" name="Mezzanine Equity (Tables)" sheetId="53" state="visible" r:id="rId53"/>
    <sheet xmlns:r="http://schemas.openxmlformats.org/officeDocument/2006/relationships" name="Income Taxes (Tables)" sheetId="54" state="visible" r:id="rId54"/>
    <sheet xmlns:r="http://schemas.openxmlformats.org/officeDocument/2006/relationships" name="Related Party Transactions (Tab" sheetId="55" state="visible" r:id="rId55"/>
    <sheet xmlns:r="http://schemas.openxmlformats.org/officeDocument/2006/relationships" name="Share-Based Compensation (Table" sheetId="56" state="visible" r:id="rId56"/>
    <sheet xmlns:r="http://schemas.openxmlformats.org/officeDocument/2006/relationships" name="Loss Per Share (Tables)" sheetId="57" state="visible" r:id="rId57"/>
    <sheet xmlns:r="http://schemas.openxmlformats.org/officeDocument/2006/relationships" name="Commitments And Contingencies (" sheetId="58" state="visible" r:id="rId58"/>
    <sheet xmlns:r="http://schemas.openxmlformats.org/officeDocument/2006/relationships" name="Organization and Nature of Op_3" sheetId="59" state="visible" r:id="rId59"/>
    <sheet xmlns:r="http://schemas.openxmlformats.org/officeDocument/2006/relationships" name="Organization and Nature of Op_4" sheetId="60" state="visible" r:id="rId60"/>
    <sheet xmlns:r="http://schemas.openxmlformats.org/officeDocument/2006/relationships" name="Principal Accounting Policies -" sheetId="61" state="visible" r:id="rId61"/>
    <sheet xmlns:r="http://schemas.openxmlformats.org/officeDocument/2006/relationships" name="Principal Accounting Policies_3" sheetId="62" state="visible" r:id="rId62"/>
    <sheet xmlns:r="http://schemas.openxmlformats.org/officeDocument/2006/relationships" name="Principal Accounting Policies_4" sheetId="63" state="visible" r:id="rId63"/>
    <sheet xmlns:r="http://schemas.openxmlformats.org/officeDocument/2006/relationships" name="Principal Accounting Policies_5" sheetId="64" state="visible" r:id="rId64"/>
    <sheet xmlns:r="http://schemas.openxmlformats.org/officeDocument/2006/relationships" name="Principal Accounting Policies_6" sheetId="65" state="visible" r:id="rId65"/>
    <sheet xmlns:r="http://schemas.openxmlformats.org/officeDocument/2006/relationships" name="Principal Accounting Policies_7" sheetId="66" state="visible" r:id="rId66"/>
    <sheet xmlns:r="http://schemas.openxmlformats.org/officeDocument/2006/relationships" name="Principal Accounting Policies_8" sheetId="67" state="visible" r:id="rId67"/>
    <sheet xmlns:r="http://schemas.openxmlformats.org/officeDocument/2006/relationships" name="Principal Accounting Policies_9" sheetId="68" state="visible" r:id="rId68"/>
    <sheet xmlns:r="http://schemas.openxmlformats.org/officeDocument/2006/relationships" name="Principal Accounting Policie_10" sheetId="69" state="visible" r:id="rId69"/>
    <sheet xmlns:r="http://schemas.openxmlformats.org/officeDocument/2006/relationships" name="Principal Accounting Policie_11" sheetId="70" state="visible" r:id="rId70"/>
    <sheet xmlns:r="http://schemas.openxmlformats.org/officeDocument/2006/relationships" name="Principal Accounting Policie_12" sheetId="71" state="visible" r:id="rId71"/>
    <sheet xmlns:r="http://schemas.openxmlformats.org/officeDocument/2006/relationships" name="Discontinued Operations - Sched" sheetId="72" state="visible" r:id="rId72"/>
    <sheet xmlns:r="http://schemas.openxmlformats.org/officeDocument/2006/relationships" name="Discontinued Operations - Sch_2" sheetId="73" state="visible" r:id="rId73"/>
    <sheet xmlns:r="http://schemas.openxmlformats.org/officeDocument/2006/relationships" name="Discontinued Operations - Addit"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 xmlns:r="http://schemas.openxmlformats.org/officeDocument/2006/relationships" name="Business Combination - Summary " sheetId="77" state="visible" r:id="rId77"/>
    <sheet xmlns:r="http://schemas.openxmlformats.org/officeDocument/2006/relationships" name="Business Combination - Summar_2" sheetId="78" state="visible" r:id="rId78"/>
    <sheet xmlns:r="http://schemas.openxmlformats.org/officeDocument/2006/relationships" name="Business Combination - Addition" sheetId="79" state="visible" r:id="rId79"/>
    <sheet xmlns:r="http://schemas.openxmlformats.org/officeDocument/2006/relationships" name="Short-Term Investments - Summar" sheetId="80" state="visible" r:id="rId80"/>
    <sheet xmlns:r="http://schemas.openxmlformats.org/officeDocument/2006/relationships" name="Accounts Receivable, Net - Addi" sheetId="81" state="visible" r:id="rId81"/>
    <sheet xmlns:r="http://schemas.openxmlformats.org/officeDocument/2006/relationships" name="Accounts Receivable, Net - Summ" sheetId="82" state="visible" r:id="rId82"/>
    <sheet xmlns:r="http://schemas.openxmlformats.org/officeDocument/2006/relationships" name="Accounts Receivable, Net - Su_2" sheetId="83" state="visible" r:id="rId83"/>
    <sheet xmlns:r="http://schemas.openxmlformats.org/officeDocument/2006/relationships" name="Loans Receivable, Net - Additio" sheetId="84" state="visible" r:id="rId84"/>
    <sheet xmlns:r="http://schemas.openxmlformats.org/officeDocument/2006/relationships" name="Loans Receivable, Net - Summary" sheetId="85" state="visible" r:id="rId85"/>
    <sheet xmlns:r="http://schemas.openxmlformats.org/officeDocument/2006/relationships" name="Loans Receivable, Net - Summa_2" sheetId="86" state="visible" r:id="rId86"/>
    <sheet xmlns:r="http://schemas.openxmlformats.org/officeDocument/2006/relationships" name="Loans Receivable, Net - Summa_3" sheetId="87" state="visible" r:id="rId87"/>
    <sheet xmlns:r="http://schemas.openxmlformats.org/officeDocument/2006/relationships" name="Prepayments And Other Current_3" sheetId="88" state="visible" r:id="rId88"/>
    <sheet xmlns:r="http://schemas.openxmlformats.org/officeDocument/2006/relationships" name="Property And Equipment, Net - A" sheetId="89" state="visible" r:id="rId89"/>
    <sheet xmlns:r="http://schemas.openxmlformats.org/officeDocument/2006/relationships" name="Property And Equipment, Net - S" sheetId="90" state="visible" r:id="rId90"/>
    <sheet xmlns:r="http://schemas.openxmlformats.org/officeDocument/2006/relationships" name="Investments in Equity Investe_3" sheetId="91" state="visible" r:id="rId91"/>
    <sheet xmlns:r="http://schemas.openxmlformats.org/officeDocument/2006/relationships" name="Investments in Equity Investe_4" sheetId="92" state="visible" r:id="rId92"/>
    <sheet xmlns:r="http://schemas.openxmlformats.org/officeDocument/2006/relationships" name="Intangible Assets, Net - Summar" sheetId="93" state="visible" r:id="rId93"/>
    <sheet xmlns:r="http://schemas.openxmlformats.org/officeDocument/2006/relationships" name="Intangible Assets, Net - Additi" sheetId="94" state="visible" r:id="rId94"/>
    <sheet xmlns:r="http://schemas.openxmlformats.org/officeDocument/2006/relationships" name="Intangible Assets, Net - Summ_2" sheetId="95" state="visible" r:id="rId95"/>
    <sheet xmlns:r="http://schemas.openxmlformats.org/officeDocument/2006/relationships" name="Other Non-Current Assets - Summ" sheetId="96" state="visible" r:id="rId96"/>
    <sheet xmlns:r="http://schemas.openxmlformats.org/officeDocument/2006/relationships" name="Short-Term Loans - Summary of S" sheetId="97" state="visible" r:id="rId97"/>
    <sheet xmlns:r="http://schemas.openxmlformats.org/officeDocument/2006/relationships" name="Short-Term Loans - Additional I" sheetId="98" state="visible" r:id="rId98"/>
    <sheet xmlns:r="http://schemas.openxmlformats.org/officeDocument/2006/relationships" name="Accrued Expenses and Other Cu_3" sheetId="99" state="visible" r:id="rId99"/>
    <sheet xmlns:r="http://schemas.openxmlformats.org/officeDocument/2006/relationships" name="Mezzanine Equity - Summary of M" sheetId="100" state="visible" r:id="rId100"/>
    <sheet xmlns:r="http://schemas.openxmlformats.org/officeDocument/2006/relationships" name="Mezzanine Equity - Additional I" sheetId="101" state="visible" r:id="rId101"/>
    <sheet xmlns:r="http://schemas.openxmlformats.org/officeDocument/2006/relationships" name="Ordinary Shares - Additional In" sheetId="102" state="visible" r:id="rId102"/>
    <sheet xmlns:r="http://schemas.openxmlformats.org/officeDocument/2006/relationships" name="Income Taxes - Additional Infor" sheetId="103" state="visible" r:id="rId103"/>
    <sheet xmlns:r="http://schemas.openxmlformats.org/officeDocument/2006/relationships" name="Income Taxes - Schedule Loss by" sheetId="104" state="visible" r:id="rId104"/>
    <sheet xmlns:r="http://schemas.openxmlformats.org/officeDocument/2006/relationships" name="Income Taxes - Schedule the cur" sheetId="105" state="visible" r:id="rId105"/>
    <sheet xmlns:r="http://schemas.openxmlformats.org/officeDocument/2006/relationships" name="Income Taxes - Schedule Reconci" sheetId="106" state="visible" r:id="rId106"/>
    <sheet xmlns:r="http://schemas.openxmlformats.org/officeDocument/2006/relationships" name="Income Taxes - Schedule Deferre" sheetId="107" state="visible" r:id="rId107"/>
    <sheet xmlns:r="http://schemas.openxmlformats.org/officeDocument/2006/relationships" name="Income Taxes - Schedule Movemen" sheetId="108" state="visible" r:id="rId108"/>
    <sheet xmlns:r="http://schemas.openxmlformats.org/officeDocument/2006/relationships" name="Related Party Transactions - Ad" sheetId="109" state="visible" r:id="rId109"/>
    <sheet xmlns:r="http://schemas.openxmlformats.org/officeDocument/2006/relationships" name="Related Party Transactions - Su" sheetId="110" state="visible" r:id="rId110"/>
    <sheet xmlns:r="http://schemas.openxmlformats.org/officeDocument/2006/relationships" name="Share-Based Compensation - Summ" sheetId="111" state="visible" r:id="rId111"/>
    <sheet xmlns:r="http://schemas.openxmlformats.org/officeDocument/2006/relationships" name="Share-Based Compensation  - Sum" sheetId="112" state="visible" r:id="rId112"/>
    <sheet xmlns:r="http://schemas.openxmlformats.org/officeDocument/2006/relationships" name="Share-Based Compensation - Su_2" sheetId="113" state="visible" r:id="rId113"/>
    <sheet xmlns:r="http://schemas.openxmlformats.org/officeDocument/2006/relationships" name="Share-Based Compensation - Su_3" sheetId="114" state="visible" r:id="rId114"/>
    <sheet xmlns:r="http://schemas.openxmlformats.org/officeDocument/2006/relationships" name="Share-Based Compensation - Su_4" sheetId="115" state="visible" r:id="rId115"/>
    <sheet xmlns:r="http://schemas.openxmlformats.org/officeDocument/2006/relationships" name="Share-Based Compensation - Addi" sheetId="116" state="visible" r:id="rId116"/>
    <sheet xmlns:r="http://schemas.openxmlformats.org/officeDocument/2006/relationships" name="Loss Per Share - Summary of Los" sheetId="117" state="visible" r:id="rId117"/>
    <sheet xmlns:r="http://schemas.openxmlformats.org/officeDocument/2006/relationships" name="Loss Per Share - Summary of  An" sheetId="118" state="visible" r:id="rId118"/>
    <sheet xmlns:r="http://schemas.openxmlformats.org/officeDocument/2006/relationships" name="Employee Benefit - Additional I" sheetId="119" state="visible" r:id="rId119"/>
    <sheet xmlns:r="http://schemas.openxmlformats.org/officeDocument/2006/relationships" name="Risks And Concentrations - Addi" sheetId="120" state="visible" r:id="rId120"/>
    <sheet xmlns:r="http://schemas.openxmlformats.org/officeDocument/2006/relationships" name="Restricted Net Assets - Additio"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Subsequent Event - Additional I" sheetId="124" state="visible" r:id="rId124"/>
    <sheet xmlns:r="http://schemas.openxmlformats.org/officeDocument/2006/relationships" name="Additional Financial Informat_2" sheetId="125" state="visible" r:id="rId125"/>
    <sheet xmlns:r="http://schemas.openxmlformats.org/officeDocument/2006/relationships" name="Additional Financial Informat_3" sheetId="126" state="visible" r:id="rId126"/>
    <sheet xmlns:r="http://schemas.openxmlformats.org/officeDocument/2006/relationships" name="Additional Financial Informat_4" sheetId="127" state="visible" r:id="rId127"/>
    <sheet xmlns:r="http://schemas.openxmlformats.org/officeDocument/2006/relationships" name="Additional Financial Informat_5" sheetId="128" state="visible" r:id="rId128"/>
    <sheet xmlns:r="http://schemas.openxmlformats.org/officeDocument/2006/relationships" name="Additional Financial Informat_6" sheetId="129" state="visible" r:id="rId12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_(&quot;$ &quot;#,##0.0000_);_(&quot;$ &quot;(#,##0.0000)"/>
    <numFmt numFmtId="172" formatCode="_(&quot;$ &quot;#,##0.000000_);_(&quot;$ &quot;(#,##0.000000)"/>
    <numFmt numFmtId="173" formatCode="#,##0.000000_);(#,##0.000000)"/>
    <numFmt numFmtId="174" formatCode="#,##0.0_);(#,##0.0)"/>
    <numFmt numFmtId="175" formatCode="_(&quot;$ &quot;#,##0.000_);_(&quot;$ &quot;(#,##0.00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Central Index Key</t>
        </is>
      </c>
      <c r="B12" s="4" t="inlineStr">
        <is>
          <t>0001838413</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1-40507</t>
        </is>
      </c>
    </row>
    <row r="16">
      <c r="A16" s="4" t="inlineStr">
        <is>
          <t>Entity Registrant Name</t>
        </is>
      </c>
      <c r="B16" s="4" t="inlineStr">
        <is>
          <t>Full Truck Alliance Co. Ltd.</t>
        </is>
      </c>
    </row>
    <row r="17">
      <c r="A17" s="4" t="inlineStr">
        <is>
          <t>Entity Incorporation, State or Country Code</t>
        </is>
      </c>
      <c r="B17" s="4" t="inlineStr">
        <is>
          <t>E9</t>
        </is>
      </c>
    </row>
    <row r="18">
      <c r="A18" s="4" t="inlineStr">
        <is>
          <t>Entity Address, Address Line One</t>
        </is>
      </c>
      <c r="B18" s="4" t="inlineStr">
        <is>
          <t>No. 123 Kaifa Avenue</t>
        </is>
      </c>
    </row>
    <row r="19">
      <c r="A19" s="4" t="inlineStr">
        <is>
          <t>Entity Address, Address Line Two</t>
        </is>
      </c>
      <c r="B19" s="4" t="inlineStr">
        <is>
          <t>Economic and Technical Development Zone</t>
        </is>
      </c>
    </row>
    <row r="20">
      <c r="A20" s="4" t="inlineStr">
        <is>
          <t>Entity Address, Address Line Three</t>
        </is>
      </c>
      <c r="B20" s="4" t="inlineStr">
        <is>
          <t>Guiyang</t>
        </is>
      </c>
    </row>
    <row r="21">
      <c r="A21" s="4" t="inlineStr">
        <is>
          <t>Entity Address, City or Town</t>
        </is>
      </c>
      <c r="B21" s="4" t="inlineStr">
        <is>
          <t>Guizhou</t>
        </is>
      </c>
    </row>
    <row r="22">
      <c r="A22" s="4" t="inlineStr">
        <is>
          <t>Entity Address, Postal Zip Code</t>
        </is>
      </c>
      <c r="B22" s="4" t="inlineStr">
        <is>
          <t>550009</t>
        </is>
      </c>
    </row>
    <row r="23">
      <c r="A23" s="4" t="inlineStr">
        <is>
          <t>Entity Address, Country</t>
        </is>
      </c>
      <c r="B23" s="4" t="inlineStr">
        <is>
          <t>CN</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the People’s Republic of China</t>
        </is>
      </c>
    </row>
    <row r="37">
      <c r="A37" s="4" t="inlineStr">
        <is>
          <t>Business Contact [Member]</t>
        </is>
      </c>
    </row>
    <row r="38">
      <c r="A38" s="3" t="inlineStr">
        <is>
          <t>Document Information [Line Items]</t>
        </is>
      </c>
    </row>
    <row r="39">
      <c r="A39" s="4" t="inlineStr">
        <is>
          <t>Entity Address, Address Line One</t>
        </is>
      </c>
      <c r="B39" s="4" t="inlineStr">
        <is>
          <t>Wanbo Science and Technology Park</t>
        </is>
      </c>
    </row>
    <row r="40">
      <c r="A40" s="4" t="inlineStr">
        <is>
          <t>Entity Address, Address Line Two</t>
        </is>
      </c>
      <c r="B40" s="4" t="inlineStr">
        <is>
          <t>20 Fengxin Road</t>
        </is>
      </c>
    </row>
    <row r="41">
      <c r="A41" s="4" t="inlineStr">
        <is>
          <t>Entity Address, Address Line Three</t>
        </is>
      </c>
      <c r="B41" s="4" t="inlineStr">
        <is>
          <t>Yuhuatai District</t>
        </is>
      </c>
    </row>
    <row r="42">
      <c r="A42" s="4" t="inlineStr">
        <is>
          <t>Entity Address, City or Town</t>
        </is>
      </c>
      <c r="B42" s="4" t="inlineStr">
        <is>
          <t>Nanjing</t>
        </is>
      </c>
    </row>
    <row r="43">
      <c r="A43" s="4" t="inlineStr">
        <is>
          <t>Entity Address, Postal Zip Code</t>
        </is>
      </c>
      <c r="B43" s="4" t="inlineStr">
        <is>
          <t>210012</t>
        </is>
      </c>
    </row>
    <row r="44">
      <c r="A44" s="4" t="inlineStr">
        <is>
          <t>Entity Address, Country</t>
        </is>
      </c>
      <c r="B44" s="4" t="inlineStr">
        <is>
          <t>CN</t>
        </is>
      </c>
    </row>
    <row r="45">
      <c r="A45" s="4" t="inlineStr">
        <is>
          <t>Contact Personnel Name</t>
        </is>
      </c>
      <c r="B45" s="4" t="inlineStr">
        <is>
          <t>Simon Chong Cai</t>
        </is>
      </c>
    </row>
    <row r="46">
      <c r="A46" s="4" t="inlineStr">
        <is>
          <t>City Area Code</t>
        </is>
      </c>
      <c r="B46" s="4" t="inlineStr">
        <is>
          <t>+86</t>
        </is>
      </c>
    </row>
    <row r="47">
      <c r="A47" s="4" t="inlineStr">
        <is>
          <t>Local Phone Number</t>
        </is>
      </c>
      <c r="B47" s="4" t="inlineStr">
        <is>
          <t>25-6692-0156</t>
        </is>
      </c>
    </row>
    <row r="48">
      <c r="A48" s="4" t="inlineStr">
        <is>
          <t>Contact Personnel Email Address</t>
        </is>
      </c>
      <c r="B48" s="4" t="inlineStr">
        <is>
          <t>IR@amh-group.com</t>
        </is>
      </c>
    </row>
    <row r="49">
      <c r="A49" s="4" t="inlineStr">
        <is>
          <t>ADR [Member]</t>
        </is>
      </c>
    </row>
    <row r="50">
      <c r="A50" s="3" t="inlineStr">
        <is>
          <t>Document Information [Line Items]</t>
        </is>
      </c>
    </row>
    <row r="51">
      <c r="A51" s="4" t="inlineStr">
        <is>
          <t>Title of 12(b) Security</t>
        </is>
      </c>
      <c r="B51" s="4" t="inlineStr">
        <is>
          <t>American Depositary Shares, each representing 20 Class A ordinary shares</t>
        </is>
      </c>
    </row>
    <row r="52">
      <c r="A52" s="4" t="inlineStr">
        <is>
          <t>Trading Symbol</t>
        </is>
      </c>
      <c r="B52" s="4" t="inlineStr">
        <is>
          <t>YMM</t>
        </is>
      </c>
    </row>
    <row r="53">
      <c r="A53" s="4" t="inlineStr">
        <is>
          <t>Security Exchange Name</t>
        </is>
      </c>
      <c r="B53" s="4" t="inlineStr">
        <is>
          <t>NYSE</t>
        </is>
      </c>
    </row>
    <row r="54">
      <c r="A54" s="4" t="inlineStr">
        <is>
          <t>Common Stock [Member]</t>
        </is>
      </c>
    </row>
    <row r="55">
      <c r="A55" s="3" t="inlineStr">
        <is>
          <t>Document Information [Line Items]</t>
        </is>
      </c>
    </row>
    <row r="56">
      <c r="A56" s="4" t="inlineStr">
        <is>
          <t>Title of 12(b) Security</t>
        </is>
      </c>
      <c r="B56" s="4" t="inlineStr">
        <is>
          <t>Class A ordinary shares, US$0.00001 par value per share</t>
        </is>
      </c>
    </row>
    <row r="57">
      <c r="A57" s="4" t="inlineStr">
        <is>
          <t>No Trading Symbol Flag</t>
        </is>
      </c>
      <c r="B57" s="4" t="inlineStr">
        <is>
          <t>true</t>
        </is>
      </c>
    </row>
    <row r="58">
      <c r="A58" s="4" t="inlineStr">
        <is>
          <t>Security Exchange Name</t>
        </is>
      </c>
      <c r="B58" s="4" t="inlineStr">
        <is>
          <t>NYSE</t>
        </is>
      </c>
    </row>
    <row r="59">
      <c r="A59" s="4" t="inlineStr">
        <is>
          <t>Common Class A [Member]</t>
        </is>
      </c>
    </row>
    <row r="60">
      <c r="A60" s="3" t="inlineStr">
        <is>
          <t>Document Information [Line Items]</t>
        </is>
      </c>
    </row>
    <row r="61">
      <c r="A61" s="4" t="inlineStr">
        <is>
          <t>Entity Common Stock, Shares Outstanding</t>
        </is>
      </c>
      <c r="B61" s="5" t="n">
        <v>18606582728</v>
      </c>
    </row>
    <row r="62">
      <c r="A62" s="4" t="inlineStr">
        <is>
          <t>Common Class B [Member]</t>
        </is>
      </c>
    </row>
    <row r="63">
      <c r="A63" s="3" t="inlineStr">
        <is>
          <t>Document Information [Line Items]</t>
        </is>
      </c>
    </row>
    <row r="64">
      <c r="A64" s="4" t="inlineStr">
        <is>
          <t>Entity Common Stock, Shares Outstanding</t>
        </is>
      </c>
      <c r="B64" s="5" t="n">
        <v>3507906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1. ORGANIZATION AND NATURE OF OPERATIONS Description of Business Full Truck Alliance Co. Ltd. (the “Company”) was incorporated under the laws of the Cayman Islands on December 27, 2017. The Company through its wholly-owned subsidiaries and variable interest entities (“VIEs” and VIE’s subsidiaries) (collectively, the “Group”) primarily provides comprehensive services for shippers and truckers through its mobile and website platforms. The Group’s principal operations and geographic markets are in the People’s Republic of China (“PRC”). As of December 31, 2021, the Company’s major subsidiaries and consolidated VIEs are as follows:
Name of Company Place of Date of incorporation Percentage of direct Principal activities
Subsidiaries
Full Truck Alliance (HK) Limited (“FTA HK”) Hong Kong January 7, 2016 100 % Investment holding
Lucky Logistics Information Limited (“Lucky Logistics”) Hong Kong April 8, 2014 100 % Investment holding
FTA Information Consulting Co., Ltd (“FTA Information”, “WOFE”) PR April 20, 2016 100 % Providing technology development and other services
Jiangsu Manyun Logistics Information Co., Limited (“Jiangsu Manyun”, “WOFE”) PR August 29, 2014 100 % Technology development and other services
VIEs
Guizhou FTA Logistics Technology Co., Ltd. (“Guizhou FTA”) PR January 14, 2021 100 % Research and development
Guiyang Shan’en Technology Co., Ltd. (“Shan’en Technology”) PR September 19, 2016 100 % Freight matching services
Jiangsu Manyun Software Technology Co. Ltd. (“Manyun Software”) PR October 20, 2016 100 % Freight matching services and value added services
VIEs’ subsidiaries
Shanghai Xiwei Information Consulting Co., Limited (“Shanghai Xiwei”) PR August 1, 2013 100 % Technology development and other services
Beijing Yunmanman Technology Co., Limited (“Beijing Yunmanman”) PR March 21, 2014 100 % Technology development and other services
Chengdu Yunli Technology Co., Ltd. (“Chengdu Yunli”) PR January 21, 2011 100 % Credit solution services
Guiyang Shan’en Insurance Brokerage Co., Ltd (“Shan’en Insurance”) PR May 9, 2017 100 % Insurance services
Nanjing Manyun Software Information Consulting Co., Ltd. (“Nanjing Manyun”) PR October 12, 2021 100 % Investment holding
Hainan Manyun Software Technology Co., Ltd. (“Hainan Manyun”) PR May 9, 2020 100 % Freight matching services
Name of Company Place of Date of incorporation Percentage of direct Principal activities
Guiyang Huochebang Technology Co., Limited (“Guiyang Huochebang”) PR March 11, 2014 100 % Value added services
Guizhou Huochebang Micro-finance Co., Ltd. (“Huochebang Microfinance”) PR December 20, 2016 100 % Credit solution services
Guizhou Huochebang Network Information Service Co., Ltd. (“Huochebang Network”) PR March 18, 2016 100 % Investment hol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4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1" customWidth="1" min="6" max="6"/>
    <col width="27" customWidth="1" min="7" max="7"/>
    <col width="21" customWidth="1" min="8" max="8"/>
  </cols>
  <sheetData>
    <row r="1">
      <c r="A1" s="1" t="inlineStr">
        <is>
          <t>Mezzanine Equity - Summary of Mezzanine Equity (Detail) $ / shares in Units, ¥ in Thousands, $ in Thousands</t>
        </is>
      </c>
      <c r="B1" s="2" t="inlineStr">
        <is>
          <t>Jun. 22, 2021USD ($)$ / sharesshares</t>
        </is>
      </c>
      <c r="C1" s="2" t="inlineStr">
        <is>
          <t>Dec. 31, 2021CNY (¥)shares</t>
        </is>
      </c>
      <c r="D1" s="2" t="inlineStr">
        <is>
          <t>Dec. 31, 2021USD ($)</t>
        </is>
      </c>
      <c r="E1" s="2" t="inlineStr">
        <is>
          <t>Dec. 31, 2020CNY (¥)shares</t>
        </is>
      </c>
      <c r="F1" s="2" t="inlineStr">
        <is>
          <t>Dec. 31, 2019CNY (¥)</t>
        </is>
      </c>
      <c r="G1" s="2" t="inlineStr">
        <is>
          <t>Dec. 31, 2021USD ($)shares</t>
        </is>
      </c>
      <c r="H1" s="2" t="inlineStr">
        <is>
          <t>Nov. 30, 2020CNY (¥)</t>
        </is>
      </c>
    </row>
    <row r="2">
      <c r="A2" s="3" t="inlineStr">
        <is>
          <t>Temporary Equity [Line Items]</t>
        </is>
      </c>
    </row>
    <row r="3">
      <c r="A3" s="4" t="inlineStr">
        <is>
          <t>Proceeds from Issuance, net of issuance cost</t>
        </is>
      </c>
      <c r="C3" s="6" t="n">
        <v>385788</v>
      </c>
      <c r="D3" s="7" t="n">
        <v>60539</v>
      </c>
      <c r="E3" s="6" t="n">
        <v>11081037</v>
      </c>
      <c r="F3" s="6" t="n">
        <v>1672415</v>
      </c>
    </row>
    <row r="4">
      <c r="A4" s="4" t="inlineStr">
        <is>
          <t>Repurchase of preferred shares | ¥</t>
        </is>
      </c>
      <c r="C4" s="5" t="n">
        <v>-1665018</v>
      </c>
      <c r="E4" s="5" t="n">
        <v>-811152</v>
      </c>
      <c r="F4" s="6" t="n">
        <v>-543211</v>
      </c>
    </row>
    <row r="5">
      <c r="A5" s="4" t="inlineStr">
        <is>
          <t>Carrying Amount</t>
        </is>
      </c>
      <c r="C5" s="6" t="n">
        <v>0</v>
      </c>
      <c r="E5" s="6" t="n">
        <v>-32846087</v>
      </c>
      <c r="G5" s="7" t="n">
        <v>0</v>
      </c>
    </row>
    <row r="6">
      <c r="A6" s="4" t="inlineStr">
        <is>
          <t>Series A-1 Redeemable Convertible Preferred Stock [Member]</t>
        </is>
      </c>
    </row>
    <row r="7">
      <c r="A7" s="3" t="inlineStr">
        <is>
          <t>Temporary Equity [Line Items]</t>
        </is>
      </c>
    </row>
    <row r="8">
      <c r="A8" s="4" t="inlineStr">
        <is>
          <t>Temporary Equity, Shares Issued | shares</t>
        </is>
      </c>
      <c r="B8" s="5" t="n">
        <v>949479433</v>
      </c>
    </row>
    <row r="9">
      <c r="A9" s="4" t="inlineStr">
        <is>
          <t>Temporary Equity, Shares Outstanding | shares</t>
        </is>
      </c>
      <c r="B9" s="5" t="n">
        <v>949479433</v>
      </c>
    </row>
    <row r="10">
      <c r="A10" s="4" t="inlineStr">
        <is>
          <t>Series A-2 Redeemable Convertible Preferred Stock [Member]</t>
        </is>
      </c>
    </row>
    <row r="11">
      <c r="A11" s="3" t="inlineStr">
        <is>
          <t>Temporary Equity [Line Items]</t>
        </is>
      </c>
    </row>
    <row r="12">
      <c r="A12" s="4" t="inlineStr">
        <is>
          <t>Temporary Equity, Shares Issued | shares</t>
        </is>
      </c>
      <c r="B12" s="5" t="n">
        <v>204934452</v>
      </c>
    </row>
    <row r="13">
      <c r="A13" s="4" t="inlineStr">
        <is>
          <t>Temporary Equity, Shares Outstanding | shares</t>
        </is>
      </c>
      <c r="B13" s="5" t="n">
        <v>204934452</v>
      </c>
    </row>
    <row r="14">
      <c r="A14" s="4" t="inlineStr">
        <is>
          <t>Series A-3 Redeemable Convertible Preferred Stock [Member]</t>
        </is>
      </c>
    </row>
    <row r="15">
      <c r="A15" s="3" t="inlineStr">
        <is>
          <t>Temporary Equity [Line Items]</t>
        </is>
      </c>
    </row>
    <row r="16">
      <c r="A16" s="4" t="inlineStr">
        <is>
          <t>Temporary Equity, Shares Issued | shares</t>
        </is>
      </c>
      <c r="B16" s="5" t="n">
        <v>358930419</v>
      </c>
    </row>
    <row r="17">
      <c r="A17" s="4" t="inlineStr">
        <is>
          <t>Temporary Equity, Shares Outstanding | shares</t>
        </is>
      </c>
      <c r="B17" s="5" t="n">
        <v>358930419</v>
      </c>
    </row>
    <row r="18">
      <c r="A18" s="4" t="inlineStr">
        <is>
          <t>Series A-4 Redeemable Convertible Preferred Stock [Member]</t>
        </is>
      </c>
    </row>
    <row r="19">
      <c r="A19" s="3" t="inlineStr">
        <is>
          <t>Temporary Equity [Line Items]</t>
        </is>
      </c>
    </row>
    <row r="20">
      <c r="A20" s="4" t="inlineStr">
        <is>
          <t>Temporary Equity, Shares Issued | shares</t>
        </is>
      </c>
      <c r="B20" s="5" t="n">
        <v>1425011610</v>
      </c>
    </row>
    <row r="21">
      <c r="A21" s="4" t="inlineStr">
        <is>
          <t>Temporary Equity, Shares Outstanding | shares</t>
        </is>
      </c>
      <c r="B21" s="5" t="n">
        <v>1425011610</v>
      </c>
    </row>
    <row r="22">
      <c r="A22" s="4" t="inlineStr">
        <is>
          <t>Series A-5 Redeemable Convertible Preferred Stock [Member]</t>
        </is>
      </c>
    </row>
    <row r="23">
      <c r="A23" s="3" t="inlineStr">
        <is>
          <t>Temporary Equity [Line Items]</t>
        </is>
      </c>
    </row>
    <row r="24">
      <c r="A24" s="4" t="inlineStr">
        <is>
          <t>Temporary Equity, Shares Issued | shares</t>
        </is>
      </c>
      <c r="B24" s="5" t="n">
        <v>687241088</v>
      </c>
    </row>
    <row r="25">
      <c r="A25" s="4" t="inlineStr">
        <is>
          <t>Temporary Equity, Shares Outstanding | shares</t>
        </is>
      </c>
      <c r="B25" s="5" t="n">
        <v>687241088</v>
      </c>
    </row>
    <row r="26">
      <c r="A26" s="4" t="inlineStr">
        <is>
          <t>Series A-5 One Redeemable Convertible Preferred Stock [Member]</t>
        </is>
      </c>
    </row>
    <row r="27">
      <c r="A27" s="3" t="inlineStr">
        <is>
          <t>Temporary Equity [Line Items]</t>
        </is>
      </c>
    </row>
    <row r="28">
      <c r="A28" s="4" t="inlineStr">
        <is>
          <t>Temporary Equity, Shares Issued | shares</t>
        </is>
      </c>
      <c r="B28" s="5" t="n">
        <v>48936447</v>
      </c>
    </row>
    <row r="29">
      <c r="A29" s="4" t="inlineStr">
        <is>
          <t>Temporary Equity, Shares Outstanding | shares</t>
        </is>
      </c>
      <c r="B29" s="5" t="n">
        <v>48936447</v>
      </c>
    </row>
    <row r="30">
      <c r="A30" s="4" t="inlineStr">
        <is>
          <t>Series A-6 Redeemable Convertible Preferred Stock [Member]</t>
        </is>
      </c>
    </row>
    <row r="31">
      <c r="A31" s="3" t="inlineStr">
        <is>
          <t>Temporary Equity [Line Items]</t>
        </is>
      </c>
    </row>
    <row r="32">
      <c r="A32" s="4" t="inlineStr">
        <is>
          <t>Temporary Equity, Shares Issued | shares</t>
        </is>
      </c>
      <c r="B32" s="5" t="n">
        <v>397653060</v>
      </c>
    </row>
    <row r="33">
      <c r="A33" s="4" t="inlineStr">
        <is>
          <t>Temporary Equity, Shares Outstanding | shares</t>
        </is>
      </c>
      <c r="B33" s="5" t="n">
        <v>397653060</v>
      </c>
    </row>
    <row r="34">
      <c r="A34" s="4" t="inlineStr">
        <is>
          <t>Series A-7 Redeemable Convertible Preferred Stock [Member]</t>
        </is>
      </c>
    </row>
    <row r="35">
      <c r="A35" s="3" t="inlineStr">
        <is>
          <t>Temporary Equity [Line Items]</t>
        </is>
      </c>
    </row>
    <row r="36">
      <c r="A36" s="4" t="inlineStr">
        <is>
          <t>Temporary Equity, Shares Issued | shares</t>
        </is>
      </c>
      <c r="B36" s="5" t="n">
        <v>695016200</v>
      </c>
    </row>
    <row r="37">
      <c r="A37" s="4" t="inlineStr">
        <is>
          <t>Temporary Equity, Shares Outstanding | shares</t>
        </is>
      </c>
      <c r="B37" s="5" t="n">
        <v>695016200</v>
      </c>
    </row>
    <row r="38">
      <c r="A38" s="4" t="inlineStr">
        <is>
          <t>Series A-8 Redeemable Convertible Preferred Stock [Member]</t>
        </is>
      </c>
    </row>
    <row r="39">
      <c r="A39" s="3" t="inlineStr">
        <is>
          <t>Temporary Equity [Line Items]</t>
        </is>
      </c>
    </row>
    <row r="40">
      <c r="A40" s="4" t="inlineStr">
        <is>
          <t>Temporary Equity, Shares Issued | shares</t>
        </is>
      </c>
      <c r="B40" s="5" t="n">
        <v>392106200</v>
      </c>
    </row>
    <row r="41">
      <c r="A41" s="4" t="inlineStr">
        <is>
          <t>Temporary Equity, Shares Outstanding | shares</t>
        </is>
      </c>
      <c r="B41" s="5" t="n">
        <v>392106200</v>
      </c>
    </row>
    <row r="42">
      <c r="A42" s="4" t="inlineStr">
        <is>
          <t>Series A-9 Redeemable Convertible Preferred Stock [Member]</t>
        </is>
      </c>
    </row>
    <row r="43">
      <c r="A43" s="3" t="inlineStr">
        <is>
          <t>Temporary Equity [Line Items]</t>
        </is>
      </c>
    </row>
    <row r="44">
      <c r="A44" s="4" t="inlineStr">
        <is>
          <t>Temporary Equity, Shares Issued | shares</t>
        </is>
      </c>
      <c r="B44" s="5" t="n">
        <v>133697101</v>
      </c>
    </row>
    <row r="45">
      <c r="A45" s="4" t="inlineStr">
        <is>
          <t>Temporary Equity, Shares Outstanding | shares</t>
        </is>
      </c>
      <c r="B45" s="5" t="n">
        <v>133697101</v>
      </c>
    </row>
    <row r="46">
      <c r="A46" s="4" t="inlineStr">
        <is>
          <t>Series A-10 Redeemable Convertible Preferred Stock [Member]</t>
        </is>
      </c>
    </row>
    <row r="47">
      <c r="A47" s="3" t="inlineStr">
        <is>
          <t>Temporary Equity [Line Items]</t>
        </is>
      </c>
    </row>
    <row r="48">
      <c r="A48" s="4" t="inlineStr">
        <is>
          <t>Temporary Equity, Shares Issued | shares</t>
        </is>
      </c>
      <c r="B48" s="5" t="n">
        <v>272591789</v>
      </c>
    </row>
    <row r="49">
      <c r="A49" s="4" t="inlineStr">
        <is>
          <t>Temporary Equity, Shares Outstanding | shares</t>
        </is>
      </c>
      <c r="B49" s="5" t="n">
        <v>272591789</v>
      </c>
    </row>
    <row r="50">
      <c r="A50" s="4" t="inlineStr">
        <is>
          <t>Series A-10 One Redeemable Convertible Preferred Stock [Member]</t>
        </is>
      </c>
    </row>
    <row r="51">
      <c r="A51" s="3" t="inlineStr">
        <is>
          <t>Temporary Equity [Line Items]</t>
        </is>
      </c>
    </row>
    <row r="52">
      <c r="A52" s="4" t="inlineStr">
        <is>
          <t>Temporary Equity, Shares Issued | shares</t>
        </is>
      </c>
      <c r="B52" s="5" t="n">
        <v>3154996</v>
      </c>
    </row>
    <row r="53">
      <c r="A53" s="4" t="inlineStr">
        <is>
          <t>Temporary Equity, Shares Outstanding | shares</t>
        </is>
      </c>
      <c r="B53" s="5" t="n">
        <v>3154996</v>
      </c>
    </row>
    <row r="54">
      <c r="A54" s="4" t="inlineStr">
        <is>
          <t>Series A-11 Redeemable Convertible Preferred Stock [Member]</t>
        </is>
      </c>
    </row>
    <row r="55">
      <c r="A55" s="3" t="inlineStr">
        <is>
          <t>Temporary Equity [Line Items]</t>
        </is>
      </c>
    </row>
    <row r="56">
      <c r="A56" s="4" t="inlineStr">
        <is>
          <t>Temporary Equity, Shares Issued | shares</t>
        </is>
      </c>
      <c r="B56" s="5" t="n">
        <v>249759201</v>
      </c>
    </row>
    <row r="57">
      <c r="A57" s="4" t="inlineStr">
        <is>
          <t>Temporary Equity, Shares Outstanding | shares</t>
        </is>
      </c>
      <c r="B57" s="5" t="n">
        <v>249759201</v>
      </c>
    </row>
    <row r="58">
      <c r="A58" s="4" t="inlineStr">
        <is>
          <t>Series A-12 Redeemable Convertible Preferred Stock [Member]</t>
        </is>
      </c>
    </row>
    <row r="59">
      <c r="A59" s="3" t="inlineStr">
        <is>
          <t>Temporary Equity [Line Items]</t>
        </is>
      </c>
    </row>
    <row r="60">
      <c r="A60" s="4" t="inlineStr">
        <is>
          <t>Temporary Equity, Shares Issued | shares</t>
        </is>
      </c>
      <c r="B60" s="5" t="n">
        <v>429972942</v>
      </c>
    </row>
    <row r="61">
      <c r="A61" s="4" t="inlineStr">
        <is>
          <t>Temporary Equity, Shares Outstanding | shares</t>
        </is>
      </c>
      <c r="B61" s="5" t="n">
        <v>429972942</v>
      </c>
    </row>
    <row r="62">
      <c r="A62" s="4" t="inlineStr">
        <is>
          <t>Series A-13 Redeemable Convertible Preferred Stock [Member]</t>
        </is>
      </c>
    </row>
    <row r="63">
      <c r="A63" s="3" t="inlineStr">
        <is>
          <t>Temporary Equity [Line Items]</t>
        </is>
      </c>
    </row>
    <row r="64">
      <c r="A64" s="4" t="inlineStr">
        <is>
          <t>Temporary Equity, Shares Issued | shares</t>
        </is>
      </c>
      <c r="B64" s="5" t="n">
        <v>186944757</v>
      </c>
    </row>
    <row r="65">
      <c r="A65" s="4" t="inlineStr">
        <is>
          <t>Temporary Equity, Shares Outstanding | shares</t>
        </is>
      </c>
      <c r="B65" s="5" t="n">
        <v>186944757</v>
      </c>
    </row>
    <row r="66">
      <c r="A66" s="4" t="inlineStr">
        <is>
          <t>Series A-14 Redeemable Convertible Preferred Stock [Member]</t>
        </is>
      </c>
    </row>
    <row r="67">
      <c r="A67" s="3" t="inlineStr">
        <is>
          <t>Temporary Equity [Line Items]</t>
        </is>
      </c>
    </row>
    <row r="68">
      <c r="A68" s="4" t="inlineStr">
        <is>
          <t>Temporary Equity, Shares Issued | shares</t>
        </is>
      </c>
      <c r="B68" s="5" t="n">
        <v>281297804</v>
      </c>
    </row>
    <row r="69">
      <c r="A69" s="4" t="inlineStr">
        <is>
          <t>Temporary Equity, Shares Outstanding | shares</t>
        </is>
      </c>
      <c r="B69" s="5" t="n">
        <v>281297804</v>
      </c>
    </row>
    <row r="70">
      <c r="A70" s="4" t="inlineStr">
        <is>
          <t>Series A-15 Redeemable Convertible Preferred Stock [Member]</t>
        </is>
      </c>
    </row>
    <row r="71">
      <c r="A71" s="3" t="inlineStr">
        <is>
          <t>Temporary Equity [Line Items]</t>
        </is>
      </c>
    </row>
    <row r="72">
      <c r="A72" s="4" t="inlineStr">
        <is>
          <t>Temporary Equity, Shares Issued | shares</t>
        </is>
      </c>
      <c r="B72" s="5" t="n">
        <v>5204626301</v>
      </c>
    </row>
    <row r="73">
      <c r="A73" s="4" t="inlineStr">
        <is>
          <t>Temporary Equity, Shares Outstanding | shares</t>
        </is>
      </c>
      <c r="B73" s="5" t="n">
        <v>5204626301</v>
      </c>
    </row>
    <row r="74">
      <c r="A74" s="4" t="inlineStr">
        <is>
          <t>Series A-16 Redeemable Convertible Preferred Stock [Member]</t>
        </is>
      </c>
    </row>
    <row r="75">
      <c r="A75" s="3" t="inlineStr">
        <is>
          <t>Temporary Equity [Line Items]</t>
        </is>
      </c>
    </row>
    <row r="76">
      <c r="A76" s="4" t="inlineStr">
        <is>
          <t>Temporary Equity, Shares Issued | shares</t>
        </is>
      </c>
      <c r="B76" s="5" t="n">
        <v>2942381074</v>
      </c>
    </row>
    <row r="77">
      <c r="A77" s="4" t="inlineStr">
        <is>
          <t>Temporary Equity, Shares Outstanding | shares</t>
        </is>
      </c>
      <c r="B77" s="5" t="n">
        <v>2942381074</v>
      </c>
    </row>
    <row r="78">
      <c r="A78" s="4" t="inlineStr">
        <is>
          <t>Series A-16 Redeemable Convertible Preferred Stock [Member]</t>
        </is>
      </c>
    </row>
    <row r="79">
      <c r="A79" s="3" t="inlineStr">
        <is>
          <t>Temporary Equity [Line Items]</t>
        </is>
      </c>
    </row>
    <row r="80">
      <c r="A80" s="4" t="inlineStr">
        <is>
          <t>Temporary Equity, Shares Issued | shares</t>
        </is>
      </c>
      <c r="B80" s="5" t="n">
        <v>104463233</v>
      </c>
    </row>
    <row r="81">
      <c r="A81" s="4" t="inlineStr">
        <is>
          <t>Temporary Equity, Shares Outstanding | shares</t>
        </is>
      </c>
      <c r="B81" s="5" t="n">
        <v>104463233</v>
      </c>
    </row>
    <row r="82">
      <c r="A82" s="4" t="inlineStr">
        <is>
          <t>Proceeds from Issuance, net of issuance cost</t>
        </is>
      </c>
      <c r="B82" s="7" t="n">
        <v>60000</v>
      </c>
    </row>
    <row r="83">
      <c r="A83" s="4" t="inlineStr">
        <is>
          <t>Redeemable Convertible Preferred Stock [Member]</t>
        </is>
      </c>
    </row>
    <row r="84">
      <c r="A84" s="3" t="inlineStr">
        <is>
          <t>Temporary Equity [Line Items]</t>
        </is>
      </c>
    </row>
    <row r="85">
      <c r="A85" s="4" t="inlineStr">
        <is>
          <t>Shares Issued at issuance date | shares</t>
        </is>
      </c>
      <c r="B85" s="5" t="n">
        <v>15398986714</v>
      </c>
    </row>
    <row r="86">
      <c r="A86" s="4" t="inlineStr">
        <is>
          <t>Temporary Equity, Shares Issued | shares</t>
        </is>
      </c>
      <c r="B86" s="5" t="n">
        <v>14968198107</v>
      </c>
      <c r="C86" s="5" t="n">
        <v>0</v>
      </c>
      <c r="E86" s="5" t="n">
        <v>15033856835</v>
      </c>
      <c r="G86" s="5" t="n">
        <v>0</v>
      </c>
    </row>
    <row r="87">
      <c r="A87" s="4" t="inlineStr">
        <is>
          <t>Temporary Equity, Shares Outstanding | shares</t>
        </is>
      </c>
      <c r="B87" s="5" t="n">
        <v>14968198107</v>
      </c>
      <c r="C87" s="5" t="n">
        <v>0</v>
      </c>
      <c r="E87" s="5" t="n">
        <v>15033856835</v>
      </c>
      <c r="G87" s="5" t="n">
        <v>0</v>
      </c>
    </row>
    <row r="88">
      <c r="A88" s="4" t="inlineStr">
        <is>
          <t>Proceeds from Issuance, net of issuance cost</t>
        </is>
      </c>
      <c r="B88" s="7" t="n">
        <v>4409762</v>
      </c>
    </row>
    <row r="89">
      <c r="A89" s="4" t="inlineStr">
        <is>
          <t>Accretion of interest</t>
        </is>
      </c>
      <c r="B89" s="5" t="n">
        <v>810242</v>
      </c>
    </row>
    <row r="90">
      <c r="A90" s="4" t="inlineStr">
        <is>
          <t>Modification of Mezzanine equity</t>
        </is>
      </c>
      <c r="B90" s="5" t="n">
        <v>8346</v>
      </c>
    </row>
    <row r="91">
      <c r="A91" s="4" t="inlineStr">
        <is>
          <t>Repurchase of preferred shares</t>
        </is>
      </c>
      <c r="B91" s="5" t="n">
        <v>-48951</v>
      </c>
    </row>
    <row r="92">
      <c r="A92" s="4" t="inlineStr">
        <is>
          <t>Carrying Amount</t>
        </is>
      </c>
      <c r="B92" s="7" t="n">
        <v>-5179399</v>
      </c>
    </row>
    <row r="93">
      <c r="A93" s="4" t="inlineStr">
        <is>
          <t>Redeemable Convertible Preferred Stock [Member] | Series A-1 Redeemable Convertible Preferred Stock [Member]</t>
        </is>
      </c>
    </row>
    <row r="94">
      <c r="A94" s="3" t="inlineStr">
        <is>
          <t>Temporary Equity [Line Items]</t>
        </is>
      </c>
    </row>
    <row r="95">
      <c r="A95" s="4" t="inlineStr">
        <is>
          <t>Average Issue Price per Share | $ / shares</t>
        </is>
      </c>
      <c r="B95" s="8" t="n">
        <v>0.03386</v>
      </c>
    </row>
    <row r="96">
      <c r="A96" s="4" t="inlineStr">
        <is>
          <t>Issuance Date</t>
        </is>
      </c>
      <c r="B96" s="4" t="inlineStr">
        <is>
          <t>May 6,
		2015</t>
        </is>
      </c>
    </row>
    <row r="97">
      <c r="A97" s="4" t="inlineStr">
        <is>
          <t>Shares Issued at issuance date | shares</t>
        </is>
      </c>
      <c r="B97" s="5" t="n">
        <v>1139355179</v>
      </c>
    </row>
    <row r="98">
      <c r="A98" s="4" t="inlineStr">
        <is>
          <t>Proceeds from Issuance, net of issuance cost</t>
        </is>
      </c>
      <c r="B98" s="7" t="n">
        <v>119697</v>
      </c>
    </row>
    <row r="99">
      <c r="A99" s="4" t="inlineStr">
        <is>
          <t>Repurchase of preferred shares</t>
        </is>
      </c>
      <c r="B99" s="5" t="n">
        <v>-19948</v>
      </c>
    </row>
    <row r="100">
      <c r="A100" s="4" t="inlineStr">
        <is>
          <t>Carrying Amount</t>
        </is>
      </c>
      <c r="B100" s="7" t="n">
        <v>-99749</v>
      </c>
    </row>
    <row r="101">
      <c r="A101" s="4" t="inlineStr">
        <is>
          <t>Redeemable Convertible Preferred Stock [Member] | Series A-2 Redeemable Convertible Preferred Stock [Member]</t>
        </is>
      </c>
    </row>
    <row r="102">
      <c r="A102" s="3" t="inlineStr">
        <is>
          <t>Temporary Equity [Line Items]</t>
        </is>
      </c>
    </row>
    <row r="103">
      <c r="A103" s="4" t="inlineStr">
        <is>
          <t>Average Issue Price per Share | $ / shares</t>
        </is>
      </c>
      <c r="B103" s="8" t="n">
        <v>0.09304999999999999</v>
      </c>
    </row>
    <row r="104">
      <c r="A104" s="4" t="inlineStr">
        <is>
          <t>Issuance Date</t>
        </is>
      </c>
      <c r="B104" s="4" t="inlineStr">
        <is>
          <t>Aug. 7,
		2015</t>
        </is>
      </c>
    </row>
    <row r="105">
      <c r="A105" s="4" t="inlineStr">
        <is>
          <t>Shares Issued at issuance date | shares</t>
        </is>
      </c>
      <c r="B105" s="5" t="n">
        <v>214928417</v>
      </c>
    </row>
    <row r="106">
      <c r="A106" s="4" t="inlineStr">
        <is>
          <t>Proceeds from Issuance, net of issuance cost</t>
        </is>
      </c>
      <c r="B106" s="7" t="n">
        <v>29062</v>
      </c>
    </row>
    <row r="107">
      <c r="A107" s="4" t="inlineStr">
        <is>
          <t>Repurchase of preferred shares</t>
        </is>
      </c>
      <c r="B107" s="5" t="n">
        <v>-1351</v>
      </c>
    </row>
    <row r="108">
      <c r="A108" s="4" t="inlineStr">
        <is>
          <t>Carrying Amount</t>
        </is>
      </c>
      <c r="B108" s="7" t="n">
        <v>-27711</v>
      </c>
    </row>
    <row r="109">
      <c r="A109" s="4" t="inlineStr">
        <is>
          <t>Redeemable Convertible Preferred Stock [Member] | Series A-3 Redeemable Convertible Preferred Stock [Member]</t>
        </is>
      </c>
    </row>
    <row r="110">
      <c r="A110" s="3" t="inlineStr">
        <is>
          <t>Temporary Equity [Line Items]</t>
        </is>
      </c>
    </row>
    <row r="111">
      <c r="A111" s="4" t="inlineStr">
        <is>
          <t>Average Issue Price per Share | $ / shares</t>
        </is>
      </c>
      <c r="B111" s="8" t="n">
        <v>0.09304999999999999</v>
      </c>
    </row>
    <row r="112">
      <c r="A112" s="4" t="inlineStr">
        <is>
          <t>Issuance Date</t>
        </is>
      </c>
      <c r="B112" s="4" t="inlineStr">
        <is>
          <t>Jul. 20,
		2016</t>
        </is>
      </c>
    </row>
    <row r="113">
      <c r="A113" s="4" t="inlineStr">
        <is>
          <t>Shares Issued at issuance date | shares</t>
        </is>
      </c>
      <c r="B113" s="5" t="n">
        <v>376124692</v>
      </c>
    </row>
    <row r="114">
      <c r="A114" s="4" t="inlineStr">
        <is>
          <t>Proceeds from Issuance, net of issuance cost</t>
        </is>
      </c>
      <c r="B114" s="7" t="n">
        <v>50859</v>
      </c>
    </row>
    <row r="115">
      <c r="A115" s="4" t="inlineStr">
        <is>
          <t>Repurchase of preferred shares</t>
        </is>
      </c>
      <c r="B115" s="5" t="n">
        <v>-2325</v>
      </c>
    </row>
    <row r="116">
      <c r="A116" s="4" t="inlineStr">
        <is>
          <t>Carrying Amount</t>
        </is>
      </c>
      <c r="B116" s="7" t="n">
        <v>-48534</v>
      </c>
    </row>
    <row r="117">
      <c r="A117" s="4" t="inlineStr">
        <is>
          <t>Redeemable Convertible Preferred Stock [Member] | Series A-4 Redeemable Convertible Preferred Stock [Member]</t>
        </is>
      </c>
    </row>
    <row r="118">
      <c r="A118" s="3" t="inlineStr">
        <is>
          <t>Temporary Equity [Line Items]</t>
        </is>
      </c>
    </row>
    <row r="119">
      <c r="A119" s="4" t="inlineStr">
        <is>
          <t>Average Issue Price per Share | $ / shares</t>
        </is>
      </c>
      <c r="B119" s="8" t="n">
        <v>0.16048</v>
      </c>
    </row>
    <row r="120">
      <c r="A120" s="4" t="inlineStr">
        <is>
          <t>Issuance Date</t>
        </is>
      </c>
      <c r="B120" s="4" t="inlineStr">
        <is>
          <t>Apr. 27,
		2017</t>
        </is>
      </c>
    </row>
    <row r="121">
      <c r="A121" s="4" t="inlineStr">
        <is>
          <t>Shares Issued at issuance date | shares</t>
        </is>
      </c>
      <c r="B121" s="5" t="n">
        <v>1431243120</v>
      </c>
    </row>
    <row r="122">
      <c r="A122" s="4" t="inlineStr">
        <is>
          <t>Proceeds from Issuance, net of issuance cost</t>
        </is>
      </c>
      <c r="B122" s="7" t="n">
        <v>243899</v>
      </c>
    </row>
    <row r="123">
      <c r="A123" s="4" t="inlineStr">
        <is>
          <t>Accretion of interest</t>
        </is>
      </c>
      <c r="B123" s="5" t="n">
        <v>54684</v>
      </c>
    </row>
    <row r="124">
      <c r="A124" s="4" t="inlineStr">
        <is>
          <t>Repurchase of preferred shares</t>
        </is>
      </c>
      <c r="B124" s="5" t="n">
        <v>-1300</v>
      </c>
    </row>
    <row r="125">
      <c r="A125" s="4" t="inlineStr">
        <is>
          <t>Carrying Amount</t>
        </is>
      </c>
      <c r="B125" s="7" t="n">
        <v>-297283</v>
      </c>
    </row>
    <row r="126">
      <c r="A126" s="4" t="inlineStr">
        <is>
          <t>Redeemable Convertible Preferred Stock [Member] | Series A-5 Redeemable Convertible Preferred Stock [Member]</t>
        </is>
      </c>
    </row>
    <row r="127">
      <c r="A127" s="3" t="inlineStr">
        <is>
          <t>Temporary Equity [Line Items]</t>
        </is>
      </c>
    </row>
    <row r="128">
      <c r="A128" s="4" t="inlineStr">
        <is>
          <t>Average Issue Price per Share | $ / shares</t>
        </is>
      </c>
      <c r="B128" s="8" t="n">
        <v>9.000000000000001e-05</v>
      </c>
    </row>
    <row r="129">
      <c r="A129" s="4" t="inlineStr">
        <is>
          <t>Issuance Date</t>
        </is>
      </c>
      <c r="B129" s="4" t="inlineStr">
        <is>
          <t>Mar. 27,
		2014</t>
        </is>
      </c>
    </row>
    <row r="130">
      <c r="A130" s="4" t="inlineStr">
        <is>
          <t>Shares Issued at issuance date | shares</t>
        </is>
      </c>
      <c r="B130" s="5" t="n">
        <v>724612240</v>
      </c>
    </row>
    <row r="131">
      <c r="A131" s="4" t="inlineStr">
        <is>
          <t>Proceeds from Issuance, net of issuance cost</t>
        </is>
      </c>
      <c r="B131" s="7" t="n">
        <v>65</v>
      </c>
    </row>
    <row r="132">
      <c r="A132" s="4" t="inlineStr">
        <is>
          <t>Accretion of interest</t>
        </is>
      </c>
      <c r="B132" s="5" t="n">
        <v>20</v>
      </c>
    </row>
    <row r="133">
      <c r="A133" s="4" t="inlineStr">
        <is>
          <t>Repurchase of preferred shares</t>
        </is>
      </c>
      <c r="B133" s="5" t="n">
        <v>-5</v>
      </c>
    </row>
    <row r="134">
      <c r="A134" s="4" t="inlineStr">
        <is>
          <t>Carrying Amount</t>
        </is>
      </c>
      <c r="B134" s="7" t="n">
        <v>-80</v>
      </c>
    </row>
    <row r="135">
      <c r="A135" s="4" t="inlineStr">
        <is>
          <t>Redeemable Convertible Preferred Stock [Member] | Series A-5 One Redeemable Convertible Preferred Stock [Member]</t>
        </is>
      </c>
    </row>
    <row r="136">
      <c r="A136" s="3" t="inlineStr">
        <is>
          <t>Temporary Equity [Line Items]</t>
        </is>
      </c>
    </row>
    <row r="137">
      <c r="A137" s="4" t="inlineStr">
        <is>
          <t>Average Issue Price per Share | $ / shares</t>
        </is>
      </c>
      <c r="B137" s="8" t="n">
        <v>1e-05</v>
      </c>
    </row>
    <row r="138">
      <c r="A138" s="4" t="inlineStr">
        <is>
          <t>Issuance Date</t>
        </is>
      </c>
      <c r="B138" s="4" t="inlineStr">
        <is>
          <t>May 15,
		2018</t>
        </is>
      </c>
    </row>
    <row r="139">
      <c r="A139" s="4" t="inlineStr">
        <is>
          <t>Shares Issued at issuance date | shares</t>
        </is>
      </c>
      <c r="B139" s="5" t="n">
        <v>48936447</v>
      </c>
    </row>
    <row r="140">
      <c r="A140" s="4" t="inlineStr">
        <is>
          <t>Proceeds from Issuance, net of issuance cost</t>
        </is>
      </c>
      <c r="B140" s="7" t="n">
        <v>9616</v>
      </c>
    </row>
    <row r="141">
      <c r="A141" s="4" t="inlineStr">
        <is>
          <t>Carrying Amount</t>
        </is>
      </c>
      <c r="B141" s="7" t="n">
        <v>-9616</v>
      </c>
    </row>
    <row r="142">
      <c r="A142" s="4" t="inlineStr">
        <is>
          <t>Redeemable Convertible Preferred Stock [Member] | Series A-6 Redeemable Convertible Preferred Stock [Member]</t>
        </is>
      </c>
    </row>
    <row r="143">
      <c r="A143" s="3" t="inlineStr">
        <is>
          <t>Temporary Equity [Line Items]</t>
        </is>
      </c>
    </row>
    <row r="144">
      <c r="A144" s="4" t="inlineStr">
        <is>
          <t>Average Issue Price per Share | $ / shares</t>
        </is>
      </c>
      <c r="B144" s="8" t="n">
        <v>0.00578</v>
      </c>
    </row>
    <row r="145">
      <c r="A145" s="4" t="inlineStr">
        <is>
          <t>Issuance Date</t>
        </is>
      </c>
      <c r="B145" s="4" t="inlineStr">
        <is>
          <t>Jun. 9,
		2014</t>
        </is>
      </c>
    </row>
    <row r="146">
      <c r="A146" s="4" t="inlineStr">
        <is>
          <t>Shares Issued at issuance date | shares</t>
        </is>
      </c>
      <c r="B146" s="5" t="n">
        <v>397653060</v>
      </c>
    </row>
    <row r="147">
      <c r="A147" s="4" t="inlineStr">
        <is>
          <t>Proceeds from Issuance, net of issuance cost</t>
        </is>
      </c>
      <c r="B147" s="7" t="n">
        <v>2300</v>
      </c>
    </row>
    <row r="148">
      <c r="A148" s="4" t="inlineStr">
        <is>
          <t>Accretion of interest</t>
        </is>
      </c>
      <c r="B148" s="5" t="n">
        <v>690</v>
      </c>
    </row>
    <row r="149">
      <c r="A149" s="4" t="inlineStr">
        <is>
          <t>Carrying Amount</t>
        </is>
      </c>
      <c r="B149" s="7" t="n">
        <v>-2990</v>
      </c>
    </row>
    <row r="150">
      <c r="A150" s="4" t="inlineStr">
        <is>
          <t>Redeemable Convertible Preferred Stock [Member] | Series A-7 Redeemable Convertible Preferred Stock [Member]</t>
        </is>
      </c>
    </row>
    <row r="151">
      <c r="A151" s="3" t="inlineStr">
        <is>
          <t>Temporary Equity [Line Items]</t>
        </is>
      </c>
    </row>
    <row r="152">
      <c r="A152" s="4" t="inlineStr">
        <is>
          <t>Average Issue Price per Share | $ / shares</t>
        </is>
      </c>
      <c r="B152" s="8" t="n">
        <v>0.02608</v>
      </c>
    </row>
    <row r="153">
      <c r="A153" s="4" t="inlineStr">
        <is>
          <t>Issuance Date</t>
        </is>
      </c>
      <c r="B153" s="4" t="inlineStr">
        <is>
          <t>Jan. 27,
		2015</t>
        </is>
      </c>
    </row>
    <row r="154">
      <c r="A154" s="4" t="inlineStr">
        <is>
          <t>Shares Issued at issuance date | shares</t>
        </is>
      </c>
      <c r="B154" s="5" t="n">
        <v>695016200</v>
      </c>
    </row>
    <row r="155">
      <c r="A155" s="4" t="inlineStr">
        <is>
          <t>Proceeds from Issuance, net of issuance cost</t>
        </is>
      </c>
      <c r="B155" s="7" t="n">
        <v>18128</v>
      </c>
    </row>
    <row r="156">
      <c r="A156" s="4" t="inlineStr">
        <is>
          <t>Accretion of interest</t>
        </is>
      </c>
      <c r="B156" s="5" t="n">
        <v>5438</v>
      </c>
    </row>
    <row r="157">
      <c r="A157" s="4" t="inlineStr">
        <is>
          <t>Carrying Amount</t>
        </is>
      </c>
      <c r="B157" s="7" t="n">
        <v>-23566</v>
      </c>
    </row>
    <row r="158">
      <c r="A158" s="4" t="inlineStr">
        <is>
          <t>Redeemable Convertible Preferred Stock [Member] | Series A-8 Redeemable Convertible Preferred Stock [Member]</t>
        </is>
      </c>
    </row>
    <row r="159">
      <c r="A159" s="3" t="inlineStr">
        <is>
          <t>Temporary Equity [Line Items]</t>
        </is>
      </c>
    </row>
    <row r="160">
      <c r="A160" s="4" t="inlineStr">
        <is>
          <t>Average Issue Price per Share | $ / shares</t>
        </is>
      </c>
      <c r="B160" s="8" t="n">
        <v>0.07650999999999999</v>
      </c>
    </row>
    <row r="161">
      <c r="A161" s="4" t="inlineStr">
        <is>
          <t>Issuance Date</t>
        </is>
      </c>
      <c r="B161" s="4" t="inlineStr">
        <is>
          <t>Jul. 21,
		2015</t>
        </is>
      </c>
    </row>
    <row r="162">
      <c r="A162" s="4" t="inlineStr">
        <is>
          <t>Shares Issued at issuance date | shares</t>
        </is>
      </c>
      <c r="B162" s="5" t="n">
        <v>392106200</v>
      </c>
    </row>
    <row r="163">
      <c r="A163" s="4" t="inlineStr">
        <is>
          <t>Proceeds from Issuance, net of issuance cost</t>
        </is>
      </c>
      <c r="B163" s="7" t="n">
        <v>30000</v>
      </c>
    </row>
    <row r="164">
      <c r="A164" s="4" t="inlineStr">
        <is>
          <t>Accretion of interest</t>
        </is>
      </c>
      <c r="B164" s="5" t="n">
        <v>9000</v>
      </c>
    </row>
    <row r="165">
      <c r="A165" s="4" t="inlineStr">
        <is>
          <t>Carrying Amount</t>
        </is>
      </c>
      <c r="B165" s="7" t="n">
        <v>-39000</v>
      </c>
    </row>
    <row r="166">
      <c r="A166" s="4" t="inlineStr">
        <is>
          <t>Redeemable Convertible Preferred Stock [Member] | Series A-9 Redeemable Convertible Preferred Stock [Member]</t>
        </is>
      </c>
    </row>
    <row r="167">
      <c r="A167" s="3" t="inlineStr">
        <is>
          <t>Temporary Equity [Line Items]</t>
        </is>
      </c>
    </row>
    <row r="168">
      <c r="A168" s="4" t="inlineStr">
        <is>
          <t>Average Issue Price per Share | $ / shares</t>
        </is>
      </c>
      <c r="B168" s="8" t="n">
        <v>0.10862</v>
      </c>
    </row>
    <row r="169">
      <c r="A169" s="4" t="inlineStr">
        <is>
          <t>Issuance Date</t>
        </is>
      </c>
      <c r="B169" s="4" t="inlineStr">
        <is>
          <t>Jul. 23,
		2016</t>
        </is>
      </c>
    </row>
    <row r="170">
      <c r="A170" s="4" t="inlineStr">
        <is>
          <t>Shares Issued at issuance date | shares</t>
        </is>
      </c>
      <c r="B170" s="5" t="n">
        <v>303819062</v>
      </c>
    </row>
    <row r="171">
      <c r="A171" s="4" t="inlineStr">
        <is>
          <t>Proceeds from Issuance, net of issuance cost</t>
        </is>
      </c>
      <c r="B171" s="7" t="n">
        <v>33000</v>
      </c>
    </row>
    <row r="172">
      <c r="A172" s="4" t="inlineStr">
        <is>
          <t>Accretion of interest</t>
        </is>
      </c>
      <c r="B172" s="5" t="n">
        <v>9900</v>
      </c>
    </row>
    <row r="173">
      <c r="A173" s="4" t="inlineStr">
        <is>
          <t>Repurchase of preferred shares</t>
        </is>
      </c>
      <c r="B173" s="5" t="n">
        <v>-24022</v>
      </c>
    </row>
    <row r="174">
      <c r="A174" s="4" t="inlineStr">
        <is>
          <t>Carrying Amount</t>
        </is>
      </c>
      <c r="B174" s="7" t="n">
        <v>-18878</v>
      </c>
    </row>
    <row r="175">
      <c r="A175" s="4" t="inlineStr">
        <is>
          <t>Redeemable Convertible Preferred Stock [Member] | Series A-10 Redeemable Convertible Preferred Stock [Member]</t>
        </is>
      </c>
    </row>
    <row r="176">
      <c r="A176" s="3" t="inlineStr">
        <is>
          <t>Temporary Equity [Line Items]</t>
        </is>
      </c>
    </row>
    <row r="177">
      <c r="A177" s="4" t="inlineStr">
        <is>
          <t>Average Issue Price per Share | $ / shares</t>
        </is>
      </c>
      <c r="B177" s="8" t="n">
        <v>0.13207</v>
      </c>
    </row>
    <row r="178">
      <c r="A178" s="4" t="inlineStr">
        <is>
          <t>Issuance Date</t>
        </is>
      </c>
      <c r="B178" s="4" t="inlineStr">
        <is>
          <t>Dec. 23,
		2016</t>
        </is>
      </c>
    </row>
    <row r="179">
      <c r="A179" s="4" t="inlineStr">
        <is>
          <t>Shares Issued at issuance date | shares</t>
        </is>
      </c>
      <c r="B179" s="5" t="n">
        <v>272591789</v>
      </c>
    </row>
    <row r="180">
      <c r="A180" s="4" t="inlineStr">
        <is>
          <t>Proceeds from Issuance, net of issuance cost</t>
        </is>
      </c>
      <c r="B180" s="7" t="n">
        <v>36000</v>
      </c>
    </row>
    <row r="181">
      <c r="A181" s="4" t="inlineStr">
        <is>
          <t>Accretion of interest</t>
        </is>
      </c>
      <c r="B181" s="5" t="n">
        <v>10800</v>
      </c>
    </row>
    <row r="182">
      <c r="A182" s="4" t="inlineStr">
        <is>
          <t>Carrying Amount</t>
        </is>
      </c>
      <c r="B182" s="7" t="n">
        <v>-46800</v>
      </c>
    </row>
    <row r="183">
      <c r="A183" s="4" t="inlineStr">
        <is>
          <t>Redeemable Convertible Preferred Stock [Member] | Series A-10 One Redeemable Convertible Preferred Stock [Member]</t>
        </is>
      </c>
    </row>
    <row r="184">
      <c r="A184" s="3" t="inlineStr">
        <is>
          <t>Temporary Equity [Line Items]</t>
        </is>
      </c>
    </row>
    <row r="185">
      <c r="A185" s="4" t="inlineStr">
        <is>
          <t>Average Issue Price per Share | $ / shares</t>
        </is>
      </c>
      <c r="B185" s="8" t="n">
        <v>0.1555</v>
      </c>
    </row>
    <row r="186">
      <c r="A186" s="4" t="inlineStr">
        <is>
          <t>Issuance Date</t>
        </is>
      </c>
      <c r="B186" s="4" t="inlineStr">
        <is>
          <t>Dec. 27,
		2017</t>
        </is>
      </c>
    </row>
    <row r="187">
      <c r="A187" s="4" t="inlineStr">
        <is>
          <t>Shares Issued at issuance date | shares</t>
        </is>
      </c>
      <c r="B187" s="5" t="n">
        <v>3154996</v>
      </c>
    </row>
    <row r="188">
      <c r="A188" s="4" t="inlineStr">
        <is>
          <t>Proceeds from Issuance, net of issuance cost</t>
        </is>
      </c>
      <c r="B188" s="7" t="n">
        <v>491</v>
      </c>
    </row>
    <row r="189">
      <c r="A189" s="4" t="inlineStr">
        <is>
          <t>Accretion of interest</t>
        </is>
      </c>
      <c r="B189" s="5" t="n">
        <v>51</v>
      </c>
    </row>
    <row r="190">
      <c r="A190" s="4" t="inlineStr">
        <is>
          <t>Carrying Amount</t>
        </is>
      </c>
      <c r="B190" s="7" t="n">
        <v>-542</v>
      </c>
    </row>
    <row r="191">
      <c r="A191" s="4" t="inlineStr">
        <is>
          <t>Redeemable Convertible Preferred Stock [Member] | Series A-11 Redeemable Convertible Preferred Stock [Member]</t>
        </is>
      </c>
    </row>
    <row r="192">
      <c r="A192" s="3" t="inlineStr">
        <is>
          <t>Temporary Equity [Line Items]</t>
        </is>
      </c>
    </row>
    <row r="193">
      <c r="A193" s="4" t="inlineStr">
        <is>
          <t>Average Issue Price per Share | $ / shares</t>
        </is>
      </c>
      <c r="B193" s="8" t="n">
        <v>0.16015</v>
      </c>
    </row>
    <row r="194">
      <c r="A194" s="4" t="inlineStr">
        <is>
          <t>Issuance Date</t>
        </is>
      </c>
      <c r="B194" s="4" t="inlineStr">
        <is>
          <t>Mar. 17,
		2017</t>
        </is>
      </c>
    </row>
    <row r="195">
      <c r="A195" s="4" t="inlineStr">
        <is>
          <t>Shares Issued at issuance date | shares</t>
        </is>
      </c>
      <c r="B195" s="5" t="n">
        <v>249759201</v>
      </c>
    </row>
    <row r="196">
      <c r="A196" s="4" t="inlineStr">
        <is>
          <t>Proceeds from Issuance, net of issuance cost</t>
        </is>
      </c>
      <c r="B196" s="7" t="n">
        <v>40000</v>
      </c>
    </row>
    <row r="197">
      <c r="A197" s="4" t="inlineStr">
        <is>
          <t>Accretion of interest</t>
        </is>
      </c>
      <c r="B197" s="5" t="n">
        <v>12000</v>
      </c>
    </row>
    <row r="198">
      <c r="A198" s="4" t="inlineStr">
        <is>
          <t>Carrying Amount</t>
        </is>
      </c>
      <c r="B198" s="7" t="n">
        <v>-52000</v>
      </c>
    </row>
    <row r="199">
      <c r="A199" s="4" t="inlineStr">
        <is>
          <t>Redeemable Convertible Preferred Stock [Member] | Series A-12 Redeemable Convertible Preferred Stock [Member]</t>
        </is>
      </c>
    </row>
    <row r="200">
      <c r="A200" s="3" t="inlineStr">
        <is>
          <t>Temporary Equity [Line Items]</t>
        </is>
      </c>
    </row>
    <row r="201">
      <c r="A201" s="4" t="inlineStr">
        <is>
          <t>Average Issue Price per Share | $ / shares</t>
        </is>
      </c>
      <c r="B201" s="8" t="n">
        <v>0.16588</v>
      </c>
    </row>
    <row r="202">
      <c r="A202" s="4" t="inlineStr">
        <is>
          <t>Issuance Date</t>
        </is>
      </c>
      <c r="B202" s="4" t="inlineStr">
        <is>
          <t>Sep. 19,
		2017</t>
        </is>
      </c>
    </row>
    <row r="203">
      <c r="A203" s="4" t="inlineStr">
        <is>
          <t>Shares Issued at issuance date | shares</t>
        </is>
      </c>
      <c r="B203" s="5" t="n">
        <v>429972942</v>
      </c>
    </row>
    <row r="204">
      <c r="A204" s="4" t="inlineStr">
        <is>
          <t>Proceeds from Issuance, net of issuance cost</t>
        </is>
      </c>
      <c r="B204" s="7" t="n">
        <v>71325</v>
      </c>
    </row>
    <row r="205">
      <c r="A205" s="4" t="inlineStr">
        <is>
          <t>Accretion of interest</t>
        </is>
      </c>
      <c r="B205" s="5" t="n">
        <v>21398</v>
      </c>
    </row>
    <row r="206">
      <c r="A206" s="4" t="inlineStr">
        <is>
          <t>Carrying Amount</t>
        </is>
      </c>
      <c r="B206" s="7" t="n">
        <v>-92723</v>
      </c>
    </row>
    <row r="207">
      <c r="A207" s="4" t="inlineStr">
        <is>
          <t>Redeemable Convertible Preferred Stock [Member] | Series A-13 Redeemable Convertible Preferred Stock [Member]</t>
        </is>
      </c>
    </row>
    <row r="208">
      <c r="A208" s="3" t="inlineStr">
        <is>
          <t>Temporary Equity [Line Items]</t>
        </is>
      </c>
    </row>
    <row r="209">
      <c r="A209" s="4" t="inlineStr">
        <is>
          <t>Average Issue Price per Share | $ / shares</t>
        </is>
      </c>
      <c r="B209" s="8" t="n">
        <v>0.16048</v>
      </c>
    </row>
    <row r="210">
      <c r="A210" s="4" t="inlineStr">
        <is>
          <t>Issuance Date</t>
        </is>
      </c>
      <c r="B210" s="4" t="inlineStr">
        <is>
          <t>Oct. 30,
		2018</t>
        </is>
      </c>
    </row>
    <row r="211">
      <c r="A211" s="4" t="inlineStr">
        <is>
          <t>Shares Issued at issuance date | shares</t>
        </is>
      </c>
      <c r="B211" s="5" t="n">
        <v>186944757</v>
      </c>
    </row>
    <row r="212">
      <c r="A212" s="4" t="inlineStr">
        <is>
          <t>Proceeds from Issuance, net of issuance cost</t>
        </is>
      </c>
      <c r="B212" s="7" t="n">
        <v>30000</v>
      </c>
    </row>
    <row r="213">
      <c r="A213" s="4" t="inlineStr">
        <is>
          <t>Accretion of interest</t>
        </is>
      </c>
      <c r="B213" s="5" t="n">
        <v>9000</v>
      </c>
    </row>
    <row r="214">
      <c r="A214" s="4" t="inlineStr">
        <is>
          <t>Carrying Amount</t>
        </is>
      </c>
      <c r="B214" s="7" t="n">
        <v>-39000</v>
      </c>
    </row>
    <row r="215">
      <c r="A215" s="4" t="inlineStr">
        <is>
          <t>Redeemable Convertible Preferred Stock [Member] | Series A-14 Redeemable Convertible Preferred Stock [Member]</t>
        </is>
      </c>
    </row>
    <row r="216">
      <c r="A216" s="3" t="inlineStr">
        <is>
          <t>Temporary Equity [Line Items]</t>
        </is>
      </c>
    </row>
    <row r="217">
      <c r="A217" s="4" t="inlineStr">
        <is>
          <t>Average Issue Price per Share | $ / shares</t>
        </is>
      </c>
      <c r="B217" s="8" t="n">
        <v>0.16048</v>
      </c>
    </row>
    <row r="218">
      <c r="A218" s="4" t="inlineStr">
        <is>
          <t>Issuance Date</t>
        </is>
      </c>
      <c r="B218" s="4" t="inlineStr">
        <is>
          <t>Jan. 4,
		2018</t>
        </is>
      </c>
    </row>
    <row r="219">
      <c r="A219" s="4" t="inlineStr">
        <is>
          <t>Shares Issued at issuance date | shares</t>
        </is>
      </c>
      <c r="B219" s="5" t="n">
        <v>281297804</v>
      </c>
    </row>
    <row r="220">
      <c r="A220" s="4" t="inlineStr">
        <is>
          <t>Proceeds from Issuance, net of issuance cost</t>
        </is>
      </c>
      <c r="B220" s="7" t="n">
        <v>45141</v>
      </c>
    </row>
    <row r="221">
      <c r="A221" s="4" t="inlineStr">
        <is>
          <t>Accretion of interest</t>
        </is>
      </c>
      <c r="B221" s="5" t="n">
        <v>13542</v>
      </c>
    </row>
    <row r="222">
      <c r="A222" s="4" t="inlineStr">
        <is>
          <t>Carrying Amount</t>
        </is>
      </c>
      <c r="B222" s="7" t="n">
        <v>-58683</v>
      </c>
    </row>
    <row r="223">
      <c r="A223" s="4" t="inlineStr">
        <is>
          <t>Redeemable Convertible Preferred Stock [Member] | Series A-15 Redeemable Convertible Preferred Stock [Member]</t>
        </is>
      </c>
    </row>
    <row r="224">
      <c r="A224" s="3" t="inlineStr">
        <is>
          <t>Temporary Equity [Line Items]</t>
        </is>
      </c>
    </row>
    <row r="225">
      <c r="A225" s="4" t="inlineStr">
        <is>
          <t>Average Issue Price per Share | $ / shares</t>
        </is>
      </c>
      <c r="B225" s="8" t="n">
        <v>0.3674</v>
      </c>
    </row>
    <row r="226">
      <c r="A226" s="4" t="inlineStr">
        <is>
          <t>Issuance Date</t>
        </is>
      </c>
      <c r="B226" s="4" t="inlineStr">
        <is>
          <t>May 15,
		2018</t>
        </is>
      </c>
    </row>
    <row r="227">
      <c r="A227" s="4" t="inlineStr">
        <is>
          <t>Shares Issued at issuance date | shares</t>
        </is>
      </c>
      <c r="B227" s="5" t="n">
        <v>5204626301</v>
      </c>
    </row>
    <row r="228">
      <c r="A228" s="4" t="inlineStr">
        <is>
          <t>Proceeds from Issuance, net of issuance cost</t>
        </is>
      </c>
      <c r="B228" s="7" t="n">
        <v>1900668</v>
      </c>
    </row>
    <row r="229">
      <c r="A229" s="4" t="inlineStr">
        <is>
          <t>Accretion of interest</t>
        </is>
      </c>
      <c r="B229" s="5" t="n">
        <v>573655</v>
      </c>
    </row>
    <row r="230">
      <c r="A230" s="4" t="inlineStr">
        <is>
          <t>Modification of Mezzanine equity</t>
        </is>
      </c>
      <c r="B230" s="5" t="n">
        <v>8346</v>
      </c>
    </row>
    <row r="231">
      <c r="A231" s="4" t="inlineStr">
        <is>
          <t>Carrying Amount</t>
        </is>
      </c>
      <c r="B231" s="7" t="n">
        <v>-2482669</v>
      </c>
    </row>
    <row r="232">
      <c r="A232" s="4" t="inlineStr">
        <is>
          <t>Redeemable Convertible Preferred Stock [Member] | Series A-16 Redeemable Convertible Preferred Stock [Member]</t>
        </is>
      </c>
    </row>
    <row r="233">
      <c r="A233" s="3" t="inlineStr">
        <is>
          <t>Temporary Equity [Line Items]</t>
        </is>
      </c>
    </row>
    <row r="234">
      <c r="A234" s="4" t="inlineStr">
        <is>
          <t>Average Issue Price per Share | $ / shares</t>
        </is>
      </c>
      <c r="B234" s="8" t="n">
        <v>0.57436</v>
      </c>
    </row>
    <row r="235">
      <c r="A235" s="4" t="inlineStr">
        <is>
          <t>Issuance Date</t>
        </is>
      </c>
      <c r="B235" s="4" t="inlineStr">
        <is>
          <t>Nov. 19,
		2020</t>
        </is>
      </c>
    </row>
    <row r="236">
      <c r="A236" s="4" t="inlineStr">
        <is>
          <t>Shares Issued at issuance date | shares</t>
        </is>
      </c>
      <c r="B236" s="5" t="n">
        <v>2942381074</v>
      </c>
    </row>
    <row r="237">
      <c r="A237" s="4" t="inlineStr">
        <is>
          <t>Proceeds from Issuance, net of issuance cost</t>
        </is>
      </c>
      <c r="B237" s="7" t="n">
        <v>1689511</v>
      </c>
    </row>
    <row r="238">
      <c r="A238" s="4" t="inlineStr">
        <is>
          <t>Accretion of interest</t>
        </is>
      </c>
      <c r="B238" s="5" t="n">
        <v>90064</v>
      </c>
    </row>
    <row r="239">
      <c r="A239" s="4" t="inlineStr">
        <is>
          <t>Carrying Amount</t>
        </is>
      </c>
      <c r="B239" s="7" t="n">
        <v>-1779575</v>
      </c>
      <c r="H239" s="6" t="n">
        <v>-385788</v>
      </c>
    </row>
    <row r="240">
      <c r="A240" s="4" t="inlineStr">
        <is>
          <t>Redeemable Convertible Preferred Stock [Member] | Series A-16 Redeemable Convertible Preferred Stock [Member]</t>
        </is>
      </c>
    </row>
    <row r="241">
      <c r="A241" s="3" t="inlineStr">
        <is>
          <t>Temporary Equity [Line Items]</t>
        </is>
      </c>
    </row>
    <row r="242">
      <c r="A242" s="4" t="inlineStr">
        <is>
          <t>Average Issue Price per Share | $ / shares</t>
        </is>
      </c>
      <c r="B242" s="8" t="n">
        <v>0.57436</v>
      </c>
    </row>
    <row r="243">
      <c r="A243" s="4" t="inlineStr">
        <is>
          <t>Issuance Date</t>
        </is>
      </c>
      <c r="B243" s="4" t="inlineStr">
        <is>
          <t>Jun. 17,
		2021</t>
        </is>
      </c>
    </row>
    <row r="244">
      <c r="A244" s="4" t="inlineStr">
        <is>
          <t>Shares Issued at issuance date | shares</t>
        </is>
      </c>
      <c r="B244" s="5" t="n">
        <v>104463233</v>
      </c>
    </row>
    <row r="245">
      <c r="A245" s="4" t="inlineStr">
        <is>
          <t>Carrying Amount</t>
        </is>
      </c>
      <c r="B245" s="7" t="n">
        <v>-6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4" customWidth="1" min="11" max="11"/>
    <col width="21" customWidth="1" min="12" max="12"/>
    <col width="23" customWidth="1" min="13" max="13"/>
    <col width="24" customWidth="1" min="14" max="14"/>
  </cols>
  <sheetData>
    <row r="1">
      <c r="A1" s="1" t="inlineStr">
        <is>
          <t>Mezzanine Equity - Additional Information (Details) $ / shares in Units, ¥ in Thousands, $ in Thousands</t>
        </is>
      </c>
      <c r="B1" s="2" t="inlineStr">
        <is>
          <t>Jun. 22, 2021CNY (¥)shares</t>
        </is>
      </c>
      <c r="C1" s="2" t="inlineStr">
        <is>
          <t>May 31, 2021CNY (¥)shares</t>
        </is>
      </c>
      <c r="D1" s="2" t="inlineStr">
        <is>
          <t>Nov. 30, 2020CNY (¥)shares</t>
        </is>
      </c>
      <c r="E1" s="2" t="inlineStr">
        <is>
          <t>Dec. 31, 2021CNY (¥)</t>
        </is>
      </c>
      <c r="F1" s="2" t="inlineStr">
        <is>
          <t>Dec. 31, 2021USD ($)</t>
        </is>
      </c>
      <c r="G1" s="2" t="inlineStr">
        <is>
          <t>Dec. 31, 2020CNY (¥)</t>
        </is>
      </c>
      <c r="H1" s="2" t="inlineStr">
        <is>
          <t>Dec. 31, 2019CNY (¥)</t>
        </is>
      </c>
      <c r="I1" s="2" t="inlineStr">
        <is>
          <t>Dec. 31, 2021USD ($)</t>
        </is>
      </c>
      <c r="J1" s="2" t="inlineStr">
        <is>
          <t>Jun. 30, 2021CNY (¥)shares</t>
        </is>
      </c>
      <c r="K1" s="2" t="inlineStr">
        <is>
          <t>Jun. 30, 2021$ / shares</t>
        </is>
      </c>
      <c r="L1" s="2" t="inlineStr">
        <is>
          <t>Jun. 22, 2021USD ($)</t>
        </is>
      </c>
      <c r="M1" s="2" t="inlineStr">
        <is>
          <t>May 31, 2021$ / shares</t>
        </is>
      </c>
      <c r="N1" s="2" t="inlineStr">
        <is>
          <t>Nov. 30, 2020$ / shares</t>
        </is>
      </c>
    </row>
    <row r="2">
      <c r="A2" s="3" t="inlineStr">
        <is>
          <t>Redeemable Noncontrolling Interest [Line Items]</t>
        </is>
      </c>
    </row>
    <row r="3">
      <c r="A3" s="4" t="inlineStr">
        <is>
          <t>Redeemable noncontrolling interest equity preferred carrying amount</t>
        </is>
      </c>
      <c r="E3" s="6" t="n">
        <v>0</v>
      </c>
      <c r="G3" s="6" t="n">
        <v>32846087</v>
      </c>
      <c r="I3" s="7" t="n">
        <v>0</v>
      </c>
    </row>
    <row r="4">
      <c r="A4" s="4" t="inlineStr">
        <is>
          <t>Payment of stock issuance costs</t>
        </is>
      </c>
      <c r="E4" s="5" t="n">
        <v>31785</v>
      </c>
    </row>
    <row r="5">
      <c r="A5" s="4" t="inlineStr">
        <is>
          <t>Reduction of mezzanine equity</t>
        </is>
      </c>
      <c r="C5" s="6" t="n">
        <v>153237</v>
      </c>
    </row>
    <row r="6">
      <c r="A6" s="4" t="inlineStr">
        <is>
          <t>Stock Repurchased Of Preferred During Period Value</t>
        </is>
      </c>
      <c r="E6" s="5" t="n">
        <v>-877732</v>
      </c>
    </row>
    <row r="7">
      <c r="A7" s="4" t="inlineStr">
        <is>
          <t>Compensation expense</t>
        </is>
      </c>
      <c r="E7" s="5" t="n">
        <v>3628602</v>
      </c>
      <c r="F7" s="7" t="n">
        <v>569407</v>
      </c>
      <c r="G7" s="5" t="n">
        <v>3254335</v>
      </c>
      <c r="H7" s="6" t="n">
        <v>455634</v>
      </c>
    </row>
    <row r="8">
      <c r="A8" s="4" t="inlineStr">
        <is>
          <t>Stock Issued During Period, Value, New Issues</t>
        </is>
      </c>
      <c r="E8" s="5" t="n">
        <v>11059043</v>
      </c>
    </row>
    <row r="9">
      <c r="A9" s="4" t="inlineStr">
        <is>
          <t>Increase in Carrying Amount of Redeemable Preferred Stock</t>
        </is>
      </c>
      <c r="G9" s="5" t="n">
        <v>120086</v>
      </c>
    </row>
    <row r="10">
      <c r="A10" s="4" t="inlineStr">
        <is>
          <t>Preferred Stock [Member]</t>
        </is>
      </c>
    </row>
    <row r="11">
      <c r="A11" s="3" t="inlineStr">
        <is>
          <t>Redeemable Noncontrolling Interest [Line Items]</t>
        </is>
      </c>
    </row>
    <row r="12">
      <c r="A12" s="4" t="inlineStr">
        <is>
          <t>Stock Repurchased Of Preferred During Period Shares | shares</t>
        </is>
      </c>
      <c r="C12" s="5" t="n">
        <v>170121961</v>
      </c>
    </row>
    <row r="13">
      <c r="A13" s="4" t="inlineStr">
        <is>
          <t>Preferred Stock, Par or Stated Value Per Share | $ / shares</t>
        </is>
      </c>
      <c r="M13" s="14" t="n">
        <v>0.9864000000000001</v>
      </c>
    </row>
    <row r="14">
      <c r="A14" s="4" t="inlineStr">
        <is>
          <t>Stock Repurchased Of Preferred During Period Value</t>
        </is>
      </c>
      <c r="C14" s="6" t="n">
        <v>877732</v>
      </c>
    </row>
    <row r="15">
      <c r="A15" s="4" t="inlineStr">
        <is>
          <t>Compensation expense</t>
        </is>
      </c>
      <c r="C15" s="6" t="n">
        <v>39549</v>
      </c>
    </row>
    <row r="16">
      <c r="A16" s="4" t="inlineStr">
        <is>
          <t>Converson of stock | shares</t>
        </is>
      </c>
      <c r="B16" s="5" t="n">
        <v>14968198107</v>
      </c>
    </row>
    <row r="17">
      <c r="A17" s="4" t="inlineStr">
        <is>
          <t>Maximum [Member]</t>
        </is>
      </c>
    </row>
    <row r="18">
      <c r="A18" s="3" t="inlineStr">
        <is>
          <t>Redeemable Noncontrolling Interest [Line Items]</t>
        </is>
      </c>
    </row>
    <row r="19">
      <c r="A19" s="4" t="inlineStr">
        <is>
          <t>Increase of APIC</t>
        </is>
      </c>
      <c r="B19" s="6" t="n">
        <v>33587714</v>
      </c>
      <c r="E19" s="5" t="n">
        <v>626431</v>
      </c>
    </row>
    <row r="20">
      <c r="A20" s="4" t="inlineStr">
        <is>
          <t>Minimum [Member]</t>
        </is>
      </c>
    </row>
    <row r="21">
      <c r="A21" s="3" t="inlineStr">
        <is>
          <t>Redeemable Noncontrolling Interest [Line Items]</t>
        </is>
      </c>
    </row>
    <row r="22">
      <c r="A22" s="4" t="inlineStr">
        <is>
          <t>Increase of APIC</t>
        </is>
      </c>
      <c r="B22" s="6" t="n">
        <v>8389</v>
      </c>
      <c r="E22" s="5" t="n">
        <v>1038564</v>
      </c>
      <c r="G22" s="5" t="n">
        <v>376820</v>
      </c>
    </row>
    <row r="23">
      <c r="A23" s="4" t="inlineStr">
        <is>
          <t>Series A Sixteen Redeemable Convertible Preferred Stock [Member]</t>
        </is>
      </c>
    </row>
    <row r="24">
      <c r="A24" s="3" t="inlineStr">
        <is>
          <t>Redeemable Noncontrolling Interest [Line Items]</t>
        </is>
      </c>
    </row>
    <row r="25">
      <c r="A25" s="4" t="inlineStr">
        <is>
          <t>Payment of stock issuance costs</t>
        </is>
      </c>
      <c r="D25" s="6" t="n">
        <v>3216</v>
      </c>
    </row>
    <row r="26">
      <c r="A26" s="4" t="inlineStr">
        <is>
          <t>Temporary equity accretion to redemption value</t>
        </is>
      </c>
      <c r="G26" s="6" t="n">
        <v>65199</v>
      </c>
    </row>
    <row r="27">
      <c r="A27" s="4" t="inlineStr">
        <is>
          <t>Preferred Stock, Par or Stated Value Per Share | $ / shares</t>
        </is>
      </c>
      <c r="N27" s="8" t="n">
        <v>1e-05</v>
      </c>
    </row>
    <row r="28">
      <c r="A28" s="4" t="inlineStr">
        <is>
          <t>Preferred Stock, Value, Issued</t>
        </is>
      </c>
      <c r="D28" s="6" t="n">
        <v>11081037</v>
      </c>
    </row>
    <row r="29">
      <c r="A29" s="4" t="inlineStr">
        <is>
          <t>Stock Issued During Period, Shares, New Issue | shares</t>
        </is>
      </c>
      <c r="D29" s="5" t="n">
        <v>2942381074</v>
      </c>
    </row>
    <row r="30">
      <c r="A30" s="4" t="inlineStr">
        <is>
          <t>Shares Issued, Price Per Share | $ / shares</t>
        </is>
      </c>
      <c r="N30" s="14" t="n">
        <v>0.5744</v>
      </c>
    </row>
    <row r="31">
      <c r="A31" s="4" t="inlineStr">
        <is>
          <t>Stock Issued During Period, Value, New Issues</t>
        </is>
      </c>
      <c r="D31" s="6" t="n">
        <v>1690000</v>
      </c>
    </row>
    <row r="32">
      <c r="A32" s="4" t="inlineStr">
        <is>
          <t>Increase in Carrying Amount of Redeemable Preferred Stock</t>
        </is>
      </c>
      <c r="D32" s="5" t="n">
        <v>54887</v>
      </c>
    </row>
    <row r="33">
      <c r="A33" s="4" t="inlineStr">
        <is>
          <t>Series A Sixteen Redeemable Convertible Preferred Stock [Member] | Sinopec Capital Co., Ltd [Member]</t>
        </is>
      </c>
    </row>
    <row r="34">
      <c r="A34" s="3" t="inlineStr">
        <is>
          <t>Redeemable Noncontrolling Interest [Line Items]</t>
        </is>
      </c>
    </row>
    <row r="35">
      <c r="A35" s="4" t="inlineStr">
        <is>
          <t>Preferred Stock, Par or Stated Value Per Share | $ / shares</t>
        </is>
      </c>
      <c r="K35" s="8" t="n">
        <v>1e-05</v>
      </c>
    </row>
    <row r="36">
      <c r="A36" s="4" t="inlineStr">
        <is>
          <t>Redeemable Convertible Preferred Stock [Member]</t>
        </is>
      </c>
    </row>
    <row r="37">
      <c r="A37" s="3" t="inlineStr">
        <is>
          <t>Redeemable Noncontrolling Interest [Line Items]</t>
        </is>
      </c>
    </row>
    <row r="38">
      <c r="A38" s="4" t="inlineStr">
        <is>
          <t>Redeemable noncontrolling interest equity preferred carrying amount | $</t>
        </is>
      </c>
      <c r="L38" s="7" t="n">
        <v>5179399</v>
      </c>
    </row>
    <row r="39">
      <c r="A39" s="4" t="inlineStr">
        <is>
          <t>Redeemable Convertible Preferred Stock [Member] | Series A Sixteen Redeemable Convertible Preferred Stock [Member]</t>
        </is>
      </c>
    </row>
    <row r="40">
      <c r="A40" s="3" t="inlineStr">
        <is>
          <t>Redeemable Noncontrolling Interest [Line Items]</t>
        </is>
      </c>
    </row>
    <row r="41">
      <c r="A41" s="4" t="inlineStr">
        <is>
          <t>Redeemable noncontrolling interest equity preferred carrying amount</t>
        </is>
      </c>
      <c r="D41" s="6" t="n">
        <v>385788</v>
      </c>
      <c r="L41" s="7" t="n">
        <v>1779575</v>
      </c>
    </row>
    <row r="42">
      <c r="A42" s="4" t="inlineStr">
        <is>
          <t>Temporary equity accretion to redemption value</t>
        </is>
      </c>
      <c r="E42" s="6" t="n">
        <v>518432</v>
      </c>
    </row>
    <row r="43">
      <c r="A43" s="4" t="inlineStr">
        <is>
          <t>Common Class A [Member]</t>
        </is>
      </c>
    </row>
    <row r="44">
      <c r="A44" s="3" t="inlineStr">
        <is>
          <t>Redeemable Noncontrolling Interest [Line Items]</t>
        </is>
      </c>
    </row>
    <row r="45">
      <c r="A45" s="4" t="inlineStr">
        <is>
          <t>Converson of stock | shares</t>
        </is>
      </c>
      <c r="B45" s="5" t="n">
        <v>14965476285</v>
      </c>
    </row>
    <row r="46">
      <c r="A46" s="4" t="inlineStr">
        <is>
          <t>Common stock conversion basis</t>
        </is>
      </c>
      <c r="B46" s="4" t="inlineStr">
        <is>
          <t>one-on-one basis</t>
        </is>
      </c>
    </row>
    <row r="47">
      <c r="A47" s="4" t="inlineStr">
        <is>
          <t>Common Class B [Member]</t>
        </is>
      </c>
    </row>
    <row r="48">
      <c r="A48" s="3" t="inlineStr">
        <is>
          <t>Redeemable Noncontrolling Interest [Line Items]</t>
        </is>
      </c>
    </row>
    <row r="49">
      <c r="A49" s="4" t="inlineStr">
        <is>
          <t>Converson of stock | shares</t>
        </is>
      </c>
      <c r="B49" s="5" t="n">
        <v>2721822</v>
      </c>
    </row>
    <row r="50">
      <c r="A50" s="4" t="inlineStr">
        <is>
          <t>Series A16 Preferred Shares [Member] | Sinopec Capital Co., Ltd [Member]</t>
        </is>
      </c>
    </row>
    <row r="51">
      <c r="A51" s="3" t="inlineStr">
        <is>
          <t>Redeemable Noncontrolling Interest [Line Items]</t>
        </is>
      </c>
    </row>
    <row r="52">
      <c r="A52" s="4" t="inlineStr">
        <is>
          <t>Preferred Stock, Shares Issued | shares</t>
        </is>
      </c>
      <c r="J52" s="5" t="n">
        <v>104463233</v>
      </c>
    </row>
    <row r="53">
      <c r="A53" s="4" t="inlineStr">
        <is>
          <t>Preferred Stock, No Par Value | $ / shares</t>
        </is>
      </c>
      <c r="K53" s="14" t="n">
        <v>0.5744</v>
      </c>
    </row>
    <row r="54">
      <c r="A54" s="4" t="inlineStr">
        <is>
          <t>Preferred Stock, Value, Issued</t>
        </is>
      </c>
      <c r="J54" s="6" t="n">
        <v>3857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37" customWidth="1" min="7" max="7"/>
    <col width="24" customWidth="1" min="8" max="8"/>
    <col width="27" customWidth="1" min="9" max="9"/>
    <col width="30" customWidth="1" min="10" max="10"/>
  </cols>
  <sheetData>
    <row r="1">
      <c r="A1" s="1" t="inlineStr">
        <is>
          <t>Ordinary Shares - Additional Information (Detail) $ / shares in Units, ¥ in Thousands, $ in Thousands</t>
        </is>
      </c>
      <c r="B1" s="2" t="inlineStr">
        <is>
          <t>Jun. 22, 2021CNY (¥)shares</t>
        </is>
      </c>
      <c r="C1" s="2" t="inlineStr">
        <is>
          <t>Dec. 31, 2021CNY (¥)shares</t>
        </is>
      </c>
      <c r="D1" s="2" t="inlineStr">
        <is>
          <t>Dec. 31, 2021USD ($)shares</t>
        </is>
      </c>
      <c r="E1" s="2" t="inlineStr">
        <is>
          <t>Dec. 31, 2020CNY (¥)shares</t>
        </is>
      </c>
      <c r="F1" s="2" t="inlineStr">
        <is>
          <t>Dec. 31, 2019CNY (¥)</t>
        </is>
      </c>
      <c r="G1" s="2" t="inlineStr">
        <is>
          <t>Dec. 31, 2021USD ($)$ / sharesshares</t>
        </is>
      </c>
      <c r="H1" s="2" t="inlineStr">
        <is>
          <t>Dec. 31, 2020$ / shares</t>
        </is>
      </c>
      <c r="I1" s="2" t="inlineStr">
        <is>
          <t>Dec. 31, 2020CNY (¥)shares</t>
        </is>
      </c>
      <c r="J1" s="2" t="inlineStr">
        <is>
          <t>Nov. 30, 2020$ / sharesshares</t>
        </is>
      </c>
    </row>
    <row r="2">
      <c r="A2" s="4" t="inlineStr">
        <is>
          <t>Stock repurchased during period, shares | shares</t>
        </is>
      </c>
      <c r="C2" s="5" t="n">
        <v>177267715</v>
      </c>
      <c r="D2" s="5" t="n">
        <v>177267715</v>
      </c>
      <c r="E2" s="5" t="n">
        <v>190527542</v>
      </c>
    </row>
    <row r="3">
      <c r="A3" s="4" t="inlineStr">
        <is>
          <t>Stock repurchased during period, value | ¥</t>
        </is>
      </c>
      <c r="C3" s="6" t="n">
        <v>1665018</v>
      </c>
      <c r="E3" s="6" t="n">
        <v>811152</v>
      </c>
      <c r="F3" s="6" t="n">
        <v>543211</v>
      </c>
    </row>
    <row r="4">
      <c r="A4" s="4" t="inlineStr">
        <is>
          <t>Share-based payment arrangement, expense | ¥</t>
        </is>
      </c>
      <c r="C4" s="6" t="n">
        <v>3837913</v>
      </c>
      <c r="E4" s="5" t="n">
        <v>3486307</v>
      </c>
      <c r="F4" s="5" t="n">
        <v>455634</v>
      </c>
    </row>
    <row r="5">
      <c r="A5" s="4" t="inlineStr">
        <is>
          <t>Share-based compensation arrangement by share-based payment award, options, exercises in period | shares</t>
        </is>
      </c>
      <c r="C5" s="5" t="n">
        <v>866230796</v>
      </c>
      <c r="D5" s="5" t="n">
        <v>866230796</v>
      </c>
    </row>
    <row r="6">
      <c r="A6" s="4" t="inlineStr">
        <is>
          <t>Stock issued during period, value, stock options exercised | ¥</t>
        </is>
      </c>
      <c r="C6" s="6" t="n">
        <v>4993</v>
      </c>
      <c r="E6" s="5" t="n">
        <v>48757</v>
      </c>
      <c r="F6" s="5" t="n">
        <v>101839</v>
      </c>
    </row>
    <row r="7">
      <c r="A7" s="4" t="inlineStr">
        <is>
          <t>Proceeds from Issuance Initial Public Offering</t>
        </is>
      </c>
      <c r="B7" s="6" t="n">
        <v>11059043</v>
      </c>
      <c r="C7" s="6" t="n">
        <v>11059043</v>
      </c>
      <c r="D7" s="7" t="n">
        <v>1735405</v>
      </c>
      <c r="E7" s="5" t="n">
        <v>0</v>
      </c>
      <c r="F7" s="6" t="n">
        <v>0</v>
      </c>
    </row>
    <row r="8">
      <c r="A8" s="4" t="inlineStr">
        <is>
          <t>Shareholder Resolutions [Member]</t>
        </is>
      </c>
    </row>
    <row r="9">
      <c r="A9" s="4" t="inlineStr">
        <is>
          <t>Reclassification of ordinary shares from one class to another | shares</t>
        </is>
      </c>
      <c r="C9" s="5" t="n">
        <v>2013034312</v>
      </c>
      <c r="D9" s="5" t="n">
        <v>2013034312</v>
      </c>
    </row>
    <row r="10">
      <c r="A10" s="4" t="inlineStr">
        <is>
          <t>Truck Alliance [Member]</t>
        </is>
      </c>
    </row>
    <row r="11">
      <c r="A11" s="4" t="inlineStr">
        <is>
          <t>Stock repurchased during period, value | ¥</t>
        </is>
      </c>
      <c r="C11" s="6" t="n">
        <v>1077505</v>
      </c>
      <c r="E11" s="5" t="n">
        <v>489391</v>
      </c>
    </row>
    <row r="12">
      <c r="A12" s="4" t="inlineStr">
        <is>
          <t>Share-based payment arrangement, expense | ¥</t>
        </is>
      </c>
      <c r="C12" s="5" t="n">
        <v>38929</v>
      </c>
      <c r="E12" s="6" t="n">
        <v>112558</v>
      </c>
    </row>
    <row r="13">
      <c r="A13" s="4" t="inlineStr">
        <is>
          <t>Minimum [Member]</t>
        </is>
      </c>
    </row>
    <row r="14">
      <c r="A14" s="4" t="inlineStr">
        <is>
          <t>Reduction in common stock | ¥</t>
        </is>
      </c>
      <c r="C14" s="5" t="n">
        <v>12</v>
      </c>
      <c r="I14" s="6" t="n">
        <v>12</v>
      </c>
    </row>
    <row r="15">
      <c r="A15" s="4" t="inlineStr">
        <is>
          <t>Reduction in additional paid in capital | ¥</t>
        </is>
      </c>
      <c r="B15" s="5" t="n">
        <v>8389</v>
      </c>
      <c r="C15" s="5" t="n">
        <v>1038564</v>
      </c>
      <c r="I15" s="5" t="n">
        <v>376820</v>
      </c>
    </row>
    <row r="16">
      <c r="A16" s="4" t="inlineStr">
        <is>
          <t>Maximum [Member]</t>
        </is>
      </c>
    </row>
    <row r="17">
      <c r="A17" s="4" t="inlineStr">
        <is>
          <t>Reduction in additional paid in capital | ¥</t>
        </is>
      </c>
      <c r="B17" s="6" t="n">
        <v>33587714</v>
      </c>
      <c r="C17" s="5" t="n">
        <v>626431</v>
      </c>
    </row>
    <row r="18">
      <c r="A18" s="4" t="inlineStr">
        <is>
          <t>Employees</t>
        </is>
      </c>
    </row>
    <row r="19">
      <c r="A19" s="4" t="inlineStr">
        <is>
          <t>Reduction in additional paid in capital | ¥</t>
        </is>
      </c>
      <c r="I19" s="5" t="n">
        <v>117211</v>
      </c>
    </row>
    <row r="20">
      <c r="A20" s="4" t="inlineStr">
        <is>
          <t>Share-based compensation arrangement by share-based payment award, options, exercises in period | shares</t>
        </is>
      </c>
      <c r="E20" s="5" t="n">
        <v>106422541</v>
      </c>
    </row>
    <row r="21">
      <c r="A21" s="4" t="inlineStr">
        <is>
          <t>Stock issued during period, value, stock options exercised | ¥</t>
        </is>
      </c>
      <c r="E21" s="6" t="n">
        <v>385270</v>
      </c>
    </row>
    <row r="22">
      <c r="A22" s="4" t="inlineStr">
        <is>
          <t>Employees | Minimum [Member]</t>
        </is>
      </c>
    </row>
    <row r="23">
      <c r="A23" s="4" t="inlineStr">
        <is>
          <t>Reduction in common stock | ¥</t>
        </is>
      </c>
      <c r="I23" s="5" t="n">
        <v>7</v>
      </c>
    </row>
    <row r="24">
      <c r="A24" s="4" t="inlineStr">
        <is>
          <t>Reduction in additional paid in capital | ¥</t>
        </is>
      </c>
      <c r="I24" s="5" t="n">
        <v>268052</v>
      </c>
    </row>
    <row r="25">
      <c r="A25" s="4" t="inlineStr">
        <is>
          <t>Common Class A [Member]</t>
        </is>
      </c>
    </row>
    <row r="26">
      <c r="A26" s="4" t="inlineStr">
        <is>
          <t>Reduction in common stock</t>
        </is>
      </c>
      <c r="C26" s="6" t="n">
        <v>1198</v>
      </c>
      <c r="G26" s="7" t="n">
        <v>188</v>
      </c>
      <c r="I26" s="6" t="n">
        <v>233</v>
      </c>
    </row>
    <row r="27">
      <c r="A27" s="4" t="inlineStr">
        <is>
          <t>Share-based compensation arrangement by share-based payment award, options, exercises in period | shares</t>
        </is>
      </c>
      <c r="C27" s="5" t="n">
        <v>351972260</v>
      </c>
      <c r="D27" s="5" t="n">
        <v>351972260</v>
      </c>
    </row>
    <row r="28">
      <c r="A28" s="4" t="inlineStr">
        <is>
          <t>Common stock, shares authorized | shares</t>
        </is>
      </c>
      <c r="C28" s="5" t="n">
        <v>40000000000</v>
      </c>
      <c r="G28" s="5" t="n">
        <v>40000000000</v>
      </c>
      <c r="I28" s="5" t="n">
        <v>33562015467</v>
      </c>
      <c r="J28" s="5" t="n">
        <v>33562015467</v>
      </c>
    </row>
    <row r="29">
      <c r="A29" s="4" t="inlineStr">
        <is>
          <t>Common stock, par or stated value per share | $ / shares</t>
        </is>
      </c>
      <c r="G29" s="8" t="n">
        <v>1e-05</v>
      </c>
      <c r="H29" s="8" t="n">
        <v>1e-05</v>
      </c>
      <c r="J29" s="8" t="n">
        <v>1e-05</v>
      </c>
    </row>
    <row r="30">
      <c r="A30" s="4" t="inlineStr">
        <is>
          <t>Common Stock, Shares, Issued | shares</t>
        </is>
      </c>
      <c r="C30" s="5" t="n">
        <v>18505617508</v>
      </c>
      <c r="G30" s="5" t="n">
        <v>18505617508</v>
      </c>
      <c r="I30" s="5" t="n">
        <v>3517944736</v>
      </c>
    </row>
    <row r="31">
      <c r="A31" s="4" t="inlineStr">
        <is>
          <t>Common Class A [Member] | Private Placement [Member]</t>
        </is>
      </c>
    </row>
    <row r="32">
      <c r="A32" s="4" t="inlineStr">
        <is>
          <t>Common Stock, Shares, Issued | shares</t>
        </is>
      </c>
      <c r="B32" s="5" t="n">
        <v>210526314</v>
      </c>
    </row>
    <row r="33">
      <c r="A33" s="4" t="inlineStr">
        <is>
          <t>Common Class A [Member] | Public investor [Member]</t>
        </is>
      </c>
    </row>
    <row r="34">
      <c r="A34" s="4" t="inlineStr">
        <is>
          <t>Common Stock, Shares, Issued | shares</t>
        </is>
      </c>
      <c r="B34" s="5" t="n">
        <v>1650000000</v>
      </c>
    </row>
    <row r="35">
      <c r="A35" s="4" t="inlineStr">
        <is>
          <t>Common Class B [Member]</t>
        </is>
      </c>
    </row>
    <row r="36">
      <c r="A36" s="4" t="inlineStr">
        <is>
          <t>Reduction in common stock</t>
        </is>
      </c>
      <c r="C36" s="6" t="n">
        <v>218</v>
      </c>
      <c r="G36" s="7" t="n">
        <v>34</v>
      </c>
      <c r="I36" s="6" t="n">
        <v>63</v>
      </c>
    </row>
    <row r="37">
      <c r="A37" s="4" t="inlineStr">
        <is>
          <t>Share-based compensation arrangement by share-based payment award, options, exercises in period | shares</t>
        </is>
      </c>
      <c r="C37" s="5" t="n">
        <v>514258536</v>
      </c>
      <c r="D37" s="5" t="n">
        <v>514258536</v>
      </c>
    </row>
    <row r="38">
      <c r="A38" s="4" t="inlineStr">
        <is>
          <t>Common stock, shares authorized | shares</t>
        </is>
      </c>
      <c r="C38" s="5" t="n">
        <v>10000000000</v>
      </c>
      <c r="G38" s="5" t="n">
        <v>10000000000</v>
      </c>
      <c r="I38" s="5" t="n">
        <v>963610653</v>
      </c>
      <c r="J38" s="5" t="n">
        <v>963610653</v>
      </c>
    </row>
    <row r="39">
      <c r="A39" s="4" t="inlineStr">
        <is>
          <t>Common stock, par or stated value per share | $ / shares</t>
        </is>
      </c>
      <c r="G39" s="8" t="n">
        <v>1e-05</v>
      </c>
      <c r="H39" s="8" t="n">
        <v>1e-05</v>
      </c>
      <c r="J39" s="14" t="n">
        <v>0.0001</v>
      </c>
    </row>
    <row r="40">
      <c r="A40" s="4" t="inlineStr">
        <is>
          <t>Common Stock, Shares, Issued | shares</t>
        </is>
      </c>
      <c r="C40" s="5" t="n">
        <v>3323790823</v>
      </c>
      <c r="G40" s="5" t="n">
        <v>3323790823</v>
      </c>
      <c r="I40" s="5" t="n">
        <v>963610653</v>
      </c>
    </row>
    <row r="41">
      <c r="A41" s="4" t="inlineStr">
        <is>
          <t>Withheld of shares | shares</t>
        </is>
      </c>
      <c r="C41" s="5" t="n">
        <v>169834500</v>
      </c>
      <c r="G41" s="5" t="n">
        <v>169834500</v>
      </c>
    </row>
    <row r="42">
      <c r="A42" s="4" t="inlineStr">
        <is>
          <t>Common Class B [Member] | Minimum [Member]</t>
        </is>
      </c>
    </row>
    <row r="43">
      <c r="A43" s="4" t="inlineStr">
        <is>
          <t>Reduction in common stock | ¥</t>
        </is>
      </c>
      <c r="C43" s="6" t="n">
        <v>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 ¥ in Thousands, $ in Thousands</t>
        </is>
      </c>
      <c r="B1" s="2" t="inlineStr">
        <is>
          <t>Mar. 16, 2007</t>
        </is>
      </c>
      <c r="C1" s="2" t="inlineStr">
        <is>
          <t>Dec. 31, 2021HKD ($)</t>
        </is>
      </c>
      <c r="D1" s="2" t="inlineStr">
        <is>
          <t>Dec. 31, 2021CNY (¥)</t>
        </is>
      </c>
      <c r="E1" s="2" t="inlineStr">
        <is>
          <t>Dec. 31, 2020CNY (¥)</t>
        </is>
      </c>
      <c r="F1" s="2" t="inlineStr">
        <is>
          <t>Dec. 31, 2019CNY (¥)</t>
        </is>
      </c>
      <c r="G1" s="2" t="inlineStr">
        <is>
          <t>Dec. 31, 2018CNY (¥)</t>
        </is>
      </c>
    </row>
    <row r="2">
      <c r="A2" s="4" t="inlineStr">
        <is>
          <t>Operating loss carryforwards</t>
        </is>
      </c>
      <c r="D2" s="6" t="n">
        <v>2432000</v>
      </c>
      <c r="E2" s="6" t="n">
        <v>2084000</v>
      </c>
    </row>
    <row r="3">
      <c r="A3" s="4" t="inlineStr">
        <is>
          <t>Income (Loss) from continuing operations</t>
        </is>
      </c>
      <c r="D3" s="5" t="n">
        <v>23000</v>
      </c>
      <c r="E3" s="5" t="n">
        <v>35000</v>
      </c>
    </row>
    <row r="4">
      <c r="A4" s="4" t="inlineStr">
        <is>
          <t>Operating loss carryforwards, valuation allowance</t>
        </is>
      </c>
      <c r="D4" s="6" t="n">
        <v>811324</v>
      </c>
      <c r="E4" s="6" t="n">
        <v>747354</v>
      </c>
      <c r="F4" s="6" t="n">
        <v>727508</v>
      </c>
      <c r="G4" s="6" t="n">
        <v>599633</v>
      </c>
    </row>
    <row r="5">
      <c r="A5" s="4" t="inlineStr">
        <is>
          <t>Effective income tax rate reconciliation, foreign income tax rate differential, percent</t>
        </is>
      </c>
      <c r="B5" s="4" t="inlineStr">
        <is>
          <t>25.00%</t>
        </is>
      </c>
      <c r="C5" s="4" t="inlineStr">
        <is>
          <t>25.00%</t>
        </is>
      </c>
      <c r="D5" s="4" t="inlineStr">
        <is>
          <t>25.00%</t>
        </is>
      </c>
      <c r="E5" s="4" t="inlineStr">
        <is>
          <t>25.00%</t>
        </is>
      </c>
      <c r="F5" s="4" t="inlineStr">
        <is>
          <t>25.00%</t>
        </is>
      </c>
    </row>
    <row r="6">
      <c r="A6" s="4" t="inlineStr">
        <is>
          <t>HONG KONG</t>
        </is>
      </c>
    </row>
    <row r="7">
      <c r="A7" s="4" t="inlineStr">
        <is>
          <t>Effective income tax rate reconciliation at federal statutory income tax rate, amount | $</t>
        </is>
      </c>
      <c r="C7" s="7" t="n">
        <v>2000</v>
      </c>
    </row>
    <row r="8">
      <c r="A8" s="4" t="inlineStr">
        <is>
          <t>CHINA</t>
        </is>
      </c>
    </row>
    <row r="9">
      <c r="A9" s="4" t="inlineStr">
        <is>
          <t>Effective income tax rate reconciliation, foreign income tax rate differential, percent</t>
        </is>
      </c>
      <c r="B9" s="4" t="inlineStr">
        <is>
          <t>25.00%</t>
        </is>
      </c>
    </row>
    <row r="10">
      <c r="A10" s="4" t="inlineStr">
        <is>
          <t>Withholding Tax Rate On Dividend Distributed By Foreign Invested Enterprise To Its Immediate Holding Company</t>
        </is>
      </c>
      <c r="B10" s="4" t="inlineStr">
        <is>
          <t>10.00%</t>
        </is>
      </c>
    </row>
    <row r="11">
      <c r="A11" s="4" t="inlineStr">
        <is>
          <t>Preferential Corporate Income Tax Rate</t>
        </is>
      </c>
      <c r="B11" s="4" t="inlineStr">
        <is>
          <t>15.00%</t>
        </is>
      </c>
    </row>
    <row r="12">
      <c r="A12" s="4" t="inlineStr">
        <is>
          <t>Maximum [Member]</t>
        </is>
      </c>
    </row>
    <row r="13">
      <c r="A13" s="4" t="inlineStr">
        <is>
          <t>Operating loss carryforwards, expiration period</t>
        </is>
      </c>
      <c r="C13" s="4" t="inlineStr">
        <is>
          <t>2030</t>
        </is>
      </c>
      <c r="D13" s="4" t="inlineStr">
        <is>
          <t>2030</t>
        </is>
      </c>
    </row>
    <row r="14">
      <c r="A14" s="4" t="inlineStr">
        <is>
          <t>Maximum [Member] | HONG KONG</t>
        </is>
      </c>
    </row>
    <row r="15">
      <c r="A15" s="4" t="inlineStr">
        <is>
          <t>Income Taxes Foreign Statutory Corporate Tax Rate</t>
        </is>
      </c>
      <c r="C15" s="4" t="inlineStr">
        <is>
          <t>16.50%</t>
        </is>
      </c>
      <c r="D15" s="4" t="inlineStr">
        <is>
          <t>16.50%</t>
        </is>
      </c>
    </row>
    <row r="16">
      <c r="A16" s="4" t="inlineStr">
        <is>
          <t>Maximum Rate Of Withholding Tax For Dividends Paid By FIE In China To Its Immediate Holding Company In Hong Kong Under Specified Conditions</t>
        </is>
      </c>
      <c r="B16" s="4" t="inlineStr">
        <is>
          <t>5.00%</t>
        </is>
      </c>
    </row>
    <row r="17">
      <c r="A17" s="4" t="inlineStr">
        <is>
          <t>Maximum [Member] | CHINA | State Tax Bureau [Member]</t>
        </is>
      </c>
    </row>
    <row r="18">
      <c r="A18" s="4" t="inlineStr">
        <is>
          <t>Percentage Of Entitled To Claim For Research And Development Expenses By State Taxation Administration</t>
        </is>
      </c>
      <c r="C18" s="4" t="inlineStr">
        <is>
          <t>75.00%</t>
        </is>
      </c>
      <c r="D18" s="4" t="inlineStr">
        <is>
          <t>75.00%</t>
        </is>
      </c>
    </row>
    <row r="19">
      <c r="A19" s="4" t="inlineStr">
        <is>
          <t>Minimum [Member]</t>
        </is>
      </c>
    </row>
    <row r="20">
      <c r="A20" s="4" t="inlineStr">
        <is>
          <t>Operating loss carryforwards, expiration period</t>
        </is>
      </c>
      <c r="C20" s="4" t="inlineStr">
        <is>
          <t>2022</t>
        </is>
      </c>
      <c r="D20" s="4" t="inlineStr">
        <is>
          <t>2022</t>
        </is>
      </c>
    </row>
    <row r="21">
      <c r="A21" s="4" t="inlineStr">
        <is>
          <t>Minimum [Member] | HONG KONG</t>
        </is>
      </c>
    </row>
    <row r="22">
      <c r="A22" s="4" t="inlineStr">
        <is>
          <t>Income Taxes Foreign Statutory Corporate Tax Rate</t>
        </is>
      </c>
      <c r="C22" s="4" t="inlineStr">
        <is>
          <t>8.25%</t>
        </is>
      </c>
      <c r="D22" s="4" t="inlineStr">
        <is>
          <t>8.25%</t>
        </is>
      </c>
    </row>
    <row r="23">
      <c r="A23" s="4" t="inlineStr">
        <is>
          <t>Minimum [Member] | CHINA | State Tax Bureau [Member]</t>
        </is>
      </c>
    </row>
    <row r="24">
      <c r="A24" s="4" t="inlineStr">
        <is>
          <t>Maximum Rate Of Withholding Tax For Dividends Paid By FIE In China To Its Immediate Holding Company In Hong Kong Under Specified Conditions</t>
        </is>
      </c>
      <c r="C24" s="4" t="inlineStr">
        <is>
          <t>50.00%</t>
        </is>
      </c>
      <c r="D24" s="4" t="inlineStr">
        <is>
          <t>5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Loss by tax jurisdictions (Detail) - CNY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Net loss (income) from PRC operations</t>
        </is>
      </c>
      <c r="B4" s="6" t="n">
        <v>-56957</v>
      </c>
      <c r="C4" s="6" t="n">
        <v>-145611</v>
      </c>
      <c r="D4" s="6" t="n">
        <v>995145</v>
      </c>
    </row>
    <row r="5">
      <c r="A5" s="4" t="inlineStr">
        <is>
          <t>Net loss from non-PRC operations</t>
        </is>
      </c>
      <c r="B5" s="5" t="n">
        <v>3697294</v>
      </c>
      <c r="C5" s="5" t="n">
        <v>3597207</v>
      </c>
      <c r="D5" s="5" t="n">
        <v>561198</v>
      </c>
    </row>
    <row r="6">
      <c r="A6" s="4" t="inlineStr">
        <is>
          <t>Total net loss before tax</t>
        </is>
      </c>
      <c r="B6" s="6" t="n">
        <v>3640337</v>
      </c>
      <c r="C6" s="6" t="n">
        <v>3451596</v>
      </c>
      <c r="D6" s="6" t="n">
        <v>15563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the current and deferred portion of income tax expenses included in the consolidated statements of operations and comprehensive los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ponents of Income Tax Expense (Benefit), Continuing Operations [Abstract]</t>
        </is>
      </c>
    </row>
    <row r="4">
      <c r="A4" s="4" t="inlineStr">
        <is>
          <t>Current tax expenses</t>
        </is>
      </c>
      <c r="B4" s="6" t="n">
        <v>27018</v>
      </c>
      <c r="D4" s="6" t="n">
        <v>31844</v>
      </c>
      <c r="E4" s="6" t="n">
        <v>9663</v>
      </c>
    </row>
    <row r="5">
      <c r="A5" s="4" t="inlineStr">
        <is>
          <t>Deferred tax benefits</t>
        </is>
      </c>
      <c r="B5" s="5" t="n">
        <v>-12827</v>
      </c>
      <c r="D5" s="5" t="n">
        <v>-12508</v>
      </c>
      <c r="E5" s="5" t="n">
        <v>-24339</v>
      </c>
    </row>
    <row r="6">
      <c r="A6" s="4" t="inlineStr">
        <is>
          <t>Income tax (benefit) expense</t>
        </is>
      </c>
      <c r="B6" s="6" t="n">
        <v>14191</v>
      </c>
      <c r="C6" s="7" t="n">
        <v>2227</v>
      </c>
      <c r="D6" s="6" t="n">
        <v>19336</v>
      </c>
      <c r="E6" s="6" t="n">
        <v>-1467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Reconciliation of the differences between PRC statutory income tax rate and the Group's effective income tax rate (Detail)</t>
        </is>
      </c>
      <c r="B1" s="2" t="inlineStr">
        <is>
          <t>Mar. 16, 2007</t>
        </is>
      </c>
      <c r="C1" s="2" t="inlineStr">
        <is>
          <t>Dec. 31, 2021</t>
        </is>
      </c>
      <c r="D1" s="2" t="inlineStr">
        <is>
          <t>Dec. 31, 2020</t>
        </is>
      </c>
      <c r="E1" s="2" t="inlineStr">
        <is>
          <t>Dec. 31, 2019</t>
        </is>
      </c>
    </row>
    <row r="2">
      <c r="A2" s="3" t="inlineStr">
        <is>
          <t>Effective Income Tax Rate Reconciliation, Percent [Abstract]</t>
        </is>
      </c>
    </row>
    <row r="3">
      <c r="A3" s="4" t="inlineStr">
        <is>
          <t>PRC statutory tax rate</t>
        </is>
      </c>
      <c r="B3" s="4" t="inlineStr">
        <is>
          <t>25.00%</t>
        </is>
      </c>
      <c r="C3" s="4" t="inlineStr">
        <is>
          <t>25.00%</t>
        </is>
      </c>
      <c r="D3" s="4" t="inlineStr">
        <is>
          <t>25.00%</t>
        </is>
      </c>
      <c r="E3" s="4" t="inlineStr">
        <is>
          <t>25.00%</t>
        </is>
      </c>
    </row>
    <row r="4">
      <c r="A4" s="4" t="inlineStr">
        <is>
          <t>Effect of different tax rates of subsidiaries operating in other jurisdictions</t>
        </is>
      </c>
      <c r="C4" s="4" t="inlineStr">
        <is>
          <t>0.96%</t>
        </is>
      </c>
      <c r="D4" s="4" t="inlineStr">
        <is>
          <t>0.89%</t>
        </is>
      </c>
      <c r="E4" s="4" t="inlineStr">
        <is>
          <t>2.31%</t>
        </is>
      </c>
    </row>
    <row r="5">
      <c r="A5" s="4" t="inlineStr">
        <is>
          <t>Preferential tax rates and local tax exemptions</t>
        </is>
      </c>
      <c r="C5" s="4" t="inlineStr">
        <is>
          <t>(0.44%)</t>
        </is>
      </c>
      <c r="D5" s="4" t="inlineStr">
        <is>
          <t>(0.22%)</t>
        </is>
      </c>
      <c r="E5" s="4" t="inlineStr">
        <is>
          <t>(0.45%)</t>
        </is>
      </c>
    </row>
    <row r="6">
      <c r="A6" s="4" t="inlineStr">
        <is>
          <t>Expenses/losses not deductible for tax purposes</t>
        </is>
      </c>
      <c r="C6" s="4" t="inlineStr">
        <is>
          <t>(0.91%)</t>
        </is>
      </c>
      <c r="D6" s="4" t="inlineStr">
        <is>
          <t>(0.71%)</t>
        </is>
      </c>
      <c r="E6" s="4" t="inlineStr">
        <is>
          <t>(9.63%)</t>
        </is>
      </c>
    </row>
    <row r="7">
      <c r="A7" s="4" t="inlineStr">
        <is>
          <t>Research and development expenses super deduction</t>
        </is>
      </c>
      <c r="C7" s="4" t="inlineStr">
        <is>
          <t>2.65%</t>
        </is>
      </c>
      <c r="D7" s="4" t="inlineStr">
        <is>
          <t>2.00%</t>
        </is>
      </c>
      <c r="E7" s="4" t="inlineStr">
        <is>
          <t>3.30%</t>
        </is>
      </c>
    </row>
    <row r="8">
      <c r="A8" s="4" t="inlineStr">
        <is>
          <t>Compensation cost in relation to ordinary shares and options</t>
        </is>
      </c>
      <c r="C8" s="4" t="inlineStr">
        <is>
          <t>(26.36%)</t>
        </is>
      </c>
      <c r="D8" s="4" t="inlineStr">
        <is>
          <t>(26.95%)</t>
        </is>
      </c>
      <c r="E8" s="4" t="inlineStr">
        <is>
          <t>(11.37%)</t>
        </is>
      </c>
    </row>
    <row r="9">
      <c r="A9" s="4" t="inlineStr">
        <is>
          <t>True up</t>
        </is>
      </c>
      <c r="C9" s="4" t="inlineStr">
        <is>
          <t>(0.04%)</t>
        </is>
      </c>
      <c r="D9" s="4" t="inlineStr">
        <is>
          <t>0.00%</t>
        </is>
      </c>
      <c r="E9" s="4" t="inlineStr">
        <is>
          <t>0.00%</t>
        </is>
      </c>
    </row>
    <row r="10">
      <c r="A10" s="4" t="inlineStr">
        <is>
          <t>Effect of change of valuation allowance</t>
        </is>
      </c>
      <c r="C10" s="4" t="inlineStr">
        <is>
          <t>(1.25%)</t>
        </is>
      </c>
      <c r="D10" s="4" t="inlineStr">
        <is>
          <t>(0.57%)</t>
        </is>
      </c>
      <c r="E10" s="4" t="inlineStr">
        <is>
          <t>(8.22%)</t>
        </is>
      </c>
    </row>
    <row r="11">
      <c r="A11" s="4" t="inlineStr">
        <is>
          <t>Effective tax rate</t>
        </is>
      </c>
      <c r="C11" s="4" t="inlineStr">
        <is>
          <t>(0.39%)</t>
        </is>
      </c>
      <c r="D11" s="4" t="inlineStr">
        <is>
          <t>(0.56%)</t>
        </is>
      </c>
      <c r="E11" s="4" t="inlineStr">
        <is>
          <t>0.9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Deferred tax assets and deferred tax liabilities (Detail)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Advertising and business promotion expenditure</t>
        </is>
      </c>
      <c r="B3" s="6" t="n">
        <v>5997</v>
      </c>
      <c r="C3" s="6" t="n">
        <v>11676</v>
      </c>
    </row>
    <row r="4">
      <c r="A4" s="4" t="inlineStr">
        <is>
          <t>Impairment loss</t>
        </is>
      </c>
      <c r="B4" s="5" t="n">
        <v>177368</v>
      </c>
      <c r="C4" s="5" t="n">
        <v>182876</v>
      </c>
    </row>
    <row r="5">
      <c r="A5" s="4" t="inlineStr">
        <is>
          <t>Allowance for doubtful accounts</t>
        </is>
      </c>
      <c r="B5" s="5" t="n">
        <v>15431</v>
      </c>
      <c r="C5" s="5" t="n">
        <v>24026</v>
      </c>
    </row>
    <row r="6">
      <c r="A6" s="4" t="inlineStr">
        <is>
          <t>Loan loss provision</t>
        </is>
      </c>
      <c r="B6" s="5" t="n">
        <v>23985</v>
      </c>
      <c r="C6" s="5" t="n">
        <v>23207</v>
      </c>
    </row>
    <row r="7">
      <c r="A7" s="4" t="inlineStr">
        <is>
          <t>Accrued expense</t>
        </is>
      </c>
      <c r="B7" s="5" t="n">
        <v>5792</v>
      </c>
      <c r="C7" s="5" t="n">
        <v>2309</v>
      </c>
    </row>
    <row r="8">
      <c r="A8" s="4" t="inlineStr">
        <is>
          <t>Net operating loss carry forwards</t>
        </is>
      </c>
      <c r="B8" s="5" t="n">
        <v>598975</v>
      </c>
      <c r="C8" s="5" t="n">
        <v>521022</v>
      </c>
    </row>
    <row r="9">
      <c r="A9" s="4" t="inlineStr">
        <is>
          <t>Others</t>
        </is>
      </c>
      <c r="B9" s="5" t="n">
        <v>4268</v>
      </c>
      <c r="C9" s="5" t="n">
        <v>1204</v>
      </c>
    </row>
    <row r="10">
      <c r="A10" s="4" t="inlineStr">
        <is>
          <t>Less: valuation allowance</t>
        </is>
      </c>
      <c r="B10" s="5" t="n">
        <v>-811324</v>
      </c>
      <c r="C10" s="5" t="n">
        <v>-747354</v>
      </c>
      <c r="D10" s="6" t="n">
        <v>-727508</v>
      </c>
      <c r="E10" s="6" t="n">
        <v>-599633</v>
      </c>
    </row>
    <row r="11">
      <c r="A11" s="4" t="inlineStr">
        <is>
          <t>Net deferred tax assets</t>
        </is>
      </c>
      <c r="B11" s="5" t="n">
        <v>20492</v>
      </c>
      <c r="C11" s="5" t="n">
        <v>18966</v>
      </c>
    </row>
    <row r="12">
      <c r="A12" s="3" t="inlineStr">
        <is>
          <t>Deferred tax liabilities</t>
        </is>
      </c>
    </row>
    <row r="13">
      <c r="A13" s="4" t="inlineStr">
        <is>
          <t>Identifiable intangible assets from business combination</t>
        </is>
      </c>
      <c r="B13" s="5" t="n">
        <v>135764</v>
      </c>
      <c r="C13" s="5" t="n">
        <v>118783</v>
      </c>
    </row>
    <row r="14">
      <c r="A14" s="4" t="inlineStr">
        <is>
          <t>Total deferred tax liabilities</t>
        </is>
      </c>
      <c r="B14" s="6" t="n">
        <v>135764</v>
      </c>
      <c r="C14" s="6" t="n">
        <v>11878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Movement of valuation allowance (Detail) - CNY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at beginning of the year</t>
        </is>
      </c>
      <c r="B4" s="6" t="n">
        <v>747354</v>
      </c>
      <c r="C4" s="6" t="n">
        <v>727508</v>
      </c>
      <c r="D4" s="6" t="n">
        <v>599633</v>
      </c>
    </row>
    <row r="5">
      <c r="A5" s="4" t="inlineStr">
        <is>
          <t>Addition</t>
        </is>
      </c>
      <c r="B5" s="5" t="n">
        <v>63970</v>
      </c>
      <c r="C5" s="5" t="n">
        <v>19846</v>
      </c>
      <c r="D5" s="5" t="n">
        <v>127875</v>
      </c>
    </row>
    <row r="6">
      <c r="A6" s="4" t="inlineStr">
        <is>
          <t>Total</t>
        </is>
      </c>
      <c r="B6" s="6" t="n">
        <v>811324</v>
      </c>
      <c r="C6" s="6" t="n">
        <v>747354</v>
      </c>
      <c r="D6" s="6" t="n">
        <v>7275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4" t="inlineStr">
        <is>
          <t>Due to related parties, current</t>
        </is>
      </c>
      <c r="B3" s="6" t="n">
        <v>179859</v>
      </c>
      <c r="C3" s="6" t="n">
        <v>172779</v>
      </c>
      <c r="E3" s="7" t="n">
        <v>28224</v>
      </c>
    </row>
    <row r="4">
      <c r="A4" s="4" t="inlineStr">
        <is>
          <t>Revenue from Related Parties</t>
        </is>
      </c>
      <c r="B4" s="5" t="n">
        <v>0</v>
      </c>
      <c r="C4" s="5" t="n">
        <v>10333</v>
      </c>
      <c r="D4" s="6" t="n">
        <v>2235</v>
      </c>
    </row>
    <row r="5">
      <c r="A5" s="4" t="inlineStr">
        <is>
          <t>Service fee to JYBD</t>
        </is>
      </c>
      <c r="B5" s="5" t="n">
        <v>12500</v>
      </c>
    </row>
    <row r="6">
      <c r="A6" s="4" t="inlineStr">
        <is>
          <t>JYBD [Member]</t>
        </is>
      </c>
    </row>
    <row r="7">
      <c r="A7" s="4" t="inlineStr">
        <is>
          <t>Revenue from Related Parties</t>
        </is>
      </c>
      <c r="C7" s="5" t="n">
        <v>9434</v>
      </c>
    </row>
    <row r="8">
      <c r="A8" s="4" t="inlineStr">
        <is>
          <t>Service fee to JYBD</t>
        </is>
      </c>
      <c r="B8" s="6" t="n">
        <v>12500</v>
      </c>
      <c r="C8" s="6" t="n">
        <v>0</v>
      </c>
      <c r="D8"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Manyun and FTA Information (collectively, the “WFOE”), entered into a series of contractual arrangements with its VIEs and their shareholders, pursuant to which the Company is entitled to receive effectively all economic benefits generated from the VIEs and their shareholders’ equity interests in them. Prior to March 2021, a series of contractual arrangements were entered among (i) Jiangsu Manyun, Shanghai Xiwei and its shareholders, (ii) Jiangsu Manyun, Beijing Yunmanman and its shareholders, and (iii) FTA Information, Guiyang Huochebang and its shareholders. Shanghai Xiwei and its subsidiaries were primarily involved in operating the Group’s Yunmanman apps and providing freight matching services and value-added services, Guiyang Huochebang and its subsidiaries were primarily involved in operating the Group’s Huochebang apps, providing freight matching, value-added, insurance, credit solution and guarantee insurance, credit solution and guarantee services; and Beijing Yunmanman was not engaged in any material business operation. In March 2021, the Group changed the VIE directly controlled by the WFOE, FTA Information, from Guiyang Huochebang to a newly established PRC entity, Guizhou FTA, which is founded by certain senior officers of the Group. As directed by FTA Information, Guizhou FTA acquired 100% of equity interest in Guiyang Huochebang for a nominal price from the shareholders of Guiyang Huochebang pursuant to the contractual arrangements between FTA Information and the shareholders of Guiyang Huochebang, and FTA Information gained control over Guizhou FTA through a series of VIE contractual arrangements. Guiyang Huochebang, as a wholly owned subsidiary of Guizhou FTA, continues to hold the licenses required to operate its business following such transactions. The reorganization under common control has no impact on the Company’s consolidated financial statements. During the fourth quarter of 2021, to remove certain businesses that are not subject to the restriction or prohibition on foreign ownership from the VIE entities, the Group further underwent a reorganization of its VIE structure which was completed in January 2022 (see note 26). By the end of 2021, the Group changed two VIEs directly controlled by the WFOEs, from Beijing Yunmanman and Shanghai Xiwei to Shan’en Technology and Manyun Software, which were former VIEs’ subsidiaries. Beijing Yunmanman and Shanghai Xiwei became wholly owned subsidiaries of VIEs after these changes. The WFOEs gained control over the VIEs through a series of contractual arrangements entered among (i) Jiangsu Manyun, Shan’en Technology and its shareholders, (ii) Jiangsu Manyun, Manyun Software and its shareholders, and (iii) FTA Information, Guizhou FTA and its shareholders. The reorganization under common control has no impact on the Company’s consolidated financial information. The changes on the VIE entities have no impact on the financial information of the consolidated VIEs presented below as no entities were added to or removed from the VIE structure. The major clauses in VIE agreements are as follows: Equity Interest Pledge Agreement Under the equity interest pledge agreements entered between the WFOE and the shareholders of the VIE, the shareholders pledged all of their equity interests in the VIE to guarantee their performance of their obligations under the exclusive option agreement, exclusive service agreement and power of attorney. If the shareholders of the VIE breach their contractual obligations under the VIE arrangement, the WFOE, as the pledgee, will have the right to dispose the pledged equity interest pursuant to the PRC law. The shareholders of the VIE have not placed any security interests or allowed any encumbrance on the pledged equity interests. The equity interest pledge agreement remains effective until the shareholders of the VIE have fully performed their obligations and repaid their consulting and service fees under the relevant contractual agreements. During the equity pledge period, the WFOE is entitled to all dividends and other distributions generated by the VIE. Exclusive Option Agreement Pursuant to the exclusive option agreements entered into among the WFOE, the VIE and the VIE’s shareholders, the VIE’s shareholders irrevocably grant the WFOE or its designated representatives an exclusive option to purchase, to the extent permitted under the PRC law, all or part of the equity interest of the VIE. The exercise price shall be the lowest price as permitted by the applicable PRC law at the time of the transfer of the optioned interest. Without the WFOE’s written consent, the VIE and its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 held by its shareholders and all of the VIE’s assets have been transferred or assigned to the WFOE or its designated entities or persons. Exclusive Service Agreement Under the exclusive service agreement entered between the WFOE and the VIE, the VIE appoints the WFOE as its exclusive services provider with business support and technical and consulting services. The VIE shall not accept any consultations or services provided by any third party, and shall not cooperate with any third party. The VIE agrees to pay the WFOE a service fee for services performed, which shall be substantially all of the VIE’s profit before tax. The exclusive service agreement remains effective unless terminated by the WFOE. Power of Attorney Pursuant to the power of attorney, each shareholder of the VIE has irrevocably authorized the WFOE to exercise the following rights relating to all equity interests held by such shareholder in the VIE during the term of the power of attorney: to act on behalf of such shareholder as its exclusive agent and attorney with respect to all matters concerning its shareholding in the VIE according to the applicable PRC laws and the VIE’s articles of association, including without limitation to: (i) exercising all the shareholder’s voting rights, including but not limited to designating and appointing the directors of the VIE; (ii) asset transfer, capital reduction and capital increase of the VIE; and (iii) other decisions that would have a material effect on the VIE’s assets and operations. Spousal Consent Letters Pursuant to the respective spousal consent letters, each of the spouses of the applicable individual shareholders of the VIE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 held by their respective spouses or over the management of the VIE. In addition, in the event that any of them is required to enter into any agreements related to the equity interest in the VIE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following amounts and balances of the consolidated VIEs were included in the Group’s consolidated financial statements after the elimination of intercompany balances and transactions.
As of December 31,
2020 2021
RMB RMB
ASSETS
Cash and cash equivalents 2,226,218 2,948,946
Restricted cash—current 84,076 63,294
Short-term investments 238,000 550,000
Accounts receivable, net of allowance for doubtful accounts 33,751 28,734
Amounts due from related parties — 7,075
Loans receivable, net 1,312,283 1,774,038
Prepayments and other current assets 421,371 849,323
Restricted cash—non-current 13,500 13,500
Property and equipment, net 36,922 100,931
Investments in equity investees 297,628 670,110
Intangible assets, net 15,275 119,298
Goodwill — 283,256
Deferred tax assets 18,966 20,492
Other non-current 147,000 3,836
TOTAL ASSETS 4,844,990 7,432,833
LIABILITIES
Short-term loans — 9,000
Accounts payable 23,839 29,077
Payable to investors of the consolidated trusts 31,400 —
Prepaid freight listing fees and other service fees 319,156 383,153
Income tax payable 23,554 21,573
Other tax payable 446,610 566,479
Accrued expenses and other current liabilities 620,828 1,045,484
Deferred tax liabilities — 26,415
TOTAL LIABILITIES 1,465,387 2,081,181
Years ended December 31,
2019 2020 2021
RMB RMB RMB
Net Revenues 2,457,922 2,553,535 4,611,044
Net (loss) income (716,003 ) 223,957 (920,960 )
Net cash (used in) provided by operating activities (185,829 ) 682,745 (286,501 )
Net cash used in investing activities (122,872 ) (72,390 ) (815,721 )
Net cash provided by (used in) financing activities 405,690 (888,700 ) 42,100 The VIEs contributed 99 %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
2.3 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Since 2018, several trusts were formed by the Group and third-party trust companies who administer the trusts. The trusts were invested by the Group and third-party trust companies. The trusts, using the funds received from the trusts’ beneficiaries, fund the loans to the borrowers facilitated by the Group. The trusts provide the returns to their beneficiaries through interest payments made by the borrowers. The borrowers are charged interests by the trusts. The Group is entitled to the residual profit in the trusts and provides guarantee to the trusts by agreeing to repurchase any loans that are delinquent for more than 60 days whereby the Group absorbs the credit risk of the trusts resulting from borrowers’ delinquencies. The Group determine s As of December 31, 2020 and 2021, all the loans held by the trusts are personal loans made to the shippers and truckers on the Group’s platforms with an original term up to 12 months. The interest rates of these loans mainly ranged from 20% to 36 % annually. The loans receivable balance associated with the trusts represents the outstanding loans made to the borrowers from the trusts and accrued interests related to those loans. As of December 31, 2020 and 2021, the cumulative delinquent loans repurchased by the Group from the consolidated trusts are in total of RMB51 million and RMB69 million, respectively. For the years ended December 31, 2019, 2020 and 2021, the provision for loan losses of RMB25 million, RMB29 million and RMB21 million was charged to the consolidated statements of operations and comprehensive loss, respectively. Interest on loans is accrued and recognized as revenue. The Group determines a loan’s past due status by the number of days that have elapsed since a borrower has failed to make a contractual loan payment. Accrual of interest is discontinued for loans that are past due for more than 90 days. In general, loans receivable is identified as uncollectible when it is determined to be not probable that the balance can be collected. The following financial statement amounts and balances of the consolidated trusts were included in the consolidated information of VIEs presented above and in the accompanying consolidated financial statements after elimination of intercompany transactions and balances:
As of December 31,
2020 2021
RMB RMB
ASSETS
Restricted cash 48,702 3,509
Loans receivable, net 317,022 353,509
Prepaid expenses and other assets 1,009 —
Total Assets 366,733 357,018
As of December 31,
2020 2021
RMB RMB
LIABILITIES
Payable to investors of the consolidated trusts 31,400 —
Other tax payable 436 839
Total Liabilities 31,836 839
Years ended December 31,
2019 2020 2021
RMB RMB RMB
Net revenues 68,259 130,380 104,061
Net income 31,335 63,146 22,838
Years ended December 31,
2019 2020 2021
RMB RMB RMB
Net cash (used in) provided by operating activities (371,548 ) 374,679 (13,793 )
Net cash provided by (used in) financing activities 420,100 (388,700 ) (31,400 ) The consolidated trusts contributed 3%, 5% and 2% of the Group’s consolidated revenue for the years ended 2019, 2020 and 2021 respectively. As of December 31, 2020 and 2021, the consolidated trusts accounted for an aggregate of 1% and 1% of the consolidated total assets, and 2% and 0.0% of the consolidated total liabilities, respectively. There are no terms in any arrangements, considering both explicit arrangements and implicit variable interests that require the Company to provide financial support to the consolidated trusts. The assets of the consolidated trusts can only be used to settle the obligations of the consolidated trusts.
2.4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the useful lives of intangible assets, impairment of goodwill and intangible assets, valuation of ordinary shares and share options, allowance for loans receivable, and purchase price allocations.
2.5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
2.6 Cash and cash equivalents Cash and cash equivalents primarily consist of cash on hand and cash in bank which is highly liquid and unrestricted as to withdrawal and use.
2.7 Restricted cash The Group’s restricted cash mainly consists of cash held by the consolidated trusts through segregated bank accounts which can only be used to invest in loans or other securities as stipulated in the trust agreements, deposits pledged for bank loans and deposit pledged to a commercial bank for ETC service for a term over one year which is recorded in non-current
2.8 Short-term investments Short-term investments include (i) wealth management products issued by investing banks with guaranteed principal and variable interest rates indexed to the performance of underlying assets and with maturities within one year; (ii) exchange traded fund products; (iii) time deposits with original maturities longer than three months but less than one year. The Group records exchange traded fund products and wealth management products at fair value at each reporting period end. Changes in fair values are included in unrealized gains (losses) from fair value changes of trading securities and derivative assets in the consolidated statements of operations and comprehensive loss. The unrealized gains (losses) will be recorded as investment incomes (losses) when the investments are disposed.
2.9 Accounts receivable, net Accounts receivable mainly consists of amount due from the Group’s customers, which are recorded net of allowance for doubtful accounts. The Group performs ongoing credit evaluation of its customers, and assesses allowance for doubtful accounts based on the age of the receivables and factors surrounding the credit risk of specific customers.
2.10 Loans receivable, net Loans receivable represents loans provided directly by the Group or through the consolidated trusts and the related accrued interests. Loans receivable is reduced by a valuation allowance estimated as of the balance sheet date.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The Group writes off loans receivable with a corresponding reduction of the allowance for loans receivable when the loan principal and interest are deemed to be uncollectible.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Furniture, fixtures and equipment 3-5
Motor vehicles 4 years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the consolidated statements of operations and comprehensive loss.
2.12 Business combinations U.S. GAAP requires that all business combinations to be accounted for under the acquisition method. Since its incorporation, the Group adopted ASC 805, Business Combinations.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
2.13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10 to 15
Platform 5
Customer relationship 10
Non-compete 8
2.14 Goodwill Goodwill represents the excess of the purchase price over the fair value of the identifiable assets and liabilities acquired as a result of the Group’s acquisitions. The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The Group performs its annual or interim goodwill impairment test by comparing the fair value of a reporting unit with its carrying amount.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5 Investments in equity investees The Group’s investments in equity investees consist of investments in equity securities without readily determinable fair values and equity method investments in privately-held compani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loss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The Group recorded impairment loss amounting to nil, RMB22,030 and RMB111,567 for investments in equity investees for the years ended December 31, 2019, 2020 and 2021, respectively (note 1 1
2.16 Other non-current Other non-current
2.17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18 Revenue recognition The Group derives its revenues principally from shippers’ and truckers’ use of the Group’s platforms in connection with freight matching services and value-added services. The Group adopted ASC 606, Revenue from Contracts with Customers, for all periods.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21" customWidth="1" min="5" max="5"/>
  </cols>
  <sheetData>
    <row r="1">
      <c r="A1" s="1" t="inlineStr">
        <is>
          <t>Related Party Transactions - Summary of Related Party Transactions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Related Party Transaction [Line Items]</t>
        </is>
      </c>
    </row>
    <row r="4">
      <c r="A4" s="4" t="inlineStr">
        <is>
          <t>Service fee to JYBD</t>
        </is>
      </c>
      <c r="B4" s="6" t="n">
        <v>12500</v>
      </c>
    </row>
    <row r="5">
      <c r="A5" s="4" t="inlineStr">
        <is>
          <t>Due from Related Parties, Current</t>
        </is>
      </c>
      <c r="B5" s="5" t="n">
        <v>7075</v>
      </c>
      <c r="C5" s="6" t="n">
        <v>0</v>
      </c>
      <c r="E5" s="7" t="n">
        <v>1110</v>
      </c>
    </row>
    <row r="6">
      <c r="A6" s="4" t="inlineStr">
        <is>
          <t>Due to Related Parties, Current</t>
        </is>
      </c>
      <c r="B6" s="5" t="n">
        <v>179859</v>
      </c>
      <c r="C6" s="5" t="n">
        <v>172779</v>
      </c>
      <c r="E6" s="7" t="n">
        <v>28224</v>
      </c>
    </row>
    <row r="7">
      <c r="A7" s="4" t="inlineStr">
        <is>
          <t>Revenue from Related Parties</t>
        </is>
      </c>
      <c r="B7" s="6" t="n">
        <v>0</v>
      </c>
      <c r="C7" s="5" t="n">
        <v>10333</v>
      </c>
      <c r="D7" s="6" t="n">
        <v>2235</v>
      </c>
    </row>
    <row r="8">
      <c r="A8" s="4" t="inlineStr">
        <is>
          <t>JYBD [Member]</t>
        </is>
      </c>
    </row>
    <row r="9">
      <c r="A9" s="3" t="inlineStr">
        <is>
          <t>Related Party Transaction [Line Items]</t>
        </is>
      </c>
    </row>
    <row r="10">
      <c r="A10" s="4" t="inlineStr">
        <is>
          <t>Related Party Transaction, Description of Transaction</t>
        </is>
      </c>
      <c r="B10" s="4" t="inlineStr">
        <is>
          <t>An affiliate of the Group</t>
        </is>
      </c>
    </row>
    <row r="11">
      <c r="A11" s="4" t="inlineStr">
        <is>
          <t>Service fee to JYBD</t>
        </is>
      </c>
      <c r="B11" s="6" t="n">
        <v>12500</v>
      </c>
      <c r="C11" s="5" t="n">
        <v>0</v>
      </c>
      <c r="D11" s="5" t="n">
        <v>0</v>
      </c>
    </row>
    <row r="12">
      <c r="A12" s="4" t="inlineStr">
        <is>
          <t>Due from Related Parties, Current</t>
        </is>
      </c>
      <c r="B12" s="6" t="n">
        <v>7075</v>
      </c>
    </row>
    <row r="13">
      <c r="A13" s="4" t="inlineStr">
        <is>
          <t>Revenue from Related Parties</t>
        </is>
      </c>
      <c r="C13" s="5" t="n">
        <v>9434</v>
      </c>
    </row>
    <row r="14">
      <c r="A14" s="4" t="inlineStr">
        <is>
          <t>Euclidean [Member]</t>
        </is>
      </c>
    </row>
    <row r="15">
      <c r="A15" s="3" t="inlineStr">
        <is>
          <t>Related Party Transaction [Line Items]</t>
        </is>
      </c>
    </row>
    <row r="16">
      <c r="A16" s="4" t="inlineStr">
        <is>
          <t>Related Party Transaction, Description of Transaction</t>
        </is>
      </c>
      <c r="B16" s="4" t="inlineStr">
        <is>
          <t>An entity controlled by management founder of an affiliate of the Group</t>
        </is>
      </c>
    </row>
    <row r="17">
      <c r="A17" s="4" t="inlineStr">
        <is>
          <t>Due to Related Parties, Current</t>
        </is>
      </c>
      <c r="B17" s="6" t="n">
        <v>7970</v>
      </c>
      <c r="C17" s="5" t="n">
        <v>8156</v>
      </c>
    </row>
    <row r="18">
      <c r="A18" s="4" t="inlineStr">
        <is>
          <t>Sigma [Member]</t>
        </is>
      </c>
    </row>
    <row r="19">
      <c r="A19" s="3" t="inlineStr">
        <is>
          <t>Related Party Transaction [Line Items]</t>
        </is>
      </c>
    </row>
    <row r="20">
      <c r="A20" s="4" t="inlineStr">
        <is>
          <t>Related Party Transaction, Description of Transaction</t>
        </is>
      </c>
      <c r="B20" s="4" t="inlineStr">
        <is>
          <t>An entity controlled by management founder of an affiliate of the Group</t>
        </is>
      </c>
    </row>
    <row r="21">
      <c r="A21" s="4" t="inlineStr">
        <is>
          <t>Due to Related Parties, Current</t>
        </is>
      </c>
      <c r="B21" s="6" t="n">
        <v>7970</v>
      </c>
      <c r="C21" s="5" t="n">
        <v>8156</v>
      </c>
    </row>
    <row r="22">
      <c r="A22" s="4" t="inlineStr">
        <is>
          <t>Plus [Member]</t>
        </is>
      </c>
    </row>
    <row r="23">
      <c r="A23" s="3" t="inlineStr">
        <is>
          <t>Related Party Transaction [Line Items]</t>
        </is>
      </c>
    </row>
    <row r="24">
      <c r="A24" s="4" t="inlineStr">
        <is>
          <t>Related Party Transaction, Description of Transaction</t>
        </is>
      </c>
      <c r="B24" s="4" t="inlineStr">
        <is>
          <t>An affiliate of the Group</t>
        </is>
      </c>
    </row>
    <row r="25">
      <c r="A25" s="4" t="inlineStr">
        <is>
          <t>Due to Related Parties, Current</t>
        </is>
      </c>
      <c r="B25" s="6" t="n">
        <v>0</v>
      </c>
      <c r="C25" s="5" t="n">
        <v>771</v>
      </c>
    </row>
    <row r="26">
      <c r="A26" s="4" t="inlineStr">
        <is>
          <t>Yinghuo [Member]</t>
        </is>
      </c>
    </row>
    <row r="27">
      <c r="A27" s="3" t="inlineStr">
        <is>
          <t>Related Party Transaction [Line Items]</t>
        </is>
      </c>
    </row>
    <row r="28">
      <c r="A28" s="4" t="inlineStr">
        <is>
          <t>Related Party Transaction, Description of Transaction</t>
        </is>
      </c>
      <c r="B28" s="4" t="inlineStr">
        <is>
          <t>An entity over which management has a significant influence</t>
        </is>
      </c>
    </row>
    <row r="29">
      <c r="A29" s="4" t="inlineStr">
        <is>
          <t>Revenue from Related Parties</t>
        </is>
      </c>
      <c r="D29" s="6" t="n">
        <v>2235</v>
      </c>
    </row>
    <row r="30">
      <c r="A30" s="4" t="inlineStr">
        <is>
          <t>Horgos [Member]</t>
        </is>
      </c>
    </row>
    <row r="31">
      <c r="A31" s="3" t="inlineStr">
        <is>
          <t>Related Party Transaction [Line Items]</t>
        </is>
      </c>
    </row>
    <row r="32">
      <c r="A32" s="4" t="inlineStr">
        <is>
          <t>Related Party Transaction, Description of Transaction</t>
        </is>
      </c>
      <c r="B32" s="4" t="inlineStr">
        <is>
          <t>An entity over which management has a significant influence</t>
        </is>
      </c>
    </row>
    <row r="33">
      <c r="A33" s="4" t="inlineStr">
        <is>
          <t>Revenue from Related Parties</t>
        </is>
      </c>
      <c r="C33" s="5" t="n">
        <v>899</v>
      </c>
    </row>
    <row r="34">
      <c r="A34" s="4" t="inlineStr">
        <is>
          <t>Champion [Member]</t>
        </is>
      </c>
    </row>
    <row r="35">
      <c r="A35" s="3" t="inlineStr">
        <is>
          <t>Related Party Transaction [Line Items]</t>
        </is>
      </c>
    </row>
    <row r="36">
      <c r="A36" s="4" t="inlineStr">
        <is>
          <t>Related Party Transaction, Description of Transaction</t>
        </is>
      </c>
      <c r="B36" s="4" t="inlineStr">
        <is>
          <t>An affiliate of the Group</t>
        </is>
      </c>
    </row>
    <row r="37">
      <c r="A37" s="4" t="inlineStr">
        <is>
          <t>Dai WJ Holding limited (DWJ) [Member]</t>
        </is>
      </c>
    </row>
    <row r="38">
      <c r="A38" s="3" t="inlineStr">
        <is>
          <t>Related Party Transaction [Line Items]</t>
        </is>
      </c>
    </row>
    <row r="39">
      <c r="A39" s="4" t="inlineStr">
        <is>
          <t>Related Party Transaction, Description of Transaction</t>
        </is>
      </c>
      <c r="B39" s="4" t="inlineStr">
        <is>
          <t>An entity controlled by a management shareholder of the Group</t>
        </is>
      </c>
    </row>
    <row r="40">
      <c r="A40" s="4" t="inlineStr">
        <is>
          <t>Due to Related Parties, Current</t>
        </is>
      </c>
      <c r="B40" s="6" t="n">
        <v>80501</v>
      </c>
      <c r="C40" s="5" t="n">
        <v>61726</v>
      </c>
    </row>
    <row r="41">
      <c r="A41" s="4" t="inlineStr">
        <is>
          <t>Capital Champion Holdings Limited (Capital)</t>
        </is>
      </c>
    </row>
    <row r="42">
      <c r="A42" s="3" t="inlineStr">
        <is>
          <t>Related Party Transaction [Line Items]</t>
        </is>
      </c>
    </row>
    <row r="43">
      <c r="A43" s="4" t="inlineStr">
        <is>
          <t>Related Party Transaction, Description of Transaction</t>
        </is>
      </c>
      <c r="B43" s="4" t="inlineStr">
        <is>
          <t>An entity controlled by a shareholder of the Group</t>
        </is>
      </c>
    </row>
    <row r="44">
      <c r="A44" s="4" t="inlineStr">
        <is>
          <t>Due to Related Parties, Current</t>
        </is>
      </c>
      <c r="B44" s="6" t="n">
        <v>27378</v>
      </c>
      <c r="C44" s="5" t="n">
        <v>0</v>
      </c>
    </row>
    <row r="45">
      <c r="A45" s="4" t="inlineStr">
        <is>
          <t>DWJ Partners Limited (DWJ Partners)</t>
        </is>
      </c>
    </row>
    <row r="46">
      <c r="A46" s="3" t="inlineStr">
        <is>
          <t>Related Party Transaction [Line Items]</t>
        </is>
      </c>
    </row>
    <row r="47">
      <c r="A47" s="4" t="inlineStr">
        <is>
          <t>Related Party Transaction, Description of Transaction</t>
        </is>
      </c>
      <c r="B47" s="4" t="inlineStr">
        <is>
          <t>An entity controlled by a management shareholder of the Group</t>
        </is>
      </c>
    </row>
    <row r="48">
      <c r="A48" s="4" t="inlineStr">
        <is>
          <t>Due to Related Parties, Current</t>
        </is>
      </c>
      <c r="B48" s="6" t="n">
        <v>1847</v>
      </c>
      <c r="C48" s="5" t="n">
        <v>0</v>
      </c>
    </row>
    <row r="49">
      <c r="A49" s="4" t="inlineStr">
        <is>
          <t>Liu XF Holdings Limited (LXF) [Member]</t>
        </is>
      </c>
    </row>
    <row r="50">
      <c r="A50" s="3" t="inlineStr">
        <is>
          <t>Related Party Transaction [Line Items]</t>
        </is>
      </c>
    </row>
    <row r="51">
      <c r="A51" s="4" t="inlineStr">
        <is>
          <t>Related Party Transaction, Description of Transaction</t>
        </is>
      </c>
      <c r="B51" s="4" t="inlineStr">
        <is>
          <t>An entity controlled by a shareholder of the Group</t>
        </is>
      </c>
    </row>
    <row r="52">
      <c r="A52" s="4" t="inlineStr">
        <is>
          <t>Due to Related Parties, Current</t>
        </is>
      </c>
      <c r="B52" s="6" t="n">
        <v>15939</v>
      </c>
      <c r="C52" s="5" t="n">
        <v>16414</v>
      </c>
    </row>
    <row r="53">
      <c r="A53" s="4" t="inlineStr">
        <is>
          <t>Tang TG Holdings Limited (TTG) [Member]</t>
        </is>
      </c>
    </row>
    <row r="54">
      <c r="A54" s="3" t="inlineStr">
        <is>
          <t>Related Party Transaction [Line Items]</t>
        </is>
      </c>
    </row>
    <row r="55">
      <c r="A55" s="4" t="inlineStr">
        <is>
          <t>Related Party Transaction, Description of Transaction</t>
        </is>
      </c>
      <c r="B55" s="4" t="inlineStr">
        <is>
          <t>An entity controlled by a shareholder of the Group</t>
        </is>
      </c>
    </row>
    <row r="56">
      <c r="A56" s="4" t="inlineStr">
        <is>
          <t>Due to Related Parties, Current</t>
        </is>
      </c>
      <c r="B56" s="6" t="n">
        <v>25503</v>
      </c>
      <c r="C56" s="5" t="n">
        <v>0</v>
      </c>
    </row>
    <row r="57">
      <c r="A57" s="4" t="inlineStr">
        <is>
          <t>Luo P Holdings Limited (LP) [Member]</t>
        </is>
      </c>
    </row>
    <row r="58">
      <c r="A58" s="3" t="inlineStr">
        <is>
          <t>Related Party Transaction [Line Items]</t>
        </is>
      </c>
    </row>
    <row r="59">
      <c r="A59" s="4" t="inlineStr">
        <is>
          <t>Related Party Transaction, Description of Transaction</t>
        </is>
      </c>
      <c r="B59" s="4" t="inlineStr">
        <is>
          <t>An entity controlled by a shareholder of the Group</t>
        </is>
      </c>
    </row>
    <row r="60">
      <c r="A60" s="4" t="inlineStr">
        <is>
          <t>Geng XF Holding Limited (GXF)</t>
        </is>
      </c>
    </row>
    <row r="61">
      <c r="A61" s="3" t="inlineStr">
        <is>
          <t>Related Party Transaction [Line Items]</t>
        </is>
      </c>
    </row>
    <row r="62">
      <c r="A62" s="4" t="inlineStr">
        <is>
          <t>Related Party Transaction, Description of Transaction</t>
        </is>
      </c>
      <c r="B62" s="4" t="inlineStr">
        <is>
          <t>An entity controlled by a shareholder of the Group</t>
        </is>
      </c>
    </row>
    <row r="63">
      <c r="A63" s="4" t="inlineStr">
        <is>
          <t>Due to Related Parties, Current</t>
        </is>
      </c>
      <c r="B63" s="6" t="n">
        <v>12751</v>
      </c>
      <c r="C63" s="5" t="n">
        <v>0</v>
      </c>
    </row>
    <row r="64">
      <c r="A64" s="4" t="inlineStr">
        <is>
          <t>SVF Bumble (Cayman) Limited (SVF) [Member]</t>
        </is>
      </c>
    </row>
    <row r="65">
      <c r="A65" s="3" t="inlineStr">
        <is>
          <t>Related Party Transaction [Line Items]</t>
        </is>
      </c>
    </row>
    <row r="66">
      <c r="A66" s="4" t="inlineStr">
        <is>
          <t>Related Party Transaction, Description of Transaction</t>
        </is>
      </c>
      <c r="B66" s="4" t="inlineStr">
        <is>
          <t>A shareholder of Champion</t>
        </is>
      </c>
    </row>
    <row r="67">
      <c r="A67" s="4" t="inlineStr">
        <is>
          <t>Others [Member]</t>
        </is>
      </c>
    </row>
    <row r="68">
      <c r="A68" s="3" t="inlineStr">
        <is>
          <t>Related Party Transaction [Line Items]</t>
        </is>
      </c>
    </row>
    <row r="69">
      <c r="A69" s="4" t="inlineStr">
        <is>
          <t>Related Party Transaction, Description of Transaction</t>
        </is>
      </c>
      <c r="B69" s="4" t="inlineStr">
        <is>
          <t>Executives of the Group</t>
        </is>
      </c>
    </row>
    <row r="70">
      <c r="A70" s="4" t="inlineStr">
        <is>
          <t>Due to Related Parties, Current</t>
        </is>
      </c>
      <c r="B70" s="6" t="n">
        <v>0</v>
      </c>
      <c r="C70" s="6" t="n">
        <v>775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7" customWidth="1" min="6" max="6"/>
    <col width="27" customWidth="1" min="7" max="7"/>
  </cols>
  <sheetData>
    <row r="1">
      <c r="A1" s="1" t="inlineStr">
        <is>
          <t>Share-Based Compensation - Summary of Share Options Activity Classified as Liability (Detail) ¥ in Thousands</t>
        </is>
      </c>
      <c r="B1" s="2" t="inlineStr">
        <is>
          <t>12 Months Ended</t>
        </is>
      </c>
    </row>
    <row r="2">
      <c r="B2" s="2" t="inlineStr">
        <is>
          <t>Dec. 31, 2021CNY (¥)shares</t>
        </is>
      </c>
      <c r="C2" s="2" t="inlineStr">
        <is>
          <t>Dec. 31, 2020$ / shares</t>
        </is>
      </c>
      <c r="D2" s="2" t="inlineStr">
        <is>
          <t>Dec. 31, 2020CNY (¥)shares</t>
        </is>
      </c>
      <c r="E2" s="2" t="inlineStr">
        <is>
          <t>Dec. 31, 2019$ / shares</t>
        </is>
      </c>
      <c r="F2" s="2" t="inlineStr">
        <is>
          <t>Dec. 31, 2019CNY (¥)shares</t>
        </is>
      </c>
      <c r="G2" s="2" t="inlineStr">
        <is>
          <t>Dec. 31, 2020CNY (¥)shares</t>
        </is>
      </c>
    </row>
    <row r="3">
      <c r="A3" s="3" t="inlineStr">
        <is>
          <t>Share-based Compensation Arrangement by Share-based Payment Award [Line Items]</t>
        </is>
      </c>
    </row>
    <row r="4">
      <c r="A4" s="4" t="inlineStr">
        <is>
          <t>Number of options, Exercised | shares</t>
        </is>
      </c>
      <c r="B4" s="5" t="n">
        <v>-866230796</v>
      </c>
    </row>
    <row r="5">
      <c r="A5" s="4" t="inlineStr">
        <is>
          <t>Options Classified as Liability [Member]</t>
        </is>
      </c>
    </row>
    <row r="6">
      <c r="A6" s="3" t="inlineStr">
        <is>
          <t>Share-based Compensation Arrangement by Share-based Payment Award [Line Items]</t>
        </is>
      </c>
    </row>
    <row r="7">
      <c r="A7" s="4" t="inlineStr">
        <is>
          <t>Weighted average exercise price, Beginning balance | $ / shares</t>
        </is>
      </c>
      <c r="E7" s="11" t="n">
        <v>0.01</v>
      </c>
    </row>
    <row r="8">
      <c r="A8" s="4" t="inlineStr">
        <is>
          <t>Options Classified as Liability [Member] | Share-based Payment Arrangement, Option [Member]</t>
        </is>
      </c>
    </row>
    <row r="9">
      <c r="A9" s="3" t="inlineStr">
        <is>
          <t>Share-based Compensation Arrangement by Share-based Payment Award [Line Items]</t>
        </is>
      </c>
    </row>
    <row r="10">
      <c r="A10" s="4" t="inlineStr">
        <is>
          <t>Number of options, Beginning balance | shares</t>
        </is>
      </c>
      <c r="B10" s="5" t="n">
        <v>0</v>
      </c>
      <c r="D10" s="5" t="n">
        <v>40026573</v>
      </c>
      <c r="F10" s="5" t="n">
        <v>89840646</v>
      </c>
    </row>
    <row r="11">
      <c r="A11" s="4" t="inlineStr">
        <is>
          <t>Number of options, Exercised | shares</t>
        </is>
      </c>
      <c r="D11" s="5" t="n">
        <v>-23391140</v>
      </c>
      <c r="F11" s="5" t="n">
        <v>-49814073</v>
      </c>
    </row>
    <row r="12">
      <c r="A12" s="4" t="inlineStr">
        <is>
          <t>Number of options, Reclassified as equity | shares</t>
        </is>
      </c>
      <c r="D12" s="5" t="n">
        <v>-16635433</v>
      </c>
    </row>
    <row r="13">
      <c r="A13" s="4" t="inlineStr">
        <is>
          <t>Number of options, Ending balance | shares</t>
        </is>
      </c>
      <c r="D13" s="5" t="n">
        <v>0</v>
      </c>
      <c r="F13" s="5" t="n">
        <v>40026573</v>
      </c>
    </row>
    <row r="14">
      <c r="A14" s="4" t="inlineStr">
        <is>
          <t>Exercisable at December 31, 2020 | shares</t>
        </is>
      </c>
      <c r="G14" s="5" t="n">
        <v>0</v>
      </c>
    </row>
    <row r="15">
      <c r="A15" s="4" t="inlineStr">
        <is>
          <t>Weighted average exercise price, Beginning balance | $ / shares</t>
        </is>
      </c>
      <c r="C15" s="8" t="n">
        <v>1e-05</v>
      </c>
      <c r="E15" s="9" t="n">
        <v>1e-05</v>
      </c>
    </row>
    <row r="16">
      <c r="A16" s="4" t="inlineStr">
        <is>
          <t>Weighted average exercise price, Exercised | $ / shares</t>
        </is>
      </c>
      <c r="C16" s="9" t="n">
        <v>1e-05</v>
      </c>
      <c r="E16" s="9" t="n">
        <v>1e-05</v>
      </c>
    </row>
    <row r="17">
      <c r="A17" s="4" t="inlineStr">
        <is>
          <t>Weighted average exercise price, Reclassified as equity | $ / shares</t>
        </is>
      </c>
      <c r="C17" s="9" t="n">
        <v>1e-05</v>
      </c>
    </row>
    <row r="18">
      <c r="A18" s="4" t="inlineStr">
        <is>
          <t>Weighted average exercise price, Ending balance | $ / shares</t>
        </is>
      </c>
      <c r="C18" s="5" t="n">
        <v>0</v>
      </c>
      <c r="E18" s="8" t="n">
        <v>1e-05</v>
      </c>
    </row>
    <row r="19">
      <c r="A19" s="4" t="inlineStr">
        <is>
          <t>Weighted average exercise price, Exercisable | $ / shares</t>
        </is>
      </c>
      <c r="C19" s="7" t="n">
        <v>0</v>
      </c>
    </row>
    <row r="20">
      <c r="A20" s="4" t="inlineStr">
        <is>
          <t>Aggregate intrinsic value, Beginning balance | ¥</t>
        </is>
      </c>
      <c r="B20" s="6" t="n">
        <v>0</v>
      </c>
      <c r="D20" s="6" t="n">
        <v>10350</v>
      </c>
      <c r="F20" s="6" t="n">
        <v>18812</v>
      </c>
    </row>
    <row r="21">
      <c r="A21" s="4" t="inlineStr">
        <is>
          <t>Aggregate intrinsic value, Reclassified as equity | ¥</t>
        </is>
      </c>
      <c r="D21" s="5" t="n">
        <v>5110</v>
      </c>
    </row>
    <row r="22">
      <c r="A22" s="4" t="inlineStr">
        <is>
          <t>Aggregate intrinsic value, Ending balance | ¥</t>
        </is>
      </c>
      <c r="D22" s="6" t="n">
        <v>0</v>
      </c>
      <c r="F22" s="6" t="n">
        <v>10350</v>
      </c>
    </row>
    <row r="23">
      <c r="A23" s="4" t="inlineStr">
        <is>
          <t>Aggregate intrinsic value, Exercisable | ¥</t>
        </is>
      </c>
      <c r="G23" s="6" t="n">
        <v>0</v>
      </c>
    </row>
  </sheetData>
  <mergeCells count="2">
    <mergeCell ref="A1:A2"/>
    <mergeCell ref="B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7" customWidth="1" min="5" max="5"/>
  </cols>
  <sheetData>
    <row r="1">
      <c r="A1" s="1" t="inlineStr">
        <is>
          <t>Share-Based Compensation  - Summary of Share Options Activity Classified as Equity (Detail) ¥ in Thousands</t>
        </is>
      </c>
      <c r="B1" s="2" t="inlineStr">
        <is>
          <t>12 Months Ended</t>
        </is>
      </c>
    </row>
    <row r="2">
      <c r="B2" s="2" t="inlineStr">
        <is>
          <t>Dec. 31, 2021$ / shares</t>
        </is>
      </c>
      <c r="C2" s="2" t="inlineStr">
        <is>
          <t>Dec. 31, 2021CNY (¥)shares</t>
        </is>
      </c>
      <c r="D2" s="2" t="inlineStr">
        <is>
          <t>Dec. 31, 2020CNY (¥)shares</t>
        </is>
      </c>
      <c r="E2" s="2" t="inlineStr">
        <is>
          <t>Dec. 31, 2021CNY (¥)shares</t>
        </is>
      </c>
    </row>
    <row r="3">
      <c r="A3" s="3" t="inlineStr">
        <is>
          <t>Share-based Compensation Arrangement by Share-based Payment Award [Line Items]</t>
        </is>
      </c>
    </row>
    <row r="4">
      <c r="A4" s="4" t="inlineStr">
        <is>
          <t>Number of options, Granted | shares</t>
        </is>
      </c>
      <c r="C4" s="5" t="n">
        <v>695927716</v>
      </c>
    </row>
    <row r="5">
      <c r="A5" s="4" t="inlineStr">
        <is>
          <t>Number of options, Exercised | shares</t>
        </is>
      </c>
      <c r="C5" s="5" t="n">
        <v>-866230796</v>
      </c>
    </row>
    <row r="6">
      <c r="A6" s="4" t="inlineStr">
        <is>
          <t>Options Classified as Equity [Member]</t>
        </is>
      </c>
    </row>
    <row r="7">
      <c r="A7" s="3" t="inlineStr">
        <is>
          <t>Share-based Compensation Arrangement by Share-based Payment Award [Line Items]</t>
        </is>
      </c>
    </row>
    <row r="8">
      <c r="A8" s="4" t="inlineStr">
        <is>
          <t>Number of options, Beginning balance | shares</t>
        </is>
      </c>
      <c r="C8" s="5" t="n">
        <v>45654760</v>
      </c>
    </row>
    <row r="9">
      <c r="A9" s="4" t="inlineStr">
        <is>
          <t>Number of options, Ending balance | shares</t>
        </is>
      </c>
      <c r="C9" s="5" t="n">
        <v>114650555</v>
      </c>
      <c r="D9" s="5" t="n">
        <v>45654760</v>
      </c>
    </row>
    <row r="10">
      <c r="A10" s="4" t="inlineStr">
        <is>
          <t>Options Classified as Equity [Member] | Share-based Payment Arrangement, Option [Member]</t>
        </is>
      </c>
    </row>
    <row r="11">
      <c r="A11" s="3" t="inlineStr">
        <is>
          <t>Share-based Compensation Arrangement by Share-based Payment Award [Line Items]</t>
        </is>
      </c>
    </row>
    <row r="12">
      <c r="A12" s="4" t="inlineStr">
        <is>
          <t>Number of options, Beginning balance | shares</t>
        </is>
      </c>
      <c r="C12" s="5" t="n">
        <v>418452697</v>
      </c>
    </row>
    <row r="13">
      <c r="A13" s="4" t="inlineStr">
        <is>
          <t>Number of options, Granted | shares</t>
        </is>
      </c>
      <c r="C13" s="5" t="n">
        <v>894515686</v>
      </c>
    </row>
    <row r="14">
      <c r="A14" s="4" t="inlineStr">
        <is>
          <t>Number of options, Exercised | shares</t>
        </is>
      </c>
      <c r="C14" s="5" t="n">
        <v>-866230796</v>
      </c>
    </row>
    <row r="15">
      <c r="A15" s="4" t="inlineStr">
        <is>
          <t>Number of options, Forfeited | shares</t>
        </is>
      </c>
      <c r="C15" s="5" t="n">
        <v>-18159814</v>
      </c>
    </row>
    <row r="16">
      <c r="A16" s="4" t="inlineStr">
        <is>
          <t>Number of options, Ending balance | shares</t>
        </is>
      </c>
      <c r="C16" s="5" t="n">
        <v>428577773</v>
      </c>
      <c r="D16" s="5" t="n">
        <v>418452697</v>
      </c>
    </row>
    <row r="17">
      <c r="A17" s="4" t="inlineStr">
        <is>
          <t>Number of options, Vested and expected to vest | shares</t>
        </is>
      </c>
      <c r="E17" s="5" t="n">
        <v>428577773</v>
      </c>
    </row>
    <row r="18">
      <c r="A18" s="4" t="inlineStr">
        <is>
          <t>Number of options, Exercisable | shares</t>
        </is>
      </c>
      <c r="C18" s="5" t="n">
        <v>93474222</v>
      </c>
    </row>
    <row r="19">
      <c r="A19" s="4" t="inlineStr">
        <is>
          <t>Weighted average exercise price, Beginning balance</t>
        </is>
      </c>
      <c r="B19" s="15" t="n">
        <v>7e-06</v>
      </c>
    </row>
    <row r="20">
      <c r="A20" s="4" t="inlineStr">
        <is>
          <t>Weighted average exercise price, Granted</t>
        </is>
      </c>
      <c r="B20" s="16" t="n">
        <v>1e-05</v>
      </c>
    </row>
    <row r="21">
      <c r="A21" s="4" t="inlineStr">
        <is>
          <t>Weighted average exercise price, Exercised</t>
        </is>
      </c>
      <c r="B21" s="16" t="n">
        <v>1e-05</v>
      </c>
    </row>
    <row r="22">
      <c r="A22" s="4" t="inlineStr">
        <is>
          <t>Weighted average exercise price, Forfeited</t>
        </is>
      </c>
      <c r="B22" s="16" t="n">
        <v>8e-06</v>
      </c>
    </row>
    <row r="23">
      <c r="A23" s="4" t="inlineStr">
        <is>
          <t>Weighted average exercise price, Ending balance</t>
        </is>
      </c>
      <c r="B23" s="16" t="n">
        <v>1e-05</v>
      </c>
    </row>
    <row r="24">
      <c r="A24" s="4" t="inlineStr">
        <is>
          <t>Weighted average exercise price, Vested and expected to vest</t>
        </is>
      </c>
      <c r="B24" s="16" t="n">
        <v>1e-05</v>
      </c>
    </row>
    <row r="25">
      <c r="A25" s="4" t="inlineStr">
        <is>
          <t>Weighted average exercise price, Exercisable</t>
        </is>
      </c>
      <c r="B25" s="16" t="n">
        <v>8e-06</v>
      </c>
    </row>
    <row r="26">
      <c r="A26" s="4" t="inlineStr">
        <is>
          <t>Weighted average remaining contract life</t>
        </is>
      </c>
      <c r="C26" s="4" t="inlineStr">
        <is>
          <t>8 years 9 months</t>
        </is>
      </c>
      <c r="D26" s="4" t="inlineStr">
        <is>
          <t>8 years 6 months 21 days</t>
        </is>
      </c>
    </row>
    <row r="27">
      <c r="A27" s="4" t="inlineStr">
        <is>
          <t>Weighted average remaining contract life, Vested and expected to vest</t>
        </is>
      </c>
      <c r="C27" s="4" t="inlineStr">
        <is>
          <t>8 years 9 months</t>
        </is>
      </c>
    </row>
    <row r="28">
      <c r="A28" s="4" t="inlineStr">
        <is>
          <t>Weighted average remaining contract life, Exercisable</t>
        </is>
      </c>
      <c r="C28" s="4" t="inlineStr">
        <is>
          <t>6 years 11 months 4 days</t>
        </is>
      </c>
    </row>
    <row r="29">
      <c r="A29" s="4" t="inlineStr">
        <is>
          <t>Weighted average grant date fair value, Beginning balance</t>
        </is>
      </c>
      <c r="B29" s="13" t="n">
        <v>0.2569</v>
      </c>
    </row>
    <row r="30">
      <c r="A30" s="4" t="inlineStr">
        <is>
          <t>Weighted average grant date fair value, Granted</t>
        </is>
      </c>
      <c r="B30" s="13" t="n">
        <v>0.7195</v>
      </c>
    </row>
    <row r="31">
      <c r="A31" s="4" t="inlineStr">
        <is>
          <t>Weighted average grant date fair value, Exercised</t>
        </is>
      </c>
      <c r="B31" s="13" t="n">
        <v>0.6822</v>
      </c>
    </row>
    <row r="32">
      <c r="A32" s="4" t="inlineStr">
        <is>
          <t>Weighted average grant date fair value, Forfeited</t>
        </is>
      </c>
      <c r="B32" s="13" t="n">
        <v>0.4491</v>
      </c>
    </row>
    <row r="33">
      <c r="A33" s="4" t="inlineStr">
        <is>
          <t>Weighted average grant date fair value, Ending balance</t>
        </is>
      </c>
      <c r="B33" s="13" t="n">
        <v>0.4547</v>
      </c>
    </row>
    <row r="34">
      <c r="A34" s="4" t="inlineStr">
        <is>
          <t>Weighted average grant date fair value, Vested and expected to vest</t>
        </is>
      </c>
      <c r="B34" s="13" t="n">
        <v>0.4547</v>
      </c>
    </row>
    <row r="35">
      <c r="A35" s="4" t="inlineStr">
        <is>
          <t>Weighted average grant date fair value, Exercisable</t>
        </is>
      </c>
      <c r="B35" s="14" t="n">
        <v>0.2414</v>
      </c>
    </row>
    <row r="36">
      <c r="A36" s="4" t="inlineStr">
        <is>
          <t>Aggregate intrinsic value, Beginning balance | ¥</t>
        </is>
      </c>
      <c r="C36" s="6" t="n">
        <v>165035</v>
      </c>
    </row>
    <row r="37">
      <c r="A37" s="4" t="inlineStr">
        <is>
          <t>Aggregate intrinsic value, Ending balance | ¥</t>
        </is>
      </c>
      <c r="C37" s="6" t="n">
        <v>179544</v>
      </c>
      <c r="D37" s="6" t="n">
        <v>165035</v>
      </c>
    </row>
    <row r="38">
      <c r="A38" s="4" t="inlineStr">
        <is>
          <t>Aggregate intrinsic value, Vested and expected to vest | ¥</t>
        </is>
      </c>
      <c r="E38" s="6" t="n">
        <v>179544</v>
      </c>
    </row>
    <row r="39">
      <c r="A39" s="4" t="inlineStr">
        <is>
          <t>Aggregate intrinsic value, Exercisable | ¥</t>
        </is>
      </c>
      <c r="E39" s="6" t="n">
        <v>391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Fair Value of Stock Options Valuation Assumptions (Detail) - Share-based Payment Arrangement,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aximum</t>
        </is>
      </c>
      <c r="B4" s="4" t="inlineStr">
        <is>
          <t>38.10%</t>
        </is>
      </c>
      <c r="C4" s="4" t="inlineStr">
        <is>
          <t>39.30%</t>
        </is>
      </c>
      <c r="D4" s="4" t="inlineStr">
        <is>
          <t>35.90%</t>
        </is>
      </c>
    </row>
    <row r="5">
      <c r="A5" s="4" t="inlineStr">
        <is>
          <t>Risk-free interest rate (per annum) Minimum</t>
        </is>
      </c>
      <c r="B5" s="4" t="inlineStr">
        <is>
          <t>1.00%</t>
        </is>
      </c>
      <c r="C5" s="4" t="inlineStr">
        <is>
          <t>0.30%</t>
        </is>
      </c>
      <c r="D5" s="4" t="inlineStr">
        <is>
          <t>1.67%</t>
        </is>
      </c>
    </row>
    <row r="6">
      <c r="A6" s="4" t="inlineStr">
        <is>
          <t>Risk-free interest rate (per annum) Maximum</t>
        </is>
      </c>
      <c r="B6" s="4" t="inlineStr">
        <is>
          <t>1.96%</t>
        </is>
      </c>
      <c r="C6" s="4" t="inlineStr">
        <is>
          <t>1.04%</t>
        </is>
      </c>
      <c r="D6" s="4" t="inlineStr">
        <is>
          <t>2.46%</t>
        </is>
      </c>
    </row>
    <row r="7">
      <c r="A7" s="4" t="inlineStr">
        <is>
          <t>Exercise multiples</t>
        </is>
      </c>
      <c r="B7" s="17" t="n">
        <v>2.8</v>
      </c>
      <c r="C7" s="17" t="n">
        <v>2.8</v>
      </c>
      <c r="D7" s="17" t="n">
        <v>2.8</v>
      </c>
    </row>
    <row r="8">
      <c r="A8" s="4" t="inlineStr">
        <is>
          <t>Expected dividend yield</t>
        </is>
      </c>
      <c r="B8" s="4" t="inlineStr">
        <is>
          <t>0.00%</t>
        </is>
      </c>
      <c r="C8" s="4" t="inlineStr">
        <is>
          <t>0.00%</t>
        </is>
      </c>
      <c r="D8" s="4" t="inlineStr">
        <is>
          <t>0.00%</t>
        </is>
      </c>
    </row>
    <row r="9">
      <c r="A9" s="4" t="inlineStr">
        <is>
          <t>Minimum [Member]</t>
        </is>
      </c>
    </row>
    <row r="10">
      <c r="A10" s="3" t="inlineStr">
        <is>
          <t>Share-based Compensation Arrangement by Share-based Payment Award [Line Items]</t>
        </is>
      </c>
    </row>
    <row r="11">
      <c r="A11" s="4" t="inlineStr">
        <is>
          <t>Expected volatility Minimum</t>
        </is>
      </c>
      <c r="B11" s="4" t="inlineStr">
        <is>
          <t>37.20%</t>
        </is>
      </c>
      <c r="C11" s="4" t="inlineStr">
        <is>
          <t>35.90%</t>
        </is>
      </c>
      <c r="D11" s="4" t="inlineStr">
        <is>
          <t>34.20%</t>
        </is>
      </c>
    </row>
    <row r="12">
      <c r="A12" s="4" t="inlineStr">
        <is>
          <t>Fair value of underlying ordinary shares</t>
        </is>
      </c>
      <c r="B12" s="18" t="n">
        <v>0.37</v>
      </c>
      <c r="C12" s="18" t="n">
        <v>0.261</v>
      </c>
      <c r="D12" s="18" t="n">
        <v>0.216</v>
      </c>
    </row>
    <row r="13">
      <c r="A13" s="4" t="inlineStr">
        <is>
          <t>Fair value of share option</t>
        </is>
      </c>
      <c r="B13" s="19" t="n">
        <v>0.37</v>
      </c>
      <c r="C13" s="19" t="n">
        <v>0.294</v>
      </c>
      <c r="D13" s="19" t="n">
        <v>0.293</v>
      </c>
    </row>
    <row r="14">
      <c r="A14" s="4" t="inlineStr">
        <is>
          <t>Maximum [Member]</t>
        </is>
      </c>
    </row>
    <row r="15">
      <c r="A15" s="3" t="inlineStr">
        <is>
          <t>Share-based Compensation Arrangement by Share-based Payment Award [Line Items]</t>
        </is>
      </c>
    </row>
    <row r="16">
      <c r="A16" s="4" t="inlineStr">
        <is>
          <t>Fair value of underlying ordinary shares</t>
        </is>
      </c>
      <c r="B16" s="19" t="n">
        <v>1.05</v>
      </c>
      <c r="C16" s="19" t="n">
        <v>0.395</v>
      </c>
      <c r="D16" s="19" t="n">
        <v>0.259</v>
      </c>
    </row>
    <row r="17">
      <c r="A17" s="4" t="inlineStr">
        <is>
          <t>Fair value of share option</t>
        </is>
      </c>
      <c r="B17" s="18" t="n">
        <v>1.05</v>
      </c>
      <c r="C17" s="18" t="n">
        <v>0.395</v>
      </c>
      <c r="D17" s="18" t="n">
        <v>0.3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Restricted Share Activity (Detail) - $ / shares</t>
        </is>
      </c>
      <c r="B1" s="2" t="inlineStr">
        <is>
          <t>Oct. 19, 2018</t>
        </is>
      </c>
      <c r="C1" s="2" t="inlineStr">
        <is>
          <t>Dec. 31, 2021</t>
        </is>
      </c>
      <c r="D1" s="2" t="inlineStr">
        <is>
          <t>Dec. 31, 2020</t>
        </is>
      </c>
      <c r="E1" s="2" t="inlineStr">
        <is>
          <t>Dec. 31, 2019</t>
        </is>
      </c>
    </row>
    <row r="2">
      <c r="A2" s="4" t="inlineStr">
        <is>
          <t>TYT Company [Member]</t>
        </is>
      </c>
    </row>
    <row r="3">
      <c r="A3" s="3" t="inlineStr">
        <is>
          <t>Share-based Compensation Arrangement by Share-based Payment Award [Line Items]</t>
        </is>
      </c>
    </row>
    <row r="4">
      <c r="A4" s="4" t="inlineStr">
        <is>
          <t>Begining Balance (Number of restricted share units)</t>
        </is>
      </c>
      <c r="C4" s="5" t="n">
        <v>0</v>
      </c>
    </row>
    <row r="5">
      <c r="A5" s="4" t="inlineStr">
        <is>
          <t>Grant (Number of restricted share)</t>
        </is>
      </c>
      <c r="C5" s="5" t="n">
        <v>968198</v>
      </c>
    </row>
    <row r="6">
      <c r="A6" s="4" t="inlineStr">
        <is>
          <t>Ending Balance (Number of restricted share units)</t>
        </is>
      </c>
      <c r="C6" s="5" t="n">
        <v>968198</v>
      </c>
      <c r="D6" s="5" t="n">
        <v>0</v>
      </c>
    </row>
    <row r="7">
      <c r="A7" s="4" t="inlineStr">
        <is>
          <t>Begining balance (Weighted average grant date fair value)</t>
        </is>
      </c>
      <c r="C7" s="7" t="n">
        <v>0</v>
      </c>
    </row>
    <row r="8">
      <c r="A8" s="4" t="inlineStr">
        <is>
          <t>Grant ( Weighted average grant date fair value)</t>
        </is>
      </c>
      <c r="C8" s="12" t="n">
        <v>15.68</v>
      </c>
    </row>
    <row r="9">
      <c r="A9" s="4" t="inlineStr">
        <is>
          <t>Ending balance (Weighted average grant date fair value)</t>
        </is>
      </c>
      <c r="C9" s="11" t="n">
        <v>15.68</v>
      </c>
      <c r="D9" s="7" t="n">
        <v>0</v>
      </c>
    </row>
    <row r="10">
      <c r="A10" s="4" t="inlineStr">
        <is>
          <t>Restricted Stock [Member]</t>
        </is>
      </c>
    </row>
    <row r="11">
      <c r="A11" s="3" t="inlineStr">
        <is>
          <t>Share-based Compensation Arrangement by Share-based Payment Award [Line Items]</t>
        </is>
      </c>
    </row>
    <row r="12">
      <c r="A12" s="4" t="inlineStr">
        <is>
          <t>Begining Balance (Number of restricted share units)</t>
        </is>
      </c>
      <c r="C12" s="4" t="inlineStr">
        <is>
          <t xml:space="preserve"> </t>
        </is>
      </c>
      <c r="D12" s="5" t="n">
        <v>51034162</v>
      </c>
      <c r="E12" s="5" t="n">
        <v>68045550</v>
      </c>
    </row>
    <row r="13">
      <c r="A13" s="4" t="inlineStr">
        <is>
          <t>Vested</t>
        </is>
      </c>
      <c r="D13" s="5" t="n">
        <v>-51034162</v>
      </c>
      <c r="E13" s="5" t="n">
        <v>-17011388</v>
      </c>
    </row>
    <row r="14">
      <c r="A14" s="4" t="inlineStr">
        <is>
          <t>Grant (Number of restricted share)</t>
        </is>
      </c>
      <c r="B14" s="5" t="n">
        <v>34022775</v>
      </c>
    </row>
    <row r="15">
      <c r="A15" s="4" t="inlineStr">
        <is>
          <t>Ending Balance (Number of restricted share units)</t>
        </is>
      </c>
      <c r="D15" s="4" t="inlineStr">
        <is>
          <t xml:space="preserve"> </t>
        </is>
      </c>
      <c r="E15" s="5" t="n">
        <v>51034162</v>
      </c>
    </row>
    <row r="16">
      <c r="A16" s="4" t="inlineStr">
        <is>
          <t>Begining balance (Weighted average grant date fair value)</t>
        </is>
      </c>
      <c r="C16" s="4" t="inlineStr">
        <is>
          <t xml:space="preserve"> </t>
        </is>
      </c>
      <c r="D16" s="14" t="n">
        <v>0.1965</v>
      </c>
      <c r="E16" s="14" t="n">
        <v>0.1965</v>
      </c>
    </row>
    <row r="17">
      <c r="A17" s="4" t="inlineStr">
        <is>
          <t>Vested ( Weighted average grant date fair value)</t>
        </is>
      </c>
      <c r="D17" s="13" t="n">
        <v>0.1965</v>
      </c>
      <c r="E17" s="13" t="n">
        <v>0.1965</v>
      </c>
    </row>
    <row r="18">
      <c r="A18" s="4" t="inlineStr">
        <is>
          <t>Ending balance (Weighted average grant date fair value)</t>
        </is>
      </c>
      <c r="D18" s="4" t="inlineStr">
        <is>
          <t xml:space="preserve"> </t>
        </is>
      </c>
      <c r="E18" s="14" t="n">
        <v>0.19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Expense (Detail) - CNY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 based compensation expense</t>
        </is>
      </c>
      <c r="B4" s="6" t="n">
        <v>3837913</v>
      </c>
      <c r="C4" s="6" t="n">
        <v>3486307</v>
      </c>
      <c r="D4" s="6" t="n">
        <v>455634</v>
      </c>
    </row>
    <row r="5">
      <c r="A5" s="4" t="inlineStr">
        <is>
          <t>General and administrative expenses [Member]</t>
        </is>
      </c>
    </row>
    <row r="6">
      <c r="A6" s="3" t="inlineStr">
        <is>
          <t>Share-based Payment Arrangement, Expensed and Capitalized, Amount [Line Items]</t>
        </is>
      </c>
    </row>
    <row r="7">
      <c r="A7" s="4" t="inlineStr">
        <is>
          <t>Share based compensation expense</t>
        </is>
      </c>
      <c r="B7" s="5" t="n">
        <v>3728421</v>
      </c>
      <c r="C7" s="5" t="n">
        <v>3341145</v>
      </c>
      <c r="D7" s="6" t="n">
        <v>455634</v>
      </c>
    </row>
    <row r="8">
      <c r="A8" s="4" t="inlineStr">
        <is>
          <t>Selling and marketing expense [Member]</t>
        </is>
      </c>
    </row>
    <row r="9">
      <c r="A9" s="3" t="inlineStr">
        <is>
          <t>Share-based Payment Arrangement, Expensed and Capitalized, Amount [Line Items]</t>
        </is>
      </c>
    </row>
    <row r="10">
      <c r="A10" s="4" t="inlineStr">
        <is>
          <t>Share based compensation expense</t>
        </is>
      </c>
      <c r="B10" s="5" t="n">
        <v>56975</v>
      </c>
      <c r="C10" s="5" t="n">
        <v>94640</v>
      </c>
    </row>
    <row r="11">
      <c r="A11" s="4" t="inlineStr">
        <is>
          <t>Research and development expense [Member]</t>
        </is>
      </c>
    </row>
    <row r="12">
      <c r="A12" s="3" t="inlineStr">
        <is>
          <t>Share-based Payment Arrangement, Expensed and Capitalized, Amount [Line Items]</t>
        </is>
      </c>
    </row>
    <row r="13">
      <c r="A13" s="4" t="inlineStr">
        <is>
          <t>Share based compensation expense</t>
        </is>
      </c>
      <c r="B13" s="5" t="n">
        <v>48777</v>
      </c>
      <c r="C13" s="5" t="n">
        <v>42680</v>
      </c>
    </row>
    <row r="14">
      <c r="A14" s="4" t="inlineStr">
        <is>
          <t>Cost of revenues [Member]</t>
        </is>
      </c>
    </row>
    <row r="15">
      <c r="A15" s="3" t="inlineStr">
        <is>
          <t>Share-based Payment Arrangement, Expensed and Capitalized, Amount [Line Items]</t>
        </is>
      </c>
    </row>
    <row r="16">
      <c r="A16" s="4" t="inlineStr">
        <is>
          <t>Share based compensation expense</t>
        </is>
      </c>
      <c r="B16" s="6" t="n">
        <v>3740</v>
      </c>
      <c r="C16" s="6" t="n">
        <v>78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14" customWidth="1" min="5" max="5"/>
    <col width="27" customWidth="1" min="6" max="6"/>
    <col width="21" customWidth="1" min="7" max="7"/>
    <col width="27" customWidth="1" min="8" max="8"/>
    <col width="27" customWidth="1" min="9" max="9"/>
    <col width="21" customWidth="1" min="10" max="10"/>
    <col width="20" customWidth="1" min="11" max="11"/>
    <col width="24" customWidth="1" min="12" max="12"/>
    <col width="24" customWidth="1" min="13" max="13"/>
  </cols>
  <sheetData>
    <row r="1">
      <c r="A1" s="1" t="inlineStr">
        <is>
          <t>Share-Based Compensation - Additional Information (Detail)</t>
        </is>
      </c>
      <c r="B1" s="2" t="inlineStr">
        <is>
          <t>Jan. 01, 2022</t>
        </is>
      </c>
      <c r="C1" s="2" t="inlineStr">
        <is>
          <t>Nov. 30, 2020CNY (¥)shares</t>
        </is>
      </c>
      <c r="D1" s="2" t="inlineStr">
        <is>
          <t>Oct. 19, 2018CNY (¥)shares</t>
        </is>
      </c>
      <c r="E1" s="2" t="inlineStr">
        <is>
          <t>Nov. 30, 2021</t>
        </is>
      </c>
      <c r="F1" s="2" t="inlineStr">
        <is>
          <t>Dec. 31, 2020CNY (¥)shares</t>
        </is>
      </c>
      <c r="G1" s="2" t="inlineStr">
        <is>
          <t>Sep. 30, 2020CNY (¥)</t>
        </is>
      </c>
      <c r="H1" s="2" t="inlineStr">
        <is>
          <t>Dec. 31, 2021CNY (¥)shares</t>
        </is>
      </c>
      <c r="I1" s="2" t="inlineStr">
        <is>
          <t>Dec. 31, 2020CNY (¥)shares</t>
        </is>
      </c>
      <c r="J1" s="2" t="inlineStr">
        <is>
          <t>Dec. 31, 2019CNY (¥)</t>
        </is>
      </c>
      <c r="K1" s="2" t="inlineStr">
        <is>
          <t>Dec. 31, 2017shares</t>
        </is>
      </c>
      <c r="L1" s="2" t="inlineStr">
        <is>
          <t>Nov. 30, 2020$ / shares</t>
        </is>
      </c>
      <c r="M1" s="2" t="inlineStr">
        <is>
          <t>Dec. 31, 2018$ / shares</t>
        </is>
      </c>
    </row>
    <row r="2">
      <c r="A2" s="3" t="inlineStr">
        <is>
          <t>DisclosureOfCompensationRelatedCostsSharebasedPayments [Line Items]</t>
        </is>
      </c>
    </row>
    <row r="3">
      <c r="A3" s="4" t="inlineStr">
        <is>
          <t>Number of options, Granted</t>
        </is>
      </c>
      <c r="H3" s="5" t="n">
        <v>695927716</v>
      </c>
    </row>
    <row r="4">
      <c r="A4" s="4" t="inlineStr">
        <is>
          <t>Share based compensation expense | ¥</t>
        </is>
      </c>
      <c r="H4" s="6" t="n">
        <v>3837913000</v>
      </c>
      <c r="I4" s="6" t="n">
        <v>3486307000</v>
      </c>
      <c r="J4" s="6" t="n">
        <v>455634000</v>
      </c>
    </row>
    <row r="5">
      <c r="A5" s="4" t="inlineStr">
        <is>
          <t>Number of shares repurchased</t>
        </is>
      </c>
      <c r="H5" s="5" t="n">
        <v>177267715</v>
      </c>
      <c r="I5" s="5" t="n">
        <v>190527542</v>
      </c>
    </row>
    <row r="6">
      <c r="A6" s="4" t="inlineStr">
        <is>
          <t>Total consideration for repurchase of shares | ¥</t>
        </is>
      </c>
      <c r="H6" s="6" t="n">
        <v>1665018000</v>
      </c>
      <c r="I6" s="6" t="n">
        <v>811152000</v>
      </c>
      <c r="J6" s="5" t="n">
        <v>543211000</v>
      </c>
    </row>
    <row r="7">
      <c r="A7" s="4" t="inlineStr">
        <is>
          <t>Perentage of total outstanding shares on the last day of a calendar year</t>
        </is>
      </c>
      <c r="E7" s="4" t="inlineStr">
        <is>
          <t>3.00%</t>
        </is>
      </c>
    </row>
    <row r="8">
      <c r="A8" s="4" t="inlineStr">
        <is>
          <t>General and Administrative Expense [Member]</t>
        </is>
      </c>
    </row>
    <row r="9">
      <c r="A9" s="3" t="inlineStr">
        <is>
          <t>DisclosureOfCompensationRelatedCostsSharebasedPayments [Line Items]</t>
        </is>
      </c>
    </row>
    <row r="10">
      <c r="A10" s="4" t="inlineStr">
        <is>
          <t>Share based compensation expense | ¥</t>
        </is>
      </c>
      <c r="H10" s="6" t="n">
        <v>3728421000</v>
      </c>
      <c r="I10" s="5" t="n">
        <v>3341145000</v>
      </c>
      <c r="J10" s="5" t="n">
        <v>455634000</v>
      </c>
    </row>
    <row r="11">
      <c r="A11" s="4" t="inlineStr">
        <is>
          <t>Vested Options [Member]</t>
        </is>
      </c>
    </row>
    <row r="12">
      <c r="A12" s="3" t="inlineStr">
        <is>
          <t>DisclosureOfCompensationRelatedCostsSharebasedPayments [Line Items]</t>
        </is>
      </c>
    </row>
    <row r="13">
      <c r="A13" s="4" t="inlineStr">
        <is>
          <t>Number of options, Granted</t>
        </is>
      </c>
      <c r="H13" s="5" t="n">
        <v>421060</v>
      </c>
    </row>
    <row r="14">
      <c r="A14" s="4" t="inlineStr">
        <is>
          <t>Unvested Options [Member]</t>
        </is>
      </c>
    </row>
    <row r="15">
      <c r="A15" s="3" t="inlineStr">
        <is>
          <t>DisclosureOfCompensationRelatedCostsSharebasedPayments [Line Items]</t>
        </is>
      </c>
    </row>
    <row r="16">
      <c r="A16" s="4" t="inlineStr">
        <is>
          <t>Number of shares repurchased</t>
        </is>
      </c>
      <c r="F16" s="5" t="n">
        <v>3694402</v>
      </c>
    </row>
    <row r="17">
      <c r="A17" s="4" t="inlineStr">
        <is>
          <t>Total consideration for repurchase of shares | ¥</t>
        </is>
      </c>
      <c r="F17" s="6" t="n">
        <v>13863000</v>
      </c>
    </row>
    <row r="18">
      <c r="A18" s="4" t="inlineStr">
        <is>
          <t>Unvested Options [Member] | General and Administrative Expense [Member]</t>
        </is>
      </c>
    </row>
    <row r="19">
      <c r="A19" s="3" t="inlineStr">
        <is>
          <t>DisclosureOfCompensationRelatedCostsSharebasedPayments [Line Items]</t>
        </is>
      </c>
    </row>
    <row r="20">
      <c r="A20" s="4" t="inlineStr">
        <is>
          <t>Share based compensation expense | ¥</t>
        </is>
      </c>
      <c r="F20" s="6" t="n">
        <v>6251000</v>
      </c>
    </row>
    <row r="21">
      <c r="A21" s="4" t="inlineStr">
        <is>
          <t>Restricted shares [Member]</t>
        </is>
      </c>
    </row>
    <row r="22">
      <c r="A22" s="3" t="inlineStr">
        <is>
          <t>DisclosureOfCompensationRelatedCostsSharebasedPayments [Line Items]</t>
        </is>
      </c>
    </row>
    <row r="23">
      <c r="A23" s="4" t="inlineStr">
        <is>
          <t>Share based compensation expense | ¥</t>
        </is>
      </c>
      <c r="H23" s="6" t="n">
        <v>0</v>
      </c>
      <c r="I23" s="6" t="n">
        <v>57000000</v>
      </c>
      <c r="J23" s="5" t="n">
        <v>21000000</v>
      </c>
    </row>
    <row r="24">
      <c r="A24" s="4" t="inlineStr">
        <is>
          <t>Unrecognized compensation costs | ¥</t>
        </is>
      </c>
      <c r="C24" s="6" t="n">
        <v>40040000</v>
      </c>
    </row>
    <row r="25">
      <c r="A25" s="4" t="inlineStr">
        <is>
          <t>Number of shares granted</t>
        </is>
      </c>
      <c r="D25" s="5" t="n">
        <v>34022775</v>
      </c>
    </row>
    <row r="26">
      <c r="A26" s="4" t="inlineStr">
        <is>
          <t>Shares vesting period</t>
        </is>
      </c>
      <c r="D26" s="4" t="inlineStr">
        <is>
          <t>4 years</t>
        </is>
      </c>
    </row>
    <row r="27">
      <c r="A27" s="4" t="inlineStr">
        <is>
          <t>Estimated fair value on the grant date | ¥</t>
        </is>
      </c>
      <c r="D27" s="20" t="n">
        <v>196.5</v>
      </c>
    </row>
    <row r="28">
      <c r="A28" s="4" t="inlineStr">
        <is>
          <t>Number of shares repurchased</t>
        </is>
      </c>
      <c r="C28" s="5" t="n">
        <v>68045550</v>
      </c>
    </row>
    <row r="29">
      <c r="A29" s="4" t="inlineStr">
        <is>
          <t>Sale of stock, price per share | $ / shares</t>
        </is>
      </c>
      <c r="L29" s="14" t="n">
        <v>0.3674</v>
      </c>
    </row>
    <row r="30">
      <c r="A30" s="4" t="inlineStr">
        <is>
          <t>Total consideration for repurchase of shares | ¥</t>
        </is>
      </c>
      <c r="C30" s="6" t="n">
        <v>166260000</v>
      </c>
    </row>
    <row r="31">
      <c r="A31" s="4" t="inlineStr">
        <is>
          <t>Maximum [Member] | Subsequent Event [Member]</t>
        </is>
      </c>
    </row>
    <row r="32">
      <c r="A32" s="3" t="inlineStr">
        <is>
          <t>DisclosureOfCompensationRelatedCostsSharebasedPayments [Line Items]</t>
        </is>
      </c>
    </row>
    <row r="33">
      <c r="A33" s="4" t="inlineStr">
        <is>
          <t>Perentage of total outstanding shares on the last day of a calendar year</t>
        </is>
      </c>
      <c r="B33" s="4" t="inlineStr">
        <is>
          <t>3.00%</t>
        </is>
      </c>
    </row>
    <row r="34">
      <c r="A34" s="4" t="inlineStr">
        <is>
          <t>Options Classified as Liability [Member]</t>
        </is>
      </c>
    </row>
    <row r="35">
      <c r="A35" s="3" t="inlineStr">
        <is>
          <t>DisclosureOfCompensationRelatedCostsSharebasedPayments [Line Items]</t>
        </is>
      </c>
    </row>
    <row r="36">
      <c r="A36" s="4" t="inlineStr">
        <is>
          <t>Exercise price of options | $ / shares</t>
        </is>
      </c>
      <c r="M36" s="11" t="n">
        <v>0.01</v>
      </c>
    </row>
    <row r="37">
      <c r="A37" s="4" t="inlineStr">
        <is>
          <t>Threshold percentage of placing price per share of latest private placement used to repurchase the options upon termination of agreement as per modified terms</t>
        </is>
      </c>
      <c r="G37" s="4" t="inlineStr">
        <is>
          <t>80.00%</t>
        </is>
      </c>
    </row>
    <row r="38">
      <c r="A38" s="4" t="inlineStr">
        <is>
          <t>Threshold percentage of net assets based on the latest financial statements used to repurchase of options upon termination of employment as per modified terms</t>
        </is>
      </c>
      <c r="G38" s="4" t="inlineStr">
        <is>
          <t>5.00%</t>
        </is>
      </c>
    </row>
    <row r="39">
      <c r="A39" s="4" t="inlineStr">
        <is>
          <t>Unsettled liability as of modification date was reclassified to additional paid in capital amount | ¥</t>
        </is>
      </c>
      <c r="G39" s="6" t="n">
        <v>20695000</v>
      </c>
    </row>
    <row r="40">
      <c r="A40" s="4" t="inlineStr">
        <is>
          <t>Options Classified as Liability [Member] | Modified Exercise Price [Member]</t>
        </is>
      </c>
    </row>
    <row r="41">
      <c r="A41" s="3" t="inlineStr">
        <is>
          <t>DisclosureOfCompensationRelatedCostsSharebasedPayments [Line Items]</t>
        </is>
      </c>
    </row>
    <row r="42">
      <c r="A42" s="4" t="inlineStr">
        <is>
          <t>Exercise price of options | $ / shares</t>
        </is>
      </c>
      <c r="M42" s="8" t="n">
        <v>1e-05</v>
      </c>
    </row>
    <row r="43">
      <c r="A43" s="4" t="inlineStr">
        <is>
          <t>Options Classified as Equity [Member]</t>
        </is>
      </c>
    </row>
    <row r="44">
      <c r="A44" s="3" t="inlineStr">
        <is>
          <t>DisclosureOfCompensationRelatedCostsSharebasedPayments [Line Items]</t>
        </is>
      </c>
    </row>
    <row r="45">
      <c r="A45" s="4" t="inlineStr">
        <is>
          <t>Options vest over a service period</t>
        </is>
      </c>
      <c r="H45" s="4" t="inlineStr">
        <is>
          <t>4 years</t>
        </is>
      </c>
    </row>
    <row r="46">
      <c r="A46" s="4" t="inlineStr">
        <is>
          <t>Number of options</t>
        </is>
      </c>
      <c r="F46" s="5" t="n">
        <v>45654760</v>
      </c>
      <c r="H46" s="5" t="n">
        <v>114650555</v>
      </c>
      <c r="I46" s="5" t="n">
        <v>45654760</v>
      </c>
    </row>
    <row r="47">
      <c r="A47" s="4" t="inlineStr">
        <is>
          <t>Share based compensation expense | ¥</t>
        </is>
      </c>
      <c r="H47" s="6" t="n">
        <v>3837913000</v>
      </c>
      <c r="I47" s="6" t="n">
        <v>3428914000</v>
      </c>
      <c r="J47" s="6" t="n">
        <v>434817000</v>
      </c>
    </row>
    <row r="48">
      <c r="A48" s="4" t="inlineStr">
        <is>
          <t>Unrecognized compensation costs | ¥</t>
        </is>
      </c>
      <c r="H48" s="6" t="n">
        <v>905000000</v>
      </c>
    </row>
    <row r="49">
      <c r="A49" s="4" t="inlineStr">
        <is>
          <t>Weighted average period</t>
        </is>
      </c>
      <c r="H49" s="4" t="inlineStr">
        <is>
          <t>3 years 3 months 18 days</t>
        </is>
      </c>
    </row>
    <row r="50">
      <c r="A50" s="4" t="inlineStr">
        <is>
          <t>Options Classified as Equity [Member] | Vested Options [Member]</t>
        </is>
      </c>
    </row>
    <row r="51">
      <c r="A51" s="3" t="inlineStr">
        <is>
          <t>DisclosureOfCompensationRelatedCostsSharebasedPayments [Line Items]</t>
        </is>
      </c>
    </row>
    <row r="52">
      <c r="A52" s="4" t="inlineStr">
        <is>
          <t>Incremental cost | ¥</t>
        </is>
      </c>
      <c r="H52" s="6" t="n">
        <v>231972000</v>
      </c>
      <c r="I52" s="6" t="n">
        <v>209311000</v>
      </c>
    </row>
    <row r="53">
      <c r="A53" s="4" t="inlineStr">
        <is>
          <t>Options Classified as Equity [Member] | Prior Employees of Truck Alliance [Member]</t>
        </is>
      </c>
    </row>
    <row r="54">
      <c r="A54" s="3" t="inlineStr">
        <is>
          <t>DisclosureOfCompensationRelatedCostsSharebasedPayments [Line Items]</t>
        </is>
      </c>
    </row>
    <row r="55">
      <c r="A55" s="4" t="inlineStr">
        <is>
          <t>Number of options issued</t>
        </is>
      </c>
      <c r="K55" s="5" t="n">
        <v>291277872</v>
      </c>
    </row>
    <row r="56">
      <c r="A56" s="4" t="inlineStr">
        <is>
          <t>Options Classified as Equity [Member] | Prior Employees of Truck Alliance [Member] | Maximum [Member]</t>
        </is>
      </c>
    </row>
    <row r="57">
      <c r="A57" s="3" t="inlineStr">
        <is>
          <t>DisclosureOfCompensationRelatedCostsSharebasedPayments [Line Items]</t>
        </is>
      </c>
    </row>
    <row r="58">
      <c r="A58" s="4" t="inlineStr">
        <is>
          <t>Options vest over a service period</t>
        </is>
      </c>
      <c r="H58" s="4" t="inlineStr">
        <is>
          <t>4 years</t>
        </is>
      </c>
    </row>
    <row r="59">
      <c r="A59" s="4" t="inlineStr">
        <is>
          <t>Options Classified as Equity [Member] | Prior Employees of Truck Alliance [Member] | Minimum [Member]</t>
        </is>
      </c>
    </row>
    <row r="60">
      <c r="A60" s="3" t="inlineStr">
        <is>
          <t>DisclosureOfCompensationRelatedCostsSharebasedPayments [Line Items]</t>
        </is>
      </c>
    </row>
    <row r="61">
      <c r="A61" s="4" t="inlineStr">
        <is>
          <t>Options vest over a service period</t>
        </is>
      </c>
      <c r="H61" s="4" t="inlineStr">
        <is>
          <t>1 day</t>
        </is>
      </c>
    </row>
    <row r="62">
      <c r="A62" s="4" t="inlineStr">
        <is>
          <t>2015 Plan [Member] | Options Classified as Liability [Member] | Director and Employees [Member]</t>
        </is>
      </c>
    </row>
    <row r="63">
      <c r="A63" s="3" t="inlineStr">
        <is>
          <t>DisclosureOfCompensationRelatedCostsSharebasedPayments [Line Items]</t>
        </is>
      </c>
    </row>
    <row r="64">
      <c r="A64" s="4" t="inlineStr">
        <is>
          <t>Number of shares issued</t>
        </is>
      </c>
      <c r="H64" s="5" t="n">
        <v>228034872</v>
      </c>
    </row>
    <row r="65">
      <c r="A65" s="4" t="inlineStr">
        <is>
          <t>Threshold percentage of the placing price per share of the latest private placement upon termination of employment at which grantees to sell each vested option</t>
        </is>
      </c>
      <c r="H65" s="4" t="inlineStr">
        <is>
          <t>80.00%</t>
        </is>
      </c>
    </row>
    <row r="66">
      <c r="A66" s="4" t="inlineStr">
        <is>
          <t>2018 Plan [Member]</t>
        </is>
      </c>
    </row>
    <row r="67">
      <c r="A67" s="3" t="inlineStr">
        <is>
          <t>DisclosureOfCompensationRelatedCostsSharebasedPayments [Line Items]</t>
        </is>
      </c>
    </row>
    <row r="68">
      <c r="A68" s="4" t="inlineStr">
        <is>
          <t>Number of ordinary shares authorized</t>
        </is>
      </c>
      <c r="H68" s="5" t="n">
        <v>2636675056</v>
      </c>
    </row>
    <row r="69">
      <c r="A69" s="4" t="inlineStr">
        <is>
          <t>Number of options, Granted</t>
        </is>
      </c>
      <c r="H69" s="5" t="n">
        <v>2300588991</v>
      </c>
    </row>
    <row r="70">
      <c r="A70" s="4" t="inlineStr">
        <is>
          <t>Expiration period</t>
        </is>
      </c>
      <c r="H70" s="4" t="inlineStr">
        <is>
          <t>10 years</t>
        </is>
      </c>
    </row>
    <row r="71">
      <c r="A71" s="4" t="inlineStr">
        <is>
          <t>2018 Plan [Member] | Vested Options [Member]</t>
        </is>
      </c>
    </row>
    <row r="72">
      <c r="A72" s="3" t="inlineStr">
        <is>
          <t>DisclosureOfCompensationRelatedCostsSharebasedPayments [Line Items]</t>
        </is>
      </c>
    </row>
    <row r="73">
      <c r="A73" s="4" t="inlineStr">
        <is>
          <t>Number of options, Granted</t>
        </is>
      </c>
      <c r="H73" s="5" t="n">
        <v>198166910</v>
      </c>
    </row>
    <row r="74">
      <c r="A74" s="4" t="inlineStr">
        <is>
          <t>2018 Plan [Member] | Maximum [Member]</t>
        </is>
      </c>
    </row>
    <row r="75">
      <c r="A75" s="3" t="inlineStr">
        <is>
          <t>DisclosureOfCompensationRelatedCostsSharebasedPayments [Line Items]</t>
        </is>
      </c>
    </row>
    <row r="76">
      <c r="A76" s="4" t="inlineStr">
        <is>
          <t>Options vest over a service period</t>
        </is>
      </c>
      <c r="I76" s="4" t="inlineStr">
        <is>
          <t>5 years</t>
        </is>
      </c>
    </row>
    <row r="77">
      <c r="A77" s="4" t="inlineStr">
        <is>
          <t>Number of Shares Available for Grant</t>
        </is>
      </c>
      <c r="F77" s="5" t="n">
        <v>1280318400</v>
      </c>
      <c r="I77" s="5" t="n">
        <v>1280318400</v>
      </c>
    </row>
    <row r="78">
      <c r="A78" s="4" t="inlineStr">
        <is>
          <t>2018 Plan [Member] | Minimum [Member]</t>
        </is>
      </c>
    </row>
    <row r="79">
      <c r="A79" s="3" t="inlineStr">
        <is>
          <t>DisclosureOfCompensationRelatedCostsSharebasedPayments [Line Items]</t>
        </is>
      </c>
    </row>
    <row r="80">
      <c r="A80" s="4" t="inlineStr">
        <is>
          <t>Options vest over a service period</t>
        </is>
      </c>
      <c r="I80" s="4" t="inlineStr">
        <is>
          <t>3 years</t>
        </is>
      </c>
    </row>
    <row r="81">
      <c r="A81" s="4" t="inlineStr">
        <is>
          <t>Number of Shares Available for Grant</t>
        </is>
      </c>
      <c r="F81" s="5" t="n">
        <v>1001398129</v>
      </c>
      <c r="I81" s="5" t="n">
        <v>1001398129</v>
      </c>
    </row>
    <row r="82">
      <c r="A82" s="4" t="inlineStr">
        <is>
          <t>2018 Plan [Member] | Options Classified as Equity [Member]</t>
        </is>
      </c>
    </row>
    <row r="83">
      <c r="A83" s="3" t="inlineStr">
        <is>
          <t>DisclosureOfCompensationRelatedCostsSharebasedPayments [Line Items]</t>
        </is>
      </c>
    </row>
    <row r="84">
      <c r="A84" s="4" t="inlineStr">
        <is>
          <t>Number of options, Granted</t>
        </is>
      </c>
      <c r="H84" s="5" t="n">
        <v>894515686</v>
      </c>
    </row>
    <row r="85">
      <c r="A85" s="4" t="inlineStr">
        <is>
          <t>2021 Plan [Member]</t>
        </is>
      </c>
    </row>
    <row r="86">
      <c r="A86" s="3" t="inlineStr">
        <is>
          <t>DisclosureOfCompensationRelatedCostsSharebasedPayments [Line Items]</t>
        </is>
      </c>
    </row>
    <row r="87">
      <c r="A87" s="4" t="inlineStr">
        <is>
          <t>Number of ordinary shares authorized</t>
        </is>
      </c>
      <c r="H87" s="5" t="n">
        <v>466685092</v>
      </c>
    </row>
    <row r="88">
      <c r="A88" s="4" t="inlineStr">
        <is>
          <t>Number of options, Granted</t>
        </is>
      </c>
      <c r="H88" s="5" t="n">
        <v>528463580</v>
      </c>
    </row>
    <row r="89">
      <c r="A89" s="4" t="inlineStr">
        <is>
          <t>Expiration period</t>
        </is>
      </c>
      <c r="H89" s="4" t="inlineStr">
        <is>
          <t>10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vailable to Full Truck Alliance Co. Ltd. from continuing operations</t>
        </is>
      </c>
      <c r="B4" s="6" t="n">
        <v>-3654448</v>
      </c>
      <c r="D4" s="6" t="n">
        <v>-3470924</v>
      </c>
      <c r="E4" s="6" t="n">
        <v>-1541660</v>
      </c>
    </row>
    <row r="5">
      <c r="A5" s="4" t="inlineStr">
        <is>
          <t>Net income available to Full Truck Alliance Co. Ltd. from discontinued operations</t>
        </is>
      </c>
      <c r="B5" s="5" t="n">
        <v>0</v>
      </c>
      <c r="C5" s="7" t="n">
        <v>0</v>
      </c>
      <c r="D5" s="5" t="n">
        <v>452</v>
      </c>
      <c r="E5" s="5" t="n">
        <v>18010</v>
      </c>
    </row>
    <row r="6">
      <c r="A6" s="4" t="inlineStr">
        <is>
          <t>Net loss available to Full Truck Alliance Co. Ltd</t>
        </is>
      </c>
      <c r="B6" s="5" t="n">
        <v>-3654448</v>
      </c>
      <c r="C6" s="5" t="n">
        <v>-573463</v>
      </c>
      <c r="D6" s="5" t="n">
        <v>-3470472</v>
      </c>
      <c r="E6" s="5" t="n">
        <v>-1523650</v>
      </c>
    </row>
    <row r="7">
      <c r="A7" s="4" t="inlineStr">
        <is>
          <t>Deemed dividend</t>
        </is>
      </c>
      <c r="B7" s="5" t="n">
        <v>-518432</v>
      </c>
      <c r="C7" s="7" t="n">
        <v>-81353</v>
      </c>
      <c r="D7" s="5" t="n">
        <v>-120086</v>
      </c>
      <c r="E7" s="5" t="n">
        <v>0</v>
      </c>
    </row>
    <row r="8">
      <c r="A8" s="4" t="inlineStr">
        <is>
          <t>Net loss available to ordinary shareholders—basic and diluted</t>
        </is>
      </c>
      <c r="B8" s="6" t="n">
        <v>-4172880</v>
      </c>
      <c r="D8" s="6" t="n">
        <v>-3590558</v>
      </c>
      <c r="E8" s="6" t="n">
        <v>-1523650</v>
      </c>
    </row>
    <row r="9">
      <c r="A9" s="3" t="inlineStr">
        <is>
          <t>Denominator</t>
        </is>
      </c>
    </row>
    <row r="10">
      <c r="A10" s="4" t="inlineStr">
        <is>
          <t>Weighted average number of ordinary shares outstanding—basic and diluted | shares</t>
        </is>
      </c>
      <c r="B10" s="5" t="n">
        <v>13445972280</v>
      </c>
      <c r="C10" s="5" t="n">
        <v>13445972280</v>
      </c>
      <c r="D10" s="5" t="n">
        <v>3423687654</v>
      </c>
      <c r="E10" s="5" t="n">
        <v>3299723079</v>
      </c>
    </row>
    <row r="11">
      <c r="A11" s="4" t="inlineStr">
        <is>
          <t>Basic and diluted loss per share-continuing operations | (per share)</t>
        </is>
      </c>
      <c r="B11" s="10" t="n">
        <v>-0.31</v>
      </c>
      <c r="C11" s="11" t="n">
        <v>-0.05</v>
      </c>
      <c r="D11" s="10" t="n">
        <v>-1.05</v>
      </c>
      <c r="E11" s="10" t="n">
        <v>-0.47</v>
      </c>
    </row>
    <row r="12">
      <c r="A12" s="4" t="inlineStr">
        <is>
          <t>Basic and diluted earnings per share-discontinued operations | ¥ / shares</t>
        </is>
      </c>
      <c r="B12" s="5" t="n">
        <v>0</v>
      </c>
      <c r="D12" s="5" t="n">
        <v>0</v>
      </c>
      <c r="E12" s="12" t="n">
        <v>0.01</v>
      </c>
    </row>
    <row r="13">
      <c r="A13" s="4" t="inlineStr">
        <is>
          <t>Basic and diluted loss per share | (per share)</t>
        </is>
      </c>
      <c r="B13" s="10" t="n">
        <v>-0.31</v>
      </c>
      <c r="C13" s="11" t="n">
        <v>-0.05</v>
      </c>
      <c r="D13" s="10" t="n">
        <v>-1.05</v>
      </c>
      <c r="E13" s="10" t="n">
        <v>-0.46</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Antidilutive Securities Excluded from Computation of Earnings Per share (Detail) - shares</t>
        </is>
      </c>
      <c r="B1" s="2" t="inlineStr">
        <is>
          <t>12 Months Ended</t>
        </is>
      </c>
    </row>
    <row r="2">
      <c r="B2" s="2" t="inlineStr">
        <is>
          <t>Dec. 31, 2021</t>
        </is>
      </c>
      <c r="C2" s="2" t="inlineStr">
        <is>
          <t>Dec. 31, 2020</t>
        </is>
      </c>
    </row>
    <row r="3">
      <c r="A3" s="4" t="inlineStr">
        <is>
          <t>Convertible redeemable preferred shares [Member]</t>
        </is>
      </c>
    </row>
    <row r="4">
      <c r="A4" s="4" t="inlineStr">
        <is>
          <t>Convertible redeemable preferred shares</t>
        </is>
      </c>
      <c r="B4" s="5" t="n">
        <v>0</v>
      </c>
      <c r="C4" s="5" t="n">
        <v>15033856835</v>
      </c>
    </row>
    <row r="5">
      <c r="A5" s="4" t="inlineStr">
        <is>
          <t>Share options [Member]</t>
        </is>
      </c>
    </row>
    <row r="6">
      <c r="A6" s="4" t="inlineStr">
        <is>
          <t>Convertible redeemable preferred shares</t>
        </is>
      </c>
      <c r="B6" s="5" t="n">
        <v>428577773</v>
      </c>
      <c r="C6" s="5" t="n">
        <v>41845269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 Additional Information (Detail) - CNY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to defined contribution plan</t>
        </is>
      </c>
      <c r="B4" s="6" t="n">
        <v>217783</v>
      </c>
      <c r="C4" s="6" t="n">
        <v>80152</v>
      </c>
      <c r="D4" s="6" t="n">
        <v>1581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3. DISCONTINUED OPERATIONS In 2019, management decided to permanently terminate the oil commodity division, which carried out normal purchases and normal sales of oil, due to a strategic shift. As of June 30, 2020 all the contracts had been executed and the division had ceased operation. The assets held by the division were immaterial and have been used for other businesses of the Group.
Years ended December 31,
2019 2020 2021
RMB RMB RMB
Gross revenues 2,377,610 55,476 —
Cost of revenues and other operating expenses (2,359,600 ) (55,024 ) —
Net income from discontinued operations, net of tax of nil 18,010 4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Concentrations - Additional Information (Detail) - CNY (¥) ¥ in Thousands</t>
        </is>
      </c>
      <c r="B1" s="2" t="inlineStr">
        <is>
          <t>Dec. 31, 2021</t>
        </is>
      </c>
      <c r="C1" s="2" t="inlineStr">
        <is>
          <t>Dec. 31, 2020</t>
        </is>
      </c>
    </row>
    <row r="2">
      <c r="A2" s="4" t="inlineStr">
        <is>
          <t>CN</t>
        </is>
      </c>
    </row>
    <row r="3">
      <c r="A3" s="3" t="inlineStr">
        <is>
          <t>Foreign Currency Risk [Line Items]</t>
        </is>
      </c>
    </row>
    <row r="4">
      <c r="A4" s="4" t="inlineStr">
        <is>
          <t>Cash and cash equivalents,restricted cash and Short-term investments</t>
        </is>
      </c>
      <c r="B4" s="6" t="n">
        <v>3806418</v>
      </c>
      <c r="C4" s="6" t="n">
        <v>27898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1</t>
        </is>
      </c>
      <c r="C2" s="2" t="inlineStr">
        <is>
          <t>Dec. 31, 2020</t>
        </is>
      </c>
    </row>
    <row r="3">
      <c r="A3" s="3" t="inlineStr">
        <is>
          <t>Restricted Assets Disclosure [Abstract]</t>
        </is>
      </c>
    </row>
    <row r="4">
      <c r="A4" s="4" t="inlineStr">
        <is>
          <t>Percentage of after-tax income required to be transferred to statutory general reserve fund</t>
        </is>
      </c>
      <c r="B4" s="4" t="inlineStr">
        <is>
          <t>10.00%</t>
        </is>
      </c>
    </row>
    <row r="5">
      <c r="A5" s="4" t="inlineStr">
        <is>
          <t>Reserve level threshold for mandatory transfer percentage.</t>
        </is>
      </c>
      <c r="B5" s="4" t="inlineStr">
        <is>
          <t>50.00%</t>
        </is>
      </c>
    </row>
    <row r="6">
      <c r="A6" s="4" t="inlineStr">
        <is>
          <t>Restricted net assets</t>
        </is>
      </c>
      <c r="B6" s="6" t="n">
        <v>15505422</v>
      </c>
      <c r="C6" s="6" t="n">
        <v>1065311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 - CNY (¥) ¥ in Thousands</t>
        </is>
      </c>
      <c r="B1" s="2" t="inlineStr">
        <is>
          <t>12 Months Ended</t>
        </is>
      </c>
    </row>
    <row r="2">
      <c r="B2" s="2" t="inlineStr">
        <is>
          <t>Dec. 31, 2021</t>
        </is>
      </c>
      <c r="C2" s="2" t="inlineStr">
        <is>
          <t>Dec. 31, 2020</t>
        </is>
      </c>
      <c r="D2" s="2" t="inlineStr">
        <is>
          <t>Dec. 31, 2019</t>
        </is>
      </c>
      <c r="E2" s="2" t="inlineStr">
        <is>
          <t>Jun. 30, 2023</t>
        </is>
      </c>
      <c r="F2" s="2" t="inlineStr">
        <is>
          <t>Jan. 01, 2022</t>
        </is>
      </c>
    </row>
    <row r="3">
      <c r="A3" s="4" t="inlineStr">
        <is>
          <t>Rental expenses</t>
        </is>
      </c>
      <c r="B3" s="6" t="n">
        <v>20419</v>
      </c>
      <c r="C3" s="6" t="n">
        <v>28997</v>
      </c>
      <c r="D3" s="6" t="n">
        <v>24766</v>
      </c>
    </row>
    <row r="4">
      <c r="A4" s="4" t="inlineStr">
        <is>
          <t>Subsequent Event [Member]</t>
        </is>
      </c>
    </row>
    <row r="5">
      <c r="A5" s="4" t="inlineStr">
        <is>
          <t>Lessee, Operating Lease, Liability, to be Paid, Year One</t>
        </is>
      </c>
      <c r="F5" s="6" t="n">
        <v>43301</v>
      </c>
    </row>
    <row r="6">
      <c r="A6" s="4" t="inlineStr">
        <is>
          <t>Lessee, Operating Lease, Liability, to be Paid, Year Two</t>
        </is>
      </c>
      <c r="E6" s="6" t="n">
        <v>433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For&amp;#160;Non-cancellable&amp;#160;Operating Leases (Detail) ¥ in Thousands</t>
        </is>
      </c>
      <c r="B1" s="2" t="inlineStr">
        <is>
          <t>Dec. 31, 2021CNY (¥)</t>
        </is>
      </c>
    </row>
    <row r="2">
      <c r="A2" s="3" t="inlineStr">
        <is>
          <t>Operating Leases, Future Minimum Payments Due, Fiscal Year Maturity [Abstract]</t>
        </is>
      </c>
    </row>
    <row r="3">
      <c r="A3" s="4" t="inlineStr">
        <is>
          <t>2022</t>
        </is>
      </c>
      <c r="B3" s="6" t="n">
        <v>18746</v>
      </c>
    </row>
    <row r="4">
      <c r="A4" s="4" t="inlineStr">
        <is>
          <t>2023</t>
        </is>
      </c>
      <c r="B4" s="5" t="n">
        <v>13922</v>
      </c>
    </row>
    <row r="5">
      <c r="A5" s="4" t="inlineStr">
        <is>
          <t>2024</t>
        </is>
      </c>
      <c r="B5" s="5" t="n">
        <v>7167</v>
      </c>
    </row>
    <row r="6">
      <c r="A6" s="4" t="inlineStr">
        <is>
          <t>2025</t>
        </is>
      </c>
      <c r="B6" s="5" t="n">
        <v>4320</v>
      </c>
    </row>
    <row r="7">
      <c r="A7" s="4" t="inlineStr">
        <is>
          <t>2026</t>
        </is>
      </c>
      <c r="B7" s="5" t="n">
        <v>0</v>
      </c>
    </row>
    <row r="8">
      <c r="A8" s="4" t="inlineStr">
        <is>
          <t>Total</t>
        </is>
      </c>
      <c r="B8" s="6" t="n">
        <v>441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 width="20" customWidth="1" min="5" max="5"/>
  </cols>
  <sheetData>
    <row r="1">
      <c r="A1" s="1" t="inlineStr">
        <is>
          <t>Subsequent Event - Additional Information (Detail) $ / shares in Units, ¥ in Thousands, $ in Millions</t>
        </is>
      </c>
      <c r="B1" s="2" t="inlineStr">
        <is>
          <t>Apr. 14, 2022USD ($)$ / sharesshares</t>
        </is>
      </c>
      <c r="C1" s="2" t="inlineStr">
        <is>
          <t>Feb. 28, 2022CNY (¥)shares</t>
        </is>
      </c>
      <c r="D1" s="2" t="inlineStr">
        <is>
          <t>Feb. 28, 2022$ / shares</t>
        </is>
      </c>
      <c r="E1" s="2" t="inlineStr">
        <is>
          <t>Dec. 31, 2021shares</t>
        </is>
      </c>
    </row>
    <row r="2">
      <c r="A2" s="3" t="inlineStr">
        <is>
          <t>Equity method investee cumulative Voting Rights after all transactions</t>
        </is>
      </c>
    </row>
    <row r="3">
      <c r="A3" s="4" t="inlineStr">
        <is>
          <t>Options granted during the period | shares</t>
        </is>
      </c>
      <c r="E3" s="5" t="n">
        <v>695927716</v>
      </c>
    </row>
    <row r="4">
      <c r="A4" s="4" t="inlineStr">
        <is>
          <t>Subsequent Event [Member] | Common Class A [Member] | Share Surrender And Loan Repayment Agreement [Member]</t>
        </is>
      </c>
    </row>
    <row r="5">
      <c r="A5" s="3" t="inlineStr">
        <is>
          <t>Equity method investee cumulative Voting Rights after all transactions</t>
        </is>
      </c>
    </row>
    <row r="6">
      <c r="A6" s="4" t="inlineStr">
        <is>
          <t>Common stock share subscriptions receivable settlement due to shares surrendered | $</t>
        </is>
      </c>
      <c r="B6" s="7" t="n">
        <v>200</v>
      </c>
    </row>
    <row r="7">
      <c r="A7" s="4" t="inlineStr">
        <is>
          <t>Settlement notice delivered date</t>
        </is>
      </c>
      <c r="B7" s="4" t="inlineStr">
        <is>
          <t>Jul. 31,
		2022</t>
        </is>
      </c>
    </row>
    <row r="8">
      <c r="A8" s="4" t="inlineStr">
        <is>
          <t>Description of calculation of share price repayment for shares surrendered</t>
        </is>
      </c>
      <c r="B8" s="4" t="inlineStr">
        <is>
          <t>the repayment price per share will be equal to the price per Class A ordinary share during the three-trading day period starting from August 1, 2022</t>
        </is>
      </c>
    </row>
    <row r="9">
      <c r="A9" s="4" t="inlineStr">
        <is>
          <t>Share Price Per Share For Settlement | $ / shares</t>
        </is>
      </c>
      <c r="B9" s="14" t="n">
        <v>0.2717</v>
      </c>
    </row>
    <row r="10">
      <c r="A10" s="4" t="inlineStr">
        <is>
          <t>Common stock shares subscribed but surrendered | shares</t>
        </is>
      </c>
      <c r="B10" s="5" t="n">
        <v>736177535</v>
      </c>
    </row>
    <row r="11">
      <c r="A11" s="4" t="inlineStr">
        <is>
          <t>Subsequent Event [Member] | 2018 Plan [Member] | Share-based Payment Arrangement, Employee [Member]</t>
        </is>
      </c>
    </row>
    <row r="12">
      <c r="A12" s="3" t="inlineStr">
        <is>
          <t>Equity method investee cumulative Voting Rights after all transactions</t>
        </is>
      </c>
    </row>
    <row r="13">
      <c r="A13" s="4" t="inlineStr">
        <is>
          <t>Share-based payment arrangement, amount to be recognized | ¥</t>
        </is>
      </c>
      <c r="C13" s="6" t="n">
        <v>274758</v>
      </c>
    </row>
    <row r="14">
      <c r="A14" s="4" t="inlineStr">
        <is>
          <t>Subsequent Event [Member] | 2018 Plan [Member] | Share-based Payment Arrangement, Employee [Member] | Maximum [Member]</t>
        </is>
      </c>
    </row>
    <row r="15">
      <c r="A15" s="3" t="inlineStr">
        <is>
          <t>Equity method investee cumulative Voting Rights after all transactions</t>
        </is>
      </c>
    </row>
    <row r="16">
      <c r="A16" s="4" t="inlineStr">
        <is>
          <t>Options granted fair value | $ / shares</t>
        </is>
      </c>
      <c r="D16" s="11" t="n">
        <v>0.46</v>
      </c>
    </row>
    <row r="17">
      <c r="A17" s="4" t="inlineStr">
        <is>
          <t>Subsequent Event [Member] | 2018 Plan [Member] | Share-based Payment Arrangement, Employee [Member] | Minimum [Member]</t>
        </is>
      </c>
    </row>
    <row r="18">
      <c r="A18" s="3" t="inlineStr">
        <is>
          <t>Equity method investee cumulative Voting Rights after all transactions</t>
        </is>
      </c>
    </row>
    <row r="19">
      <c r="A19" s="4" t="inlineStr">
        <is>
          <t>Options granted fair value | $ / shares</t>
        </is>
      </c>
      <c r="D19" s="11" t="n">
        <v>0.42</v>
      </c>
    </row>
    <row r="20">
      <c r="A20" s="4" t="inlineStr">
        <is>
          <t>Subsequent Event [Member] | 2018 Plan [Member] | Share-based Payment Arrangement, Employee [Member] | Class B Ordinary Shares [Member]</t>
        </is>
      </c>
    </row>
    <row r="21">
      <c r="A21" s="3" t="inlineStr">
        <is>
          <t>Equity method investee cumulative Voting Rights after all transactions</t>
        </is>
      </c>
    </row>
    <row r="22">
      <c r="A22" s="4" t="inlineStr">
        <is>
          <t>Options granted during the period | shares</t>
        </is>
      </c>
      <c r="C22" s="5" t="n">
        <v>97318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Financial Information of Parent Company - Condensed Balance Sheet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4284291</v>
      </c>
      <c r="C3" s="7" t="n">
        <v>672299</v>
      </c>
      <c r="D3" s="6" t="n">
        <v>10060391</v>
      </c>
      <c r="F3" s="6" t="n">
        <v>3983721</v>
      </c>
    </row>
    <row r="4">
      <c r="A4" s="4" t="inlineStr">
        <is>
          <t>Short-term investments</t>
        </is>
      </c>
      <c r="B4" s="5" t="n">
        <v>21634642</v>
      </c>
      <c r="C4" s="5" t="n">
        <v>3394947</v>
      </c>
      <c r="D4" s="5" t="n">
        <v>8731195</v>
      </c>
    </row>
    <row r="5">
      <c r="A5" s="4" t="inlineStr">
        <is>
          <t>Prepayments and other current assets</t>
        </is>
      </c>
      <c r="B5" s="5" t="n">
        <v>1099607</v>
      </c>
      <c r="C5" s="5" t="n">
        <v>172550</v>
      </c>
      <c r="D5" s="5" t="n">
        <v>456802</v>
      </c>
    </row>
    <row r="6">
      <c r="A6" s="4" t="inlineStr">
        <is>
          <t>Total current assets</t>
        </is>
      </c>
      <c r="B6" s="5" t="n">
        <v>28898243</v>
      </c>
      <c r="C6" s="5" t="n">
        <v>4534763</v>
      </c>
      <c r="D6" s="5" t="n">
        <v>20683351</v>
      </c>
    </row>
    <row r="7">
      <c r="A7" s="4" t="inlineStr">
        <is>
          <t>Long-term investments</t>
        </is>
      </c>
      <c r="B7" s="5" t="n">
        <v>1678351</v>
      </c>
      <c r="C7" s="5" t="n">
        <v>263370</v>
      </c>
      <c r="D7" s="5" t="n">
        <v>875205</v>
      </c>
    </row>
    <row r="8">
      <c r="A8" s="4" t="inlineStr">
        <is>
          <t>Total non-current assets</t>
        </is>
      </c>
      <c r="B8" s="5" t="n">
        <v>5500192</v>
      </c>
      <c r="C8" s="5" t="n">
        <v>863101</v>
      </c>
      <c r="D8" s="5" t="n">
        <v>4450005</v>
      </c>
    </row>
    <row r="9">
      <c r="A9" s="4" t="inlineStr">
        <is>
          <t>TOTAL ASSETS</t>
        </is>
      </c>
      <c r="B9" s="5" t="n">
        <v>34398435</v>
      </c>
      <c r="C9" s="5" t="n">
        <v>5397864</v>
      </c>
      <c r="D9" s="5" t="n">
        <v>25133356</v>
      </c>
    </row>
    <row r="10">
      <c r="A10" s="3" t="inlineStr">
        <is>
          <t>LIABILITIES</t>
        </is>
      </c>
    </row>
    <row r="11">
      <c r="A11" s="4" t="inlineStr">
        <is>
          <t>Amounts due to related parties</t>
        </is>
      </c>
      <c r="B11" s="5" t="n">
        <v>179859</v>
      </c>
      <c r="C11" s="5" t="n">
        <v>28224</v>
      </c>
      <c r="D11" s="5" t="n">
        <v>172779</v>
      </c>
    </row>
    <row r="12">
      <c r="A12" s="4" t="inlineStr">
        <is>
          <t>Accrued expenses and other current liabilities</t>
        </is>
      </c>
      <c r="B12" s="5" t="n">
        <v>1206179</v>
      </c>
      <c r="C12" s="5" t="n">
        <v>189276</v>
      </c>
      <c r="D12" s="5" t="n">
        <v>941642</v>
      </c>
    </row>
    <row r="13">
      <c r="A13" s="4" t="inlineStr">
        <is>
          <t>TOTAL LIABILITIES</t>
        </is>
      </c>
      <c r="B13" s="5" t="n">
        <v>2869549</v>
      </c>
      <c r="C13" s="5" t="n">
        <v>450295</v>
      </c>
      <c r="D13" s="5" t="n">
        <v>2081130</v>
      </c>
    </row>
    <row r="14">
      <c r="A14" s="4" t="inlineStr">
        <is>
          <t>Accounts payable</t>
        </is>
      </c>
      <c r="B14" s="5" t="n">
        <v>29381</v>
      </c>
      <c r="C14" s="5" t="n">
        <v>4611</v>
      </c>
      <c r="D14" s="5" t="n">
        <v>23839</v>
      </c>
    </row>
    <row r="15">
      <c r="A15" s="4" t="inlineStr">
        <is>
          <t>Income tax payable</t>
        </is>
      </c>
      <c r="B15" s="5" t="n">
        <v>31538</v>
      </c>
      <c r="C15" s="5" t="n">
        <v>4949</v>
      </c>
      <c r="D15" s="5" t="n">
        <v>25924</v>
      </c>
    </row>
    <row r="16">
      <c r="A16" s="4" t="inlineStr">
        <is>
          <t>Other tax payable</t>
        </is>
      </c>
      <c r="B16" s="5" t="n">
        <v>894592</v>
      </c>
      <c r="C16" s="5" t="n">
        <v>140381</v>
      </c>
      <c r="D16" s="5" t="n">
        <v>446839</v>
      </c>
    </row>
    <row r="17">
      <c r="A17" s="4" t="inlineStr">
        <is>
          <t>MEZZANINE EQUITY</t>
        </is>
      </c>
      <c r="B17" s="5" t="n">
        <v>0</v>
      </c>
      <c r="C17" s="5" t="n">
        <v>0</v>
      </c>
      <c r="D17" s="5" t="n">
        <v>32846087</v>
      </c>
    </row>
    <row r="18">
      <c r="A18" s="3" t="inlineStr">
        <is>
          <t>SHAREHOLDERS' (DEFICIT) EQUITY</t>
        </is>
      </c>
    </row>
    <row r="19">
      <c r="A19" s="4" t="inlineStr">
        <is>
          <t>Accumulated other comprehensive income</t>
        </is>
      </c>
      <c r="B19" s="5" t="n">
        <v>538650</v>
      </c>
      <c r="C19" s="5" t="n">
        <v>84526</v>
      </c>
      <c r="D19" s="5" t="n">
        <v>1072307</v>
      </c>
    </row>
    <row r="20">
      <c r="A20" s="4" t="inlineStr">
        <is>
          <t>Subscription receivable</t>
        </is>
      </c>
      <c r="B20" s="5" t="n">
        <v>1310140</v>
      </c>
      <c r="C20" s="5" t="n">
        <v>205590</v>
      </c>
    </row>
    <row r="21">
      <c r="A21" s="4" t="inlineStr">
        <is>
          <t>Accumulated deficit</t>
        </is>
      </c>
      <c r="B21" s="5" t="n">
        <v>-17020254</v>
      </c>
      <c r="C21" s="5" t="n">
        <v>-2670849</v>
      </c>
      <c r="D21" s="5" t="n">
        <v>-13365806</v>
      </c>
    </row>
    <row r="22">
      <c r="A22" s="4" t="inlineStr">
        <is>
          <t>TOTAL SHAREHOLDERS' (DEFICIT) EQUITY</t>
        </is>
      </c>
      <c r="B22" s="5" t="n">
        <v>31528886</v>
      </c>
      <c r="C22" s="5" t="n">
        <v>4947569</v>
      </c>
      <c r="D22" s="5" t="n">
        <v>-8483721</v>
      </c>
      <c r="F22" s="5" t="n">
        <v>-7091266</v>
      </c>
      <c r="G22" s="6" t="n">
        <v>-5600151</v>
      </c>
    </row>
    <row r="23">
      <c r="A23" s="4" t="inlineStr">
        <is>
          <t>TOTAL LIABILITIES, MEZZANINE EQUITY AND SHAREHOLDERS' (DEFICIT) EQUITY</t>
        </is>
      </c>
      <c r="B23" s="5" t="n">
        <v>34398435</v>
      </c>
      <c r="C23" s="5" t="n">
        <v>5397864</v>
      </c>
      <c r="D23" s="5" t="n">
        <v>25133356</v>
      </c>
    </row>
    <row r="24">
      <c r="A24" s="4" t="inlineStr">
        <is>
          <t>Common Class A [Member]</t>
        </is>
      </c>
    </row>
    <row r="25">
      <c r="A25" s="3" t="inlineStr">
        <is>
          <t>SHAREHOLDERS' (DEFICIT) EQUITY</t>
        </is>
      </c>
    </row>
    <row r="26">
      <c r="A26" s="4" t="inlineStr">
        <is>
          <t>Common Stock Value</t>
        </is>
      </c>
      <c r="B26" s="5" t="n">
        <v>1198</v>
      </c>
      <c r="C26" s="5" t="n">
        <v>188</v>
      </c>
      <c r="D26" s="5" t="n">
        <v>233</v>
      </c>
    </row>
    <row r="27">
      <c r="A27" s="4" t="inlineStr">
        <is>
          <t>Common Class B [Member]</t>
        </is>
      </c>
    </row>
    <row r="28">
      <c r="A28" s="3" t="inlineStr">
        <is>
          <t>SHAREHOLDERS' (DEFICIT) EQUITY</t>
        </is>
      </c>
    </row>
    <row r="29">
      <c r="A29" s="4" t="inlineStr">
        <is>
          <t>Common Stock Value</t>
        </is>
      </c>
      <c r="B29" s="5" t="n">
        <v>218</v>
      </c>
      <c r="C29" s="5" t="n">
        <v>34</v>
      </c>
      <c r="D29" s="5" t="n">
        <v>63</v>
      </c>
    </row>
    <row r="30">
      <c r="A30" s="4" t="inlineStr">
        <is>
          <t>Parent Company [Member]</t>
        </is>
      </c>
    </row>
    <row r="31">
      <c r="A31" s="3" t="inlineStr">
        <is>
          <t>Current assets:</t>
        </is>
      </c>
    </row>
    <row r="32">
      <c r="A32" s="4" t="inlineStr">
        <is>
          <t>Cash and cash equivalents</t>
        </is>
      </c>
      <c r="B32" s="5" t="n">
        <v>1032540</v>
      </c>
      <c r="C32" s="5" t="n">
        <v>162028</v>
      </c>
      <c r="D32" s="5" t="n">
        <v>7025967</v>
      </c>
      <c r="E32" s="7" t="n">
        <v>1102528</v>
      </c>
      <c r="F32" s="6" t="n">
        <v>693676</v>
      </c>
      <c r="G32" s="6" t="n">
        <v>933056</v>
      </c>
    </row>
    <row r="33">
      <c r="A33" s="4" t="inlineStr">
        <is>
          <t>Short-term investments</t>
        </is>
      </c>
      <c r="B33" s="5" t="n">
        <v>17866528</v>
      </c>
      <c r="C33" s="5" t="n">
        <v>2803648</v>
      </c>
      <c r="D33" s="5" t="n">
        <v>6270302</v>
      </c>
    </row>
    <row r="34">
      <c r="A34" s="4" t="inlineStr">
        <is>
          <t>Prepayments and other current assets</t>
        </is>
      </c>
      <c r="B34" s="5" t="n">
        <v>113595</v>
      </c>
      <c r="C34" s="5" t="n">
        <v>17826</v>
      </c>
      <c r="D34" s="5" t="n">
        <v>13762</v>
      </c>
    </row>
    <row r="35">
      <c r="A35" s="4" t="inlineStr">
        <is>
          <t>Total current assets</t>
        </is>
      </c>
      <c r="B35" s="5" t="n">
        <v>19012663</v>
      </c>
      <c r="C35" s="5" t="n">
        <v>2983502</v>
      </c>
      <c r="D35" s="5" t="n">
        <v>13310031</v>
      </c>
    </row>
    <row r="36">
      <c r="A36" s="4" t="inlineStr">
        <is>
          <t>Investment in and amount due from subsidiaries/VIEs</t>
        </is>
      </c>
      <c r="B36" s="5" t="n">
        <v>11885179</v>
      </c>
      <c r="C36" s="5" t="n">
        <v>1865044</v>
      </c>
      <c r="D36" s="5" t="n">
        <v>9675404</v>
      </c>
    </row>
    <row r="37">
      <c r="A37" s="4" t="inlineStr">
        <is>
          <t>Long-term investments</t>
        </is>
      </c>
      <c r="B37" s="5" t="n">
        <v>1007361</v>
      </c>
      <c r="C37" s="5" t="n">
        <v>158077</v>
      </c>
      <c r="D37" s="5" t="n">
        <v>522672</v>
      </c>
    </row>
    <row r="38">
      <c r="A38" s="4" t="inlineStr">
        <is>
          <t>Total non-current assets</t>
        </is>
      </c>
      <c r="B38" s="5" t="n">
        <v>12892540</v>
      </c>
      <c r="C38" s="5" t="n">
        <v>2023121</v>
      </c>
      <c r="D38" s="5" t="n">
        <v>10198076</v>
      </c>
    </row>
    <row r="39">
      <c r="A39" s="4" t="inlineStr">
        <is>
          <t>TOTAL ASSETS</t>
        </is>
      </c>
      <c r="B39" s="5" t="n">
        <v>31905203</v>
      </c>
      <c r="C39" s="5" t="n">
        <v>5006623</v>
      </c>
      <c r="D39" s="5" t="n">
        <v>23508107</v>
      </c>
    </row>
    <row r="40">
      <c r="A40" s="3" t="inlineStr">
        <is>
          <t>LIABILITIES</t>
        </is>
      </c>
    </row>
    <row r="41">
      <c r="A41" s="4" t="inlineStr">
        <is>
          <t>Amounts due to related parties</t>
        </is>
      </c>
      <c r="B41" s="5" t="n">
        <v>179859</v>
      </c>
      <c r="C41" s="5" t="n">
        <v>28224</v>
      </c>
      <c r="D41" s="5" t="n">
        <v>172779</v>
      </c>
    </row>
    <row r="42">
      <c r="A42" s="4" t="inlineStr">
        <is>
          <t>Accrued expenses and other current liabilities</t>
        </is>
      </c>
      <c r="B42" s="5" t="n">
        <v>10765</v>
      </c>
      <c r="C42" s="5" t="n">
        <v>1690</v>
      </c>
      <c r="D42" s="5" t="n">
        <v>283524</v>
      </c>
    </row>
    <row r="43">
      <c r="A43" s="4" t="inlineStr">
        <is>
          <t>TOTAL LIABILITIES</t>
        </is>
      </c>
      <c r="B43" s="5" t="n">
        <v>449758</v>
      </c>
      <c r="C43" s="5" t="n">
        <v>70578</v>
      </c>
      <c r="D43" s="5" t="n">
        <v>456303</v>
      </c>
    </row>
    <row r="44">
      <c r="A44" s="4" t="inlineStr">
        <is>
          <t>Accounts payable</t>
        </is>
      </c>
      <c r="B44" s="5" t="n">
        <v>42</v>
      </c>
      <c r="C44" s="5" t="n">
        <v>7</v>
      </c>
      <c r="D44" s="5" t="n">
        <v>0</v>
      </c>
    </row>
    <row r="45">
      <c r="A45" s="4" t="inlineStr">
        <is>
          <t>Income tax payable</t>
        </is>
      </c>
      <c r="B45" s="5" t="n">
        <v>9084</v>
      </c>
      <c r="C45" s="5" t="n">
        <v>1425</v>
      </c>
      <c r="D45" s="5" t="n">
        <v>0</v>
      </c>
    </row>
    <row r="46">
      <c r="A46" s="4" t="inlineStr">
        <is>
          <t>Other tax payable</t>
        </is>
      </c>
      <c r="B46" s="5" t="n">
        <v>250008</v>
      </c>
      <c r="C46" s="5" t="n">
        <v>39232</v>
      </c>
      <c r="D46" s="5" t="n">
        <v>0</v>
      </c>
    </row>
    <row r="47">
      <c r="A47" s="4" t="inlineStr">
        <is>
          <t>MEZZANINE EQUITY</t>
        </is>
      </c>
      <c r="B47" s="5" t="n">
        <v>0</v>
      </c>
      <c r="C47" s="5" t="n">
        <v>0</v>
      </c>
      <c r="D47" s="5" t="n">
        <v>31535947</v>
      </c>
    </row>
    <row r="48">
      <c r="A48" s="3" t="inlineStr">
        <is>
          <t>SHAREHOLDERS' (DEFICIT) EQUITY</t>
        </is>
      </c>
    </row>
    <row r="49">
      <c r="A49" s="4" t="inlineStr">
        <is>
          <t>Additional paid-in capital</t>
        </is>
      </c>
      <c r="B49" s="5" t="n">
        <v>49245773</v>
      </c>
      <c r="C49" s="5" t="n">
        <v>7727736</v>
      </c>
      <c r="D49" s="5" t="n">
        <v>3809060</v>
      </c>
    </row>
    <row r="50">
      <c r="A50" s="4" t="inlineStr">
        <is>
          <t>Accumulated other comprehensive income</t>
        </is>
      </c>
      <c r="B50" s="5" t="n">
        <v>538650</v>
      </c>
      <c r="C50" s="5" t="n">
        <v>84526</v>
      </c>
      <c r="D50" s="5" t="n">
        <v>1072307</v>
      </c>
    </row>
    <row r="51">
      <c r="A51" s="4" t="inlineStr">
        <is>
          <t>Subscription receivable</t>
        </is>
      </c>
      <c r="B51" s="5" t="n">
        <v>-1310140</v>
      </c>
      <c r="C51" s="5" t="n">
        <v>-205590</v>
      </c>
      <c r="D51" s="5" t="n">
        <v>0</v>
      </c>
    </row>
    <row r="52">
      <c r="A52" s="4" t="inlineStr">
        <is>
          <t>Accumulated deficit</t>
        </is>
      </c>
      <c r="B52" s="5" t="n">
        <v>-17020254</v>
      </c>
      <c r="C52" s="5" t="n">
        <v>-2670849</v>
      </c>
      <c r="D52" s="5" t="n">
        <v>-13365806</v>
      </c>
    </row>
    <row r="53">
      <c r="A53" s="4" t="inlineStr">
        <is>
          <t>TOTAL SHAREHOLDERS' (DEFICIT) EQUITY</t>
        </is>
      </c>
      <c r="B53" s="5" t="n">
        <v>31455445</v>
      </c>
      <c r="C53" s="5" t="n">
        <v>4936045</v>
      </c>
      <c r="D53" s="5" t="n">
        <v>-8484143</v>
      </c>
    </row>
    <row r="54">
      <c r="A54" s="4" t="inlineStr">
        <is>
          <t>TOTAL LIABILITIES, MEZZANINE EQUITY AND SHAREHOLDERS' (DEFICIT) EQUITY</t>
        </is>
      </c>
      <c r="B54" s="5" t="n">
        <v>31905203</v>
      </c>
      <c r="C54" s="5" t="n">
        <v>5006623</v>
      </c>
      <c r="D54" s="5" t="n">
        <v>23508107</v>
      </c>
    </row>
    <row r="55">
      <c r="A55" s="4" t="inlineStr">
        <is>
          <t>Parent Company [Member] | Common Class A [Member]</t>
        </is>
      </c>
    </row>
    <row r="56">
      <c r="A56" s="3" t="inlineStr">
        <is>
          <t>SHAREHOLDERS' (DEFICIT) EQUITY</t>
        </is>
      </c>
    </row>
    <row r="57">
      <c r="A57" s="4" t="inlineStr">
        <is>
          <t>Common Stock Value</t>
        </is>
      </c>
      <c r="B57" s="5" t="n">
        <v>1201</v>
      </c>
      <c r="C57" s="5" t="n">
        <v>188</v>
      </c>
      <c r="D57" s="5" t="n">
        <v>233</v>
      </c>
    </row>
    <row r="58">
      <c r="A58" s="4" t="inlineStr">
        <is>
          <t>Parent Company [Member] | Common Class B [Member]</t>
        </is>
      </c>
    </row>
    <row r="59">
      <c r="A59" s="3" t="inlineStr">
        <is>
          <t>SHAREHOLDERS' (DEFICIT) EQUITY</t>
        </is>
      </c>
    </row>
    <row r="60">
      <c r="A60" s="4" t="inlineStr">
        <is>
          <t>Common Stock Value</t>
        </is>
      </c>
      <c r="B60" s="6" t="n">
        <v>215</v>
      </c>
      <c r="C60" s="7" t="n">
        <v>34</v>
      </c>
      <c r="D60" s="6" t="n">
        <v>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of Parent Company - Condensed Balance Sheets (Parenthetical) (Detail) - $ / shares</t>
        </is>
      </c>
      <c r="B1" s="2" t="inlineStr">
        <is>
          <t>Dec. 31, 2021</t>
        </is>
      </c>
      <c r="C1" s="2" t="inlineStr">
        <is>
          <t>Dec. 31, 2020</t>
        </is>
      </c>
      <c r="D1" s="2" t="inlineStr">
        <is>
          <t>Nov. 30, 2020</t>
        </is>
      </c>
    </row>
    <row r="2">
      <c r="A2" s="4" t="inlineStr">
        <is>
          <t>Common Class A [Member]</t>
        </is>
      </c>
    </row>
    <row r="3">
      <c r="A3" s="4" t="inlineStr">
        <is>
          <t>Common stock par or stated value per share</t>
        </is>
      </c>
      <c r="B3" s="8" t="n">
        <v>1e-05</v>
      </c>
      <c r="C3" s="8" t="n">
        <v>1e-05</v>
      </c>
      <c r="D3" s="8" t="n">
        <v>1e-05</v>
      </c>
    </row>
    <row r="4">
      <c r="A4" s="4" t="inlineStr">
        <is>
          <t>Common stock, shares authorized</t>
        </is>
      </c>
      <c r="B4" s="5" t="n">
        <v>40000000000</v>
      </c>
      <c r="C4" s="5" t="n">
        <v>33562015467</v>
      </c>
      <c r="D4" s="5" t="n">
        <v>33562015467</v>
      </c>
    </row>
    <row r="5">
      <c r="A5" s="4" t="inlineStr">
        <is>
          <t>Common Stock, Shares, Issued</t>
        </is>
      </c>
      <c r="B5" s="5" t="n">
        <v>18505617508</v>
      </c>
      <c r="C5" s="5" t="n">
        <v>3517944736</v>
      </c>
    </row>
    <row r="6">
      <c r="A6" s="4" t="inlineStr">
        <is>
          <t>Common Stock, Shares, Outstanding</t>
        </is>
      </c>
      <c r="B6" s="5" t="n">
        <v>18505617508</v>
      </c>
      <c r="C6" s="5" t="n">
        <v>3517944736</v>
      </c>
    </row>
    <row r="7">
      <c r="A7" s="4" t="inlineStr">
        <is>
          <t>Common Class B [Member]</t>
        </is>
      </c>
    </row>
    <row r="8">
      <c r="A8" s="4" t="inlineStr">
        <is>
          <t>Common stock par or stated value per share</t>
        </is>
      </c>
      <c r="B8" s="8" t="n">
        <v>1e-05</v>
      </c>
      <c r="C8" s="8" t="n">
        <v>1e-05</v>
      </c>
      <c r="D8" s="14" t="n">
        <v>0.0001</v>
      </c>
    </row>
    <row r="9">
      <c r="A9" s="4" t="inlineStr">
        <is>
          <t>Common stock, shares authorized</t>
        </is>
      </c>
      <c r="B9" s="5" t="n">
        <v>10000000000</v>
      </c>
      <c r="C9" s="5" t="n">
        <v>963610653</v>
      </c>
      <c r="D9" s="5" t="n">
        <v>963610653</v>
      </c>
    </row>
    <row r="10">
      <c r="A10" s="4" t="inlineStr">
        <is>
          <t>Common Stock, Shares, Issued</t>
        </is>
      </c>
      <c r="B10" s="5" t="n">
        <v>3323790823</v>
      </c>
      <c r="C10" s="5" t="n">
        <v>963610653</v>
      </c>
    </row>
    <row r="11">
      <c r="A11" s="4" t="inlineStr">
        <is>
          <t>Common Stock, Shares, Outstanding</t>
        </is>
      </c>
      <c r="B11" s="5" t="n">
        <v>3323790823</v>
      </c>
      <c r="C11" s="5" t="n">
        <v>963610653</v>
      </c>
    </row>
    <row r="12">
      <c r="A12" s="4" t="inlineStr">
        <is>
          <t>Parent Company [Member] | Common Class A [Member]</t>
        </is>
      </c>
    </row>
    <row r="13">
      <c r="A13" s="4" t="inlineStr">
        <is>
          <t>Common stock par or stated value per share</t>
        </is>
      </c>
      <c r="B13" s="8" t="n">
        <v>1e-05</v>
      </c>
      <c r="C13" s="8" t="n">
        <v>1e-05</v>
      </c>
    </row>
    <row r="14">
      <c r="A14" s="4" t="inlineStr">
        <is>
          <t>Common stock, shares authorized</t>
        </is>
      </c>
      <c r="B14" s="5" t="n">
        <v>40000000000</v>
      </c>
      <c r="C14" s="5" t="n">
        <v>33562015467</v>
      </c>
    </row>
    <row r="15">
      <c r="A15" s="4" t="inlineStr">
        <is>
          <t>Common Stock, Shares, Issued</t>
        </is>
      </c>
      <c r="B15" s="5" t="n">
        <v>18559858605</v>
      </c>
      <c r="C15" s="5" t="n">
        <v>3517944736</v>
      </c>
    </row>
    <row r="16">
      <c r="A16" s="4" t="inlineStr">
        <is>
          <t>Common Stock, Shares, Outstanding</t>
        </is>
      </c>
      <c r="B16" s="5" t="n">
        <v>18559858605</v>
      </c>
      <c r="C16" s="5" t="n">
        <v>3517944736</v>
      </c>
    </row>
    <row r="17">
      <c r="A17" s="4" t="inlineStr">
        <is>
          <t>Parent Company [Member] | Common Class B [Member]</t>
        </is>
      </c>
    </row>
    <row r="18">
      <c r="A18" s="4" t="inlineStr">
        <is>
          <t>Common stock par or stated value per share</t>
        </is>
      </c>
      <c r="B18" s="8" t="n">
        <v>1e-05</v>
      </c>
      <c r="C18" s="8" t="n">
        <v>1e-05</v>
      </c>
    </row>
    <row r="19">
      <c r="A19" s="4" t="inlineStr">
        <is>
          <t>Common stock, shares authorized</t>
        </is>
      </c>
      <c r="B19" s="5" t="n">
        <v>10000000000</v>
      </c>
      <c r="C19" s="5" t="n">
        <v>963610653</v>
      </c>
    </row>
    <row r="20">
      <c r="A20" s="4" t="inlineStr">
        <is>
          <t>Common Stock, Shares, Issued</t>
        </is>
      </c>
      <c r="B20" s="5" t="n">
        <v>3269099726</v>
      </c>
      <c r="C20" s="5" t="n">
        <v>963610653</v>
      </c>
    </row>
    <row r="21">
      <c r="A21" s="4" t="inlineStr">
        <is>
          <t>Common Stock, Shares, Outstanding</t>
        </is>
      </c>
      <c r="B21" s="5" t="n">
        <v>3269099726</v>
      </c>
      <c r="C21" s="5" t="n">
        <v>9636106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Condensed Statements of Operations and Comprehensive Los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Fair value change in trading securities</t>
        </is>
      </c>
      <c r="B3" s="6" t="n">
        <v>23967</v>
      </c>
      <c r="C3" s="7" t="n">
        <v>3761</v>
      </c>
      <c r="D3" s="6" t="n">
        <v>18140</v>
      </c>
      <c r="E3" s="6" t="n">
        <v>0</v>
      </c>
    </row>
    <row r="4">
      <c r="A4" s="4" t="inlineStr">
        <is>
          <t>Income tax expenses</t>
        </is>
      </c>
      <c r="B4" s="5" t="n">
        <v>-14191</v>
      </c>
      <c r="C4" s="5" t="n">
        <v>-2227</v>
      </c>
      <c r="D4" s="5" t="n">
        <v>-19336</v>
      </c>
      <c r="E4" s="5" t="n">
        <v>14676</v>
      </c>
    </row>
    <row r="5">
      <c r="A5" s="4" t="inlineStr">
        <is>
          <t>Net loss attributable to Full Truck Alliance Co. Ltd.</t>
        </is>
      </c>
      <c r="B5" s="5" t="n">
        <v>-3654528</v>
      </c>
      <c r="D5" s="5" t="n">
        <v>-3470480</v>
      </c>
      <c r="E5" s="5" t="n">
        <v>-1523657</v>
      </c>
    </row>
    <row r="6">
      <c r="A6" s="3" t="inlineStr">
        <is>
          <t>Other comprehensive income (loss)</t>
        </is>
      </c>
    </row>
    <row r="7">
      <c r="A7" s="4" t="inlineStr">
        <is>
          <t>Comprehensive loss attributable to Full Truck Alliance Co. Ltd.</t>
        </is>
      </c>
      <c r="B7" s="5" t="n">
        <v>-4188105</v>
      </c>
      <c r="C7" s="5" t="n">
        <v>-657205</v>
      </c>
      <c r="D7" s="5" t="n">
        <v>-3968629</v>
      </c>
      <c r="E7" s="5" t="n">
        <v>-1434251</v>
      </c>
    </row>
    <row r="8">
      <c r="A8" s="4" t="inlineStr">
        <is>
          <t>Parent Company [Member]</t>
        </is>
      </c>
    </row>
    <row r="9">
      <c r="A9" s="4" t="inlineStr">
        <is>
          <t>Cost and operating expenses</t>
        </is>
      </c>
      <c r="B9" s="5" t="n">
        <v>-3959299</v>
      </c>
      <c r="C9" s="5" t="n">
        <v>-621300</v>
      </c>
      <c r="D9" s="5" t="n">
        <v>-3729055</v>
      </c>
      <c r="E9" s="5" t="n">
        <v>-712108</v>
      </c>
    </row>
    <row r="10">
      <c r="A10" s="4" t="inlineStr">
        <is>
          <t>Interest income</t>
        </is>
      </c>
      <c r="B10" s="5" t="n">
        <v>153749</v>
      </c>
      <c r="C10" s="5" t="n">
        <v>24127</v>
      </c>
      <c r="D10" s="5" t="n">
        <v>93897</v>
      </c>
      <c r="E10" s="5" t="n">
        <v>176925</v>
      </c>
    </row>
    <row r="11">
      <c r="A11" s="4" t="inlineStr">
        <is>
          <t>Investment income</t>
        </is>
      </c>
      <c r="B11" s="5" t="n">
        <v>-379</v>
      </c>
      <c r="C11" s="5" t="n">
        <v>-59</v>
      </c>
    </row>
    <row r="12">
      <c r="A12" s="4" t="inlineStr">
        <is>
          <t>Fair value change in trading securities</t>
        </is>
      </c>
      <c r="B12" s="5" t="n">
        <v>18333</v>
      </c>
      <c r="C12" s="5" t="n">
        <v>2877</v>
      </c>
    </row>
    <row r="13">
      <c r="A13" s="4" t="inlineStr">
        <is>
          <t>Impairment loss and others</t>
        </is>
      </c>
      <c r="B13" s="5" t="n">
        <v>-44348</v>
      </c>
      <c r="C13" s="5" t="n">
        <v>-6960</v>
      </c>
    </row>
    <row r="14">
      <c r="A14" s="4" t="inlineStr">
        <is>
          <t>Equity in losses of equity investees</t>
        </is>
      </c>
      <c r="B14" s="5" t="n">
        <v>-5696</v>
      </c>
      <c r="C14" s="5" t="n">
        <v>-894</v>
      </c>
      <c r="D14" s="5" t="n">
        <v>-10975</v>
      </c>
      <c r="E14" s="5" t="n">
        <v>-1444</v>
      </c>
    </row>
    <row r="15">
      <c r="A15" s="4" t="inlineStr">
        <is>
          <t>Income tax expenses</t>
        </is>
      </c>
      <c r="B15" s="5" t="n">
        <v>-14090</v>
      </c>
      <c r="C15" s="5" t="n">
        <v>-2211</v>
      </c>
    </row>
    <row r="16">
      <c r="A16" s="4" t="inlineStr">
        <is>
          <t>Equity in (loss) income of subsidiaries, VIEs and VIEs' subsidiaries</t>
        </is>
      </c>
      <c r="B16" s="5" t="n">
        <v>197282</v>
      </c>
      <c r="C16" s="5" t="n">
        <v>30957</v>
      </c>
      <c r="D16" s="5" t="n">
        <v>175661</v>
      </c>
      <c r="E16" s="5" t="n">
        <v>-987023</v>
      </c>
    </row>
    <row r="17">
      <c r="A17" s="4" t="inlineStr">
        <is>
          <t>Net loss attributable to Full Truck Alliance Co. Ltd.</t>
        </is>
      </c>
      <c r="B17" s="5" t="n">
        <v>-3654448</v>
      </c>
      <c r="C17" s="5" t="n">
        <v>-573463</v>
      </c>
      <c r="D17" s="5" t="n">
        <v>-3470472</v>
      </c>
      <c r="E17" s="5" t="n">
        <v>-1523650</v>
      </c>
    </row>
    <row r="18">
      <c r="A18" s="3" t="inlineStr">
        <is>
          <t>Other comprehensive income (loss)</t>
        </is>
      </c>
    </row>
    <row r="19">
      <c r="A19" s="4" t="inlineStr">
        <is>
          <t>Foreign currency translation adjustments, net of tax of nil</t>
        </is>
      </c>
      <c r="B19" s="5" t="n">
        <v>-533657</v>
      </c>
      <c r="C19" s="5" t="n">
        <v>-83742</v>
      </c>
      <c r="D19" s="5" t="n">
        <v>-498157</v>
      </c>
      <c r="E19" s="5" t="n">
        <v>89399</v>
      </c>
    </row>
    <row r="20">
      <c r="A20" s="4" t="inlineStr">
        <is>
          <t>Comprehensive loss attributable to Full Truck Alliance Co. Ltd.</t>
        </is>
      </c>
      <c r="B20" s="6" t="n">
        <v>-4188105</v>
      </c>
      <c r="C20" s="7" t="n">
        <v>-657205</v>
      </c>
      <c r="D20" s="6" t="n">
        <v>-3968629</v>
      </c>
      <c r="E20" s="6" t="n">
        <v>-1434251</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Financial Information of Parent Company - Condensed Statements of Cash Flows (Detail) ¥ in Thousands, $ in Thousands</t>
        </is>
      </c>
      <c r="B1" s="2" t="inlineStr">
        <is>
          <t>Jun. 22, 2021CNY (¥)</t>
        </is>
      </c>
      <c r="C1" s="2" t="inlineStr">
        <is>
          <t>Sep. 30, 2021CNY (¥)</t>
        </is>
      </c>
      <c r="D1" s="2" t="inlineStr">
        <is>
          <t>Dec. 31, 2021CNY (¥)</t>
        </is>
      </c>
      <c r="E1" s="2" t="inlineStr">
        <is>
          <t>Dec. 31, 2021USD ($)</t>
        </is>
      </c>
      <c r="F1" s="2" t="inlineStr">
        <is>
          <t>Dec. 31, 2020CNY (¥)</t>
        </is>
      </c>
      <c r="G1" s="2" t="inlineStr">
        <is>
          <t>Dec. 31, 2019CNY (¥)</t>
        </is>
      </c>
    </row>
    <row r="2">
      <c r="A2" s="3" t="inlineStr">
        <is>
          <t>Cash flows from operating activities:</t>
        </is>
      </c>
    </row>
    <row r="3">
      <c r="A3" s="4" t="inlineStr">
        <is>
          <t>Net loss attribute to ordinary shareholders</t>
        </is>
      </c>
      <c r="D3" s="6" t="n">
        <v>-3654528</v>
      </c>
      <c r="F3" s="6" t="n">
        <v>-3470480</v>
      </c>
      <c r="G3" s="6" t="n">
        <v>-1523657</v>
      </c>
    </row>
    <row r="4">
      <c r="A4" s="3" t="inlineStr">
        <is>
          <t>Adjustments to reconcile net loss to net cash used in operating activities</t>
        </is>
      </c>
    </row>
    <row r="5">
      <c r="A5" s="4" t="inlineStr">
        <is>
          <t>Share-based compensation</t>
        </is>
      </c>
      <c r="D5" s="5" t="n">
        <v>3628602</v>
      </c>
      <c r="E5" s="7" t="n">
        <v>569407</v>
      </c>
      <c r="F5" s="5" t="n">
        <v>3254335</v>
      </c>
      <c r="G5" s="5" t="n">
        <v>455634</v>
      </c>
    </row>
    <row r="6">
      <c r="A6" s="4" t="inlineStr">
        <is>
          <t>Net gain from disposal of investment in equity investees</t>
        </is>
      </c>
      <c r="C6" s="6" t="n">
        <v>379</v>
      </c>
    </row>
    <row r="7">
      <c r="A7" s="4" t="inlineStr">
        <is>
          <t>Unrealized gains from fair value changes of trading securities and derivative assets</t>
        </is>
      </c>
      <c r="D7" s="5" t="n">
        <v>-23967</v>
      </c>
      <c r="E7" s="5" t="n">
        <v>-3761</v>
      </c>
      <c r="F7" s="5" t="n">
        <v>-18140</v>
      </c>
      <c r="G7" s="5" t="n">
        <v>0</v>
      </c>
    </row>
    <row r="8">
      <c r="A8" s="4" t="inlineStr">
        <is>
          <t>Foreign exchange loss</t>
        </is>
      </c>
      <c r="D8" s="5" t="n">
        <v>15468</v>
      </c>
      <c r="E8" s="5" t="n">
        <v>2428</v>
      </c>
      <c r="F8" s="5" t="n">
        <v>21276</v>
      </c>
      <c r="G8" s="5" t="n">
        <v>4410</v>
      </c>
    </row>
    <row r="9">
      <c r="A9" s="4" t="inlineStr">
        <is>
          <t>Impairment loss</t>
        </is>
      </c>
      <c r="D9" s="5" t="n">
        <v>96099</v>
      </c>
      <c r="E9" s="5" t="n">
        <v>15080</v>
      </c>
      <c r="F9" s="5" t="n">
        <v>22030</v>
      </c>
      <c r="G9" s="5" t="n">
        <v>710331</v>
      </c>
    </row>
    <row r="10">
      <c r="A10" s="3" t="inlineStr">
        <is>
          <t>Changes in operating assets and liabilities:</t>
        </is>
      </c>
    </row>
    <row r="11">
      <c r="A11" s="4" t="inlineStr">
        <is>
          <t>Prepayments and other current assets</t>
        </is>
      </c>
      <c r="D11" s="5" t="n">
        <v>656008</v>
      </c>
      <c r="E11" s="5" t="n">
        <v>102942</v>
      </c>
      <c r="F11" s="5" t="n">
        <v>27773</v>
      </c>
      <c r="G11" s="5" t="n">
        <v>-413677</v>
      </c>
    </row>
    <row r="12">
      <c r="A12" s="4" t="inlineStr">
        <is>
          <t>Amounts due to related parties</t>
        </is>
      </c>
      <c r="D12" s="5" t="n">
        <v>-31213</v>
      </c>
      <c r="E12" s="5" t="n">
        <v>-4898</v>
      </c>
      <c r="F12" s="5" t="n">
        <v>22242</v>
      </c>
      <c r="G12" s="5" t="n">
        <v>28669</v>
      </c>
    </row>
    <row r="13">
      <c r="A13" s="4" t="inlineStr">
        <is>
          <t>Income tax payable</t>
        </is>
      </c>
      <c r="D13" s="5" t="n">
        <v>5614</v>
      </c>
      <c r="E13" s="5" t="n">
        <v>881</v>
      </c>
      <c r="F13" s="5" t="n">
        <v>15465</v>
      </c>
      <c r="G13" s="5" t="n">
        <v>3953</v>
      </c>
    </row>
    <row r="14">
      <c r="A14" s="4" t="inlineStr">
        <is>
          <t>Net cash (used in) provided by operating activities</t>
        </is>
      </c>
      <c r="D14" s="5" t="n">
        <v>-211419</v>
      </c>
      <c r="E14" s="5" t="n">
        <v>-33176</v>
      </c>
      <c r="F14" s="5" t="n">
        <v>574742</v>
      </c>
      <c r="G14" s="5" t="n">
        <v>-923965</v>
      </c>
    </row>
    <row r="15">
      <c r="A15" s="3" t="inlineStr">
        <is>
          <t>Cash flows from investing activities:</t>
        </is>
      </c>
    </row>
    <row r="16">
      <c r="A16" s="4" t="inlineStr">
        <is>
          <t>Return from dissolution of an equity investment</t>
        </is>
      </c>
      <c r="D16" s="5" t="n">
        <v>0</v>
      </c>
      <c r="E16" s="5" t="n">
        <v>0</v>
      </c>
      <c r="F16" s="5" t="n">
        <v>-90000</v>
      </c>
      <c r="G16" s="5" t="n">
        <v>0</v>
      </c>
    </row>
    <row r="17">
      <c r="A17" s="4" t="inlineStr">
        <is>
          <t>Investment in subsidiaries and VIEs</t>
        </is>
      </c>
      <c r="D17" s="5" t="n">
        <v>887327</v>
      </c>
      <c r="E17" s="5" t="n">
        <v>139241</v>
      </c>
      <c r="F17" s="5" t="n">
        <v>34475</v>
      </c>
      <c r="G17" s="5" t="n">
        <v>214739</v>
      </c>
    </row>
    <row r="18">
      <c r="A18" s="4" t="inlineStr">
        <is>
          <t>Net cash used in investing activities</t>
        </is>
      </c>
      <c r="D18" s="5" t="n">
        <v>-14398973</v>
      </c>
      <c r="E18" s="5" t="n">
        <v>-2259513</v>
      </c>
      <c r="F18" s="5" t="n">
        <v>-2690895</v>
      </c>
      <c r="G18" s="5" t="n">
        <v>-3391199</v>
      </c>
    </row>
    <row r="19">
      <c r="A19" s="3" t="inlineStr">
        <is>
          <t>Cash flows from financing activities:</t>
        </is>
      </c>
    </row>
    <row r="20">
      <c r="A20" s="4" t="inlineStr">
        <is>
          <t>Proceeds from initial public offerings, net</t>
        </is>
      </c>
      <c r="B20" s="6" t="n">
        <v>11059043</v>
      </c>
      <c r="D20" s="5" t="n">
        <v>11059043</v>
      </c>
      <c r="E20" s="5" t="n">
        <v>1735405</v>
      </c>
      <c r="F20" s="5" t="n">
        <v>0</v>
      </c>
      <c r="G20" s="5" t="n">
        <v>0</v>
      </c>
    </row>
    <row r="21">
      <c r="A21" s="4" t="inlineStr">
        <is>
          <t>Proceeds from exercise of share options</t>
        </is>
      </c>
      <c r="D21" s="5" t="n">
        <v>20</v>
      </c>
      <c r="E21" s="5" t="n">
        <v>3</v>
      </c>
      <c r="F21" s="5" t="n">
        <v>87</v>
      </c>
      <c r="G21" s="5" t="n">
        <v>0</v>
      </c>
    </row>
    <row r="22">
      <c r="A22" s="4" t="inlineStr">
        <is>
          <t>Loan to a shareholder pledged by preferred shares</t>
        </is>
      </c>
      <c r="D22" s="5" t="n">
        <v>0</v>
      </c>
      <c r="E22" s="5" t="n">
        <v>0</v>
      </c>
      <c r="F22" s="5" t="n">
        <v>1310140</v>
      </c>
      <c r="G22" s="5" t="n">
        <v>0</v>
      </c>
    </row>
    <row r="23">
      <c r="A23" s="4" t="inlineStr">
        <is>
          <t>Net cash provided by financing activities</t>
        </is>
      </c>
      <c r="D23" s="5" t="n">
        <v>8901514</v>
      </c>
      <c r="E23" s="5" t="n">
        <v>1396842</v>
      </c>
      <c r="F23" s="5" t="n">
        <v>8324448</v>
      </c>
      <c r="G23" s="5" t="n">
        <v>1693225</v>
      </c>
    </row>
    <row r="24">
      <c r="A24" s="4" t="inlineStr">
        <is>
          <t>Effect of exchange rate changes on cash and cash equivalents</t>
        </is>
      </c>
      <c r="D24" s="5" t="n">
        <v>-87677</v>
      </c>
      <c r="E24" s="5" t="n">
        <v>-13759</v>
      </c>
      <c r="F24" s="5" t="n">
        <v>-127770</v>
      </c>
      <c r="G24" s="5" t="n">
        <v>19884</v>
      </c>
    </row>
    <row r="25">
      <c r="A25" s="4" t="inlineStr">
        <is>
          <t>Cash and cash equivalents, beginning of the year</t>
        </is>
      </c>
      <c r="C25" s="5" t="n">
        <v>10060391</v>
      </c>
      <c r="D25" s="5" t="n">
        <v>10060391</v>
      </c>
      <c r="F25" s="5" t="n">
        <v>3983721</v>
      </c>
    </row>
    <row r="26">
      <c r="A26" s="4" t="inlineStr">
        <is>
          <t>Cash and cash equivalents, end of the year</t>
        </is>
      </c>
      <c r="D26" s="5" t="n">
        <v>4284291</v>
      </c>
      <c r="E26" s="5" t="n">
        <v>672299</v>
      </c>
      <c r="F26" s="5" t="n">
        <v>10060391</v>
      </c>
      <c r="G26" s="5" t="n">
        <v>3983721</v>
      </c>
    </row>
    <row r="27">
      <c r="A27" s="4" t="inlineStr">
        <is>
          <t>Parent Company [Member]</t>
        </is>
      </c>
    </row>
    <row r="28">
      <c r="A28" s="3" t="inlineStr">
        <is>
          <t>Cash flows from operating activities:</t>
        </is>
      </c>
    </row>
    <row r="29">
      <c r="A29" s="4" t="inlineStr">
        <is>
          <t>Net loss attribute to ordinary shareholders</t>
        </is>
      </c>
      <c r="D29" s="5" t="n">
        <v>-3654448</v>
      </c>
      <c r="E29" s="5" t="n">
        <v>-573463</v>
      </c>
      <c r="F29" s="5" t="n">
        <v>-3470472</v>
      </c>
      <c r="G29" s="5" t="n">
        <v>-1523650</v>
      </c>
    </row>
    <row r="30">
      <c r="A30" s="3" t="inlineStr">
        <is>
          <t>Adjustments to reconcile net loss to net cash used in operating activities</t>
        </is>
      </c>
    </row>
    <row r="31">
      <c r="A31" s="4" t="inlineStr">
        <is>
          <t>Equity in income (loss) of subsidiaries, VIEs and VIEs' subsidiaries</t>
        </is>
      </c>
      <c r="D31" s="5" t="n">
        <v>-197282</v>
      </c>
      <c r="E31" s="5" t="n">
        <v>-30957</v>
      </c>
      <c r="F31" s="5" t="n">
        <v>-175661</v>
      </c>
      <c r="G31" s="5" t="n">
        <v>987023</v>
      </c>
    </row>
    <row r="32">
      <c r="A32" s="4" t="inlineStr">
        <is>
          <t>Share-based compensation</t>
        </is>
      </c>
      <c r="D32" s="5" t="n">
        <v>3628602</v>
      </c>
      <c r="E32" s="5" t="n">
        <v>569407</v>
      </c>
      <c r="F32" s="5" t="n">
        <v>3254335</v>
      </c>
      <c r="G32" s="5" t="n">
        <v>455634</v>
      </c>
    </row>
    <row r="33">
      <c r="A33" s="4" t="inlineStr">
        <is>
          <t>Modification of share options</t>
        </is>
      </c>
      <c r="D33" s="5" t="n">
        <v>209311</v>
      </c>
      <c r="E33" s="5" t="n">
        <v>32845</v>
      </c>
      <c r="F33" s="5" t="n">
        <v>231972</v>
      </c>
      <c r="G33" s="5" t="n">
        <v>0</v>
      </c>
    </row>
    <row r="34">
      <c r="A34" s="4" t="inlineStr">
        <is>
          <t>Equity in earnings of unconsolidated investees</t>
        </is>
      </c>
      <c r="D34" s="5" t="n">
        <v>5696</v>
      </c>
      <c r="E34" s="5" t="n">
        <v>894</v>
      </c>
      <c r="F34" s="5" t="n">
        <v>10975</v>
      </c>
      <c r="G34" s="5" t="n">
        <v>1444</v>
      </c>
    </row>
    <row r="35">
      <c r="A35" s="4" t="inlineStr">
        <is>
          <t>Net gain from disposal of investment in equity investees</t>
        </is>
      </c>
      <c r="D35" s="5" t="n">
        <v>379</v>
      </c>
      <c r="E35" s="5" t="n">
        <v>59</v>
      </c>
    </row>
    <row r="36">
      <c r="A36" s="4" t="inlineStr">
        <is>
          <t>Unrealized gains from fair value changes of trading securities and derivative assets</t>
        </is>
      </c>
      <c r="D36" s="5" t="n">
        <v>-18333</v>
      </c>
      <c r="E36" s="5" t="n">
        <v>-2877</v>
      </c>
    </row>
    <row r="37">
      <c r="A37" s="4" t="inlineStr">
        <is>
          <t>Foreign exchange loss</t>
        </is>
      </c>
      <c r="D37" s="5" t="n">
        <v>2917</v>
      </c>
      <c r="E37" s="5" t="n">
        <v>458</v>
      </c>
    </row>
    <row r="38">
      <c r="A38" s="4" t="inlineStr">
        <is>
          <t>Impairment loss</t>
        </is>
      </c>
      <c r="D38" s="5" t="n">
        <v>43708</v>
      </c>
      <c r="E38" s="5" t="n">
        <v>6859</v>
      </c>
    </row>
    <row r="39">
      <c r="A39" s="3" t="inlineStr">
        <is>
          <t>Changes in operating assets and liabilities:</t>
        </is>
      </c>
    </row>
    <row r="40">
      <c r="A40" s="4" t="inlineStr">
        <is>
          <t>Prepayments and other current assets</t>
        </is>
      </c>
      <c r="D40" s="5" t="n">
        <v>-108119</v>
      </c>
      <c r="E40" s="5" t="n">
        <v>-16966</v>
      </c>
      <c r="F40" s="5" t="n">
        <v>22727</v>
      </c>
      <c r="G40" s="5" t="n">
        <v>849</v>
      </c>
    </row>
    <row r="41">
      <c r="A41" s="4" t="inlineStr">
        <is>
          <t>Accounts payable</t>
        </is>
      </c>
      <c r="D41" s="5" t="n">
        <v>42</v>
      </c>
      <c r="E41" s="5" t="n">
        <v>7</v>
      </c>
    </row>
    <row r="42">
      <c r="A42" s="4" t="inlineStr">
        <is>
          <t>Amounts due to related parties</t>
        </is>
      </c>
      <c r="D42" s="5" t="n">
        <v>-31213</v>
      </c>
      <c r="E42" s="5" t="n">
        <v>-4898</v>
      </c>
      <c r="F42" s="5" t="n">
        <v>22242</v>
      </c>
      <c r="G42" s="5" t="n">
        <v>28669</v>
      </c>
    </row>
    <row r="43">
      <c r="A43" s="4" t="inlineStr">
        <is>
          <t>Income tax payable</t>
        </is>
      </c>
      <c r="D43" s="5" t="n">
        <v>9084</v>
      </c>
      <c r="E43" s="5" t="n">
        <v>1425</v>
      </c>
    </row>
    <row r="44">
      <c r="A44" s="4" t="inlineStr">
        <is>
          <t>Accrued expenses and other current liabilities</t>
        </is>
      </c>
      <c r="D44" s="5" t="n">
        <v>-78313</v>
      </c>
      <c r="E44" s="5" t="n">
        <v>-12289</v>
      </c>
      <c r="F44" s="5" t="n">
        <v>91377</v>
      </c>
      <c r="G44" s="5" t="n">
        <v>0</v>
      </c>
    </row>
    <row r="45">
      <c r="A45" s="4" t="inlineStr">
        <is>
          <t>Net cash (used in) provided by operating activities</t>
        </is>
      </c>
      <c r="D45" s="5" t="n">
        <v>-187969</v>
      </c>
      <c r="E45" s="5" t="n">
        <v>-29496</v>
      </c>
      <c r="F45" s="5" t="n">
        <v>-12505</v>
      </c>
      <c r="G45" s="5" t="n">
        <v>-50031</v>
      </c>
    </row>
    <row r="46">
      <c r="A46" s="3" t="inlineStr">
        <is>
          <t>Cash flows from investing activities:</t>
        </is>
      </c>
    </row>
    <row r="47">
      <c r="A47" s="4" t="inlineStr">
        <is>
          <t>Purchases of short-term investments</t>
        </is>
      </c>
      <c r="D47" s="5" t="n">
        <v>-19376170</v>
      </c>
      <c r="E47" s="5" t="n">
        <v>-3040544</v>
      </c>
      <c r="F47" s="5" t="n">
        <v>-6766468</v>
      </c>
      <c r="G47" s="5" t="n">
        <v>-4404601</v>
      </c>
    </row>
    <row r="48">
      <c r="A48" s="4" t="inlineStr">
        <is>
          <t>Maturity of short-term investments</t>
        </is>
      </c>
      <c r="D48" s="5" t="n">
        <v>7464384</v>
      </c>
      <c r="E48" s="5" t="n">
        <v>1171325</v>
      </c>
      <c r="F48" s="5" t="n">
        <v>4638930</v>
      </c>
      <c r="G48" s="5" t="n">
        <v>3107061</v>
      </c>
    </row>
    <row r="49">
      <c r="A49" s="4" t="inlineStr">
        <is>
          <t>Payment for investment in equity investees</t>
        </is>
      </c>
      <c r="D49" s="5" t="n">
        <v>-580888</v>
      </c>
      <c r="E49" s="5" t="n">
        <v>-91154</v>
      </c>
      <c r="F49" s="5" t="n">
        <v>-19312</v>
      </c>
      <c r="G49" s="5" t="n">
        <v>-75739</v>
      </c>
    </row>
    <row r="50">
      <c r="A50" s="4" t="inlineStr">
        <is>
          <t>Return from dissolution of an equity investment</t>
        </is>
      </c>
      <c r="D50" s="5" t="n">
        <v>11929</v>
      </c>
      <c r="E50" s="5" t="n">
        <v>1872</v>
      </c>
    </row>
    <row r="51">
      <c r="A51" s="4" t="inlineStr">
        <is>
          <t>Loans to related parties</t>
        </is>
      </c>
      <c r="D51" s="5" t="n">
        <v>0</v>
      </c>
      <c r="E51" s="5" t="n">
        <v>0</v>
      </c>
      <c r="F51" s="5" t="n">
        <v>-63482</v>
      </c>
      <c r="G51" s="5" t="n">
        <v>-48458</v>
      </c>
    </row>
    <row r="52">
      <c r="A52" s="4" t="inlineStr">
        <is>
          <t>Repayment of loans from related parties</t>
        </is>
      </c>
      <c r="D52" s="5" t="n">
        <v>0</v>
      </c>
      <c r="E52" s="5" t="n">
        <v>0</v>
      </c>
      <c r="F52" s="5" t="n">
        <v>109792</v>
      </c>
      <c r="G52" s="5" t="n">
        <v>0</v>
      </c>
    </row>
    <row r="53">
      <c r="A53" s="4" t="inlineStr">
        <is>
          <t>Investment in subsidiaries and VIEs</t>
        </is>
      </c>
      <c r="D53" s="5" t="n">
        <v>-2081323</v>
      </c>
      <c r="E53" s="5" t="n">
        <v>-326605</v>
      </c>
      <c r="F53" s="5" t="n">
        <v>-493225</v>
      </c>
      <c r="G53" s="5" t="n">
        <v>-91803</v>
      </c>
    </row>
    <row r="54">
      <c r="A54" s="4" t="inlineStr">
        <is>
          <t>Net cash used in investing activities</t>
        </is>
      </c>
      <c r="D54" s="5" t="n">
        <v>-14562068</v>
      </c>
      <c r="E54" s="5" t="n">
        <v>-2285106</v>
      </c>
      <c r="F54" s="5" t="n">
        <v>-2593765</v>
      </c>
      <c r="G54" s="5" t="n">
        <v>-1513540</v>
      </c>
    </row>
    <row r="55">
      <c r="A55" s="3" t="inlineStr">
        <is>
          <t>Cash flows from financing activities:</t>
        </is>
      </c>
    </row>
    <row r="56">
      <c r="A56" s="4" t="inlineStr">
        <is>
          <t>Cash paid for repurchase of ordinary shares and preferred shares</t>
        </is>
      </c>
      <c r="D56" s="5" t="n">
        <v>-2585437</v>
      </c>
      <c r="E56" s="5" t="n">
        <v>-405711</v>
      </c>
      <c r="F56" s="5" t="n">
        <v>-557836</v>
      </c>
      <c r="G56" s="5" t="n">
        <v>-384880</v>
      </c>
    </row>
    <row r="57">
      <c r="A57" s="4" t="inlineStr">
        <is>
          <t>Proceeds from issuing preferred shares, net of issuance cost</t>
        </is>
      </c>
      <c r="D57" s="5" t="n">
        <v>385788</v>
      </c>
      <c r="E57" s="5" t="n">
        <v>60539</v>
      </c>
    </row>
    <row r="58">
      <c r="A58" s="4" t="inlineStr">
        <is>
          <t>Proceeds from initial public offerings, net</t>
        </is>
      </c>
      <c r="D58" s="5" t="n">
        <v>11059043</v>
      </c>
      <c r="E58" s="5" t="n">
        <v>1735405</v>
      </c>
    </row>
    <row r="59">
      <c r="A59" s="4" t="inlineStr">
        <is>
          <t>Proceeds from exercise of share options</t>
        </is>
      </c>
      <c r="D59" s="5" t="n">
        <v>20</v>
      </c>
      <c r="E59" s="5" t="n">
        <v>3</v>
      </c>
      <c r="F59" s="5" t="n">
        <v>87</v>
      </c>
      <c r="G59" s="5" t="n">
        <v>0</v>
      </c>
    </row>
    <row r="60">
      <c r="A60" s="4" t="inlineStr">
        <is>
          <t>Proceeds from issuance of convertible redeemable preferred shares, net of issuance cost</t>
        </is>
      </c>
      <c r="D60" s="5" t="n">
        <v>0</v>
      </c>
      <c r="E60" s="5" t="n">
        <v>0</v>
      </c>
      <c r="F60" s="5" t="n">
        <v>11081037</v>
      </c>
      <c r="G60" s="5" t="n">
        <v>1672415</v>
      </c>
    </row>
    <row r="61">
      <c r="A61" s="4" t="inlineStr">
        <is>
          <t>Loan to a shareholder pledged by preferred shares</t>
        </is>
      </c>
      <c r="D61" s="5" t="n">
        <v>0</v>
      </c>
      <c r="E61" s="5" t="n">
        <v>0</v>
      </c>
      <c r="F61" s="5" t="n">
        <v>-1310140</v>
      </c>
      <c r="G61" s="5" t="n">
        <v>0</v>
      </c>
    </row>
    <row r="62">
      <c r="A62" s="4" t="inlineStr">
        <is>
          <t>Net cash provided by financing activities</t>
        </is>
      </c>
      <c r="D62" s="5" t="n">
        <v>8859414</v>
      </c>
      <c r="E62" s="5" t="n">
        <v>1390236</v>
      </c>
      <c r="F62" s="5" t="n">
        <v>9213148</v>
      </c>
      <c r="G62" s="5" t="n">
        <v>1287535</v>
      </c>
    </row>
    <row r="63">
      <c r="A63" s="4" t="inlineStr">
        <is>
          <t>Effect of exchange rate changes on cash and cash equivalents</t>
        </is>
      </c>
      <c r="D63" s="5" t="n">
        <v>-102804</v>
      </c>
      <c r="E63" s="5" t="n">
        <v>-16134</v>
      </c>
      <c r="F63" s="5" t="n">
        <v>-274587</v>
      </c>
      <c r="G63" s="5" t="n">
        <v>36656</v>
      </c>
    </row>
    <row r="64">
      <c r="A64" s="4" t="inlineStr">
        <is>
          <t>Net (decrease) increase in cash and cash equivalents</t>
        </is>
      </c>
      <c r="D64" s="5" t="n">
        <v>-5993427</v>
      </c>
      <c r="E64" s="5" t="n">
        <v>-940500</v>
      </c>
      <c r="F64" s="5" t="n">
        <v>6332291</v>
      </c>
      <c r="G64" s="5" t="n">
        <v>-239380</v>
      </c>
    </row>
    <row r="65">
      <c r="A65" s="4" t="inlineStr">
        <is>
          <t>Cash and cash equivalents, beginning of the year</t>
        </is>
      </c>
      <c r="C65" s="6" t="n">
        <v>7025967</v>
      </c>
      <c r="D65" s="5" t="n">
        <v>7025967</v>
      </c>
      <c r="E65" s="5" t="n">
        <v>1102528</v>
      </c>
      <c r="F65" s="5" t="n">
        <v>693676</v>
      </c>
      <c r="G65" s="5" t="n">
        <v>933056</v>
      </c>
    </row>
    <row r="66">
      <c r="A66" s="4" t="inlineStr">
        <is>
          <t>Cash and cash equivalents, end of the year</t>
        </is>
      </c>
      <c r="D66" s="6" t="n">
        <v>1032540</v>
      </c>
      <c r="E66" s="7" t="n">
        <v>162028</v>
      </c>
      <c r="F66" s="6" t="n">
        <v>7025967</v>
      </c>
      <c r="G66" s="6" t="n">
        <v>69367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of Parent Company - Additional Information (Detail) - Parent Company [Member]</t>
        </is>
      </c>
      <c r="B1" s="2" t="inlineStr">
        <is>
          <t>12 Months Ended</t>
        </is>
      </c>
    </row>
    <row r="2">
      <c r="B2" s="2" t="inlineStr">
        <is>
          <t>Dec. 31, 2021</t>
        </is>
      </c>
      <c r="C2" s="2" t="inlineStr">
        <is>
          <t>Dec. 31, 2020</t>
        </is>
      </c>
      <c r="D2" s="2" t="inlineStr">
        <is>
          <t>Dec. 31, 2019</t>
        </is>
      </c>
    </row>
    <row r="3">
      <c r="A3" s="4" t="inlineStr">
        <is>
          <t>Restricted Investments, Percent of Net Assets</t>
        </is>
      </c>
      <c r="B3" s="4" t="inlineStr">
        <is>
          <t>25.00%</t>
        </is>
      </c>
    </row>
    <row r="4">
      <c r="A4" s="4" t="inlineStr">
        <is>
          <t>Description of Material Contingencies of Registrant</t>
        </is>
      </c>
      <c r="B4" s="4" t="inlineStr">
        <is>
          <t>no</t>
        </is>
      </c>
      <c r="C4" s="4" t="inlineStr">
        <is>
          <t xml:space="preserve">no  </t>
        </is>
      </c>
      <c r="D4" s="4" t="inlineStr">
        <is>
          <t xml:space="preserve">no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Group’s financial instruments include cash and cash equivalent, restricted cash, receivables, short-term investments, prepayments and other current assets, payables, short-term loans, amounts due from and due to related parties, liability award in accrued expenses and other current liabilities. The carrying amounts of the short-term financial instruments, except for those subject to fair value measurement, approximate their fair value due to their short-term nature and the interest rates of short-term time deposits and loans are comparable to prevailing interest rates in the market. As of December 31, 2020 and 2021, the time deposits included in the short-term investments are with original maturities of longer than three months but less than one year. The carrying amount of the time deposits was approximately the fair value as their interest rates are comparable to the prevailing interest rates in the market. As of December 31, 2020 and 2021, information about inputs into the fair value measurement of the Group’s assets and liabilities that are measured at a fair value on a recurring basis in periods subsequent to their initial recognition is as follows:
As of December 31, 2020 Fair Value Measurement at Reporting Date Using
Description Fair Value as of December 31 Quoted Prices in Active Markets for Identical Assets (Level 1) Significant Other Observable Inputs (Level2) Significant Unobservable Inputs (Level3)
RMB RMB RMB RMB
Exchange traded fund products 331,092 331,092 — —
Wealth management products 18,000 — 18,000 —
Foreign currency forward contracts 11,798 — 11,798 —
As of December 31, 2021 Fair Value Measurement at Reporting Date Using
Description Fair Value as of December 31 Quoted Prices in Active Markets for Identical Assets (Level 1) Significant Other Observable Inputs (Level2) Significant Unobservable Inputs (Level3)
RMB RMB RMB RMB
Exchange traded fund products 2,013,340 2,013,340 — —
Wealth management products 30,000 — 30,000 —
Foreign currency forward contracts 914 — 914 — The fair value of wealth management products are the suggested redemption price provided by the investment bank that sells such financial products. The fair value of foreign currency forward contracts, which are accounted for as derivatives and included in other current assets, is estimated based on risk-free interest rate (per annum) and market forward exchange rate. They are observable and market-based inputs but not quoted prices in active markets for identical assets. The total gain recognized for change in fair values is nil, RMB18,140 and RMB23,967 for the year ended December 31, 2019, 2020 and 2021, respectively. During the second quarter of 2019, the Group recorded an impairment loss of RMB710 million in relation to loans provided to a private company based on an analysis of the financial condition of the entity. The Group estimated the fair value of the loans based on estimated future cash flows and recorded the impairment accordingly. The Group determines the fair values of stock options classified as liabilities with the assistance of a third party valuation firm. Key assumptions used in determining the fair values of stock options include expected volatility, risk-free interest rate (per annum), exercise multiples, and fair values of underlying ordinary shares. ( see 20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 of fair value. An impairment charge to these investments is recorded when the carry amount of the investment exceeds its fair value and this condition is determined to be other-than-temporary.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nder ASU 2016-01, Certain non-financ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5. BUSINESS COMBINATION Acquisition of Guangzhou Huitouche Information Technology Co., Ltd. (“Huitouche”) in 2020 Huitouche mainly provides the intra-city logistic services. In June 2019, the Group acquired preferred shares of Huitouche with an aggregate cash consideration of RMB99 million. The preferred shares acquired represented 35% equity interest of Huitouche. As the preferred shares were not in substance common stock due to the liquidation preference and other preferential rights and had no readily determinable fair value, the Group accounted for it as an equity investment without readily determinable fair value. In the second quarter of 2020, an impairment loss of RMB22 million was recorded due to the lower projected cash flows caused by the fierce competition in the intra-city logistic industry, based on a valuation performed with the assistance of an independent valuation firm. In August 2020, the Group acquired the remaining equity interest of Huitouche with a cash consideration of RMB32,500. Huitouche has become a 100% owned subsidiary of the Group since then. The acquisition was accounted for as a business combination. The Group determined the total purchase price and the allocation of the purchase price as of the date of acquisition as follows, with the assistance of an independent valuation firm:
Amount
RMB
Net assets acquired (including cash and cash equivalents of RMB14,772) 6,589
Intangible assets:
Trademark with an estimated useful life of 10 years 22,000
Platform with an estimated useful life of 5 years 2,000
Goodwill 84,881
Deferred tax liabilities (6,000 )
Total 109,470
Amount
RMB
Total purchase price is comprised of:
Additional cash consideration paid in 2020 32,500
Fair value of equity interest in preferred shares previously acquired 76,970
109,470
Acquisition of Guangzhou Lanqiao Software Technology Co., Ltd. (“Lanqiao”) in 2021 The Group invested RMB15,000 in Lanqiao’s preferred shares in 2015, representing 20% equity interest of Lanqiao. As the preferred shares were not in substance common stock due to the liquidation preference and other preferential rights and had no readily determinable fair value, the Group accounted for its preferred share investment in Lanqiao as an equity investment without readily determinable fair value. In July 2021, the Group acquired the remaining 80% equity interest of Lanqiao at a cash consideration of RMB71,733. Lanqiao has become a 100% owned subsidiary of the Group since then. The acquisition was accounted for as a business combination. In addition, approximately RMB71,553 of cash, will be paid to four selling shareholders upon satisfaction of certain business performance conditions and subject to their continuing services over three years. The management estimated the total compensation cost based on probability weighting and will record such payments as compensation cost over the sellers’ service period. The acquisition consideration was fully paid as of December 31, 2021 and the Company recorded a compensation cost of RMB23,951 for the year ended December 31, 2021. The Group determined the total purchase price and the allocation of the purchase price as of the date of acquisition as follows, with the assistance of an independent valuation firm:
Amount
RMB
Net assets acquired (including cash and cash equivalents of RMB3,982) 4,605
Intangible assets:
Customer relationship with an estimated useful life of 10 years 18,000
Software with an estimated useful life of 8 years 10,000
Goodwill 61,383
Deferred tax liabilities (7,000 )
Total 86,988
Amount
RMB
Total purchase price is comprised of:
Cash consideration paid in 2021 71,733
Fair value of equity interest in preferred shares previously acquired 15,255
86,988
Acquisition of Beijing Bang Li De Network Technology Co., Ltd. (“TYT”) in 2021 In November 2021, the Group entered into a series of share purchase agreements with selling shareholders of TYT to acquire all equity interest in TYT at RMB287.5 million, and an additional RMB20 million contingent upon management’s continuous services and certain performance targets. TYT is engaged in logistic services in northern China with specialized transportation matching service. The acquisition was accounted for as a business combination and TYT has become a wholly owned subsidiary of the Group since December 2021 when the Group obtained control over TYT. The Group determined the total purchase price and the allocation of the purchase price as of the date of acquisition as follows, with the assistance of an independent valuation firm:
Amount
RMB
Net assets acquired (including cash and cash equivalents of RMB36,657) 25,409
Intangible assets:
Trademark with an estimated useful life of 10 years 45,000
Non-compete commitment with an estimated useful life of 8 years 40,000
Goodwill 198,374
Deferred tax liabilities (21,282 )
Total 287,501
Amount
RMB
Total purchase price is comprised of:
Cash consideration paid in 2021 210,915
Consideration payable 76,586
287,501
The transaction costs related to the above acquisitions were immaterial. The financial results of the acquired businesses, which are not material, have been included in the Company’s consolidated financial statements for the period subsequent to their acquisitions. Pro forma information is not presented for the acquisitions as the impact to the consolidated financial statements is not material. Goodwill was recognized as a result of expected synergies from combining operations of the Group and acquired business and other intangible assets that don’t qualify for separate recognition. Goodwill is not amortized and is not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1</t>
        </is>
      </c>
    </row>
    <row r="3">
      <c r="A3" s="3" t="inlineStr">
        <is>
          <t>Cash and Cash Equivalents [Abstract]</t>
        </is>
      </c>
    </row>
    <row r="4">
      <c r="A4" s="4" t="inlineStr">
        <is>
          <t>Short-Term Investments</t>
        </is>
      </c>
      <c r="B4" s="4" t="inlineStr">
        <is>
          <t>6. SHORT-TERM INVESTMENTS Short-term investments as of December 31, 2020 and 2021 are as follows:
As of December 31,
2020 2021
RMB RMB
Time deposits 8,382,103 19,591,302
Trading securities 349,092 2,043,340
Total Short-term investments 8,731,195 21,634,6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7 ACCOUNTS RECEIVABLE, NET Accounts receivable and the related bad debt provision as of December 31, 2020 and 2021 are as follows:
As of December 31,
2020 2021
RMB RMB
Trade Receivable 97,902 32,852
Less: bad debt provision (63,173 ) (3,713 )
Total Accounts receivable, net 34,729 29,139
Movement of bad debt provision for accounts receivable is as follows:
Years ended December 31,
2019 2020 2021
RMB RMB RMB
Balance at beginning of year (10,397 ) (62,087 ) (63,173 )
Provisions for doubtful accounts (53,312 ) (7,504 ) 5,213
Write-off 1,622 6,418 54,247
Balance at end of year (62,087 ) (63,173 ) (3,713 )
In the years ended December 31, 2019, 2020 and 2021, the Group recorded RMB53 million, RMB8 million and a reversal of RMB5 million of allowance for doubtful accounts, respectively, including a one-off million for a value added service customer made in 2019 and written off in 2021, due to the payment dispute caused by the customer’s change of management. The Group performs ongoing credit evaluation of its customers, and assesses allowance for doubtful accounts based on the aging of receivables and factors surrounding the credit risk of specific custom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Net</t>
        </is>
      </c>
      <c r="B1" s="2" t="inlineStr">
        <is>
          <t>12 Months Ended</t>
        </is>
      </c>
    </row>
    <row r="2">
      <c r="B2" s="2" t="inlineStr">
        <is>
          <t>Dec. 31, 2021</t>
        </is>
      </c>
    </row>
    <row r="3">
      <c r="A3" s="3" t="inlineStr">
        <is>
          <t>Accounts, Notes, Loans and Financing Receivable, Gross, Allowance, and Net [Abstract]</t>
        </is>
      </c>
    </row>
    <row r="4">
      <c r="A4" s="4" t="inlineStr">
        <is>
          <t>Loans Receivable, Net</t>
        </is>
      </c>
      <c r="B4" s="4" t="inlineStr">
        <is>
          <t xml:space="preserve">8 LOANS RECEIVABLE, NET The Group provides loans using its own fund or through the consolidated trusts to the shippers and truckers through its mobile and website platforms. The annual interest rate ranges from 20%~36% and the credit period is less than one year. Interest on loans receivable is accrued and credited to revenue as earned. In general, loans receivable is identified as uncollectible when it is determined to be not probable that the balance can be collected. The following table presents loan principal and accrued interests as of December 31, 2020 and 2021:
As of December 31,
2020 2021
RMB RMB
Loans receivable 1,354,358 1,842,784
Less: allowance for loan losses (40,401 ) (65,117 )
Loans receivable, net 1,313,957 1,777,667
The following table presents the aging of loans as of December 31, 2020 and 2021:
0-30 31-60 Over 60 Total Current Total loans
December 31, 2020 (RMB) 16,137 6,755 24,182 47,074 1,307,284 1,354,358
December 31, 2021 (RMB) 22,522 14,518 47,386 84,426 1,758,358 1,842,784 Movement of allowance for loan losses is as follows:
Years ended December 31,
2019 2020 2021
RMB RMB RMB
Balance at beginning of year (19,998 ) (92,641 ) (40,401 )
Provisions for doubtful accounts (127,790 ) (94,160 ) (97,658 )
Write-off 55,147 146,400 72,942
Balance at end of year (92,641 ) (40,401 ) (65,117 )
Loans receivable is recorded as receivable, reduced by an allowance for estimated losses as of the balance sheet date. The Group does not record any interest revenue on an accrual basis for the loans that are past due for more than 90 days. As of December 31, 2020 and 2021, the nonaccrual loan principal (those over 90 calendar days past due excluding loans that were over 180 days past due and therefore charged off) was RMB14.8 million and RMB33.9 million, respectively and the net nonaccrual loan princip a non-delinquent In the years ended December 31, 2019, 2020 and 2021, the Group recorded RMB128 , The Group writes off the loans receivables that are past due for more than 180 days as they are not considered collectible based on the Group’s historical experie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Current Assets</t>
        </is>
      </c>
      <c r="B4" s="4" t="inlineStr">
        <is>
          <t xml:space="preserve">9. PREPAYMENTS AND OTHER CURRENT ASSETS
As of December 31,
2020 2021
RMB RMB
VAT refund receivable (1) 241,814 558,099
Funds receivable from third party payment channels 115,241 141,692
Advance to suppliers 37,850 168,117
Interest receivable 29,820 105,027
Deposits mainly for value added services 8,585 4,276
VAT recoverable and prepaid income taxes — 63,354
Others 23,492 59,042
Total 456,802 1,099,607
(1) VAT refund receivable represents the VAT refund from local governments to incentivize the freight brokerage serv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10 PROPERTY AND EQUIPMENT, NET
As of December 31,
2020 2021
RMB RMB
Furniture, fixtures and equipment 51,101 65,814
Motor vehicles 7,603 5,057
Leasehold improvement 42,523 52,266
Construction in progress 3,464 63,000
Total cost 104,691 186,137
Less: Accumulated depreciation (65,707 ) (83,979 )
Property and equipment, net 38,984 102,158
Depreciation expenses related to property and equipment were RMB26,234, RMB16,622 and RMB17,465 for the years ended December 31, 2019, 2020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284291</v>
      </c>
      <c r="C3" s="7" t="n">
        <v>672299</v>
      </c>
      <c r="D3" s="6" t="n">
        <v>10060391</v>
      </c>
    </row>
    <row r="4">
      <c r="A4" s="4" t="inlineStr">
        <is>
          <t>Restricted cash—current (including RMB48,702 and RMB3,509 from the consolidated trusts as of December 31, 2020 and 2021, respectively)</t>
        </is>
      </c>
      <c r="B4" s="5" t="n">
        <v>65822</v>
      </c>
      <c r="C4" s="5" t="n">
        <v>10329</v>
      </c>
      <c r="D4" s="5" t="n">
        <v>86277</v>
      </c>
    </row>
    <row r="5">
      <c r="A5" s="4" t="inlineStr">
        <is>
          <t>Short-term investments</t>
        </is>
      </c>
      <c r="B5" s="5" t="n">
        <v>21634642</v>
      </c>
      <c r="C5" s="5" t="n">
        <v>3394947</v>
      </c>
      <c r="D5" s="5" t="n">
        <v>8731195</v>
      </c>
    </row>
    <row r="6">
      <c r="A6" s="4" t="inlineStr">
        <is>
          <t>Accounts receivable, net (net of allowance for doubtful accounts of RMB63,173 and RMB3,713 as of December 31, 2020 and 2021, respectively)</t>
        </is>
      </c>
      <c r="B6" s="5" t="n">
        <v>29139</v>
      </c>
      <c r="C6" s="5" t="n">
        <v>4573</v>
      </c>
      <c r="D6" s="5" t="n">
        <v>34729</v>
      </c>
    </row>
    <row r="7">
      <c r="A7" s="4" t="inlineStr">
        <is>
          <t>Amounts due from related parties</t>
        </is>
      </c>
      <c r="B7" s="5" t="n">
        <v>7075</v>
      </c>
      <c r="C7" s="5" t="n">
        <v>1110</v>
      </c>
      <c r="D7" s="5" t="n">
        <v>0</v>
      </c>
    </row>
    <row r="8">
      <c r="A8" s="4" t="inlineStr">
        <is>
          <t>Loans receivable, net (including RMB317,022 and RMB353,509 from the consolidated trusts as of December 31, 2020 and 2021, respectively)</t>
        </is>
      </c>
      <c r="B8" s="5" t="n">
        <v>1777667</v>
      </c>
      <c r="C8" s="5" t="n">
        <v>278955</v>
      </c>
      <c r="D8" s="5" t="n">
        <v>1313957</v>
      </c>
    </row>
    <row r="9">
      <c r="A9" s="4" t="inlineStr">
        <is>
          <t>Prepayments and other current assets (including RMB1,009 and RMB nil from the consolidated trusts as of December 31, 2020 and 2021, respectively)</t>
        </is>
      </c>
      <c r="B9" s="5" t="n">
        <v>1099607</v>
      </c>
      <c r="C9" s="5" t="n">
        <v>172550</v>
      </c>
      <c r="D9" s="5" t="n">
        <v>456802</v>
      </c>
    </row>
    <row r="10">
      <c r="A10" s="4" t="inlineStr">
        <is>
          <t>Total current assets</t>
        </is>
      </c>
      <c r="B10" s="5" t="n">
        <v>28898243</v>
      </c>
      <c r="C10" s="5" t="n">
        <v>4534763</v>
      </c>
      <c r="D10" s="5" t="n">
        <v>20683351</v>
      </c>
    </row>
    <row r="11">
      <c r="A11" s="4" t="inlineStr">
        <is>
          <t>Restricted cash—non-current</t>
        </is>
      </c>
      <c r="B11" s="5" t="n">
        <v>13500</v>
      </c>
      <c r="C11" s="5" t="n">
        <v>2118</v>
      </c>
      <c r="D11" s="5" t="n">
        <v>13500</v>
      </c>
    </row>
    <row r="12">
      <c r="A12" s="4" t="inlineStr">
        <is>
          <t>Property and equipment, net</t>
        </is>
      </c>
      <c r="B12" s="5" t="n">
        <v>102158</v>
      </c>
      <c r="C12" s="5" t="n">
        <v>16031</v>
      </c>
      <c r="D12" s="5" t="n">
        <v>38984</v>
      </c>
    </row>
    <row r="13">
      <c r="A13" s="4" t="inlineStr">
        <is>
          <t>Investments in equity investees</t>
        </is>
      </c>
      <c r="B13" s="5" t="n">
        <v>1678351</v>
      </c>
      <c r="C13" s="5" t="n">
        <v>263370</v>
      </c>
      <c r="D13" s="5" t="n">
        <v>875205</v>
      </c>
    </row>
    <row r="14">
      <c r="A14" s="4" t="inlineStr">
        <is>
          <t>Intangible assets, net</t>
        </is>
      </c>
      <c r="B14" s="5" t="n">
        <v>557016</v>
      </c>
      <c r="C14" s="5" t="n">
        <v>87408</v>
      </c>
      <c r="D14" s="5" t="n">
        <v>491279</v>
      </c>
    </row>
    <row r="15">
      <c r="A15" s="4" t="inlineStr">
        <is>
          <t>Goodwill</t>
        </is>
      </c>
      <c r="B15" s="5" t="n">
        <v>3124828</v>
      </c>
      <c r="C15" s="5" t="n">
        <v>490354</v>
      </c>
      <c r="D15" s="5" t="n">
        <v>2865071</v>
      </c>
    </row>
    <row r="16">
      <c r="A16" s="4" t="inlineStr">
        <is>
          <t>Deferred tax assets</t>
        </is>
      </c>
      <c r="B16" s="5" t="n">
        <v>20492</v>
      </c>
      <c r="C16" s="5" t="n">
        <v>3216</v>
      </c>
      <c r="D16" s="5" t="n">
        <v>18966</v>
      </c>
    </row>
    <row r="17">
      <c r="A17" s="4" t="inlineStr">
        <is>
          <t>Other non-current assets</t>
        </is>
      </c>
      <c r="B17" s="5" t="n">
        <v>3847</v>
      </c>
      <c r="C17" s="5" t="n">
        <v>604</v>
      </c>
      <c r="D17" s="5" t="n">
        <v>147000</v>
      </c>
    </row>
    <row r="18">
      <c r="A18" s="4" t="inlineStr">
        <is>
          <t>Total non-current assets</t>
        </is>
      </c>
      <c r="B18" s="5" t="n">
        <v>5500192</v>
      </c>
      <c r="C18" s="5" t="n">
        <v>863101</v>
      </c>
      <c r="D18" s="5" t="n">
        <v>4450005</v>
      </c>
    </row>
    <row r="19">
      <c r="A19" s="4" t="inlineStr">
        <is>
          <t>TOTAL ASSETS</t>
        </is>
      </c>
      <c r="B19" s="5" t="n">
        <v>34398435</v>
      </c>
      <c r="C19" s="5" t="n">
        <v>5397864</v>
      </c>
      <c r="D19" s="5" t="n">
        <v>25133356</v>
      </c>
    </row>
    <row r="20">
      <c r="A20" s="3" t="inlineStr">
        <is>
          <t>Current liabilities</t>
        </is>
      </c>
    </row>
    <row r="21">
      <c r="A21" s="4" t="inlineStr">
        <is>
          <t>Short-term loans (including nil and RMB9,000 from the consolidated VIEs as of December 31, 2020 and 2021, respectively)</t>
        </is>
      </c>
      <c r="B21" s="5" t="n">
        <v>9000</v>
      </c>
      <c r="C21" s="5" t="n">
        <v>1412</v>
      </c>
      <c r="D21" s="5" t="n">
        <v>500000</v>
      </c>
    </row>
    <row r="22">
      <c r="A22" s="4" t="inlineStr">
        <is>
          <t>Accounts payable (including RMB23,839 and RMB29,077 from the consolidated VIEs as of December 31, 2020 and 2021, respectively)</t>
        </is>
      </c>
      <c r="B22" s="5" t="n">
        <v>29381</v>
      </c>
      <c r="C22" s="5" t="n">
        <v>4611</v>
      </c>
      <c r="D22" s="5" t="n">
        <v>23839</v>
      </c>
    </row>
    <row r="23">
      <c r="A23" s="4" t="inlineStr">
        <is>
          <t>Amounts due to related parties</t>
        </is>
      </c>
      <c r="B23" s="5" t="n">
        <v>179859</v>
      </c>
      <c r="C23" s="5" t="n">
        <v>28224</v>
      </c>
      <c r="D23" s="5" t="n">
        <v>172779</v>
      </c>
    </row>
    <row r="24">
      <c r="A24" s="4" t="inlineStr">
        <is>
          <t>Payable to investors of the consolidated trusts (including RMB31,400 and nil from the consolidated VIEs as of December 31, 2020 and 2021, respectively)</t>
        </is>
      </c>
      <c r="B24" s="5" t="n">
        <v>0</v>
      </c>
      <c r="C24" s="5" t="n">
        <v>0</v>
      </c>
      <c r="D24" s="5" t="n">
        <v>31400</v>
      </c>
    </row>
    <row r="25">
      <c r="A25" s="4" t="inlineStr">
        <is>
          <t>Prepaid for freight listing fees and other service fees (including RMB319,156 and RMB383,153 from the consolidated VIEs as of December 31, 2020 and 2021, respectively)</t>
        </is>
      </c>
      <c r="B25" s="5" t="n">
        <v>383236</v>
      </c>
      <c r="C25" s="5" t="n">
        <v>60138</v>
      </c>
      <c r="D25" s="5" t="n">
        <v>319924</v>
      </c>
    </row>
    <row r="26">
      <c r="A26" s="4" t="inlineStr">
        <is>
          <t>Income tax payable (including RMB23,554 and RMB21,573 from the consolidated VIEs as of December 31, 2020 and 2021, respectively)</t>
        </is>
      </c>
      <c r="B26" s="5" t="n">
        <v>31538</v>
      </c>
      <c r="C26" s="5" t="n">
        <v>4949</v>
      </c>
      <c r="D26" s="5" t="n">
        <v>25924</v>
      </c>
    </row>
    <row r="27">
      <c r="A27" s="4" t="inlineStr">
        <is>
          <t>Other tax payable (including RMB446,610 and RMB566,479 from the consolidated VIEs as of December 31, 2020 and 2021, respectively)</t>
        </is>
      </c>
      <c r="B27" s="5" t="n">
        <v>894592</v>
      </c>
      <c r="C27" s="5" t="n">
        <v>140381</v>
      </c>
      <c r="D27" s="5" t="n">
        <v>446839</v>
      </c>
    </row>
    <row r="28">
      <c r="A28" s="4" t="inlineStr">
        <is>
          <t>Accrued expenses and other current liabilities (including RMB620,828 and RMB1,045,484 from the consolidated VIEs as of December 31, 2020 and 2021, respectively)</t>
        </is>
      </c>
      <c r="B28" s="5" t="n">
        <v>1206179</v>
      </c>
      <c r="C28" s="5" t="n">
        <v>189276</v>
      </c>
      <c r="D28" s="5" t="n">
        <v>941642</v>
      </c>
    </row>
    <row r="29">
      <c r="A29" s="4" t="inlineStr">
        <is>
          <t>Total current liabilities.</t>
        </is>
      </c>
      <c r="B29" s="5" t="n">
        <v>2733785</v>
      </c>
      <c r="C29" s="5" t="n">
        <v>428991</v>
      </c>
      <c r="D29" s="5" t="n">
        <v>1962347</v>
      </c>
    </row>
    <row r="30">
      <c r="A30" s="4" t="inlineStr">
        <is>
          <t>Deferred tax liabilities (including nil and RMB26,415 from the consolidated VIEs as of December 31, 2020 and 2021, respectively)</t>
        </is>
      </c>
      <c r="B30" s="5" t="n">
        <v>135764</v>
      </c>
      <c r="C30" s="5" t="n">
        <v>21304</v>
      </c>
      <c r="D30" s="5" t="n">
        <v>118783</v>
      </c>
    </row>
    <row r="31">
      <c r="A31" s="4" t="inlineStr">
        <is>
          <t>Total non-current liabilities</t>
        </is>
      </c>
      <c r="B31" s="5" t="n">
        <v>135764</v>
      </c>
      <c r="C31" s="5" t="n">
        <v>21304</v>
      </c>
      <c r="D31" s="5" t="n">
        <v>118783</v>
      </c>
    </row>
    <row r="32">
      <c r="A32" s="4" t="inlineStr">
        <is>
          <t>TOTAL LIABILITIES</t>
        </is>
      </c>
      <c r="B32" s="5" t="n">
        <v>2869549</v>
      </c>
      <c r="C32" s="5" t="n">
        <v>450295</v>
      </c>
      <c r="D32" s="5" t="n">
        <v>2081130</v>
      </c>
    </row>
    <row r="33">
      <c r="A33" s="4" t="inlineStr">
        <is>
          <t>Commitments and contingencies (Note 25)</t>
        </is>
      </c>
      <c r="B33" s="4" t="inlineStr">
        <is>
          <t xml:space="preserve"> </t>
        </is>
      </c>
      <c r="C33" s="4" t="inlineStr">
        <is>
          <t xml:space="preserve"> </t>
        </is>
      </c>
      <c r="D33" s="4" t="inlineStr">
        <is>
          <t xml:space="preserve"> </t>
        </is>
      </c>
    </row>
    <row r="34">
      <c r="A34" s="3" t="inlineStr">
        <is>
          <t>MEZZANINE EQUITY</t>
        </is>
      </c>
    </row>
    <row r="35">
      <c r="A35" s="4" t="inlineStr">
        <is>
          <t>Convertible redeemable preferred shares (US$ 0.00001 par value, 15,474,373,880 and nil shares authorized, and 15,033,856,835 and nil shares issued and outstanding as of December 31, 2020 and 2021, respectively)</t>
        </is>
      </c>
      <c r="B35" s="5" t="n">
        <v>0</v>
      </c>
      <c r="C35" s="5" t="n">
        <v>0</v>
      </c>
      <c r="D35" s="5" t="n">
        <v>32846087</v>
      </c>
    </row>
    <row r="36">
      <c r="A36" s="4" t="inlineStr">
        <is>
          <t>Subscription receivables</t>
        </is>
      </c>
      <c r="B36" s="5" t="n">
        <v>0</v>
      </c>
      <c r="C36" s="5" t="n">
        <v>0</v>
      </c>
      <c r="D36" s="5" t="n">
        <v>-1310140</v>
      </c>
    </row>
    <row r="37">
      <c r="A37" s="3" t="inlineStr">
        <is>
          <t>(DEFICIT) EQUITY</t>
        </is>
      </c>
    </row>
    <row r="38">
      <c r="A38" s="4" t="inlineStr">
        <is>
          <t>Additional paid-in capital</t>
        </is>
      </c>
      <c r="B38" s="5" t="n">
        <v>49245773</v>
      </c>
      <c r="C38" s="5" t="n">
        <v>7727736</v>
      </c>
      <c r="D38" s="5" t="n">
        <v>3809060</v>
      </c>
    </row>
    <row r="39">
      <c r="A39" s="4" t="inlineStr">
        <is>
          <t>Accumulated other comprehensive income</t>
        </is>
      </c>
      <c r="B39" s="5" t="n">
        <v>538650</v>
      </c>
      <c r="C39" s="5" t="n">
        <v>84526</v>
      </c>
      <c r="D39" s="5" t="n">
        <v>1072307</v>
      </c>
    </row>
    <row r="40">
      <c r="A40" s="4" t="inlineStr">
        <is>
          <t>Subscription receivables</t>
        </is>
      </c>
      <c r="B40" s="5" t="n">
        <v>-1310140</v>
      </c>
      <c r="C40" s="5" t="n">
        <v>-205590</v>
      </c>
    </row>
    <row r="41">
      <c r="A41" s="4" t="inlineStr">
        <is>
          <t>Accumulated deficit</t>
        </is>
      </c>
      <c r="B41" s="5" t="n">
        <v>-17020254</v>
      </c>
      <c r="C41" s="5" t="n">
        <v>-2670849</v>
      </c>
      <c r="D41" s="5" t="n">
        <v>-13365806</v>
      </c>
    </row>
    <row r="42">
      <c r="A42" s="4" t="inlineStr">
        <is>
          <t>TOTAL FULL TRUCK ALLIANCE CO. LTD. (DEFICIT) EQUITY</t>
        </is>
      </c>
      <c r="B42" s="5" t="n">
        <v>31455445</v>
      </c>
      <c r="C42" s="5" t="n">
        <v>4936045</v>
      </c>
      <c r="D42" s="5" t="n">
        <v>-8484143</v>
      </c>
    </row>
    <row r="43">
      <c r="A43" s="4" t="inlineStr">
        <is>
          <t>Non-controlling interests</t>
        </is>
      </c>
      <c r="B43" s="5" t="n">
        <v>73441</v>
      </c>
      <c r="C43" s="5" t="n">
        <v>11524</v>
      </c>
      <c r="D43" s="5" t="n">
        <v>422</v>
      </c>
    </row>
    <row r="44">
      <c r="A44" s="4" t="inlineStr">
        <is>
          <t>TOTAL (DEFICIT) EQUITY</t>
        </is>
      </c>
      <c r="B44" s="5" t="n">
        <v>31528886</v>
      </c>
      <c r="C44" s="5" t="n">
        <v>4947569</v>
      </c>
      <c r="D44" s="5" t="n">
        <v>-8483721</v>
      </c>
    </row>
    <row r="45">
      <c r="A45" s="4" t="inlineStr">
        <is>
          <t>TOTAL LIABILITIES, MEZZANINE EQUITY AND (DEFICIT) EQUITY</t>
        </is>
      </c>
      <c r="B45" s="5" t="n">
        <v>34398435</v>
      </c>
      <c r="C45" s="5" t="n">
        <v>5397864</v>
      </c>
      <c r="D45" s="5" t="n">
        <v>25133356</v>
      </c>
    </row>
    <row r="46">
      <c r="A46" s="4" t="inlineStr">
        <is>
          <t>Common Class A [Member]</t>
        </is>
      </c>
    </row>
    <row r="47">
      <c r="A47" s="3" t="inlineStr">
        <is>
          <t>(DEFICIT) EQUITY</t>
        </is>
      </c>
    </row>
    <row r="48">
      <c r="A48" s="4" t="inlineStr">
        <is>
          <t>Common Stock Value</t>
        </is>
      </c>
      <c r="B48" s="5" t="n">
        <v>1198</v>
      </c>
      <c r="C48" s="5" t="n">
        <v>188</v>
      </c>
      <c r="D48" s="5" t="n">
        <v>233</v>
      </c>
    </row>
    <row r="49">
      <c r="A49" s="4" t="inlineStr">
        <is>
          <t>Common Class B [Member]</t>
        </is>
      </c>
    </row>
    <row r="50">
      <c r="A50" s="3" t="inlineStr">
        <is>
          <t>(DEFICIT) EQUITY</t>
        </is>
      </c>
    </row>
    <row r="51">
      <c r="A51" s="4" t="inlineStr">
        <is>
          <t>Common Stock Value</t>
        </is>
      </c>
      <c r="B51" s="6" t="n">
        <v>218</v>
      </c>
      <c r="C51" s="7" t="n">
        <v>34</v>
      </c>
      <c r="D51"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Investees</t>
        </is>
      </c>
      <c r="B1" s="2" t="inlineStr">
        <is>
          <t>12 Months Ended</t>
        </is>
      </c>
    </row>
    <row r="2">
      <c r="B2" s="2" t="inlineStr">
        <is>
          <t>Dec. 31, 2021</t>
        </is>
      </c>
    </row>
    <row r="3">
      <c r="A3" s="3" t="inlineStr">
        <is>
          <t>Investments, Debt and Equity Securities [Abstract]</t>
        </is>
      </c>
    </row>
    <row r="4">
      <c r="A4" s="4" t="inlineStr">
        <is>
          <t>Investments in Equity Investees</t>
        </is>
      </c>
      <c r="B4" s="4" t="inlineStr">
        <is>
          <t xml:space="preserve">11 INVESTMENTS IN EQUITY INVESTEES The following table summarizes the Group’s balances of investment in equity investees:
As of December 31,
2020 2021
RMB RMB
Equity Investments without Readily Determinable Fair Value
Plus Corp (“Plus”) (1) 460,959 1,007,361
Jiayibingding (Beijing) E-commerce (2) 280,000 350,000
Others (3) 69,906 879
Equity Method Investments
Guizhou Fubao Digital Venture Capital Partnership (“Fubao Fund”) (4) — 318,588
Others (5) 64,340 1,523
Total Investment 875,205 1,678,351
(1) Plus is a technology company devoted to autonomous vehicle development. In 2018, the Group acquired 322,768,350 preferred shares of Plus and a warrant to purchase 69,787,575 preferred shares at US$0.2866 per share for a three-year period, with an aggregate cash consideration of RMB460,959. The preferred shares acquired represented 30% equity interest of Plus as of then. In November 2020, the Group’s shareholding was diluted to as a result of the financing activities of Plus. According to the amended Article of the Associate of Plus, certain preferred shares held by the Group are entitled to voting rights as of December 31, 2020. During the year ended December 31, 2021, after a series of financing transactions of Plus, including the Group’s exercise of its warrant acquired in 2018 with a cash consideration of RM B preferred shares with a cash consideration of RMB451,822, as of December 31, 2021, the Group had voting rights. However, the Group has no control over Plus as it has no control over the board of directors that makes all significant decisions in relation to the operating and financing activities of Plus. As the preferred shares are not in substance common stock due to the liquidation preference and other preferential rights and have no readily determinable fair value, the Group has accounted for its investment in Plus as an equity investment without readily determinable fair value.
(2) JYBD is an E-commerce million in JYBD’s preferred shares. As of December 31, 2020, the preferred shares held by the Group represented 23.7% equity interest of JYBD. In the third quarter of 2021, the Company further amounting to
(3) During the year ended December 31, 2021, the Group recorded a full impairment loss of RMB54,906 based on estimated future cash flows considering the financial condition of Zhaoyou Limited, which was recorded as an
(4) Fubao fund is a private equity fund incorporated in Guizhou, the PRC. The Group, as a limited partner, acquired 72.58% equity interest of the fund with a cash consideration of RMB323 million in 2021. The Group accounts for the investment as an equity method investment as it does not have a controlling financial interest in the fund and the fund is not a VIE due to the substantive participating rights held by limited partners.
(5) The Group also held an equity method investment in a holding company incorporated in Cayman Island, which invested in a logistic company in Brazil. In the fourth quarter of 2021, the Group recorded a full impairment loss of RMB55,756 based on estimated future cash flows considering the financial conditions of the investee. During the third quarter of 2021, one of the Group’s equity method investees was dissolved and the Group received RMB11,929 in cash. The difference between the carrying amount and the cash received is recorded as an investment loss of RMB3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1 2 INTANGIBLE ASSETS, NET Gross carrying amount, accumulated amortization and net book value of the intangible assets are as follows:
As of December 31,
2020 2021
RMB RMB
Software 27,723 40,570
Trademarks 576,000 621,000
Platform 24,000 24,000
Customer relationship — 18,000
Non-compete — 40,000
Less: Accumulated amortization (136,444 ) (186,554 )
Intangible assets, net 491,279 557,016
Amortization expenses related to intangible assets were RMB44,474, RMB47,047 and RMB49,957 for the years ended December 31, 2019, 2020 and 2021, respectively. The estimated aggregate amortization expenses for each of the five succeeding fiscal years and thereafter are as follows:
Future amortization expenses
RMB
2022 61,246
2023 56,243
2024 55,360
2025 53,500
2026 52,001
Thereafter 278,666
Total 557,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Disclosure [Abstract]</t>
        </is>
      </c>
    </row>
    <row r="4">
      <c r="A4" s="4" t="inlineStr">
        <is>
          <t>Other Non-Current Assets</t>
        </is>
      </c>
      <c r="B4" s="4" t="inlineStr">
        <is>
          <t xml:space="preserve">13. OTHER NON-CURRENT Other non-current
As of December 31,
2020 2021
RMB RMB
Prepayment for a new equity method investment 100,000 —
Prepayment for an office building 43,000 —
Deposits 4,000 —
Prepayment for furniture, fixtures and equipment — 3,847
Total 147,000 3,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1</t>
        </is>
      </c>
    </row>
    <row r="3">
      <c r="A3" s="3" t="inlineStr">
        <is>
          <t>Debt Disclosure [Abstract]</t>
        </is>
      </c>
    </row>
    <row r="4">
      <c r="A4" s="4" t="inlineStr">
        <is>
          <t>Short-Term Loans</t>
        </is>
      </c>
      <c r="B4" s="4" t="inlineStr">
        <is>
          <t xml:space="preserve">14. SHORT-TERM LOANS
As of December 31,
2020 2021
RMB RMB
Short-term borrowing—banks — 9,000
Total — 9,000
In 2020, the Group entered into an aggregate RMB 500,000 of bank loan contracts with several banks and the loans were repaid in 2020. The weighted average interest rates of the short-term borrowings were 4.55% and 4.39%, respectively, resulting in interest expenses of RMB 39,996, RMB8,367 for the years ended December 31, 2019 and 2020, respectively. In 2021, the Group acquired TYT (see in note 5) and assumed its RMB 9 million of bank loans with several banks. The loans are repayable within one year with a weighted average interest rates of 5.03% and the related interest expense was immaterial for the years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15. ACCRUED EXPENSES AND OTHER CURRENT LIABILITIES
As of December 31,
2020 2021
RMB RMB
Advance from shippers and truckers(1) 411,577 687,971
Payables for repurchase of ordinary shares and share options from employees 273,790 —
Salaries and welfare payables 174,142 272,702
Consideration payable for acquisition of TYT — 70,760
Deposit from truckers for value added service 47,251 53,820
Accrued rental and other service fees 20,388 56,095
Others 14,494 64,831
Total 941,642 1,206,179
(1) Representing the refundable prepayments from shippers and truckers for future shipping arrangements under freight brokerage services and value-added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16. MEZZANINE EQUITY Prior to the completion of USIPO in June 2021, the Group issued redeemable convertible preferred shares as presented in the following table.
Series Average Price Share Issuance Date Shares Issued at issuance date Issued and shares before conversion Proceeds from Issuance, net of issuance cost Accretion of interest Modification of Mezzanine equity Repurchase of preferred shares Conversion of Amount Carrying Amount
USD USD USD USD USD USD USD
A-1 0.03386 06 1,139,355,179 949,479,433 119,697 — — (19,948 ) (99,749 ) —
A-2 0.09305 07 214,928,417 204,934,452 29,062 — — (1,351 ) (27,711 ) —
A-3 0.09305 20 376,124,692 358,930,419 50,859 — — (2,325 ) (48,534 ) —
A-4 0.16048 27 1,431,243,120 1,425,011,610 243,899 54,684 — (1,300 ) (297,283 ) —
A-5 0.00009 27 724,612,240 687,241,088 65 20 — (5 ) (80 ) —
A-5 0.00001 15 48,936,447 48,936,447 9,616 — — — (9,616 ) —
A-6 0.00578 09 397,653,060 397,653,060 2,300 690 — — (2,990 ) —
A-7 0.02608 27 695,016,200 695,016,200 18,128 5,438 — — (23,566 ) —
A-8 0.07651 21 392,106,200 392,106,200 30,000 9,000 — — (39,000 ) —
A-9 0.10862 23 07/2016 303,819,062 133,697,101 33,000 9,900 — (24,022 ) (18,878 ) —
A-10 0.13207 23 272,591,789 272,591,789 36,000 10,800 — — (46,800 ) —
A-10 0.15550 27 3,154,996 3,154,996 491 51 — — (542 ) —
A-11 0.16015 17 249,759,201 249,759,201 40,000 12,000 — — (52,000 ) —
A-12 0.16588 19 429,972,942 429,972,942 71,325 21,398 — — (92,723 ) —
A-13 0.16048 30 186,944,757 186,944,757 30,000 9,000 — — (39,000 ) —
A-14 0.16048 04 281,297,804 281,297,804 45,141 13,542 — — (58,683 ) —
A-15 0.36740 15 5,204,626,301 5,204,626,301 1,900,668 573,655 8,346 — (2,482,669 ) —
A-16 0.57436 19 2,942,381,074 2,942,381,074 1,689,511 90,064 — — (1,779,575 ) —
A-16 0.57436 17 104,463,233 104,463,233 60,000 — — — (60,000 ) —
Total 15,398,986,714 14,968,198,107 4,409,762 810,242 8,346 (48,951 ) (5,179,399 ) —
In November 2020, the Group issued 2,942,381,074 Series A-16 Preferred Shares (with par value of US$0.00001) at US$0.5744 per share for an aggregate In connection with the issuance of Series A-16 Preferred Shares, the Company and other Series A date and the increased equity value threshold that would trigger the loss of preferred shareholders’ liquidation preference. As these changes in terms related to the preferred shareholders’ rights represented a modification as opposed to an extinguishment of preferred shares, the Company recorded the increase of RMB 54,887 The Group did not identify any derivatives embedded in the preferred shares that were subject to bifurcation and fair value accounting. The Group also determined that there was no beneficial conversion feature attributable to the preferred shares, as In May 2021, the Company repurchased 170,121,961 preferred shares from certain shareholders at US$0.9864 per share. These repurchases resulted in a reduction of mezzanine equity by RMB153,237, a reduction of APIC by RMB877,732, and compensation expenses of RMB39,549. The compensation expenses were computed as the excess of the repurchase prices over the fair values of the preferred shares repurchased as of respective repurchase dates. In June 2021, the Group issued 104,463,233 Series A-16 to Sinopec Capital Co., Ltd. in accordance with an share purchase agreement negotiated in November 2020. The Group recorded A-16 Upon the completion of USIPO on June 22, 2021, 14,968,198,107 Preferred Shares were automatically converted into 2,721,822 Class B ordinary shares and 14,965,476,285 Class A ordinary shares on a one-on-one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dinary Shares</t>
        </is>
      </c>
      <c r="B1" s="2" t="inlineStr">
        <is>
          <t>12 Months Ended</t>
        </is>
      </c>
    </row>
    <row r="2">
      <c r="B2" s="2" t="inlineStr">
        <is>
          <t>Dec. 31, 2021</t>
        </is>
      </c>
    </row>
    <row r="3">
      <c r="A3" s="3" t="inlineStr">
        <is>
          <t>Statement of Stockholders' Equity [Abstract]</t>
        </is>
      </c>
    </row>
    <row r="4">
      <c r="A4" s="4" t="inlineStr">
        <is>
          <t>Ordinary Share</t>
        </is>
      </c>
      <c r="B4" s="4" t="inlineStr">
        <is>
          <t>17. ORDINARY SHARES To facilitate the exit of certain key employees of Truck Alliance, in 2020, the Company repurchased in total of ordinary shares from these employees with an aggregate consideration of . These repurchases resulted in a reduction of ordinary shares by RMB , a reduction of APIC by RMB376,820 and compensation expenses of RMB112,558 . The compensation expenses were computed as the excess of the repurchase prices over the fair values of the ordinary shares repurchased from the management members as of respective repurchase dates. In 2020, 106,422,541 ordinary shares of employees obtained through exercise of options were repurchased by the Company for tax purposes with an aggregate consideration of RMB385,270 . The repurchase resulted in a reduction of ordinary shares by and compensation expenses of . The compensation expenses were computed as the excess of the repurchase price over the fair value of the ordinary shares repurchased as of the respective repurchase dates. In November 2020, the shareholders and board of directors of the Company passed unanimously written resolutions to reclassify and re-designate the Company’s authorized ordinary shares into: (i) Class B Ordinary Shares. Each ordinary share directly or indirectly held by Full Load Logistics Information Co. Ltd has been re-designated to one Class B ordinary Share with a par value of US and each ordinary share held by other shareholders has been re-designated into one Class A ordinary Share with a par value of US Both Class A ordinary shares and Class B ordinary shares are entitled to the same dividend right, however, each Class A ordinary share is entitled to one vote and each Class B ordinary share is entitled to thirty votes on an as-converted basis held by shareholders at general meeting. Subsequently, 2,013,034,312 Class A ordinary shares were re-classified into the same number of Class B ordinary shares upon shareholders resolutions in 2021. In 2021, prior to the completion of USIPO, the Company repurchased Class A ordinary shares from certain shareholders of the Group with an aggregate consideration of RMB . The repurchases resulted in a reduction of ordinary shares by RMB12, a reduction of APIC by RMB and compensation expenses of RMB38,929 for the excess of the repurchase prices over the fair values of the ordinary shares repurchased as of the respective repurchase dates. On June 22, 2021, upon the completion of USIPO, 1,650,000,000 Class A ordinary shares were issued to the public investors and 210,526,314 Class A ordinary shares were issued in the concurrent private placement. Total proceeds of the issuance was RMB , net of the issuance cost. On the same date, all redeemable convertible preferred shares were converted to ordinary shares. During the year ended December 31, 2021, stock options were exercised in ordinary shares by employees, of which 351,972,260 were Class A ordinary shares and 514,258,536 were Class B ordinary shares. The Company repurchased 169,834,500 Class B ordinary shares for tax purpose upon the exercise of options, which resulted in a decrease of ordinary shares b y RMB11 and a reduction of APIC b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8. INCOME TAXES Cayman Islands Under the current laws of the Cayman Islands, the Companies incorporated in the Cayman Islands are not subject to tax on income or capital gain. Additionally, the Cayman Islands does not impose a withholding tax on payments of dividends to shareholders. Hong Kong Entities incorporated in Hong Kong are subject to Hong Kong profits tax. Under the current Hong Kong Inland Revenue Ordinance, the profits tax rate for the first HK dollar 2,000 of profits of corporations is are China On March 16, 2007, the National People’s Congress of the PRC introduced a Corporate Income Tax Law (“CIT Law”), under which Foreign Investment Enterprises (“FIEs”) and domestic companies are subject to corporate income tax at a uniform rate of Certain enterprises benefit from a preferential tax rate of under the CIT Law if they qualify as high and new technology enterprises (“HNTE”). Withholding tax on undistributed dividends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The Group did not record any dividend withholding tax, as its FIEs have not had any retained earnings. According to a policy promulgated by the State Tax Bureau of the PRC and effective from 2008 onwards, enterprises engaged in research and development activities are entitled to claim an additional tax deduction amounting to 50 2023 . Loss by tax jurisdictions:
Years ended December 31,
2019 2020 2021
RMB RMB RMB
Net loss (income) from PRC operations 995,145 (145,611 ) (56,957 )
Net loss from non-PRC 561,198 3,597,207 3,697,294
Total net loss before tax 1,556,343 3,451,596 3,640,337
The current and deferred portion of income tax expenses included in the consolidated statements of operations and comprehensive loss are as follows:
For the years ended December 31,
2019 2020 2021
RMB RMB RMB
Current tax expenses 9,663 31,844 27,018
Deferred tax benefits (24,339 ) (12,508 ) (12,827 )
Income tax (benefit) expense (14,676 ) 19,336 14,191
Reconciliation of the differences between PRC statutory income tax rate and the Group’s effective income tax rate for the years ended December 31, 2019, 2020 and 2021 are as follows:
For the years ended December 31,
2019 2020 2021
RMB RMB RMB
PRC statutory tax rate 25.00% 25.00% 25.00%
Effect of different tax rates of subsidiaries operating in other jurisdictions 2.31% 0.89% 0.96%
Preferential tax rates and local tax exemptions (0.45% ) (0.22% ) (0.44% )
Expenses/losses not deductible for tax purposes (9.63% ) (0.71% ) (0.91% )
Research and development expenses super deduction 3.30% 2.00% 2.65%
Compensation cost in relation to ordinary shares and options (11.37% ) (26.95% ) (26.36% )
True up (0.00% ) (0.00% ) (0.04% )
Effect of change of valuation allowance (8.22% ) (0.57% ) (1.25% )
Effective tax rate 0.94% (0.56% ) (0.39% )
As of December 31,
2020 2021
RMB RMB
Deferred tax assets
—Advertising and business promotion expenditure 11,676 5,997
—Impairment loss 182,876 177,368
—Allowance for doubtful accounts 24,026 15,431
—Loan loss provision 23,207 23,985
—Accrued expense 2,309 5,792
—Net operating loss carry forwards 521,022 598,975
—Others 1,204 4,268
Less: valuation allowance (747,354 ) (811,324 )
Net deferred tax assets 18,966 20,492
Deferred tax liabilities
—Identifiable intangible assets from business combination 118,783 135,764
Total deferred tax liabilities 118,783 135,764
Movement of valuation allowance
For the years ended December 31,
2019 2020 2021
RMB RMB RMB
Balance at beginning of the year 599,633 727,508 747,354
Addition 127,875 19,846 63,970
Total 727,508 747,354 811,324
As of December 31, 2020 and 2021, the Group had net operating loss carry forwards of approximately million and RMB2,432 million, which arose from the subsidiaries, VIEs and VIEs’ subsidiaries established in the PRC, respectively. The loss expired of approximately million during the years ended December 31, 2020 and 2021, respectively, and were provided full valuation allowances in prior years. The remaining loss carry forwards will expire during the period from The Group believes that for most of its entities, it is more likely than not that the net accumulated operating losses and other deferred tax assets will not be utilized in the future based on an evaluation of a variety of factors including the Group’s operating history, accumulated deficit, existence of taxable temporary differences and reversal periods. Therefore, the Group provided a valuation allowances 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The table below sets forth the major related parties and their relationships with the Group:
Related Party Relationship with the Group
JYBD An affiliate of the Group
Euclidean An entity controlled by management founder of an affiliate of the Group
Sigma An entity controlled by management founder of an affiliate of the Group
Plus An affiliate of the Group
Hangzhou Yinghuo Internet Technology Limited (Yinghuo) An entity over which management has a significant influence
Horgos Yinghuo Management Consulting Co., Ltd. (Horgos) An entity over which management has a significant influence
Truck Limited (Champion) An affiliate of the Group
Dai WJ Holding limited (DWJ) An entity controlled by a management shareholder of the Group
Capital Champion Holdings Limited (Capital) An entity controlled by a shareholder of the Group
DWJ Partners Limited (DWJ Partners) An entity controlled by a management shareholder of the Group
Liu XF Holdings Limited (LXF) An entity controlled by a shareholder of the Group
Tang TG Holdings Limited (TTG) An entity controlled by a shareholder of the Group
Luo P Holdings Limited (LP) An entity controlled by a shareholder of the Group
Geng XF Holding Limited (GXF) An entity controlled by a shareholder of the Group
SVF Bumble (Cayman) Limited (SVF) A shareholder of Champion
Others Executives of the Group For the years ended December 31, 2019, 2020 and 2021, services provided to the related parties were RMB2,235, RMB10,333 and nil, respectively:
For the years ended December 31,
2019 2020 2021
RMB RMB RMB
Value-added service revenue from JYBD — 9,434 —
Value-added service revenue from Horgos — 899 —
Value-added service revenue from Yinghuo 2,235 — —
Total 2,235 10,333 —
For the years ended December 31, 2019, 2020 and 2021, services provided from the related parties were nil, nil and RMB12,500, respectively:
For the years ended December 31,
2019 2020 2021
RMB RMB RMB
Service fee to JYBD — — 12,500
Total — — 12,500
The Group had the following balances with the major related parties:
As of December 31,
2020 2021
RMB RMB
Current assets:
Service fee prepaid to JYBD — 7,075
Total — 7,075
As of December 31, 2020 and 2021, amounts due to related parties were RMB172,779 and RMB179,859, respectively, and details are as follows:
As of December 31,
2020 2021
RMB RMB
Current liabilities:
Consideration payable for repurchase of ordinary shares and options from executives of the Group 77,556 —
Consideration payable for repurchase of ordinary shares from DWJ . 61,726 80,501
Consideration payable for repurchase of ordinary shares from LXF 16,414 15,939
Consideration payable for repurchase of ordinary shares from Euclidean 8,156 7,970
Consideration payable for repurchase of ordinary shares from Sigma 8,156 7,970
Consideration payable for equity investment in Plus 771 —
Consideration payable for repurchase of ordinary shares from TTG — 25,503
Consideration payable for repurchase of ordinary shares from DWJ Partners — 1,847
Consideration payable for repurchase of ordinary shares from GXF — 12,751
Consideration payable for repurchase of ordinary shares from C apital — 27,378
Total 172,779 179,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20 SHARE-BASED COMPENSATION The Company authorized 2,636,675,056 ordinary shares for issuance under the 2018 Incentive Compensation Plan (“2018 Plan”) and as of December 31, 2021, 2,300,588,991 share options were granted under 2018 plan. In April 2021, the board approved the 2021 Incentive Compensation Plan (“2021 Plan”) and authorized 466,685,092 ordinary shares for issuance which was amended in November 2021 that if the share authorized under the 2021 Plan falls below 3.0% of total outstanding shares on the last day of a calendar year, it shall automatically be increased to 3.0% of total outstanding shares on the January 1 immediately thereafter . As of December 31, 2021, 528,463,580 share options were granted under 2021 Plan. The options granted expire in ten years from the date of grant.
Employee options:
• Options classified as liability Prior to the acquisition of Truck Alliance, under the 2015 Plan, options to purchase up to 228,034,872 ordinary shares of the Company were issued to the Company’s directors and employees. Generally, these options vested over a four-year service period and the grantees are entitled to sell to the Company ordinary shares received upon the exercise of vested options, for a price equal to 80% of the placing price per share of the latest private placement upon termination of employment. As the Company can be required to settle the options by transferring cash upon a contingent event within the control of grantees, the options are classified as liability and are accounted for at fair value until the settlement of such options. Upon exercising of vested options, the unsettled liabilities of the vested options immediately prior to exercising was reclassified to ordinary shares and APIC. In December 2018, the exercise price of all the options classified as liability changed from US$0.01 per share to US$0.00001 per share. The modification of exercise price was reflected in the subsequent valuation of liabilities. In September 2020, the Company modified the repurchase term of the options classified as liability. After the modification, the grantees’ right to require the Company to repurchase the options was removed and instead, the Company has the right to repurchase the options upon termination of employment at the price equal to 80% of the placing price per share of the latest private placement or 5% of net assets based on the latest audited financial statements, whichever is lower. Considering it is not probable that the Company will exercise the right and prevent the grantees from bearing the risks and rewards for a reasonable period of time from the date the option is exercised or the share is issued, the modified awards are accounted for as equity awards from the date of the modification. The fair value measured after the modification is recognized on a straight-line basis over the remaining requisite service period for unvested options and the unsettled liability of RMB20,695 as of the modification date was reclassed to APIC. The following table summarized the activities of the Group’s share options classified as liability with no movement for 2021:
Number of options Weighted average exercise price Aggregate intrinsic value
US$ US$
Outstanding at January 1, 2019 89,840,646 0.00001 18,812
Exercised (49,814,073 ) 0.00001 —
Outstanding at December 31, 2019 40,026,573 0.00001 10,350
Exercised (23,391,140 ) 0.00001 —
Reclassified as equity (16,635,433 ) 0.00001 5,110
Outstanding at December 31, 2020 — — —
Exercisable at December 31, 2020 — — —
• Options classified as equity Options classified as equity generally vest over four-year service period. In December 2017, upon the acquisition of Truck Alliance, the Company issued 291,277,872 options to prior employees of Truck Alliance. These options vest over a service period of one During the year s options granted, respectively, including removal of the public listing performance condition, acceleration of vesting schedule or changes in number of options vested. The compensation expenses are recognized based on the fair value of the modified awards on the modification date. The fair value of unvested options will be recognized on a straight-line basis over the remaining requisite service period. The fair values of vested options totaled RMB231,972 and RMB209,311 were recognized as compensation expenses upon the modification in the year s In December 2020, the Group repurchased 3,694,402 unvested share options with a total consideration of RMB13,863 for tax purposes. The repurchase resulted in compensation costs in general and administrative expenses with an amount of RMB6,251, which included both the remaining unrecognized compensation based on the grant date fair value and additional compensation as a result of the repurchase price in excess of the fair value of the early vested option on the repurchase date. During the year ended December 31, 2020, the Group granted 1,280,318,400 options to employees under the 2018 plan, subject to a three During the year ended December 31, 2021, options were granted to employees under the 2018 plan and 2021 plan, of which options vested immediately upon grant while and options were subject to a four-year and one-year service conditions, respectively. The following table summarized the activities of the Group’s share options classified as equity:
Number of options Weighted average exercise price Weighted average remaining contract life Weighted average grant date fair Aggregate intrinsic value
US$ US$
Outstanding at December 31, 2020 418,452,697 0.000007 8.56 0.2569 165,035
Granted 894,515,686 0.000010 0.7195
Exercised (866,230,796 ) 0.000010 0.6822
Forfeited (18,159,814 ) 0.000008 0.4491
Outstanding at December 31, 2021 428,577,773 0.000010 8.75 0.4547 179,544
Vested and expected to vest 428,577,773 0.000010 8.75 0.4547 179,544
Exercisable at December 31, 2021 93,474,222 0.000008 6.93 0.2414 39,118
The unrecognized compensation costs related to unvested options is RMB905 million for 2021. It is expected to be recognized over a weighted-average period of 3.3 years. In determining the fair value of the stock options, the Company applied the binomial option pricing model before the completion of its USIPO in and the Black-Scholes model for the options granted thereafter. The change of valuation model does not result in any difference in valuation results as the exercise price of the options granted is significantly below the spot price (deemed as “deep in the money”) and the fair value of the options approximates the closing price of the ordinary shares on the grant date.
For the years ended December 31,
2019 2020 2021
RMB RMB RMB
Expected volatility 34.2%~35.9% 35.9%~39.3% 37.2%~38.1%
Risk-free interest rate (per annum) 1.67%~2.46% 0.30%~1.04% 1.00%~1.96%
Exercise multiples 2.8 2.8 2.8 (1)
Expected dividend yield 0.00% 0.00% 0.00%
Fair value of underlying ordinary shares $ 0.216~0.259 $ 0.261~0.395 $ 0.370~1.050
Fair value of share option $ 0.293~0.305 $ 0.294~0.395 $ 0.370~1.050
(1) Exercise multiples defines the early exercise strategy of the grantees and only applies to binomial option pricing model. The Group estimated expected volatility by reference to the historical price volatilities of ordinary shares of comparable companies over a period close to the contract term of the options. The Group estimated the risk-free interest rate based on the yield to maturity of U.S. government bonds as at each valuation date with a maturity period close to the contract term of options. The exercise multiple was estimated based on empirical research on typical employee stock option exercising behavior. The dividend yield was estimated as zero based on the plan to retain profit for corporate expansion and no dividend will be distributed in the near future. Prior to the completion of USIPO, the Group determined the fair value of ordinary shares underlying each share option grant based on estimated equity value and allocation of it to each element of its capital structure. After the completion of USIPO in June 2021, the Group uses the stock market closing price as the fair value of the ordinary shares. The assumptions used in share-based compensation expenses recognition represent the Group’s best estimates, but these estimates involve inherent uncertainties and the application of judgment. If factors change or different assumptions are used, the share-based compensation expenses could be materially different for any period. For the years ended December 31, 2019, 2020 and 2021, share-based compensation expenses of RMB434,817, RMB3,428,914 and RMB3,837,913 were recognized in connection with options granted, respectively. Restricted share On October 19, 2018, the Group granted 34,022,775 restricted shares to each of the two founder of an equity investee, Plus. The restricted shares vest over the following four years. The estimated fair value on the grant date of each restricted share was US$ 0.1965. Restricted shares granted are measured based on the fair value of the Company’s ordinary share on the grant date. Compensation expenses are recognized on a straight-line basis over the requisite service period. In November 2020, the Group modified the term and the grantee was entitled to early vest all the restricted shares. The unrecognized compensation expenses amounting to RMB40,040 related to the previously unvested restricted shares as of the modification date was recognized immediately upon the modification. In , the Company repurchased all the vested ordinary shares at US$ per share with a total consideration of RMB . As the repurchase price was lower than the fair value of ordinary share as of the repurchase date, no additional compensation expenses were resulted from this repurchase. The following table summarized the Group’s restricted share activities:
Number of restricted units Weighted average
USD
Unvested at January 1, 2019 68,045,550 0.1965
Vested (17,011,388 ) 0.1965
Unvested at December 31, 2019 51,034,162 0.1965
Vested (51,034,162 ) 0.1965
Unvested at December 31, 2020 — —
Total share- based compensation expenses recognized for these restricted shares in 2019, 2020 and 2021 were RMB21 million, RMB57 million and nil, respectively. Subsidiary’s Plan The Group acquired TYT, a private company, in December 2021. Upon the completion of the acquisition, ordinary shares held by non-controlling interest holders, who are also management of the TYT, are restricted and subject to a four-year vesting period. (see note 5)
Number of restricted s Weighted average
USD
At January 1, 2021 — —
Grant 968,198 15.68
Unvested at December 31, 2021 968,198 15.68 Share-based compensation for all share options and restricted shares The Group recorded share based compensation expense of RMB455,634, RMB3,486,307 and RMB3,837,913 for the years ended December 31, 2019, 2020 and 2021, respectively, which were classified in the accompanying consolidated statements of operations and comprehensive loss as follows:
For the years ended December 31,
2019 2020 2021
RMB RMB RMB
General and administrative expenses 455,634 3,341,145 3,728,421
Selling and marketing expense — 94,640 56,975
Research and development expense — 42,680 48,777
Cost of revenues — 7,842 3,740
Total 455,634 3,486,307 3,837,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row>
    <row r="2">
      <c r="A2" s="4" t="inlineStr">
        <is>
          <t>Restricted cash current</t>
        </is>
      </c>
      <c r="B2" s="6" t="n">
        <v>65822</v>
      </c>
      <c r="C2" s="7" t="n">
        <v>10329</v>
      </c>
      <c r="D2" s="6" t="n">
        <v>86277</v>
      </c>
    </row>
    <row r="3">
      <c r="A3" s="4" t="inlineStr">
        <is>
          <t>Allowances for doubtful debts on accounts receivable current</t>
        </is>
      </c>
      <c r="B3" s="5" t="n">
        <v>3713</v>
      </c>
      <c r="D3" s="5" t="n">
        <v>63173</v>
      </c>
    </row>
    <row r="4">
      <c r="A4" s="4" t="inlineStr">
        <is>
          <t>Loans receivable, net</t>
        </is>
      </c>
      <c r="B4" s="5" t="n">
        <v>1777667</v>
      </c>
      <c r="C4" s="5" t="n">
        <v>278955</v>
      </c>
      <c r="D4" s="5" t="n">
        <v>1313957</v>
      </c>
    </row>
    <row r="5">
      <c r="A5" s="4" t="inlineStr">
        <is>
          <t>Prepayments and other current assets</t>
        </is>
      </c>
      <c r="B5" s="5" t="n">
        <v>1099607</v>
      </c>
      <c r="C5" s="5" t="n">
        <v>172550</v>
      </c>
      <c r="D5" s="5" t="n">
        <v>456802</v>
      </c>
    </row>
    <row r="6">
      <c r="A6" s="4" t="inlineStr">
        <is>
          <t>Short-term loans</t>
        </is>
      </c>
      <c r="B6" s="5" t="n">
        <v>9000</v>
      </c>
      <c r="C6" s="5" t="n">
        <v>1412</v>
      </c>
      <c r="D6" s="5" t="n">
        <v>500000</v>
      </c>
    </row>
    <row r="7">
      <c r="A7" s="4" t="inlineStr">
        <is>
          <t>Accounts payable</t>
        </is>
      </c>
      <c r="B7" s="5" t="n">
        <v>29381</v>
      </c>
      <c r="C7" s="5" t="n">
        <v>4611</v>
      </c>
      <c r="D7" s="5" t="n">
        <v>23839</v>
      </c>
    </row>
    <row r="8">
      <c r="A8" s="4" t="inlineStr">
        <is>
          <t>Prepaid for freight listing fees and other service fees</t>
        </is>
      </c>
      <c r="B8" s="5" t="n">
        <v>383236</v>
      </c>
      <c r="C8" s="5" t="n">
        <v>60138</v>
      </c>
      <c r="D8" s="5" t="n">
        <v>319924</v>
      </c>
    </row>
    <row r="9">
      <c r="A9" s="4" t="inlineStr">
        <is>
          <t>Income tax payable</t>
        </is>
      </c>
      <c r="B9" s="5" t="n">
        <v>31538</v>
      </c>
      <c r="C9" s="5" t="n">
        <v>4949</v>
      </c>
      <c r="D9" s="5" t="n">
        <v>25924</v>
      </c>
    </row>
    <row r="10">
      <c r="A10" s="4" t="inlineStr">
        <is>
          <t>Other tax payable</t>
        </is>
      </c>
      <c r="B10" s="5" t="n">
        <v>894592</v>
      </c>
      <c r="C10" s="5" t="n">
        <v>140381</v>
      </c>
      <c r="D10" s="5" t="n">
        <v>446839</v>
      </c>
    </row>
    <row r="11">
      <c r="A11" s="4" t="inlineStr">
        <is>
          <t>Accrued expenses and other current liabilities</t>
        </is>
      </c>
      <c r="B11" s="5" t="n">
        <v>1206179</v>
      </c>
      <c r="C11" s="5" t="n">
        <v>189276</v>
      </c>
      <c r="D11" s="5" t="n">
        <v>941642</v>
      </c>
    </row>
    <row r="12">
      <c r="A12" s="4" t="inlineStr">
        <is>
          <t>Deferred tax liabilities</t>
        </is>
      </c>
      <c r="B12" s="6" t="n">
        <v>135764</v>
      </c>
      <c r="C12" s="7" t="n">
        <v>21304</v>
      </c>
      <c r="D12" s="6" t="n">
        <v>118783</v>
      </c>
    </row>
    <row r="13">
      <c r="A13" s="4" t="inlineStr">
        <is>
          <t>Common Class A [Member]</t>
        </is>
      </c>
    </row>
    <row r="14">
      <c r="A14" s="4" t="inlineStr">
        <is>
          <t>Common stock par or stated value per share | $ / shares</t>
        </is>
      </c>
      <c r="C14" s="8" t="n">
        <v>1e-05</v>
      </c>
      <c r="E14" s="8" t="n">
        <v>1e-05</v>
      </c>
    </row>
    <row r="15">
      <c r="A15" s="4" t="inlineStr">
        <is>
          <t>Common stock, shares authorized | shares</t>
        </is>
      </c>
      <c r="B15" s="5" t="n">
        <v>40000000000</v>
      </c>
      <c r="C15" s="5" t="n">
        <v>40000000000</v>
      </c>
      <c r="D15" s="5" t="n">
        <v>33562015467</v>
      </c>
    </row>
    <row r="16">
      <c r="A16" s="4" t="inlineStr">
        <is>
          <t>Common stock, shares, issued | shares</t>
        </is>
      </c>
      <c r="B16" s="5" t="n">
        <v>18505617508</v>
      </c>
      <c r="C16" s="5" t="n">
        <v>18505617508</v>
      </c>
      <c r="D16" s="5" t="n">
        <v>3517944736</v>
      </c>
    </row>
    <row r="17">
      <c r="A17" s="4" t="inlineStr">
        <is>
          <t>Common stock, shares, outstanding | shares</t>
        </is>
      </c>
      <c r="B17" s="5" t="n">
        <v>18505617508</v>
      </c>
      <c r="C17" s="5" t="n">
        <v>18505617508</v>
      </c>
      <c r="D17" s="5" t="n">
        <v>3517944736</v>
      </c>
    </row>
    <row r="18">
      <c r="A18" s="4" t="inlineStr">
        <is>
          <t>Common Class B [Member]</t>
        </is>
      </c>
    </row>
    <row r="19">
      <c r="A19" s="4" t="inlineStr">
        <is>
          <t>Common stock par or stated value per share | $ / shares</t>
        </is>
      </c>
      <c r="C19" s="8" t="n">
        <v>1e-05</v>
      </c>
      <c r="E19" s="9" t="n">
        <v>1e-05</v>
      </c>
    </row>
    <row r="20">
      <c r="A20" s="4" t="inlineStr">
        <is>
          <t>Common stock, shares authorized | shares</t>
        </is>
      </c>
      <c r="B20" s="5" t="n">
        <v>10000000000</v>
      </c>
      <c r="C20" s="5" t="n">
        <v>10000000000</v>
      </c>
      <c r="D20" s="5" t="n">
        <v>963610653</v>
      </c>
    </row>
    <row r="21">
      <c r="A21" s="4" t="inlineStr">
        <is>
          <t>Common stock, shares, issued | shares</t>
        </is>
      </c>
      <c r="B21" s="5" t="n">
        <v>3323790823</v>
      </c>
      <c r="C21" s="5" t="n">
        <v>3323790823</v>
      </c>
      <c r="D21" s="5" t="n">
        <v>963610653</v>
      </c>
    </row>
    <row r="22">
      <c r="A22" s="4" t="inlineStr">
        <is>
          <t>Common stock, shares, outstanding | shares</t>
        </is>
      </c>
      <c r="B22" s="5" t="n">
        <v>3323790823</v>
      </c>
      <c r="C22" s="5" t="n">
        <v>3323790823</v>
      </c>
      <c r="D22" s="5" t="n">
        <v>963610653</v>
      </c>
    </row>
    <row r="23">
      <c r="A23" s="4" t="inlineStr">
        <is>
          <t>Redeemable Convertible Preferred Stock [Member]</t>
        </is>
      </c>
    </row>
    <row r="24">
      <c r="A24" s="4" t="inlineStr">
        <is>
          <t>Temporary equity, par or stated value per share | $ / shares</t>
        </is>
      </c>
      <c r="C24" s="8" t="n">
        <v>1e-05</v>
      </c>
      <c r="E24" s="8" t="n">
        <v>1e-05</v>
      </c>
    </row>
    <row r="25">
      <c r="A25" s="4" t="inlineStr">
        <is>
          <t>Temporary equity, shares authorized | shares</t>
        </is>
      </c>
      <c r="B25" s="4" t="inlineStr">
        <is>
          <t xml:space="preserve"> </t>
        </is>
      </c>
      <c r="C25" s="4" t="inlineStr">
        <is>
          <t xml:space="preserve"> </t>
        </is>
      </c>
      <c r="D25" s="5" t="n">
        <v>15474373880</v>
      </c>
    </row>
    <row r="26">
      <c r="A26" s="4" t="inlineStr">
        <is>
          <t>Temporary equity, shares issued | shares</t>
        </is>
      </c>
      <c r="B26" s="5" t="n">
        <v>0</v>
      </c>
      <c r="C26" s="5" t="n">
        <v>0</v>
      </c>
      <c r="D26" s="5" t="n">
        <v>15033856835</v>
      </c>
    </row>
    <row r="27">
      <c r="A27" s="4" t="inlineStr">
        <is>
          <t>Temporary equity, shares outstanding | shares</t>
        </is>
      </c>
      <c r="B27" s="5" t="n">
        <v>0</v>
      </c>
      <c r="C27" s="5" t="n">
        <v>0</v>
      </c>
      <c r="D27" s="5" t="n">
        <v>15033856835</v>
      </c>
    </row>
    <row r="28">
      <c r="A28" s="4" t="inlineStr">
        <is>
          <t>Consolidated Trust [Member]</t>
        </is>
      </c>
    </row>
    <row r="29">
      <c r="A29" s="4" t="inlineStr">
        <is>
          <t>Restricted cash current</t>
        </is>
      </c>
      <c r="B29" s="6" t="n">
        <v>3509</v>
      </c>
      <c r="D29" s="6" t="n">
        <v>48702</v>
      </c>
    </row>
    <row r="30">
      <c r="A30" s="4" t="inlineStr">
        <is>
          <t>Loans receivable, net</t>
        </is>
      </c>
      <c r="B30" s="5" t="n">
        <v>353509</v>
      </c>
      <c r="D30" s="5" t="n">
        <v>317022</v>
      </c>
    </row>
    <row r="31">
      <c r="A31" s="4" t="inlineStr">
        <is>
          <t>Prepayments and other current assets</t>
        </is>
      </c>
      <c r="B31" s="5" t="n">
        <v>0</v>
      </c>
      <c r="D31" s="5" t="n">
        <v>1009</v>
      </c>
    </row>
    <row r="32">
      <c r="A32" s="4" t="inlineStr">
        <is>
          <t>Variable Interest Entity, Primary Beneficiary [Member]</t>
        </is>
      </c>
    </row>
    <row r="33">
      <c r="A33" s="4" t="inlineStr">
        <is>
          <t>Restricted cash current</t>
        </is>
      </c>
      <c r="B33" s="5" t="n">
        <v>63294</v>
      </c>
      <c r="D33" s="5" t="n">
        <v>84076</v>
      </c>
    </row>
    <row r="34">
      <c r="A34" s="4" t="inlineStr">
        <is>
          <t>Loans receivable, net</t>
        </is>
      </c>
      <c r="B34" s="5" t="n">
        <v>1774038</v>
      </c>
      <c r="D34" s="5" t="n">
        <v>1312283</v>
      </c>
    </row>
    <row r="35">
      <c r="A35" s="4" t="inlineStr">
        <is>
          <t>Prepayments and other current assets</t>
        </is>
      </c>
      <c r="B35" s="5" t="n">
        <v>849323</v>
      </c>
      <c r="D35" s="5" t="n">
        <v>421371</v>
      </c>
    </row>
    <row r="36">
      <c r="A36" s="4" t="inlineStr">
        <is>
          <t>Short-term loans</t>
        </is>
      </c>
      <c r="B36" s="5" t="n">
        <v>9000</v>
      </c>
      <c r="D36" s="4" t="inlineStr">
        <is>
          <t xml:space="preserve"> </t>
        </is>
      </c>
    </row>
    <row r="37">
      <c r="A37" s="4" t="inlineStr">
        <is>
          <t>Accounts payable</t>
        </is>
      </c>
      <c r="B37" s="5" t="n">
        <v>29077</v>
      </c>
      <c r="D37" s="5" t="n">
        <v>23839</v>
      </c>
    </row>
    <row r="38">
      <c r="A38" s="4" t="inlineStr">
        <is>
          <t>Payable to the investors of the consolidates trust current</t>
        </is>
      </c>
      <c r="B38" s="5" t="n">
        <v>0</v>
      </c>
      <c r="D38" s="5" t="n">
        <v>31400</v>
      </c>
    </row>
    <row r="39">
      <c r="A39" s="4" t="inlineStr">
        <is>
          <t>Prepaid for freight listing fees and other service fees</t>
        </is>
      </c>
      <c r="B39" s="5" t="n">
        <v>383153</v>
      </c>
      <c r="D39" s="5" t="n">
        <v>319156</v>
      </c>
    </row>
    <row r="40">
      <c r="A40" s="4" t="inlineStr">
        <is>
          <t>Income tax payable</t>
        </is>
      </c>
      <c r="B40" s="5" t="n">
        <v>21573</v>
      </c>
      <c r="D40" s="5" t="n">
        <v>23554</v>
      </c>
    </row>
    <row r="41">
      <c r="A41" s="4" t="inlineStr">
        <is>
          <t>Other tax payable</t>
        </is>
      </c>
      <c r="B41" s="5" t="n">
        <v>566479</v>
      </c>
      <c r="D41" s="5" t="n">
        <v>446610</v>
      </c>
    </row>
    <row r="42">
      <c r="A42" s="4" t="inlineStr">
        <is>
          <t>Accrued expenses and other current liabilities</t>
        </is>
      </c>
      <c r="B42" s="5" t="n">
        <v>1045484</v>
      </c>
      <c r="D42" s="5" t="n">
        <v>620828</v>
      </c>
    </row>
    <row r="43">
      <c r="A43" s="4" t="inlineStr">
        <is>
          <t>Deferred tax liabilities</t>
        </is>
      </c>
      <c r="B43" s="6" t="n">
        <v>26415</v>
      </c>
      <c r="D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21. LOSS PER SHARE Loss per share is computed by dividing net loss available to ordinary shareholders by the weighted average number of ordinary shares outstanding for the years ended December 31, 2019, 2020 and 2021:
For the years ended December 31,
2019 2020 2021
RMB RMB RMB
Numerator
Net loss available to Full Truck Alliance Co. Ltd. from continuing operations (1,541,660 ) (3,470,924 ) (3,654,448 )
Net income available to Full Truck Alliance Co. Ltd. from discontinued operations 18,010 452 —
Net loss available to Full Truck Alliance Co. Ltd (1,523,650 ) (3,470,472 ) (3,654,448 )
Deemed dividend — (120,086 ) (518,432 )
Net loss available to ordinary shareholders—basic and diluted (1,523,650 ) (3,590,558 ) (4,172,880 )
Denominator
Weighted average number of ordinary shares outstanding—basic and diluted 3,299,723,079 3,423,687,654 13,445,972,280
Basic and diluted loss per share-continuing operations (0.47 ) (1.05 ) (0.31 )
Basic and diluted earnings per share-discontinued operations 0.01 0.00 —
Basic and diluted loss per share (0.46 ) (1.05 ) (0.31 )
As a result of the Group’s net loss for the years ended December 31, 2020 and 2021, the numbers of the Company’s preferred shares, share options and restricted shares outstanding were excluded from the calculation of diluted loss per share as their inclusion would have been anti-dilutive.
As of December 31,
2020 2021
RMB RMB
Convertible redeemable preferred shares 15,033,856,835 —
Share options 418,452,697 428,577,773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 and Class B ordinary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t>
        </is>
      </c>
      <c r="B1" s="2" t="inlineStr">
        <is>
          <t>12 Months Ended</t>
        </is>
      </c>
    </row>
    <row r="2">
      <c r="B2" s="2" t="inlineStr">
        <is>
          <t>Dec. 31, 2021</t>
        </is>
      </c>
    </row>
    <row r="3">
      <c r="A3" s="3" t="inlineStr">
        <is>
          <t>Retirement Benefits [Abstract]</t>
        </is>
      </c>
    </row>
    <row r="4">
      <c r="A4" s="4" t="inlineStr">
        <is>
          <t>Employee Benefit</t>
        </is>
      </c>
      <c r="B4" s="4" t="inlineStr">
        <is>
          <t>22.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158,181, RMB80,152 and RMB217,783 for the years ended December 31, 2019, 2020 and 2021, respectively, which are recorded in expenses based on the function of 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s</t>
        </is>
      </c>
      <c r="B1" s="2" t="inlineStr">
        <is>
          <t>12 Months Ended</t>
        </is>
      </c>
    </row>
    <row r="2">
      <c r="B2" s="2" t="inlineStr">
        <is>
          <t>Dec. 31, 2021</t>
        </is>
      </c>
    </row>
    <row r="3">
      <c r="A3" s="3" t="inlineStr">
        <is>
          <t>Risks and Uncertainties [Abstract]</t>
        </is>
      </c>
    </row>
    <row r="4">
      <c r="A4" s="4" t="inlineStr">
        <is>
          <t>Risks And Concentrations</t>
        </is>
      </c>
      <c r="B4" s="4" t="inlineStr">
        <is>
          <t xml:space="preserve">23. RISKS AND CONCENTRATIONS Financial instruments that potentially expose the Group to concentration of credit risk consist primarily of cash and cash equivalents, restricted cash and short-term investments. The Group places its cash and cash equivalents, restricted cash and short-term investments with financial institutions with high-credit ratings and quality.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restricted cash and short-term investments of the Group included an aggregated amounts of RMB2,789,813 and RMB3,806,418 as of December 31, 2020 and 2021,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12 Months Ended</t>
        </is>
      </c>
    </row>
    <row r="2">
      <c r="B2" s="2" t="inlineStr">
        <is>
          <t>Dec. 31, 2021</t>
        </is>
      </c>
    </row>
    <row r="3">
      <c r="A3" s="3" t="inlineStr">
        <is>
          <t>Restricted Assets Disclosure [Abstract]</t>
        </is>
      </c>
    </row>
    <row r="4">
      <c r="A4" s="4" t="inlineStr">
        <is>
          <t>Restricted Net Assets</t>
        </is>
      </c>
      <c r="B4" s="4" t="inlineStr">
        <is>
          <t xml:space="preserve">24. RESTRICTED NET ASSETS Pursuant to the laws applicable to the PRC’s Foreign Investment Enterprises and local enterprises, the Group’s entities in the PRC must make appropriation from after-tax non-distributable PRC laws and regulations permit payments of dividends by the Company’s subsidiaries and VIE incorporated in the PRC only out of their retained earnings, if any, as determined in accordance with the PRC accounting standards and regulations. In addition, the Company’s subsidiaries, VIEs and VIEs’ subsidiaries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the PRC entities can only be paid out of distributable profits computed in accordance with the PRC accounting standards and regulations, the PRC entities are restricted from transferring a portion of their net assets to the Group. Amounts restricted include paid-i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5. COMMITMENTS AND CONTINGENCIES Operating lease commitments The Group has leased office premises under operating lease agreements for the periods from 2022 to 202 5 non-cancellable
As of December 31, 2021
RMB
2022 18,746
2023 13,922
2024 7,167
2025 4,320
2026 —
44,155
Rental expenses amounted to RMB24,766, RMB28,997 and RMB20,419 for the years ended December 31, 2019, 2020 and 2021, respectively. Rental expenses are charged to the consolidated statements of operations and comprehensive loss when incurred. The lease agreement for the Group’s headquarter office, with a total future minimum lease payment of RMB43,301 from January 2022 to June 2023, is not included in the above table as the lease payments are subsidized and paid by a local government authority subject to certain performance targets including tax paid and foreign investment obtained which the Group met for the past years and believes it will meet for the remaining lease period. Contingencies Pursuant to an announcement issued by the Cybersecurity Review Office (“CRO”) of the Cyberspace Administration of China on July 5, 2021, CRO has initiated a cybersecurity review of Group’s apps. In order to facilitate the review and prevent the expansion of potential risks, the Group’s mobile apps are required to suspend new user registration in the PRC during the review period, starting from July 5, 2021. The Group is currently not in a position to estimate whether any penalty would be resulted from this review or the possible loss or possible range of loss. On July 7, 2021, the Group, together with certain of its current and former directors and officers and others, were named as defendants in a putative shareholder class action lawsuit filed in the Supreme Court of the State of New York. Since then, two additional class actions have been filed in the Eastern District of New York and the Supreme Court of the State of New York. The class actions are brought on behalf of a putative class of persons who purchased or acquired the Group’s securities pursuant or traceable to the Group’s US IPO. All the complaints allege violations of Sections 11 and 15 of the Securities Act of 1933 based on allegedly false and misleading statements or omissions in the Group’s Registration Statement issued in connection with the US IPO for the disclosure of CRO’s review. In November 2021, the consolidated amended complaint was filed in the Supreme Court of the State of New York, which the Group moved to dismiss in January 2022. The federal complaint also alleges violations of Section 12(a)(2) of the Securities Act. The Group is currently not in a position to estimate the possible loss or possible range of loss, if any, associated with the resolution of the lawsuits. The Group is subject to a number of legal or administrative proceedings that generally arise in the ordinary course of its business. The Group does not believe that any currently pending legal or administrative proceeding to which the Group is a party will have a material adverse effect on th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 xml:space="preserve">26. SUBSEQUENT EVENT From January to February, 2022, the Group granted Class B ordinary Shares to Full Load Logistics Information Co. Ltd, which was owned by an executive of the Group. The fair value of the shares granted is US$ ~US$0.46 per share and vested immediately. The total compensation expenses to be recognized are RMB . The Group completed its reorganization of VIE structure to remove the businesses that are not subject to the restriction or prohibition on foreign ownership from the VIE structure on January 1, 2022. Effective on January 1, 2022, Shanghai Xiwei, Guizhou FTA and Beijing Yunmanman, which were former VIE entities, were acquired by the WFOEs at nominal prices and become WFOE’s wholly owned subsidiaries. Since this reorganization under common control does not result in any change in the beneficiary ownership immediately before and after the reorganization, it has no impact on the Company’s consolidated financial statements. On April 14, 2022, the Group entered into a share surrender and loan repayment agreement with a shareholder and his certain affiliates. Pursuant to such agreement, the Group will settle the US$200 million of subscription receivable from the shareholder by accepting the surrender of a certain number of Class A ordinary shares beneficially owned by such shareholder. The number of surrender shares will depend on the repayment price per share as determined based on the trading price of the Company’s ADS at the time of settlement. If the shareholder delivers the settlement notice on or prior to July 31, 2022, the repayment price per share will be equal to the price per Class A ordinary share implied by the highest closing price of the Company’s ADS during the three-trading day period starting from the trading day immediately preceding the date of the settlement notice. Otherwise, the repayment price per share will be equal to the price per Class A ordinary share during the three-trading day period starting from August 1, 2022. If the repayment price per share is lower than US$0.2717, the number of surrender shares will be 736,177,535, the total number of Class A ordinary shares beneficially owned by the shareholder. The short-fall from US$200 million will be the remaining subscription receiv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of Parent Company</t>
        </is>
      </c>
      <c r="B1" s="2" t="inlineStr">
        <is>
          <t>12 Months Ended</t>
        </is>
      </c>
    </row>
    <row r="2">
      <c r="B2" s="2" t="inlineStr">
        <is>
          <t>Dec. 31, 2021</t>
        </is>
      </c>
    </row>
    <row r="3">
      <c r="A3" s="3" t="inlineStr">
        <is>
          <t>Condensed Financial Information Disclosure [Abstract]</t>
        </is>
      </c>
    </row>
    <row r="4">
      <c r="A4" s="4" t="inlineStr">
        <is>
          <t>Additional Financial Information of Parent Company</t>
        </is>
      </c>
      <c r="B4" s="4" t="inlineStr">
        <is>
          <t xml:space="preserve">ADDITIONAL FINANCIAL INFORMATION OF PARENT COMPANY FINANCIAL STATEMENTS SCHEDULE I FULL TRUCK ALLIANCE CO. LTD. FINANCIAL INFORMATION OF PARENT COMPANY CONDENSED BALANCE SHEETS (Amounts in thousands, except share and per share data)
As of December 31,
2020 2021 2021
RMB RMB USD
(Note 2)
ASSETS
Current assets:
Cash and cash equivalents 7,025,967 1,032,540 162,028
Short-term investments 6,270,302 17,866,528 2,803,648
Prepayments and other current assets 13,762 113,595 17,826
Total current assets 13,310,031 19,012,663 2,983,502
Investment in and amount due from subsidiaries/VIEs 9,675,404 11,885,179 1,865,044
Long-term investments 522,672 1,007,361 158,077
Total non-current 10,198,076 12,892,540 2,023,121
TOTAL ASSETS 23,508,107 31,905,203 5,006,623
LIABILITIES
Accounts payable — 42 7
Amounts due to related parties 172,779 179,859 28,224
Income tax payable — 9,084 1,425
Other tax payable — 250,008 39,232
Accrued expenses and other current liabilities 283,524 10,765 1,690
TOTAL LIABILITIES 456,303 449,758 70,578
MEZZANINE EQUITY 31,535,947 — —
SHAREHOLDERS’ (DEFICIT) EQUITY
Class A Ordinary shares (US$0.00001 par value, 33,562,015,467 and 40,000,000,000 shares authorized, 3,517,944,736 and 18,559,858,605shares 233 1,201 188
Class B Ordinary shares (US$0.00001 par value, 963,610,653 and10,000,000,000 63 215 34
Additional paid-in 3,809,060 49,245,773 7,727,736
Accumulated other comprehensive income 1,072,307 538,650 84,526
Subscription receivable — (1,310,140 ) (205,590 )
Accumulated deficit (13,365,806 ) (17,020,254 ) (2,670,849 )
TOTAL SHAREHOLDERS’ (DEFICIT) EQUITY (8,484,143 ) 31,455,445 4,936,045
TOTAL LIABILITIES, MEZZANINE EQUITY AND SHAREHOLDERS’ (DEFICIT) 23,508,107 31,905,203 5,006,623
ADDITIONAL FINANCIAL INFORMATION OF PARENT COMPANY FINANCIAL STATEMENTS SCHEDULE I FULL TRUCK ALLIANCE CO. LTD. FINANCIAL INFORMATION OF PARENT COMPANY CONDENSED STATEMENTS OF OPERATIONS AND COMPREHENSIVE LOSS (Amounts in thousands, except share and per share data)
Years ended December 31,
2019 2020 2021
RMB RMB RMB USD
(Note 2)
Cost and operating expenses (712,108 ) (3,729,055 ) (3,959,299 ) (621,300 )
Interest income 176,925 93,897 153,749 24,127
Investment income — — (379 ) (59 )
Fair value change in trading securities — — 18,333 2,877
Impairment loss and others — — (44,348 ) (6,960 )
Equity in losses of equity investees (1,444 ) (10,975 ) (5,696 ) (894 )
Income tax expenses — — (14,090 ) (2,211 )
Equity in (loss) profit income of subsidiaries, VIEs and VIEs’ subsidiaries (987,023 ) 175,661 197,282 30,957
Net loss attributable to Full Truck Alliance Co. Ltd. (1,523,650 ) (3,470,472 ) (3,654,448 ) (573,463 )
Other comprehensive income (loss)
Foreign currency translation adjustments, net of tax of nil 89,399 (498,157 ) (533,657 ) (83,742 )
Total comprehensive loss attributable to Full Truck Alliance Co. Ltd. (1,434,251 ) (3,968,629 ) (4,188,105 ) (657,205 )
ADDITIONAL FINANCIAL INFORMATION OF PARENT COMPANY FINANCIAL STATEMENTS SCHEDULE I FULL TRUCK ALLIANCE CO. LTD. FINANCIAL INFORMATION OF PARENT COMPANY CONDENSED STATEMENTS OF CASH FLOWS (Amounts in thousands, except for share and per share data)
Years ended December 31,
2019 2020 2021 2021
RMB RMB RMB USD
Cash flows from operating activities: (Note 2)
Net loss attribute to ordinary shareholders (1,523,650 ) (3,470,472 ) (3,654,448 ) (573,463 )
Adjustments to reconcile net loss to net cash used in operating activities
Equity in income (loss) of subsidiaries, VIEs and VIEs’ subsidiaries 987,023 (175,661 ) (197,282 ) (30,957 )
Share-based compensation 455,634 3,254,335 3,628,602 569,407
Modification of share options — 231,972 209,311 32,845
Equity in loss of unconsolidated investees 1,444 10,975 5,696 894
Net gain from disposal of investment in equity investees — — 379 59
Unrealized gains from fair value changes of trading securities — — (18,333 ) (2,877 )
Foreign exchange loss — — 2,917 458
Impairment loss — — 43,708 6,859
Changes in operating assets and liabilities:
Prepayments and other current assets 849 22,727 (108,119 ) (16,966 )
Accounts payable — — 42 7
Amounts due to related parties 28,669 22,242 (31,213 ) (4,898 )
Income tax payable — — 9,084 1,425
Accrued expenses and other current liabilities — 91,377 (78,313 ) (12,289 )
Net cash used in operating activities (50,031 ) (12,505 ) (187,969 ) (29,496 )
Cash flows from investing activities:
Purchases of short-term investments (4,404,601 ) (6,766,468 ) (19,376,170 ) (3,040,544 )
Maturity of short-term investments 3,107,061 4,638,930 7,464,384 1,171,325
Payment for investment in equity investees (75,739 ) (19,312 ) (580,888 ) (91,154 )
Return from dissolution of an equity investment — — 11,929 1,872
Loans to related parties (48,458 ) (63,482 ) — —
Repayment of loans from related parties — 109,792 — —
Investment in subsidiaries and VIEs (91,803 ) (493,225 ) (2,081,323 ) (326,605 )
Net cash used in investing activities (1,513,540 ) (2,593,765 ) (14,562,068 ) (2,285,106 )
Cash flows from financing activities:
Cash paid for repurchase of ordinary shares and preferred shares (384,880 ) (557,836 ) (2,585,437 ) (405,711 )
Proceeds from issuing preferred shares, net of issuance cost — — 385,788 60,539
Proceeds from initial public offerings, net — — 11,059,043 1,735,405
Proceeds from exercise of share options — 87 20 3
Proceeds from issuance of convertible redeemable preferred shares, net of issuance cost 1,672,415 11,081,037 — —
Loan to a shareholder pledged by preferred shares — (1,310,140 ) — —
Net cash provided by financing activities 1,287,535 9,213,148 8,859,414 1,390,236
Effect of exchange rate changes on cash and cash equivalents 36,656 (274,587 ) (102,804 ) (16,134 )
Net (decrease) increase in cash and cash equivalents (239,380 ) 6,332,291 (5,993,427 ) (940,500 )
Cash and cash equivalents, beginning of the year 933,056 693,676 7,025,967 1,102,528
Cash and cash equivalents, end of the year 693,676 7,025,967 1,032,540 162,028
ADDITIONAL FINANCIAL INFORMATION OF PARENT COMPANY FINANCIAL STATEMENTS SCHEDULE I FULL TRUCK ALLIANCE CO. LTD. FINANCIAL INFORMATION OF PARENT COMPANY NOTES TO SCHEDULE I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s as “Investment in subsidiaries and VIEs” and the subsidiaries and VIE’s profit or loss as “Equity in losses of subsidiaries, VIEs and VIEs’ subsidiaries” on the Condensed Statements of Operations and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and VIEs even though the parent company is not obligated to provide continuing support or fund losses.
3) For the years ended December 31, 2019, 2020 and 2021, there were no material contingencies, significant provisions of long-term obligations, or guarantees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1 Basis of presentation The accompanying consolidated financial statements have been prepared in accordance with accounting principles generally accepted in the United States of America (“U.S. GAAP”) for the years presented. </t>
        </is>
      </c>
    </row>
    <row r="5">
      <c r="A5" s="4" t="inlineStr">
        <is>
          <t>Basis of consolidation</t>
        </is>
      </c>
      <c r="B5" s="4" t="inlineStr">
        <is>
          <t>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Manyun and FTA Information (collectively, the “WFOE”), entered into a series of contractual arrangements with its VIEs and their shareholders, pursuant to which the Company is entitled to receive effectively all economic benefits generated from the VIEs and their shareholders’ equity interests in them. Prior to March 2021, a series of contractual arrangements were entered among (i) Jiangsu Manyun, Shanghai Xiwei and its shareholders, (ii) Jiangsu Manyun, Beijing Yunmanman and its shareholders, and (iii) FTA Information, Guiyang Huochebang and its shareholders. Shanghai Xiwei and its subsidiaries were primarily involved in operating the Group’s Yunmanman apps and providing freight matching services and value-added services, Guiyang Huochebang and its subsidiaries were primarily involved in operating the Group’s Huochebang apps, providing freight matching, value-added, insurance, credit solution and guarantee insurance, credit solution and guarantee services; and Beijing Yunmanman was not engaged in any material business operation. In March 2021, the Group changed the VIE directly controlled by the WFOE, FTA Information, from Guiyang Huochebang to a newly established PRC entity, Guizhou FTA, which is founded by certain senior officers of the Group. As directed by FTA Information, Guizhou FTA acquired 100% of equity interest in Guiyang Huochebang for a nominal price from the shareholders of Guiyang Huochebang pursuant to the contractual arrangements between FTA Information and the shareholders of Guiyang Huochebang, and FTA Information gained control over Guizhou FTA through a series of VIE contractual arrangements. Guiyang Huochebang, as a wholly owned subsidiary of Guizhou FTA, continues to hold the licenses required to operate its business following such transactions. The reorganization under common control has no impact on the Company’s consolidated financial statements. During the fourth quarter of 2021, to remove certain businesses that are not subject to the restriction or prohibition on foreign ownership from the VIE entities, the Group further underwent a reorganization of its VIE structure which was completed in January 2022 (see note 26). By the end of 2021, the Group changed two VIEs directly controlled by the WFOEs, from Beijing Yunmanman and Shanghai Xiwei to Shan’en Technology and Manyun Software, which were former VIEs’ subsidiaries. Beijing Yunmanman and Shanghai Xiwei became wholly owned subsidiaries of VIEs after these changes. The WFOEs gained control over the VIEs through a series of contractual arrangements entered among (i) Jiangsu Manyun, Shan’en Technology and its shareholders, (ii) Jiangsu Manyun, Manyun Software and its shareholders, and (iii) FTA Information, Guizhou FTA and its shareholders. The reorganization under common control has no impact on the Company’s consolidated financial information. The changes on the VIE entities have no impact on the financial information of the consolidated VIEs presented below as no entities were added to or removed from the VIE structure. The major clauses in VIE agreements are as follows: Equity Interest Pledge Agreement Under the equity interest pledge agreements entered between the WFOE and the shareholders of the VIE, the shareholders pledged all of their equity interests in the VIE to guarantee their performance of their obligations under the exclusive option agreement, exclusive service agreement and power of attorney. If the shareholders of the VIE breach their contractual obligations under the VIE arrangement, the WFOE, as the pledgee, will have the right to dispose the pledged equity interest pursuant to the PRC law. The shareholders of the VIE have not placed any security interests or allowed any encumbrance on the pledged equity interests. The equity interest pledge agreement remains effective until the shareholders of the VIE have fully performed their obligations and repaid their consulting and service fees under the relevant contractual agreements. During the equity pledge period, the WFOE is entitled to all dividends and other distributions generated by the VIE. Exclusive Option Agreement Pursuant to the exclusive option agreements entered into among the WFOE, the VIE and the VIE’s shareholders, the VIE’s shareholders irrevocably grant the WFOE or its designated representatives an exclusive option to purchase, to the extent permitted under the PRC law, all or part of the equity interest of the VIE. The exercise price shall be the lowest price as permitted by the applicable PRC law at the time of the transfer of the optioned interest. Without the WFOE’s written consent, the VIE and its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 held by its shareholders and all of the VIE’s assets have been transferred or assigned to the WFOE or its designated entities or persons. Exclusive Service Agreement Under the exclusive service agreement entered between the WFOE and the VIE, the VIE appoints the WFOE as its exclusive services provider with business support and technical and consulting services. The VIE shall not accept any consultations or services provided by any third party, and shall not cooperate with any third party. The VIE agrees to pay the WFOE a service fee for services performed, which shall be substantially all of the VIE’s profit before tax. The exclusive service agreement remains effective unless terminated by the WFOE. Power of Attorney Pursuant to the power of attorney, each shareholder of the VIE has irrevocably authorized the WFOE to exercise the following rights relating to all equity interests held by such shareholder in the VIE during the term of the power of attorney: to act on behalf of such shareholder as its exclusive agent and attorney with respect to all matters concerning its shareholding in the VIE according to the applicable PRC laws and the VIE’s articles of association, including without limitation to: (i) exercising all the shareholder’s voting rights, including but not limited to designating and appointing the directors of the VIE; (ii) asset transfer, capital reduction and capital increase of the VIE; and (iii) other decisions that would have a material effect on the VIE’s assets and operations. Spousal Consent Letters Pursuant to the respective spousal consent letters, each of the spouses of the applicable individual shareholders of the VIE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 held by their respective spouses or over the management of the VIE. In addition, in the event that any of them is required to enter into any agreements related to the equity interest in the VIE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following amounts and balances of the consolidated VIEs were included in the Group’s consolidated financial statements after the elimination of intercompany balances and transactions.
As of December 31,
2020 2021
RMB RMB
ASSETS
Cash and cash equivalents 2,226,218 2,948,946
Restricted cash—current 84,076 63,294
Short-term investments 238,000 550,000
Accounts receivable, net of allowance for doubtful accounts 33,751 28,734
Amounts due from related parties — 7,075
Loans receivable, net 1,312,283 1,774,038
Prepayments and other current assets 421,371 849,323
Restricted cash—non-current 13,500 13,500
Property and equipment, net 36,922 100,931
Investments in equity investees 297,628 670,110
Intangible assets, net 15,275 119,298
Goodwill — 283,256
Deferred tax assets 18,966 20,492
Other non-current 147,000 3,836
TOTAL ASSETS 4,844,990 7,432,833
LIABILITIES
Short-term loans — 9,000
Accounts payable 23,839 29,077
Payable to investors of the consolidated trusts 31,400 —
Prepaid freight listing fees and other service fees 319,156 383,153
Income tax payable 23,554 21,573
Other tax payable 446,610 566,479
Accrued expenses and other current liabilities 620,828 1,045,484
Deferred tax liabilities — 26,415
TOTAL LIABILITIES 1,465,387 2,081,181
Years ended December 31,
2019 2020 2021
RMB RMB RMB
Net Revenues 2,457,922 2,553,535 4,611,044
Net (loss) income (716,003 ) 223,957 (920,960 )
Net cash (used in) provided by operating activities (185,829 ) 682,745 (286,501 )
Net cash used in investing activities (122,872 ) (72,390 ) (815,721 )
Net cash provided by (used in) financing activities 405,690 (888,700 ) 42,100 The VIEs contributed 99 %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t>
        </is>
      </c>
    </row>
    <row r="6">
      <c r="A6" s="4" t="inlineStr">
        <is>
          <t>Consolidated Trusts</t>
        </is>
      </c>
      <c r="B6" s="4" t="inlineStr">
        <is>
          <t xml:space="preserve">2.3 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Since 2018, several trusts were formed by the Group and third-party trust companies who administer the trusts. The trusts were invested by the Group and third-party trust companies. The trusts, using the funds received from the trusts’ beneficiaries, fund the loans to the borrowers facilitated by the Group. The trusts provide the returns to their beneficiaries through interest payments made by the borrowers. The borrowers are charged interests by the trusts. The Group is entitled to the residual profit in the trusts and provides guarantee to the trusts by agreeing to repurchase any loans that are delinquent for more than 60 days whereby the Group absorbs the credit risk of the trusts resulting from borrowers’ delinquencies. The Group determine s As of December 31, 2020 and 2021, all the loans held by the trusts are personal loans made to the shippers and truckers on the Group’s platforms with an original term up to 12 months. The interest rates of these loans mainly ranged from 20% to 36 % annually. The loans receivable balance associated with the trusts represents the outstanding loans made to the borrowers from the trusts and accrued interests related to those loans. As of December 31, 2020 and 2021, the cumulative delinquent loans repurchased by the Group from the consolidated trusts are in total of RMB51 million and RMB69 million, respectively. For the years ended December 31, 2019, 2020 and 2021, the provision for loan losses of RMB25 million, RMB29 million and RMB21 million was charged to the consolidated statements of operations and comprehensive loss, respectively. Interest on loans is accrued and recognized as revenue. The Group determines a loan’s past due status by the number of days that have elapsed since a borrower has failed to make a contractual loan payment. Accrual of interest is discontinued for loans that are past due for more than 90 days. In general, loans receivable is identified as uncollectible when it is determined to be not probable that the balance can be collected. The following financial statement amounts and balances of the consolidated trusts were included in the consolidated information of VIEs presented above and in the accompanying consolidated financial statements after elimination of intercompany transactions and balances:
As of December 31,
2020 2021
RMB RMB
ASSETS
Restricted cash 48,702 3,509
Loans receivable, net 317,022 353,509
Prepaid expenses and other assets 1,009 —
Total Assets 366,733 357,018
As of December 31,
2020 2021
RMB RMB
LIABILITIES
Payable to investors of the consolidated trusts 31,400 —
Other tax payable 436 839
Total Liabilities 31,836 839
Years ended December 31,
2019 2020 2021
RMB RMB RMB
Net revenues 68,259 130,380 104,061
Net income 31,335 63,146 22,838
Years ended December 31,
2019 2020 2021
RMB RMB RMB
Net cash (used in) provided by operating activities (371,548 ) 374,679 (13,793 )
Net cash provided by (used in) financing activities 420,100 (388,700 ) (31,400 ) The consolidated trusts contributed 3%, 5% and 2% of the Group’s consolidated revenue for the years ended 2019, 2020 and 2021 respectively. As of December 31, 2020 and 2021, the consolidated trusts accounted for an aggregate of 1% and 1% of the consolidated total assets, and 2% and 0.0% of the consolidated total liabilities, respectively. There are no terms in any arrangements, considering both explicit arrangements and implicit variable interests that require the Company to provide financial support to the consolidated trusts. </t>
        </is>
      </c>
    </row>
    <row r="7">
      <c r="A7" s="4" t="inlineStr">
        <is>
          <t>Use of estimates</t>
        </is>
      </c>
      <c r="B7" s="4" t="inlineStr">
        <is>
          <t xml:space="preserve">2.4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the useful lives of intangible assets, impairment of goodwill and intangible assets, valuation of ordinary shares and share options, allowance for loans receivable, and purchase price allocations. </t>
        </is>
      </c>
    </row>
    <row r="8">
      <c r="A8" s="4" t="inlineStr">
        <is>
          <t>Functional currency and foreign currency translation</t>
        </is>
      </c>
      <c r="B8" s="4" t="inlineStr">
        <is>
          <t>2.5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t>
        </is>
      </c>
    </row>
    <row r="9">
      <c r="A9" s="4" t="inlineStr">
        <is>
          <t>Cash and cash equivalents</t>
        </is>
      </c>
      <c r="B9" s="4" t="inlineStr">
        <is>
          <t xml:space="preserve">2.6 Cash and cash equivalents Cash and cash equivalents primarily consist of cash on hand and cash in bank which is highly liquid and unrestricted as to withdrawal and use. </t>
        </is>
      </c>
    </row>
    <row r="10">
      <c r="A10" s="4" t="inlineStr">
        <is>
          <t>Restricted cash</t>
        </is>
      </c>
      <c r="B10" s="4" t="inlineStr">
        <is>
          <t>2.7 Restricted cash The Group’s restricted cash mainly consists of cash held by the consolidated trusts through segregated bank accounts which can only be used to invest in loans or other securities as stipulated in the trust agreements, deposits pledged for bank loans and deposit pledged to a commercial bank for ETC service for a term over one year which is recorded in non-current</t>
        </is>
      </c>
    </row>
    <row r="11">
      <c r="A11" s="4" t="inlineStr">
        <is>
          <t>Short-term investments</t>
        </is>
      </c>
      <c r="B11" s="4" t="inlineStr">
        <is>
          <t xml:space="preserve">2.8 Short-term investments Short-term investments include (i) wealth management products issued by investing banks with guaranteed principal and variable interest rates indexed to the performance of underlying assets and with maturities within one year; (ii) exchange traded fund products; (iii) time deposits with original maturities longer than three months but less than one year. The Group records exchange traded fund products and wealth management products at fair value at each reporting period end. Changes in fair values are included in unrealized gains (losses) from fair </t>
        </is>
      </c>
    </row>
    <row r="12">
      <c r="A12" s="4" t="inlineStr">
        <is>
          <t>Accounts receivable, net</t>
        </is>
      </c>
      <c r="B12" s="4" t="inlineStr">
        <is>
          <t xml:space="preserve">2.9 Accounts receivable, net Accounts receivable mainly consists of amount due from the Group’s customers, which are recorded net of allowance for doubtful accounts. The Group performs ongoing credit evaluation of its customers, and assesses allowance for doubtful accounts based on the age of the receivables and factors surrounding the credit risk of specific customers. </t>
        </is>
      </c>
    </row>
    <row r="13">
      <c r="A13" s="4" t="inlineStr">
        <is>
          <t>Loans receivable, net</t>
        </is>
      </c>
      <c r="B13" s="4" t="inlineStr">
        <is>
          <t xml:space="preserve">2.10 Loans receivable, net Loans receivable represents loans provided directly by the Group or through the consolidated trusts and the related accrued interests. Loans receivable is reduced by a valuation allowance estimated as of the balance sheet date.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The Group writes off loans receivable with a corresponding reduction of the allowance for loans receivable when the loan principal and interest are deemed to be uncollectible. </t>
        </is>
      </c>
    </row>
    <row r="14">
      <c r="A14" s="4" t="inlineStr">
        <is>
          <t>Property and equipment, net</t>
        </is>
      </c>
      <c r="B14" s="4" t="inlineStr">
        <is>
          <t xml:space="preserve">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Furniture, fixtures and equipment 3-5
Motor vehicles 4 years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the consolidated statements of operations and comprehensive loss. </t>
        </is>
      </c>
    </row>
    <row r="15">
      <c r="A15" s="4" t="inlineStr">
        <is>
          <t>Business combinations</t>
        </is>
      </c>
      <c r="B15" s="4" t="inlineStr">
        <is>
          <t>2.12 Business combinations U.S. GAAP requires that all business combinations to be accounted for under the acquisition method. Since its incorporation, the Group adopted ASC 805, Business Combinations.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t>
        </is>
      </c>
    </row>
    <row r="16">
      <c r="A16" s="4" t="inlineStr">
        <is>
          <t>Intangible assets, net</t>
        </is>
      </c>
      <c r="B16" s="4" t="inlineStr">
        <is>
          <t>2.13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10 to 15
Platform 5
Customer relationship 10
Non-compete 8</t>
        </is>
      </c>
    </row>
    <row r="17">
      <c r="A17" s="4" t="inlineStr">
        <is>
          <t>Goodwill</t>
        </is>
      </c>
      <c r="B17" s="4" t="inlineStr">
        <is>
          <t xml:space="preserve">2.14 Goodwill Goodwill represents the excess of the purchase price over the fair value of the identifiable assets and liabilities acquired as a result of the Group’s acquisitions. The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The Group performs its annual or interim goodwill impairment test by comparing the fair value of a reporting unit with its carrying amount. A goodwill impairment will be the amount by which a reporting unit’s carrying value exceeds its fair value, not to exceed the carrying amount of goodwill. </t>
        </is>
      </c>
    </row>
    <row r="18">
      <c r="A18" s="4" t="inlineStr">
        <is>
          <t>Investments in equity investees</t>
        </is>
      </c>
      <c r="B18" s="4" t="inlineStr">
        <is>
          <t>2.15 Investments in equity investees The Group’s investments in equity investees consist of investments in equity securities without readily determinable fair values and equity method investments in privately-held compani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loss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The Group recorded impairment loss amounting to nil, RMB22,030 and RMB111,567 for investments in equity investees for the years ended December 31, 2019, 2020 and 2021, respectively (note 1 1</t>
        </is>
      </c>
    </row>
    <row r="19">
      <c r="A19" s="4" t="inlineStr">
        <is>
          <t>Other non-current assets</t>
        </is>
      </c>
      <c r="B19" s="4" t="inlineStr">
        <is>
          <t>2.16 Other non-current Other non-current</t>
        </is>
      </c>
    </row>
    <row r="20">
      <c r="A20" s="4" t="inlineStr">
        <is>
          <t>Fair value measurement</t>
        </is>
      </c>
      <c r="B20" s="4" t="inlineStr">
        <is>
          <t xml:space="preserve">2.17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
        </is>
      </c>
    </row>
    <row r="21">
      <c r="A21" s="4" t="inlineStr">
        <is>
          <t>Revenue recognition</t>
        </is>
      </c>
      <c r="B21" s="4" t="inlineStr">
        <is>
          <t xml:space="preserve">2.18 Revenue recognition The Group derives its revenues principally from shippers’ and truckers’ use of the Group’s platforms in connection with freight matching services and value-added services. The Group adopted ASC 606, Revenue from Contracts with Customers, for all periods.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esponsible for fulfilling the promise to pay VAT, which equals the sales amount multiplied by the applicable VAT rate, under the PRC Value Added Tax Provisional Regulations and the Pilot Implementation Measures for the Reform of Business Tax to Value-added Tax. The Group is subject to penalty or any other actions taken by tax authorities if it does not pay VAT assessed on its sales activities timely. For the years ended December 31, 2019, 2020 and 2021, RMB1,359 million, RMB1,434 million and RMB2,620 million of VAT are included in net revenues, respectively, the majority of which was generated from freight brokerage services. The Group offers various forms of incentives to the platform shippers and truckers, who are both considered the customers of the Group. Incentives are recorded as reduction of revenue (including deferred revenue, if any). If characterization of those amounts as a reduction of revenue results in negative revenue for a specific customer on a cumulative basis (that is, since the inception of the overall relationship between the Group and the customer), then the amount of the cumulative shortfall is re-characterized Freight listing services The Group charges the shippers membership fees for posting orders on the Group’s platforms. Membership fee is prepaid by shippers registered on the Group’s platforms for activating their rights of making orders on the platform. Revenue from membership fee is recognized on a straight-line basis over the term of the membership period or based on the number of orders posted depending on the specific terms in membership agreements. Freight brokerage services The Group provides freight brokerage services to shippers registered on its platform, assisting the shippers to identify appropriate truckers and enabling truckers to receive and fulfill on-demand The Group concludes that it acts as an agent in the provision of shipping services as it is not responsible for fulfilling the promise to provide the shipping services, nor does the Group have the ability to control the related services. Specifically, the Group does not have the ability to control the shipping services provided by truckers due to: (i) the Group does not pre-purchase Transaction commission From August 2020, the Group started charging commissions from truckers when they take orders originating from certain cities. The commission fee charged for an order is computed based on the shipping fee of such shipping order. The commission is recognized as revenue upon the shipper and the trucker reach an agreement. Credit solutions The Group provides loans using its own fund or through the consolidated trusts to the shippers and truckers registered on the Group’s platform to cater to their essential needs and increase their stickiness and engagement on the Group’s platform. The Group recognizes the fees and interests charged to the borrowers as “credit solutions revenue” over the lifetime of the loans using the effective interest method. The Group also facilitates loans to the shippers and truckers registered on its platform for certain institutional funding partners. For loans facilitated by the Group, the Group may provide guarantee services to its institutional funding partners whereby in the event of default, the institutional funding partners are entitled to receive unpaid interest and principal from the Group. The loans receivable balance subject to the guarantee services of the Group as of December 31, 2020 and 2021 was RMB45 million and RMB209 million. Given that the Group effectively takes on all of the credit risk of the borrowers and are compensated by the service fees charged, the guarantee is deemed as a service and the guarantee exposure is recognized as a stand-ready obligation in accordance with ASC 460, Guarantees. The Group determines that both the institutional funding partners and the borrowers are its customers pursuant to the contractual terms among the Group, the borrowers and the institutional funding partners. For each loan facilitated on the platform, the Group considers the loan facilitation service, post origination service and guarantee service it provides as separate performance obligations because they are distinct in that customers can benefit from each service on its own and the Group’s promises to deliver the services are separately identifiable from one another in the contracts. The Group determines the total transaction price to be the service fees chargeable from the borrowers and the institutional funding partners. The Group first allocates the transaction price to the fair value of guarantee liabilities, if any, in accordance with ASC 460, and then allocates the remaining considerations to the loan facilitation services and post origination services based on their relative standalone selling prices. As the Group does not have observable standalone selling price information for the loan facilitation services or post origination services, or direct observable standalone selling prices for similar services in the market, the Group uses expected cost plus margin approach to estimate the standalone selling prices of loan facilitation services and post-origination services for transaction price allocation. In estimating its standalone selling prices for the loan facilitation services and post origination services, the Group considers various factors including the cost incurred to deliver such services, profit margin for similar arrangements, customer demand, effect of competitors on the Group’s services, and other market factors. For each type of service, the Group recognizes revenue when the service is rendered. Revenues from loan facilitation services are recognized at the time a loan is originated between the institutional funding partner and the borrower and the principal loan balance is transferred to the borrower, at which time the facilitation service is considered completed. Revenues from post origination services are recognized on a straight-line basis over the term of the underlying loans as the post-origination services including payment reminder calls and collection services are a series of distinct services that are provided to the institutional funding partners over the term of the underlying loans. Revenues from guarantee services are recognized at the expiry of the guarantee term. For the years ended December 31, 2019, 2020 and 2021, revenue from guarantee services was RMB0.4 million million and RMB31.2 million , respectively. Other value-added services Other services provided by the Group mainly comprise agency services provided to insurance companies, highway authorities, gas station operators and automakers and dealers in their businesses to meet various needs of shippers and truckers. Revenue is recognized when service is rendered. Multiple performance obligations When certain service contracts are combined as one arrangement for revenue recognition purposes and the entire arrangement contains more than one performance obligation, the Group allocates the total transaction price to each performance obligation in an amount based on the relative standalone selling prices of the promised services underlying each performance obligation. In these instances, as the Group frequently sells each type of service with observable standalone selling prices, the observable standalone sales are used to determine the standalone selling price of each performance obligation. Disaggregation of revenues For the years ended December 31, 2019, 2020 and 2021, all of the Group’s revenues were generated in the PRC. The disaggregated revenues by revenue streams and timing of transfer of services were as follows:
Years ended December 31,
2019 2020 2021
RMB RMB RMB
Freight matching services(1) 1,769,756 1,947,016 3,946,882
Freight brokerage-satisfied at a point of time 1,292,496 1,365,207 2,497,779
Freight listings-satisfied over time 477,260 538,665 753,031
Transaction commission-satisfied at a point of time — 43,144 696,072
Value-added services(1) 703,305 633,804 710,137
Credit solutions-satisfied over time 484,904 472,841 520,086
Other value-added services-satisfied at a point of time 218,401 160,963 190,051
Total net revenues 2,473,061 2,580,820 4,657,019
(1) RMB1,320 million and RMB39 million, RMB1,398 million and RMB36 million, RMB2,580 million and RMB40 million of net revenues were attributable to VAT for freight matching services and value-added services for the years ended December 31, 2019, 2020, and 2021, respectively. The VAT for freight matching services is primarily related to VAT incurred for freight brokerage services, which is assessed based on the total transaction price with the shipper, including the freight charge paid to the trucker (for which the Group is an agent) and the platform service fee earned by the Group. Contract balances Timing of revenue recognition may differ from the timing of invoicing to customers. For certain services, customers are required to pay before the services are delivered. Accounts receivable represents amounts invoiced and revenues recognized prior to invoicing when the Group has satisfied its performance obligation and has the unconditional right to payment. Contract liabilities are recognized if the Group receives consideration in advance of performance, which is mainly related to the freight listing services. The Group expects to recognize the
As of December 31,
2020 2021
RMB RMB
Contract balances
Freight listings 315,761 377,468
Others 4,163 5,768
Total 319,924 383,236
As of December 31, 2020 and 2021, the amount of guarantee liabilities related to loan guarantee services was immaterial. </t>
        </is>
      </c>
    </row>
    <row r="22">
      <c r="A22" s="4" t="inlineStr">
        <is>
          <t>Cost of revenues</t>
        </is>
      </c>
      <c r="B22" s="4" t="inlineStr">
        <is>
          <t>2.19 Cost of revenues Cost of revenues primarily consists of VAT, related tax surcharges and other tax costs, net of the VAT refund from government authorities, payroll and related expenses for employees involved in operating the Group’s platforms, technology service fee, and commission fee paid to third party payment platform as well as funding costs related to credit solution services. VAT cost is primarily related to freight brokerage services, and is assessed based on the total transaction price with the shipper, including the freight charge paid to the trucker (for which the Group is an agent) and the platform service fee earned by the Group. The Group operates its freight brokerage business with the road transportation license obtained from the government, which requires the Group to pay VAT at a rate of approximately 9% pursuant to the relevant VAT regulations for transportation service segment. The Group receives partial VAT refunds from local financial bureaus as an incentive for developing the local economy and business, which is recorded as a reduction of the VAT cost. Gross amount of VAT and the refund amount from local financial bureaus included in cost of revenues are as the following:
Years ended December 31,
2019 2020 2021
RMB RMB RMB
Gross VAT 1,813,946 1,832,598 3,510,749
Less: VAT refund (860,746 ) (938,689 ) (1,559,814 )
VAT, net 953,200 893,909 1,950,935</t>
        </is>
      </c>
    </row>
    <row r="23">
      <c r="A23" s="4" t="inlineStr">
        <is>
          <t>Sales and marketing expenses</t>
        </is>
      </c>
      <c r="B23" s="4" t="inlineStr">
        <is>
          <t xml:space="preserve">2.20 Sales and marketing expenses Sales and marketing expenses consist of advertising expenses, payroll and related expenses for employees involved in sales and marketing functions and amortization of trademarks. The advertising and marketing expenses amounted to RMB77,267, RMB57,296 and RMB125,507 for the </t>
        </is>
      </c>
    </row>
    <row r="24">
      <c r="A24" s="4" t="inlineStr">
        <is>
          <t>Research and development expenses</t>
        </is>
      </c>
      <c r="B24" s="4" t="inlineStr">
        <is>
          <t>2.21 Research and development expenses Research and development expenses primarily consist of technology infrastructure expenses related to research and development activities, payroll and related expenses for employees involved in platform development and internal-use</t>
        </is>
      </c>
    </row>
    <row r="25">
      <c r="A25" s="4" t="inlineStr">
        <is>
          <t>General and Administrative expenses</t>
        </is>
      </c>
      <c r="B25" s="4" t="inlineStr">
        <is>
          <t xml:space="preserve">2.22 General and Administrative expenses General and administrative expenses primarily consist of compensation costs for executive management and administrative employees, daily operating expenses and allowance for doubtful accounts. </t>
        </is>
      </c>
    </row>
    <row r="26">
      <c r="A26" s="4" t="inlineStr">
        <is>
          <t>Operating leases</t>
        </is>
      </c>
      <c r="B26" s="4" t="inlineStr">
        <is>
          <t xml:space="preserve">2.23 Operating leases Leases where substantially all the rewards and risks of ownership of assets remain with the leasing group are accounted for as operating leases. Payments made under operating leases net of any incentives from the leasing group are charged to the consolidated statements of operations and comprehensive loss on a straight-line basis over the leasing periods. </t>
        </is>
      </c>
    </row>
    <row r="27">
      <c r="A27" s="4" t="inlineStr">
        <is>
          <t>Share-based compensation</t>
        </is>
      </c>
      <c r="B27" s="4" t="inlineStr">
        <is>
          <t xml:space="preserve">2.24 Share-based compensation The Group accounts for share options granted to employees and directors as a lability award or an equity award in accordance with ASC 718, Stock Compensation. Options granted generally vest upon satisfaction of service conditions over the following several years. They are measured at the grant date and recognized as compensation cost over the vesting periods, with the corresponding credit recorded as additional paid-in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Options or similar instruments on shares are classified as liabilities instead of equity if either of the following conditions is met: the underlying shares are classified as liabilities; or the options or similar instruments must be settled in cash or the grantee can require the entity to settle in cash. The Group measures a liability award under a share-based payment arrangement based on the award’s fair value remeasured at each reporting date until the date of settlement. Compensation costs for each period until settlement are based on the change in the fair value of the instrument at each reporting date. </t>
        </is>
      </c>
    </row>
    <row r="28">
      <c r="A28" s="4" t="inlineStr">
        <is>
          <t>Loss per share</t>
        </is>
      </c>
      <c r="B28" s="4" t="inlineStr">
        <is>
          <t>2.25 Loss per share Basic loss per share is computed by dividing net loss available to ordinary shareholders by the weighted average number of ordinary shares outstanding during the period. The convertible redeemable preferred shares are participating securities as the preferred shares participate in undistributed earnings on an as-if-converted two-class Diluted loss per ordinary share reflects the potential dilution that could occur if securities were exercised or converted into ordinary shares. The Group had convertible redeemable preferred shares, share options and restricted shares, which could potentially dilute basic earnings per share in the future. To calculate the number of shares for diluted income per share, the effect of the convertible redeemable preferred shares is computed using the as-if-converted</t>
        </is>
      </c>
    </row>
    <row r="29">
      <c r="A29" s="4" t="inlineStr">
        <is>
          <t>Government grants</t>
        </is>
      </c>
      <c r="B29" s="4" t="inlineStr">
        <is>
          <t xml:space="preserve">2.26 Government grants Government grants include cash subsidies received by the Group’s entities in the PRC from local governments as incentives for operating business in certain local districts. Such subsidies allow the Group full discretion in utilizing the funds and are used by the Group for general corporate purpose. Cash subsidies are included in other operating income and recognized when received. </t>
        </is>
      </c>
    </row>
    <row r="30">
      <c r="A30" s="4" t="inlineStr">
        <is>
          <t>Taxation</t>
        </is>
      </c>
      <c r="B30" s="4" t="inlineStr">
        <is>
          <t xml:space="preserve">2.27 Taxation The Group is subject to value-added taxes at the rate of 6%, 9% or 13% in PRC. The value-added tax payable is the balance of the taxes the Group is liable for, which is primarily incurred for freight brokerage services and assessed based on the total shipping transaction price, including the freight charge paid to the trucker (for which the Group is an agent) and the platform service fee earned by the Group. The VAT taxes are also from the Group’s sales of other goods or services and primarily levied on the sales price the Group charges for such goods or services at applicable rates. Deductible input taxes that reduce the tax payable are from the Group’s purchases of goods or services and based on the cost and expenses the Group incurs at their applicable rates. The VAT balances are recorded in prepayments and other assets or other tax payable on the consolidated balance sheets. Deferred income taxes are recognized for temporary differences between the tax bases of assets and liabilities and their reported amounts in the consolidated financial statement,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 of operations and comprehensive loss in the period of the enactment of the change. </t>
        </is>
      </c>
    </row>
    <row r="31">
      <c r="A31" s="4" t="inlineStr">
        <is>
          <t>Segment reporting</t>
        </is>
      </c>
      <c r="B31" s="4" t="inlineStr">
        <is>
          <t xml:space="preserve">2.28 Segment reporting The Group uses management approach to determine operating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the PRC. Therefore, no geographic information is presented. </t>
        </is>
      </c>
    </row>
    <row r="32">
      <c r="A32" s="4" t="inlineStr">
        <is>
          <t>Comprehensive loss</t>
        </is>
      </c>
      <c r="B32" s="4" t="inlineStr">
        <is>
          <t xml:space="preserve">2.29 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 of operations and comprehensive loss. Accumulated other comprehensive loss, as presented on the accompanying consolidated balance sheet consists of accumulated foreign currency translation adjustments. </t>
        </is>
      </c>
    </row>
    <row r="33">
      <c r="A33" s="4" t="inlineStr">
        <is>
          <t>Recent accounting pronouncements</t>
        </is>
      </c>
      <c r="B33" s="4" t="inlineStr">
        <is>
          <t xml:space="preserve">2.30 Recent accounting pronouncements In February 2016, the FASB issued ASU 2016-02, right-of-use 2020-05 2016-02. The Group will adopt the ASU on January 1, 2022 using the optional transition method to apply the new lease requirements through a cumulative-effect adjustment in the period of adoption. The Group expects to recognize ROU assets of approximately RMB130 million and the related lease liabilities of approximately RMB119 million for operating leases. In June 2016, the FASB issued ASU 2016-13, O 2019-10 2016-13. to have a significant impact on its consolidated financial statements. On October 28, 2021, the FASB issued ASU 2021-08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Group expects to adopt the ASU from the fiscal year beginning after December 15, 2023 and does not expect the adoption of this ASU has a significant impact on its consolidated financial statements. </t>
        </is>
      </c>
    </row>
    <row r="34">
      <c r="A34" s="4" t="inlineStr">
        <is>
          <t>Convenience translation</t>
        </is>
      </c>
      <c r="B34" s="4" t="inlineStr">
        <is>
          <t>2.31 Convenience translation The Group’s business is primarily conducted in China and almost all of its revenues are denominated in RMB. However, periodic reports made to shareholders will include current period amounts translated into US dollars using the then current exchange rates, for the convenience of the readers. Translations of balances in the consolidated balance sheet, consolidated statements of operations and comprehensive loss and consolidated statements of cash flows from RMB 1 1.00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ummary of Major Subsidiaries and Consolidated VIEs</t>
        </is>
      </c>
      <c r="B4" s="4" t="inlineStr">
        <is>
          <t>As of December 31, 2021, the Company’s major subsidiaries and consolidated VIEs are as follows:
Name of Company Place of Date of incorporation Percentage of direct Principal activities
Subsidiaries
Full Truck Alliance (HK) Limited (“FTA HK”) Hong Kong January 7, 2016 100 % Investment holding
Lucky Logistics Information Limited (“Lucky Logistics”) Hong Kong April 8, 2014 100 % Investment holding
FTA Information Consulting Co., Ltd (“FTA Information”, “WOFE”) PR April 20, 2016 100 % Providing technology development and other services
Jiangsu Manyun Logistics Information Co., Limited (“Jiangsu Manyun”, “WOFE”) PR August 29, 2014 100 % Technology development and other services
VIEs
Guizhou FTA Logistics Technology Co., Ltd. (“Guizhou FTA”) PR January 14, 2021 100 % Research and development
Guiyang Shan’en Technology Co., Ltd. (“Shan’en Technology”) PR September 19, 2016 100 % Freight matching services
Jiangsu Manyun Software Technology Co. Ltd. (“Manyun Software”) PR October 20, 2016 100 % Freight matching services and value added services
VIEs’ subsidiaries
Shanghai Xiwei Information Consulting Co., Limited (“Shanghai Xiwei”) PR August 1, 2013 100 % Technology development and other services
Beijing Yunmanman Technology Co., Limited (“Beijing Yunmanman”) PR March 21, 2014 100 % Technology development and other services
Chengdu Yunli Technology Co., Ltd. (“Chengdu Yunli”) PR January 21, 2011 100 % Credit solution services
Guiyang Shan’en Insurance Brokerage Co., Ltd (“Shan’en Insurance”) PR May 9, 2017 100 % Insurance services
Nanjing Manyun Software Information Consulting Co., Ltd. (“Nanjing Manyun”) PR October 12, 2021 100 % Investment holding
Hainan Manyun Software Technology Co., Ltd. (“Hainan Manyun”) PR May 9, 2020 100 % Freight matching services
Name of Company Place of Date of incorporation Percentage of direct Principal activities
Guiyang Huochebang Technology Co., Limited (“Guiyang Huochebang”) PR March 11, 2014 100 % Value added services
Guizhou Huochebang Micro-finance Co., Ltd. (“Huochebang Microfinance”) PR December 20, 2016 100 % Credit solution services
Guizhou Huochebang Network Information Service Co., Ltd. (“Huochebang Network”) PR March 18, 2016 100 % Investment hol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Line Items]</t>
        </is>
      </c>
    </row>
    <row r="4">
      <c r="A4" s="4" t="inlineStr">
        <is>
          <t>Summary of Balance Sheet Amounts and Balances of the Consolidated VIEs</t>
        </is>
      </c>
      <c r="B4" s="4" t="inlineStr">
        <is>
          <t xml:space="preserve"> The following amounts and balances of the consolidated VIEs were included in the Group’s consolidated financial statements after the elimination of intercompany balances and transactions.
As of December 31,
2020 2021
RMB RMB
ASSETS
Cash and cash equivalents 2,226,218 2,948,946
Restricted cash—current 84,076 63,294
Short-term investments 238,000 550,000
Accounts receivable, net of allowance for doubtful accounts 33,751 28,734
Amounts due from related parties — 7,075
Loans receivable, net 1,312,283 1,774,038
Prepayments and other current assets 421,371 849,323
Restricted cash—non-current 13,500 13,500
Property and equipment, net 36,922 100,931
Investments in equity investees 297,628 670,110
Intangible assets, net 15,275 119,298
Goodwill — 283,256
Deferred tax assets 18,966 20,492
Other non-current 147,000 3,836
TOTAL ASSETS 4,844,990 7,432,833
LIABILITIES
Short-term loans — 9,000
Accounts payable 23,839 29,077
Payable to investors of the consolidated trusts 31,400 —
Prepaid freight listing fees and other service fees 319,156 383,153
Income tax payable 23,554 21,573
Other tax payable 446,610 566,479
Accrued expenses and other current liabilities 620,828 1,045,484
Deferred tax liabilities — 26,415
TOTAL LIABILITIES 1,465,387 2,081,181</t>
        </is>
      </c>
    </row>
    <row r="5">
      <c r="A5" s="4" t="inlineStr">
        <is>
          <t>Summary of Income and Cash Flow Amounts and Balances of the Consolidated VIEs</t>
        </is>
      </c>
      <c r="B5" s="4" t="inlineStr">
        <is>
          <t xml:space="preserve">Years ended December 31,
2019 2020 2021
RMB RMB RMB
Net Revenues 2,457,922 2,553,535 4,611,044
Net (loss) income (716,003 ) 223,957 (920,960 )
Net cash (used in) provided by operating activities (185,829 ) 682,745 (286,501 )
Net cash used in investing activities (122,872 ) (72,390 ) (815,721 )
Net cash provided by (used in) financing activities 405,690 (888,700 ) 42,100 </t>
        </is>
      </c>
    </row>
    <row r="6">
      <c r="A6" s="4" t="inlineStr">
        <is>
          <t>Summary of Balance Sheet Amounts and Balances of the Consolidated Trusts</t>
        </is>
      </c>
      <c r="B6" s="4" t="inlineStr">
        <is>
          <t>As of December 31,
2020 2021
RMB RMB
ASSETS
Restricted cash 48,702 3,509
Loans receivable, net 317,022 353,509
Prepaid expenses and other assets 1,009 —
Total Assets 366,733 357,018
As of December 31,
2020 2021
RMB RMB
LIABILITIES
Payable to investors of the consolidated trusts 31,400 —
Other tax payable 436 839
Total Liabilities 31,836 839</t>
        </is>
      </c>
    </row>
    <row r="7">
      <c r="A7" s="4" t="inlineStr">
        <is>
          <t>Summary of Income and Cash Flow Amounts and Balances of the Consolidated Trusts</t>
        </is>
      </c>
      <c r="B7" s="4" t="inlineStr">
        <is>
          <t xml:space="preserve">Years ended December 31,
2019 2020 2021
RMB RMB RMB
Net revenues 68,259 130,380 104,061
Net income 31,335 63,146 22,838
Years ended December 31,
2019 2020 2021
RMB RMB RMB
Net cash (used in) provided by operating activities (371,548 ) 374,679 (13,793 )
Net cash provided by (used in) financing activities 420,100 (388,700 ) (31,400 ) </t>
        </is>
      </c>
    </row>
    <row r="8">
      <c r="A8" s="4" t="inlineStr">
        <is>
          <t>Summary of Property and equipment</t>
        </is>
      </c>
      <c r="B8" s="4" t="inlineStr">
        <is>
          <t>The estimated useful lives are as follows:
Category Estimated useful lives
Furniture, fixtures and equipment 3-5
Motor vehicles 4 years
Leasehold improvement Over the shorter of the expected useful life or the lease term</t>
        </is>
      </c>
    </row>
    <row r="9">
      <c r="A9" s="4" t="inlineStr">
        <is>
          <t>Summary of Useful Lives of Intangible Assets</t>
        </is>
      </c>
      <c r="B9" s="4" t="inlineStr">
        <is>
          <t>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10 to 15
Platform 5
Customer relationship 10
Non-compete 8</t>
        </is>
      </c>
    </row>
    <row r="10">
      <c r="A10" s="4" t="inlineStr">
        <is>
          <t>Summary of the Disaggregated Revenues</t>
        </is>
      </c>
      <c r="B10" s="4" t="inlineStr">
        <is>
          <t>For the years ended December 31, 2019, 2020 and 2021, all of the Group’s revenues were generated in the PRC. The disaggregated revenues by revenue streams and timing of transfer of services were as follows:
Years ended December 31,
2019 2020 2021
RMB RMB RMB
Freight matching services(1) 1,769,756 1,947,016 3,946,882
Freight brokerage-satisfied at a point of time 1,292,496 1,365,207 2,497,779
Freight listings-satisfied over time 477,260 538,665 753,031
Transaction commission-satisfied at a point of time — 43,144 696,072
Value-added services(1) 703,305 633,804 710,137
Credit solutions-satisfied over time 484,904 472,841 520,086
Other value-added services-satisfied at a point of time 218,401 160,963 190,051
Total net revenues 2,473,061 2,580,820 4,657,019
(1) RMB1,320 million and RMB39 million, RMB1,398 million and RMB36 million, RMB2,580 million and RMB40 million of net revenues were attributable to VAT for freight matching services and value-added services for the years ended December 31, 2019, 2020, and 2021, respectively. The VAT for freight matching services is primarily related to VAT incurred for freight brokerage services, which is assessed based on the total transaction price with the shipper, including the freight charge paid to the trucker (for which the Group is an agent) and the platform service fee earned by the Group.</t>
        </is>
      </c>
    </row>
    <row r="11">
      <c r="A11" s="4" t="inlineStr">
        <is>
          <t>Summary of Contract Liabilities</t>
        </is>
      </c>
      <c r="B11" s="4" t="inlineStr">
        <is>
          <t>The contract liabilities of the Group as of December 31, 2020 and 2021 are listed in the table below.
As of December 31,
2020 2021
RMB RMB
Contract balances
Freight listings 315,761 377,468
Others 4,163 5,768
Total 319,924 383,236</t>
        </is>
      </c>
    </row>
    <row r="12">
      <c r="A12" s="4" t="inlineStr">
        <is>
          <t>Summary of Value Added Tax</t>
        </is>
      </c>
      <c r="B12" s="4" t="inlineStr">
        <is>
          <t>Gross amount of VAT and the refund amount from local financial bureaus included in cost of revenues are as the following:
Years ended December 31,
2019 2020 2021
RMB RMB RMB
Gross VAT 1,813,946 1,832,598 3,510,749
Less: VAT refund (860,746 ) (938,689 ) (1,559,814 )
VAT, net 953,200 893,909 1,950,9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Income Statement [Abstract]</t>
        </is>
      </c>
    </row>
    <row r="4">
      <c r="A4" s="4" t="inlineStr">
        <is>
          <t>Net Revenues (including value added taxes, "VAT", of RMB1,359,320, RMB1,434,015 and RMB2,620,355 for the years ended December 31, 2019, 2020 and 2021, respectively)</t>
        </is>
      </c>
      <c r="B4" s="6" t="n">
        <v>4657019</v>
      </c>
      <c r="C4" s="7" t="n">
        <v>730788</v>
      </c>
      <c r="D4" s="6" t="n">
        <v>2580820</v>
      </c>
      <c r="E4" s="6" t="n">
        <v>2473061</v>
      </c>
    </row>
    <row r="5">
      <c r="A5" s="3" t="inlineStr">
        <is>
          <t>Operating expenses</t>
        </is>
      </c>
    </row>
    <row r="6">
      <c r="A6" s="4" t="inlineStr">
        <is>
          <t>Cost of revenues (including VAT net of refund of VAT, of RMB953,200 RMB893,909 and RMB1,950,935 for the years ended December 31, 2019, 2020 and 2021, respectively)</t>
        </is>
      </c>
      <c r="B6" s="5" t="n">
        <v>-2539998</v>
      </c>
      <c r="C6" s="5" t="n">
        <v>-398581</v>
      </c>
      <c r="D6" s="5" t="n">
        <v>-1316017</v>
      </c>
      <c r="E6" s="5" t="n">
        <v>-1389864</v>
      </c>
    </row>
    <row r="7">
      <c r="A7" s="4" t="inlineStr">
        <is>
          <t>Sales and marketing expenses</t>
        </is>
      </c>
      <c r="B7" s="5" t="n">
        <v>-837301</v>
      </c>
      <c r="C7" s="5" t="n">
        <v>-131391</v>
      </c>
      <c r="D7" s="5" t="n">
        <v>-454343</v>
      </c>
      <c r="E7" s="5" t="n">
        <v>-403117</v>
      </c>
    </row>
    <row r="8">
      <c r="A8" s="4" t="inlineStr">
        <is>
          <t>General and administrative expenses</t>
        </is>
      </c>
      <c r="B8" s="5" t="n">
        <v>-4271152</v>
      </c>
      <c r="C8" s="5" t="n">
        <v>-670237</v>
      </c>
      <c r="D8" s="5" t="n">
        <v>-3938565</v>
      </c>
      <c r="E8" s="5" t="n">
        <v>-1189423</v>
      </c>
    </row>
    <row r="9">
      <c r="A9" s="4" t="inlineStr">
        <is>
          <t>Research and development expenses</t>
        </is>
      </c>
      <c r="B9" s="5" t="n">
        <v>-729668</v>
      </c>
      <c r="C9" s="5" t="n">
        <v>-114501</v>
      </c>
      <c r="D9" s="5" t="n">
        <v>-413369</v>
      </c>
      <c r="E9" s="5" t="n">
        <v>-396692</v>
      </c>
    </row>
    <row r="10">
      <c r="A10" s="4" t="inlineStr">
        <is>
          <t>Provision for loans receivable</t>
        </is>
      </c>
      <c r="B10" s="5" t="n">
        <v>-97658</v>
      </c>
      <c r="C10" s="5" t="n">
        <v>-15325</v>
      </c>
      <c r="D10" s="5" t="n">
        <v>-94160</v>
      </c>
      <c r="E10" s="5" t="n">
        <v>-127790</v>
      </c>
    </row>
    <row r="11">
      <c r="A11" s="4" t="inlineStr">
        <is>
          <t>Total operating expenses</t>
        </is>
      </c>
      <c r="B11" s="5" t="n">
        <v>-8475777</v>
      </c>
      <c r="C11" s="5" t="n">
        <v>-1330035</v>
      </c>
      <c r="D11" s="5" t="n">
        <v>-6216454</v>
      </c>
      <c r="E11" s="5" t="n">
        <v>-3506886</v>
      </c>
    </row>
    <row r="12">
      <c r="A12" s="4" t="inlineStr">
        <is>
          <t>Other operating income</t>
        </is>
      </c>
      <c r="B12" s="5" t="n">
        <v>22815</v>
      </c>
      <c r="C12" s="5" t="n">
        <v>3580</v>
      </c>
      <c r="D12" s="5" t="n">
        <v>21031</v>
      </c>
      <c r="E12" s="5" t="n">
        <v>13223</v>
      </c>
    </row>
    <row r="13">
      <c r="A13" s="4" t="inlineStr">
        <is>
          <t>Loss from operations</t>
        </is>
      </c>
      <c r="B13" s="5" t="n">
        <v>-3795943</v>
      </c>
      <c r="C13" s="5" t="n">
        <v>-595667</v>
      </c>
      <c r="D13" s="5" t="n">
        <v>-3614603</v>
      </c>
      <c r="E13" s="5" t="n">
        <v>-1020602</v>
      </c>
    </row>
    <row r="14">
      <c r="A14" s="3" t="inlineStr">
        <is>
          <t>Other (expense) income</t>
        </is>
      </c>
    </row>
    <row r="15">
      <c r="A15" s="4" t="inlineStr">
        <is>
          <t>Interest income</t>
        </is>
      </c>
      <c r="B15" s="5" t="n">
        <v>234651</v>
      </c>
      <c r="C15" s="5" t="n">
        <v>36822</v>
      </c>
      <c r="D15" s="5" t="n">
        <v>209832</v>
      </c>
      <c r="E15" s="5" t="n">
        <v>229310</v>
      </c>
    </row>
    <row r="16">
      <c r="A16" s="4" t="inlineStr">
        <is>
          <t>Interest expenses</t>
        </is>
      </c>
      <c r="B16" s="5" t="n">
        <v>-40</v>
      </c>
      <c r="C16" s="5" t="n">
        <v>-6</v>
      </c>
      <c r="D16" s="5" t="n">
        <v>-8367</v>
      </c>
      <c r="E16" s="5" t="n">
        <v>-39996</v>
      </c>
    </row>
    <row r="17">
      <c r="A17" s="4" t="inlineStr">
        <is>
          <t>Foreign exchange loss</t>
        </is>
      </c>
      <c r="B17" s="5" t="n">
        <v>-15468</v>
      </c>
      <c r="C17" s="5" t="n">
        <v>-2428</v>
      </c>
      <c r="D17" s="5" t="n">
        <v>-21276</v>
      </c>
      <c r="E17" s="5" t="n">
        <v>-4410</v>
      </c>
    </row>
    <row r="18">
      <c r="A18" s="4" t="inlineStr">
        <is>
          <t>Investment income</t>
        </is>
      </c>
      <c r="B18" s="5" t="n">
        <v>28317</v>
      </c>
      <c r="C18" s="5" t="n">
        <v>4444</v>
      </c>
      <c r="D18" s="5" t="n">
        <v>3321</v>
      </c>
      <c r="E18" s="5" t="n">
        <v>0</v>
      </c>
    </row>
    <row r="19">
      <c r="A19" s="4" t="inlineStr">
        <is>
          <t>Unrealized gains from fair value changes of trading securities and derivative assets</t>
        </is>
      </c>
      <c r="B19" s="5" t="n">
        <v>23967</v>
      </c>
      <c r="C19" s="5" t="n">
        <v>3761</v>
      </c>
      <c r="D19" s="5" t="n">
        <v>18140</v>
      </c>
      <c r="E19" s="5" t="n">
        <v>0</v>
      </c>
    </row>
    <row r="20">
      <c r="A20" s="4" t="inlineStr">
        <is>
          <t>Other expenses, net</t>
        </is>
      </c>
      <c r="B20" s="5" t="n">
        <v>7067</v>
      </c>
      <c r="C20" s="5" t="n">
        <v>1109</v>
      </c>
      <c r="D20" s="5" t="n">
        <v>-5559</v>
      </c>
      <c r="E20" s="5" t="n">
        <v>-8585</v>
      </c>
    </row>
    <row r="21">
      <c r="A21" s="4" t="inlineStr">
        <is>
          <t>Impairment loss</t>
        </is>
      </c>
      <c r="B21" s="5" t="n">
        <v>-111567</v>
      </c>
      <c r="C21" s="5" t="n">
        <v>-17507</v>
      </c>
      <c r="D21" s="5" t="n">
        <v>-22030</v>
      </c>
      <c r="E21" s="5" t="n">
        <v>-710331</v>
      </c>
    </row>
    <row r="22">
      <c r="A22" s="4" t="inlineStr">
        <is>
          <t>Share of loss in equity method investees</t>
        </is>
      </c>
      <c r="B22" s="5" t="n">
        <v>-11321</v>
      </c>
      <c r="C22" s="5" t="n">
        <v>-1777</v>
      </c>
      <c r="D22" s="5" t="n">
        <v>-11054</v>
      </c>
      <c r="E22" s="5" t="n">
        <v>-1729</v>
      </c>
    </row>
    <row r="23">
      <c r="A23" s="4" t="inlineStr">
        <is>
          <t>Total other (loss) income</t>
        </is>
      </c>
      <c r="B23" s="5" t="n">
        <v>155606</v>
      </c>
      <c r="C23" s="5" t="n">
        <v>24418</v>
      </c>
      <c r="D23" s="5" t="n">
        <v>163007</v>
      </c>
      <c r="E23" s="5" t="n">
        <v>-535741</v>
      </c>
    </row>
    <row r="24">
      <c r="A24" s="4" t="inlineStr">
        <is>
          <t>Net loss before income tax</t>
        </is>
      </c>
      <c r="B24" s="5" t="n">
        <v>-3640337</v>
      </c>
      <c r="C24" s="5" t="n">
        <v>-571249</v>
      </c>
      <c r="D24" s="5" t="n">
        <v>-3451596</v>
      </c>
      <c r="E24" s="5" t="n">
        <v>-1556343</v>
      </c>
    </row>
    <row r="25">
      <c r="A25" s="4" t="inlineStr">
        <is>
          <t>Income tax benefit (expense)</t>
        </is>
      </c>
      <c r="B25" s="5" t="n">
        <v>-14191</v>
      </c>
      <c r="C25" s="5" t="n">
        <v>-2227</v>
      </c>
      <c r="D25" s="5" t="n">
        <v>-19336</v>
      </c>
      <c r="E25" s="5" t="n">
        <v>14676</v>
      </c>
    </row>
    <row r="26">
      <c r="A26" s="4" t="inlineStr">
        <is>
          <t>Net loss from continuing operations</t>
        </is>
      </c>
      <c r="B26" s="5" t="n">
        <v>-3654528</v>
      </c>
      <c r="C26" s="5" t="n">
        <v>-573476</v>
      </c>
      <c r="D26" s="5" t="n">
        <v>-3470932</v>
      </c>
      <c r="E26" s="5" t="n">
        <v>-1541667</v>
      </c>
    </row>
    <row r="27">
      <c r="A27" s="4" t="inlineStr">
        <is>
          <t>Net income from discontinued operations, net of tax</t>
        </is>
      </c>
      <c r="B27" s="5" t="n">
        <v>0</v>
      </c>
      <c r="C27" s="5" t="n">
        <v>0</v>
      </c>
      <c r="D27" s="5" t="n">
        <v>452</v>
      </c>
      <c r="E27" s="5" t="n">
        <v>18010</v>
      </c>
    </row>
    <row r="28">
      <c r="A28" s="4" t="inlineStr">
        <is>
          <t>Net loss</t>
        </is>
      </c>
      <c r="B28" s="5" t="n">
        <v>-3654528</v>
      </c>
      <c r="C28" s="5" t="n">
        <v>-573476</v>
      </c>
      <c r="D28" s="5" t="n">
        <v>-3470480</v>
      </c>
      <c r="E28" s="5" t="n">
        <v>-1523657</v>
      </c>
    </row>
    <row r="29">
      <c r="A29" s="4" t="inlineStr">
        <is>
          <t>Less: net loss attributable to non-controlling interests</t>
        </is>
      </c>
      <c r="B29" s="5" t="n">
        <v>-80</v>
      </c>
      <c r="C29" s="5" t="n">
        <v>-13</v>
      </c>
      <c r="D29" s="5" t="n">
        <v>-8</v>
      </c>
      <c r="E29" s="5" t="n">
        <v>-7</v>
      </c>
    </row>
    <row r="30">
      <c r="A30" s="4" t="inlineStr">
        <is>
          <t>Net loss attributable to Full Truck Alliance Co. Ltd.</t>
        </is>
      </c>
      <c r="B30" s="5" t="n">
        <v>-3654448</v>
      </c>
      <c r="C30" s="5" t="n">
        <v>-573463</v>
      </c>
      <c r="D30" s="5" t="n">
        <v>-3470472</v>
      </c>
      <c r="E30" s="5" t="n">
        <v>-1523650</v>
      </c>
    </row>
    <row r="31">
      <c r="A31" s="4" t="inlineStr">
        <is>
          <t>Deemed dividend</t>
        </is>
      </c>
      <c r="B31" s="5" t="n">
        <v>-518432</v>
      </c>
      <c r="C31" s="5" t="n">
        <v>-81353</v>
      </c>
      <c r="D31" s="5" t="n">
        <v>-120086</v>
      </c>
      <c r="E31" s="5" t="n">
        <v>0</v>
      </c>
    </row>
    <row r="32">
      <c r="A32" s="4" t="inlineStr">
        <is>
          <t>Net loss attributable to ordinary shareholders</t>
        </is>
      </c>
      <c r="B32" s="6" t="n">
        <v>-4172880</v>
      </c>
      <c r="C32" s="7" t="n">
        <v>-654816</v>
      </c>
      <c r="D32" s="6" t="n">
        <v>-3590558</v>
      </c>
      <c r="E32" s="6" t="n">
        <v>-1523650</v>
      </c>
    </row>
    <row r="33">
      <c r="A33" s="3" t="inlineStr">
        <is>
          <t>Net (loss) earning per ordinary share:</t>
        </is>
      </c>
    </row>
    <row r="34">
      <c r="A34" s="4" t="inlineStr">
        <is>
          <t>Continuing operations | (per share)</t>
        </is>
      </c>
      <c r="B34" s="10" t="n">
        <v>-0.31</v>
      </c>
      <c r="C34" s="11" t="n">
        <v>-0.05</v>
      </c>
      <c r="D34" s="10" t="n">
        <v>-1.05</v>
      </c>
      <c r="E34" s="10" t="n">
        <v>-0.47</v>
      </c>
    </row>
    <row r="35">
      <c r="A35" s="4" t="inlineStr">
        <is>
          <t>Discontinued operations | (per share)</t>
        </is>
      </c>
      <c r="B35" s="5" t="n">
        <v>0</v>
      </c>
      <c r="C35" s="5" t="n">
        <v>0</v>
      </c>
      <c r="D35" s="5" t="n">
        <v>0</v>
      </c>
      <c r="E35" s="12" t="n">
        <v>0.01</v>
      </c>
    </row>
    <row r="36">
      <c r="A36" s="4" t="inlineStr">
        <is>
          <t>Basic and diluted—ordinary shares | (per share)</t>
        </is>
      </c>
      <c r="B36" s="10" t="n">
        <v>-0.31</v>
      </c>
      <c r="C36" s="11" t="n">
        <v>-0.05</v>
      </c>
      <c r="D36" s="10" t="n">
        <v>-1.05</v>
      </c>
      <c r="E36" s="10" t="n">
        <v>-0.46</v>
      </c>
    </row>
    <row r="37">
      <c r="A37" s="4" t="inlineStr">
        <is>
          <t>Basic</t>
        </is>
      </c>
      <c r="B37" s="5" t="n">
        <v>13445972280</v>
      </c>
      <c r="C37" s="5" t="n">
        <v>13445972280</v>
      </c>
      <c r="D37" s="5" t="n">
        <v>3423687654</v>
      </c>
      <c r="E37" s="5" t="n">
        <v>3299723079</v>
      </c>
    </row>
    <row r="38">
      <c r="A38" s="4" t="inlineStr">
        <is>
          <t>Diluted</t>
        </is>
      </c>
      <c r="B38" s="5" t="n">
        <v>13445972280</v>
      </c>
      <c r="C38" s="5" t="n">
        <v>13445972280</v>
      </c>
      <c r="D38" s="5" t="n">
        <v>3423687654</v>
      </c>
      <c r="E38" s="5" t="n">
        <v>3299723079</v>
      </c>
    </row>
    <row r="39">
      <c r="A39" s="4" t="inlineStr">
        <is>
          <t>Net loss</t>
        </is>
      </c>
      <c r="B39" s="6" t="n">
        <v>-3654528</v>
      </c>
      <c r="C39" s="7" t="n">
        <v>-573476</v>
      </c>
      <c r="D39" s="6" t="n">
        <v>-3470480</v>
      </c>
      <c r="E39" s="6" t="n">
        <v>-1523657</v>
      </c>
    </row>
    <row r="40">
      <c r="A40" s="3" t="inlineStr">
        <is>
          <t>Other comprehensive income (loss) [Abstract]</t>
        </is>
      </c>
    </row>
    <row r="41">
      <c r="A41" s="4" t="inlineStr">
        <is>
          <t>Foreign currency translation adjustments, net of tax of nil</t>
        </is>
      </c>
      <c r="B41" s="5" t="n">
        <v>-533657</v>
      </c>
      <c r="C41" s="5" t="n">
        <v>-83742</v>
      </c>
      <c r="D41" s="5" t="n">
        <v>-498157</v>
      </c>
      <c r="E41" s="5" t="n">
        <v>89399</v>
      </c>
    </row>
    <row r="42">
      <c r="A42" s="4" t="inlineStr">
        <is>
          <t>Total comprehensive loss</t>
        </is>
      </c>
      <c r="B42" s="5" t="n">
        <v>-4188185</v>
      </c>
      <c r="C42" s="5" t="n">
        <v>-657218</v>
      </c>
      <c r="D42" s="5" t="n">
        <v>-3968637</v>
      </c>
      <c r="E42" s="5" t="n">
        <v>-1434258</v>
      </c>
    </row>
    <row r="43">
      <c r="A43" s="4" t="inlineStr">
        <is>
          <t>Less: comprehensive loss attributable to non-controlling interests</t>
        </is>
      </c>
      <c r="B43" s="5" t="n">
        <v>-80</v>
      </c>
      <c r="C43" s="5" t="n">
        <v>-13</v>
      </c>
      <c r="D43" s="5" t="n">
        <v>-8</v>
      </c>
      <c r="E43" s="5" t="n">
        <v>-7</v>
      </c>
    </row>
    <row r="44">
      <c r="A44" s="4" t="inlineStr">
        <is>
          <t>Comprehensive loss attributable to Full Truck Alliance Co. Ltd.</t>
        </is>
      </c>
      <c r="B44" s="5" t="n">
        <v>-4188105</v>
      </c>
      <c r="C44" s="5" t="n">
        <v>-657205</v>
      </c>
      <c r="D44" s="5" t="n">
        <v>-3968629</v>
      </c>
      <c r="E44" s="5" t="n">
        <v>-1434251</v>
      </c>
    </row>
    <row r="45">
      <c r="A45" s="4" t="inlineStr">
        <is>
          <t>Deemed dividend</t>
        </is>
      </c>
      <c r="B45" s="5" t="n">
        <v>-518432</v>
      </c>
      <c r="C45" s="5" t="n">
        <v>-81353</v>
      </c>
      <c r="D45" s="5" t="n">
        <v>-120086</v>
      </c>
      <c r="E45" s="5" t="n">
        <v>0</v>
      </c>
    </row>
    <row r="46">
      <c r="A46" s="4" t="inlineStr">
        <is>
          <t>Comprehensive loss attributable to ordinary shareholders</t>
        </is>
      </c>
      <c r="B46" s="6" t="n">
        <v>-4706537</v>
      </c>
      <c r="C46" s="7" t="n">
        <v>-738558</v>
      </c>
      <c r="D46" s="6" t="n">
        <v>-4088715</v>
      </c>
      <c r="E46" s="6" t="n">
        <v>-143425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Net income from discontinued operations</t>
        </is>
      </c>
      <c r="B4" s="4" t="inlineStr">
        <is>
          <t>Years ended December 31,
2019 2020 2021
RMB RMB RMB
Gross revenues 2,377,610 55,476 —
Cost of revenues and other operating expenses (2,359,600 ) (55,024 ) —
Net income from discontinued operations, net of tax of nil 18,010 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Abstract]</t>
        </is>
      </c>
    </row>
    <row r="4">
      <c r="A4" s="4" t="inlineStr">
        <is>
          <t>Schedule Of Fair Value Of Assets And Liabilities On Recurring Basis</t>
        </is>
      </c>
      <c r="B4" s="4" t="inlineStr">
        <is>
          <t xml:space="preserve">As of December 31, 2020 and 2021, information about inputs into the fair value measurement of the Group’s assets and liabilities that are measured at a fair value on a recurring basis in periods subsequent to their initial recognition is as follows:
As of December 31, 2020 Fair Value Measurement at Reporting Date Using
Description Fair Value as of December 31 Quoted Prices in Active Markets for Identical Assets (Level 1) Significant Other Observable Inputs (Level2) Significant Unobservable Inputs (Level3)
RMB RMB RMB RMB
Exchange traded fund products 331,092 331,092 — —
Wealth management products 18,000 — 18,000 —
Foreign currency forward contracts 11,798 — 11,798 —
As of December 31, 2021 Fair Value Measurement at Reporting Date Using
Description Fair Value as of December 31 Quoted Prices in Active Markets for Identical Assets (Level 1) Significant Other Observable Inputs (Level2) Significant Unobservable Inputs (Level3)
RMB RMB RMB RMB
Exchange traded fund products 2,013,340 2,013,340 — —
Wealth management products 30,000 — 30,000 —
Foreign currency forward contracts 914 — 91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Business Combination (Tables)</t>
        </is>
      </c>
      <c r="B1" s="2" t="inlineStr">
        <is>
          <t>12 Months Ended</t>
        </is>
      </c>
    </row>
    <row r="2">
      <c r="B2" s="2" t="inlineStr">
        <is>
          <t>Dec. 31, 2021</t>
        </is>
      </c>
    </row>
    <row r="3">
      <c r="A3" s="4" t="inlineStr">
        <is>
          <t>Guangzhou Huitouche Information Technology Co., Ltd [Member]</t>
        </is>
      </c>
    </row>
    <row r="4">
      <c r="A4" s="3" t="inlineStr">
        <is>
          <t>Business Acquisition [Line Items]</t>
        </is>
      </c>
    </row>
    <row r="5">
      <c r="A5" s="4" t="inlineStr">
        <is>
          <t>Summary of Business Acquisitions</t>
        </is>
      </c>
      <c r="B5" s="4" t="inlineStr">
        <is>
          <t>The Group determined the total purchase price and the allocation of the purchase price as of the date of acquisition as follows, with the assistance of an independent valuation firm:
Amount
RMB
Net assets acquired (including cash and cash equivalents of RMB14,772) 6,589
Intangible assets:
Trademark with an estimated useful life of 10 years 22,000
Platform with an estimated useful life of 5 years 2,000
Goodwill 84,881
Deferred tax liabilities (6,000 )
Total 109,470
Amount
RMB
Total purchase price is comprised of:
Additional cash consideration paid in 2020 32,500
Fair value of equity interest in preferred shares previously acquired 76,970
109,470</t>
        </is>
      </c>
    </row>
    <row r="6">
      <c r="A6" s="4" t="inlineStr">
        <is>
          <t>Guangzhou Lanqiao Software Technology Co., Ltd [Member]</t>
        </is>
      </c>
    </row>
    <row r="7">
      <c r="A7" s="3" t="inlineStr">
        <is>
          <t>Business Acquisition [Line Items]</t>
        </is>
      </c>
    </row>
    <row r="8">
      <c r="A8" s="4" t="inlineStr">
        <is>
          <t>Summary of Business Acquisitions</t>
        </is>
      </c>
      <c r="B8" s="4" t="inlineStr">
        <is>
          <t>The Group determined the total purchase price and the allocation of the purchase price as of the date of acquisition as follows, with the assistance of an independent valuation firm:
Amount
RMB
Net assets acquired (including cash and cash equivalents of RMB3,982) 4,605
Intangible assets:
Customer relationship with an estimated useful life of 10 years 18,000
Software with an estimated useful life of 8 years 10,000
Goodwill 61,383
Deferred tax liabilities (7,000 )
Total 86,988
Amount
RMB
Total purchase price is comprised of:
Cash consideration paid in 2021 71,733
Fair value of equity interest in preferred shares previously acquired 15,255
86,988</t>
        </is>
      </c>
    </row>
    <row r="9">
      <c r="A9" s="4" t="inlineStr">
        <is>
          <t>Beijing Bang Li De Network Technology Co., Ltd [Member]</t>
        </is>
      </c>
    </row>
    <row r="10">
      <c r="A10" s="3" t="inlineStr">
        <is>
          <t>Business Acquisition [Line Items]</t>
        </is>
      </c>
    </row>
    <row r="11">
      <c r="A11" s="4" t="inlineStr">
        <is>
          <t>Summary of Business Acquisitions</t>
        </is>
      </c>
      <c r="B11" s="4" t="inlineStr">
        <is>
          <t>The Group determined the total purchase price and the allocation of the purchase price as of the date of acquisition as follows, with the assistance of an independent valuation firm:
Amount
RMB
Net assets acquired (including cash and cash equivalents of RMB36,657) 25,409
Intangible assets:
Trademark with an estimated useful life of 10 years 45,000
Non-compete commitment with an estimated useful life of 8 years 40,000
Goodwill 198,374
Deferred tax liabilities (21,282 )
Total 287,501
Amount
RMB
Total purchase price is comprised of:
Cash consideration paid in 2021 210,915
Consideration payable 76,586
287,5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1</t>
        </is>
      </c>
    </row>
    <row r="3">
      <c r="A3" s="3" t="inlineStr">
        <is>
          <t>Cash and Cash Equivalents [Abstract]</t>
        </is>
      </c>
    </row>
    <row r="4">
      <c r="A4" s="4" t="inlineStr">
        <is>
          <t>Summary Of Short-Term Investments</t>
        </is>
      </c>
      <c r="B4" s="4" t="inlineStr">
        <is>
          <t>Short-term investments as of December 31, 2020 and 2021 are as follows:
As of December 31,
2020 2021
RMB RMB
Time deposits 8,382,103 19,591,302
Trading securities 349,092 2,043,340
Total Short-term investments 8,731,195 21,634,6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ummary Of Accounts Receivable And The Related Bad Debt Provision</t>
        </is>
      </c>
      <c r="B4" s="4" t="inlineStr">
        <is>
          <t>Accounts receivable and the related bad debt provision as of December 31, 2020 and 2021 are as follows:
As of December 31,
2020 2021
RMB RMB
Trade Receivable 97,902 32,852
Less: bad debt provision (63,173 ) (3,713 )
Total Accounts receivable, net 34,729 29,139</t>
        </is>
      </c>
    </row>
    <row r="5">
      <c r="A5" s="4" t="inlineStr">
        <is>
          <t>Summary Of Movement Of Bad Debt Provision For Accounts Receivable</t>
        </is>
      </c>
      <c r="B5" s="4" t="inlineStr">
        <is>
          <t>Movement of bad debt provision for accounts receivable is as follows:
Years ended December 31,
2019 2020 2021
RMB RMB RMB
Balance at beginning of year (10,397 ) (62,087 ) (63,173 )
Provisions for doubtful accounts (53,312 ) (7,504 ) 5,213
Write-off 1,622 6,418 54,247
Balance at end of year (62,087 ) (63,173 ) (3,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1</t>
        </is>
      </c>
    </row>
    <row r="3">
      <c r="A3" s="3" t="inlineStr">
        <is>
          <t>Accounts, Notes, Loans and Financing Receivable, Gross, Allowance, and Net [Abstract]</t>
        </is>
      </c>
    </row>
    <row r="4">
      <c r="A4" s="4" t="inlineStr">
        <is>
          <t>Summary of Accounts, Notes, Loans and Financing Receivable</t>
        </is>
      </c>
      <c r="B4" s="4" t="inlineStr">
        <is>
          <t>The following table presents loan principal and accrued interests as of December 31, 2020 and 2021:
As of December 31,
2020 2021
RMB RMB
Loans receivable 1,354,358 1,842,784
Less: allowance for loan losses (40,401 ) (65,117 )
Loans receivable, net 1,313,957 1,777,667</t>
        </is>
      </c>
    </row>
    <row r="5">
      <c r="A5" s="4" t="inlineStr">
        <is>
          <t>Summary of Financing Receivable Past Due</t>
        </is>
      </c>
      <c r="B5" s="4" t="inlineStr">
        <is>
          <t xml:space="preserve">The following table presents the aging of loans as of December 31, 2020 and 2021:
0-30 31-60 Over 60 Total Current Total loans
December 31, 2020 (RMB) 16,137 6,755 24,182 47,074 1,307,284 1,354,358
December 31, 2021 (RMB) 22,522 14,518 47,386 84,426 1,758,358 1,842,784 </t>
        </is>
      </c>
    </row>
    <row r="6">
      <c r="A6" s="4" t="inlineStr">
        <is>
          <t>Summary of Financing Receivable Allowance for Credit Loss</t>
        </is>
      </c>
      <c r="B6" s="4" t="inlineStr">
        <is>
          <t>Movement of allowance for loan losses is as follows:
Years ended December 31,
2019 2020 2021
RMB RMB RMB
Balance at beginning of year (19,998 ) (92,641 ) (40,401 )
Provisions for doubtful accounts (127,790 ) (94,160 ) (97,658 )
Write-off 55,147 146,400 72,942
Balance at end of year (92,641 ) (40,401 ) (65,1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yments and other current assets</t>
        </is>
      </c>
      <c r="B4" s="4" t="inlineStr">
        <is>
          <t xml:space="preserve">As of December 31,
2020 2021
RMB RMB
VAT refund receivable (1) 241,814 558,099
Funds receivable from third party payment channels 115,241 141,692
Advance to suppliers 37,850 168,117
Interest receivable 29,820 105,027
Deposits mainly for value added services 8,585 4,276
VAT recoverable and prepaid income taxes — 63,354
Others 23,492 59,042
Total 456,802 1,099,607
(1) VAT refund receivable represents the VAT refund from local governments to incentivize the freight brokerage servic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As of December 31,
2020 2021
RMB RMB
Furniture, fixtures and equipment 51,101 65,814
Motor vehicles 7,603 5,057
Leasehold improvement 42,523 52,266
Construction in progress 3,464 63,000
Total cost 104,691 186,137
Less: Accumulated depreciation (65,707 ) (83,979 )
Property and equipment, net 38,984 102,1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Equity Investees (Tables)</t>
        </is>
      </c>
      <c r="B1" s="2" t="inlineStr">
        <is>
          <t>12 Months Ended</t>
        </is>
      </c>
    </row>
    <row r="2">
      <c r="B2" s="2" t="inlineStr">
        <is>
          <t>Dec. 31, 2021</t>
        </is>
      </c>
    </row>
    <row r="3">
      <c r="A3" s="3" t="inlineStr">
        <is>
          <t>Investments, Debt and Equity Securities [Abstract]</t>
        </is>
      </c>
    </row>
    <row r="4">
      <c r="A4" s="4" t="inlineStr">
        <is>
          <t>Summary of the Group's balances of investment in equity investees</t>
        </is>
      </c>
      <c r="B4" s="4" t="inlineStr">
        <is>
          <t>The following table summarizes the Group’s balances of investment in equity investees:
As of December 31,
2020 2021
RMB RMB
Equity Investments without Readily Determinable Fair Value
Plus Corp (“Plus”) (1) 460,959 1,007,361
Jiayibingding (Beijing) E-commerce (2) 280,000 350,000
Others (3) 69,906 879
Equity Method Investments
Guizhou Fubao Digital Venture Capital Partnership (“Fubao Fund”) (4) — 318,588
Others (5) 64,340 1,523
Total Investment 875,205 1,678,3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Net Book Value of the Intangible Assets</t>
        </is>
      </c>
      <c r="B4" s="4" t="inlineStr">
        <is>
          <t>Gross carrying amount, accumulated amortization and net book value of the intangible assets are as follows:
As of December 31,
2020 2021
RMB RMB
Software 27,723 40,570
Trademarks 576,000 621,000
Platform 24,000 24,000
Customer relationship — 18,000
Non-compete — 40,000
Less: Accumulated amortization (136,444 ) (186,554 )
Intangible assets, net 491,279 557,016</t>
        </is>
      </c>
    </row>
    <row r="5">
      <c r="A5" s="4" t="inlineStr">
        <is>
          <t>Summary of Estimated Aggregate Amortization Expenses</t>
        </is>
      </c>
      <c r="B5" s="4" t="inlineStr">
        <is>
          <t>The estimated aggregate amortization expenses for each of the five succeeding fiscal years and thereafter are as follows:
Future amortization expenses
RMB
2022 61,246
2023 56,243
2024 55,360
2025 53,500
2026 52,001
Thereafter 278,666
Total 557,0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Value added tax on revenue</t>
        </is>
      </c>
      <c r="B4" s="6" t="n">
        <v>2620355</v>
      </c>
      <c r="C4" s="6" t="n">
        <v>1434015</v>
      </c>
      <c r="D4" s="6" t="n">
        <v>1359320</v>
      </c>
    </row>
    <row r="5">
      <c r="A5" s="4" t="inlineStr">
        <is>
          <t>Value added tax expenses net of refund</t>
        </is>
      </c>
      <c r="B5" s="6" t="n">
        <v>1950935</v>
      </c>
      <c r="C5" s="6" t="n">
        <v>893909</v>
      </c>
      <c r="D5" s="6" t="n">
        <v>9532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Disclosure [Abstract]</t>
        </is>
      </c>
    </row>
    <row r="4">
      <c r="A4" s="4" t="inlineStr">
        <is>
          <t>Summary of Other Non-Current Assets</t>
        </is>
      </c>
      <c r="B4" s="4" t="inlineStr">
        <is>
          <t xml:space="preserve">As of December 31,
2020 2021
RMB RMB
Prepayment for a new equity method investment 100,000 —
Prepayment for an office building 43,000 —
Deposits 4,000 —
Prepayment for furniture, fixtures and equipment — 3,847
Total 147,000 3,8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 (Tables)</t>
        </is>
      </c>
      <c r="B1" s="2" t="inlineStr">
        <is>
          <t>12 Months Ended</t>
        </is>
      </c>
    </row>
    <row r="2">
      <c r="B2" s="2" t="inlineStr">
        <is>
          <t>Dec. 31, 2021</t>
        </is>
      </c>
    </row>
    <row r="3">
      <c r="A3" s="3" t="inlineStr">
        <is>
          <t>Debt Disclosure [Abstract]</t>
        </is>
      </c>
    </row>
    <row r="4">
      <c r="A4" s="4" t="inlineStr">
        <is>
          <t>Summary of Short-Term Debt</t>
        </is>
      </c>
      <c r="B4" s="4" t="inlineStr">
        <is>
          <t>As of December 31,
2020 2021
RMB RMB
Short-term borrowing—banks — 9,000
Total — 9,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Liabilities And Other Liabilities Disclosure Current</t>
        </is>
      </c>
      <c r="B4" s="4" t="inlineStr">
        <is>
          <t xml:space="preserve">As of December 31,
2020 2021
RMB RMB
Advance from shippers and truckers(1) 411,577 687,971
Payables for repurchase of ordinary shares and share options from employees 273,790 —
Salaries and welfare payables 174,142 272,702
Consideration payable for acquisition of TYT — 70,760
Deposit from truckers for value added service 47,251 53,820
Accrued rental and other service fees 20,388 56,095
Others 14,494 64,831
Total 941,642 1,206,179
(1) Representing the refundable prepayments from shippers and truckers for future shipping arrangements under freight brokerage services and value-added servic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12 Months Ended</t>
        </is>
      </c>
    </row>
    <row r="2">
      <c r="B2" s="2" t="inlineStr">
        <is>
          <t>Dec. 31, 2021</t>
        </is>
      </c>
    </row>
    <row r="3">
      <c r="A3" s="3" t="inlineStr">
        <is>
          <t>Temporary Equity Disclosure [Abstract]</t>
        </is>
      </c>
    </row>
    <row r="4">
      <c r="A4" s="4" t="inlineStr">
        <is>
          <t>Summary of Mezzanine Equity</t>
        </is>
      </c>
      <c r="B4" s="4" t="inlineStr">
        <is>
          <t xml:space="preserve">Prior to the completion of USIPO in June 2021, the Group issued redeemable convertible preferred shares as presented in the following table.
Series Average Price Share Issuance Date Shares Issued at issuance date Issued and shares before conversion Proceeds from Issuance, net of issuance cost Accretion of interest Modification of Mezzanine equity Repurchase of preferred shares Conversion of Amount Carrying Amount
USD USD USD USD USD USD USD
A-1 0.03386 06 1,139,355,179 949,479,433 119,697 — — (19,948 ) (99,749 ) —
A-2 0.09305 07 214,928,417 204,934,452 29,062 — — (1,351 ) (27,711 ) —
A-3 0.09305 20 376,124,692 358,930,419 50,859 — — (2,325 ) (48,534 ) —
A-4 0.16048 27 1,431,243,120 1,425,011,610 243,899 54,684 — (1,300 ) (297,283 ) —
A-5 0.00009 27 724,612,240 687,241,088 65 20 — (5 ) (80 ) —
A-5 0.00001 15 48,936,447 48,936,447 9,616 — — — (9,616 ) —
A-6 0.00578 09 397,653,060 397,653,060 2,300 690 — — (2,990 ) —
A-7 0.02608 27 695,016,200 695,016,200 18,128 5,438 — — (23,566 ) —
A-8 0.07651 21 392,106,200 392,106,200 30,000 9,000 — — (39,000 ) —
A-9 0.10862 23 07/2016 303,819,062 133,697,101 33,000 9,900 — (24,022 ) (18,878 ) —
A-10 0.13207 23 272,591,789 272,591,789 36,000 10,800 — — (46,800 ) —
A-10 0.15550 27 3,154,996 3,154,996 491 51 — — (542 ) —
A-11 0.16015 17 249,759,201 249,759,201 40,000 12,000 — — (52,000 ) —
A-12 0.16588 19 429,972,942 429,972,942 71,325 21,398 — — (92,723 ) —
A-13 0.16048 30 186,944,757 186,944,757 30,000 9,000 — — (39,000 ) —
A-14 0.16048 04 281,297,804 281,297,804 45,141 13,542 — — (58,683 ) —
A-15 0.36740 15 5,204,626,301 5,204,626,301 1,900,668 573,655 8,346 — (2,482,669 ) —
A-16 0.57436 19 2,942,381,074 2,942,381,074 1,689,511 90,064 — — (1,779,575 ) —
A-16 0.57436 17 104,463,233 104,463,233 60,000 — — — (60,000 ) —
Total 15,398,986,714 14,968,198,107 4,409,762 810,242 8,346 (48,951 ) (5,179,39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Loss by tax jurisdictions</t>
        </is>
      </c>
      <c r="B4" s="4" t="inlineStr">
        <is>
          <t>Years ended December 31,
2019 2020 2021
RMB RMB RMB
Net loss (income) from PRC operations 995,145 (145,611 ) (56,957 )
Net loss from non-PRC 561,198 3,597,207 3,697,294
Total net loss before tax 1,556,343 3,451,596 3,640,337</t>
        </is>
      </c>
    </row>
    <row r="5">
      <c r="A5" s="4" t="inlineStr">
        <is>
          <t>Schedule the current and deferred portion of income tax expenses included in the consolidated statements of operations and comprehensive loss</t>
        </is>
      </c>
      <c r="B5" s="4" t="inlineStr">
        <is>
          <t>For the years ended December 31,
2019 2020 2021
RMB RMB RMB
Current tax expenses 9,663 31,844 27,018
Deferred tax benefits (24,339 ) (12,508 ) (12,827 )
Income tax (benefit) expense (14,676 ) 19,336 14,191</t>
        </is>
      </c>
    </row>
    <row r="6">
      <c r="A6" s="4" t="inlineStr">
        <is>
          <t>Schedule Reconciliation of the differences between PRC statutory income tax rate and the Group's effective income tax rate</t>
        </is>
      </c>
      <c r="B6" s="4" t="inlineStr">
        <is>
          <t>For the years ended December 31,
2019 2020 2021
RMB RMB RMB
PRC statutory tax rate 25.00% 25.00% 25.00%
Effect of different tax rates of subsidiaries operating in other jurisdictions 2.31% 0.89% 0.96%
Preferential tax rates and local tax exemptions (0.45% ) (0.22% ) (0.44% )
Expenses/losses not deductible for tax purposes (9.63% ) (0.71% ) (0.91% )
Research and development expenses super deduction 3.30% 2.00% 2.65%
Compensation cost in relation to ordinary shares and options (11.37% ) (26.95% ) (26.36% )
True up (0.00% ) (0.00% ) (0.04% )
Effect of change of valuation allowance (8.22% ) (0.57% ) (1.25% )
Effective tax rate 0.94% (0.56% ) (0.39% )</t>
        </is>
      </c>
    </row>
    <row r="7">
      <c r="A7" s="4" t="inlineStr">
        <is>
          <t>Schedule Deferred tax assets and deferred tax liabilities</t>
        </is>
      </c>
      <c r="B7" s="4" t="inlineStr">
        <is>
          <t>As of December 31,
2020 2021
RMB RMB
Deferred tax assets
—Advertising and business promotion expenditure 11,676 5,997
—Impairment loss 182,876 177,368
—Allowance for doubtful accounts 24,026 15,431
—Loan loss provision 23,207 23,985
—Accrued expense 2,309 5,792
—Net operating loss carry forwards 521,022 598,975
—Others 1,204 4,268
Less: valuation allowance (747,354 ) (811,324 )
Net deferred tax assets 18,966 20,492
Deferred tax liabilities
—Identifiable intangible assets from business combination 118,783 135,764
Total deferred tax liabilities 118,783 135,764</t>
        </is>
      </c>
    </row>
    <row r="8">
      <c r="A8" s="4" t="inlineStr">
        <is>
          <t>Schedule Movement of valuation allowance</t>
        </is>
      </c>
      <c r="B8" s="4" t="inlineStr">
        <is>
          <t>For the years ended December 31,
2019 2020 2021
RMB RMB RMB
Balance at beginning of the year 599,633 727,508 747,354
Addition 127,875 19,846 63,970
Total 727,508 747,354 811,3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The table below sets forth the major related parties and their relationships with the Group:
Related Party Relationship with the Group
JYBD An affiliate of the Group
Euclidean An entity controlled by management founder of an affiliate of the Group
Sigma An entity controlled by management founder of an affiliate of the Group
Plus An affiliate of the Group
Hangzhou Yinghuo Internet Technology Limited (Yinghuo) An entity over which management has a significant influence
Horgos Yinghuo Management Consulting Co., Ltd. (Horgos) An entity over which management has a significant influence
Truck Limited (Champion) An affiliate of the Group
Dai WJ Holding limited (DWJ) An entity controlled by a management shareholder of the Group
Capital Champion Holdings Limited (Capital) An entity controlled by a shareholder of the Group
DWJ Partners Limited (DWJ Partners) An entity controlled by a management shareholder of the Group
Liu XF Holdings Limited (LXF) An entity controlled by a shareholder of the Group
Tang TG Holdings Limited (TTG) An entity controlled by a shareholder of the Group
Luo P Holdings Limited (LP) An entity controlled by a shareholder of the Group
Geng XF Holding Limited (GXF) An entity controlled by a shareholder of the Group
SVF Bumble (Cayman) Limited (SVF) A shareholder of Champion
Others Executives of the Group For the years ended December 31, 2019, 2020 and 2021, services provided to the related parties were RMB2,235, RMB10,333 and nil, respectively:
For the years ended December 31,
2019 2020 2021
RMB RMB RMB
Value-added service revenue from JYBD — 9,434 —
Value-added service revenue from Horgos — 899 —
Value-added service revenue from Yinghuo 2,235 — —
Total 2,235 10,333 —
For the years ended December 31, 2019, 2020 and 2021, services provided from the related parties were nil, nil and RMB12,500, respectively:
For the years ended December 31,
2019 2020 2021
RMB RMB RMB
Service fee to JYBD — — 12,500
Total — — 12,500
The Group had the following balances with the major related parties:
As of December 31,
2020 2021
RMB RMB
Current assets:
Service fee prepaid to JYBD — 7,075
Total — 7,075
As of December 31, 2020 and 2021, amounts due to related parties were RMB172,779 and RMB179,859, respectively, and details are as follows:
As of December 31,
2020 2021
RMB RMB
Current liabilities:
Consideration payable for repurchase of ordinary shares and options from executives of the Group 77,556 —
Consideration payable for repurchase of ordinary shares from DWJ . 61,726 80,501
Consideration payable for repurchase of ordinary shares from LXF 16,414 15,939
Consideration payable for repurchase of ordinary shares from Euclidean 8,156 7,970
Consideration payable for repurchase of ordinary shares from Sigma 8,156 7,970
Consideration payable for equity investment in Plus 771 —
Consideration payable for repurchase of ordinary shares from TTG — 25,503
Consideration payable for repurchase of ordinary shares from DWJ Partners — 1,847
Consideration payable for repurchase of ordinary shares from GXF — 12,751
Consideration payable for repurchase of ordinary shares from C apital — 27,378
Total 172,779 179,85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 Based Payments [Line Items]</t>
        </is>
      </c>
    </row>
    <row r="4">
      <c r="A4" s="4" t="inlineStr">
        <is>
          <t>Summary of Fair Value of Stock Options Valuation Assumptions</t>
        </is>
      </c>
      <c r="B4" s="4" t="inlineStr">
        <is>
          <t xml:space="preserve">The key assumptions used to determine the fair value of the options for the years ended December 31, 2019, 2020 and 2021 were as follows:
For the years ended December 31,
2019 2020 2021
RMB RMB RMB
Expected volatility 34.2%~35.9% 35.9%~39.3% 37.2%~38.1%
Risk-free interest rate (per annum) 1.67%~2.46% 0.30%~1.04% 1.00%~1.96%
Exercise multiples 2.8 2.8 2.8 (1)
Expected dividend yield 0.00% 0.00% 0.00%
Fair value of underlying ordinary shares $ 0.216~0.259 $ 0.261~0.395 $ 0.370~1.050
Fair value of share option $ 0.293~0.305 $ 0.294~0.395 $ 0.370~1.050 </t>
        </is>
      </c>
    </row>
    <row r="5">
      <c r="A5" s="4" t="inlineStr">
        <is>
          <t>Summary of Restricted Share Activity</t>
        </is>
      </c>
      <c r="B5" s="4" t="inlineStr">
        <is>
          <t xml:space="preserve"> The following table summarized the Group’s restricted share activities:
Number of restricted units Weighted average
USD
Unvested at January 1, 2019 68,045,550 0.1965
Vested (17,011,388 ) 0.1965
Unvested at December 31, 2019 51,034,162 0.1965
Vested (51,034,162 ) 0.1965
Unvested at December 31, 2020 — —
Total share- based compensation expenses recognized for these restricted shares in 2019, 2020 and 2021 were RMB21 million, RMB57 million and nil, respectively.</t>
        </is>
      </c>
    </row>
    <row r="6">
      <c r="A6" s="4" t="inlineStr">
        <is>
          <t>Summary of Share based Compensation Expense</t>
        </is>
      </c>
      <c r="B6" s="4" t="inlineStr">
        <is>
          <t>For the years ended December 31,
2019 2020 2021
RMB RMB RMB
General and administrative expenses 455,634 3,341,145 3,728,421
Selling and marketing expense — 94,640 56,975
Research and development expense — 42,680 48,777
Cost of revenues — 7,842 3,740
Total 455,634 3,486,307 3,837,913</t>
        </is>
      </c>
    </row>
    <row r="7">
      <c r="A7" s="4" t="inlineStr">
        <is>
          <t>TYT Company [Member]</t>
        </is>
      </c>
    </row>
    <row r="8">
      <c r="A8" s="3" t="inlineStr">
        <is>
          <t>Disclosure Of Compensation Related Costs Share Based Payments [Line Items]</t>
        </is>
      </c>
    </row>
    <row r="9">
      <c r="A9" s="4" t="inlineStr">
        <is>
          <t>Summary of Restricted Share Activity</t>
        </is>
      </c>
      <c r="B9" s="4" t="inlineStr">
        <is>
          <t xml:space="preserve">The Group acquired TYT, a private company, in December 2021. Upon the completion of the acquisition, ordinary shares held by non-controlling interest holders, who are also management of the TYT, are restricted and subject to a four-year vesting period. (see note 5)
Number of restricted s Weighted average
USD
At January 1, 2021 — —
Grant 968,198 15.68
Unvested at December 31, 2021 968,198 15.68 </t>
        </is>
      </c>
    </row>
    <row r="10">
      <c r="A10" s="4" t="inlineStr">
        <is>
          <t>Options Classified as Liability [Member]</t>
        </is>
      </c>
    </row>
    <row r="11">
      <c r="A11" s="3" t="inlineStr">
        <is>
          <t>Disclosure Of Compensation Related Costs Share Based Payments [Line Items]</t>
        </is>
      </c>
    </row>
    <row r="12">
      <c r="A12" s="4" t="inlineStr">
        <is>
          <t>Summary of Share Options Activity</t>
        </is>
      </c>
      <c r="B12" s="4" t="inlineStr">
        <is>
          <t xml:space="preserve">The following table summarized the activities of the Group’s share options classified as liability with no movement for 2021:
Number of options Weighted average exercise price Aggregate intrinsic value
US$ US$
Outstanding at January 1, 2019 89,840,646 0.00001 18,812
Exercised (49,814,073 ) 0.00001 —
Outstanding at December 31, 2019 40,026,573 0.00001 10,350
Exercised (23,391,140 ) 0.00001 —
Reclassified as equity (16,635,433 ) 0.00001 5,110
Outstanding at December 31, 2020 — — —
Exercisable at December 31, 2020 — — — </t>
        </is>
      </c>
    </row>
    <row r="13">
      <c r="A13" s="4" t="inlineStr">
        <is>
          <t>Options Classified as Equity [Member]</t>
        </is>
      </c>
    </row>
    <row r="14">
      <c r="A14" s="3" t="inlineStr">
        <is>
          <t>Disclosure Of Compensation Related Costs Share Based Payments [Line Items]</t>
        </is>
      </c>
    </row>
    <row r="15">
      <c r="A15" s="4" t="inlineStr">
        <is>
          <t>Summary of Share Options Activity</t>
        </is>
      </c>
      <c r="B15" s="4" t="inlineStr">
        <is>
          <t>Number of options Weighted average exercise price Weighted average remaining contract life Weighted average grant date fair Aggregate intrinsic value
US$ US$
Outstanding at December 31, 2020 418,452,697 0.000007 8.56 0.2569 165,035
Granted 894,515,686 0.000010 0.7195
Exercised (866,230,796 ) 0.000010 0.6822
Forfeited (18,159,814 ) 0.000008 0.4491
Outstanding at December 31, 2021 428,577,773 0.000010 8.75 0.4547 179,544
Vested and expected to vest 428,577,773 0.000010 8.75 0.4547 179,544
Exercisable at December 31, 2021 93,474,222 0.000008 6.93 0.2414 39,1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Loss Per Share</t>
        </is>
      </c>
      <c r="B4" s="4" t="inlineStr">
        <is>
          <t>Loss per share is computed by dividing net loss available to ordinary shareholders by the weighted average number of ordinary shares outstanding for the years ended December 31, 2019, 2020 and 2021:
For the years ended December 31,
2019 2020 2021
RMB RMB RMB
Numerator
Net loss available to Full Truck Alliance Co. Ltd. from continuing operations (1,541,660 ) (3,470,924 ) (3,654,448 )
Net income available to Full Truck Alliance Co. Ltd. from discontinued operations 18,010 452 —
Net loss available to Full Truck Alliance Co. Ltd (1,523,650 ) (3,470,472 ) (3,654,448 )
Deemed dividend — (120,086 ) (518,432 )
Net loss available to ordinary shareholders—basic and diluted (1,523,650 ) (3,590,558 ) (4,172,880 )
Denominator
Weighted average number of ordinary shares outstanding—basic and diluted 3,299,723,079 3,423,687,654 13,445,972,280
Basic and diluted loss per share-continuing operations (0.47 ) (1.05 ) (0.31 )
Basic and diluted earnings per share-discontinued operations 0.01 0.00 —
Basic and diluted loss per share (0.46 ) (1.05 ) (0.31 )</t>
        </is>
      </c>
    </row>
    <row r="5">
      <c r="A5" s="4" t="inlineStr">
        <is>
          <t>Schedule of Antidilutive Securities Excluded from Computation of Earnings Per Share</t>
        </is>
      </c>
      <c r="B5" s="4" t="inlineStr">
        <is>
          <t xml:space="preserve">As of December 31,
2020 2021
RMB RMB
Convertible redeemable preferred shares 15,033,856,835 —
Share options 418,452,697 428,577,7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 For Non-cancellable Operating Leases</t>
        </is>
      </c>
      <c r="B4" s="4" t="inlineStr">
        <is>
          <t>Future minimum lease payments for non-cancellable
As of December 31, 2021
RMB
2022 18,746
2023 13,922
2024 7,167
2025 4,320
2026 —
44,1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Nature of Operations - Summary of Major Subsidiaries and Consolidated VIEs (Detail)</t>
        </is>
      </c>
      <c r="B1" s="2" t="inlineStr">
        <is>
          <t>Dec. 31, 2021</t>
        </is>
      </c>
      <c r="C1" s="2" t="inlineStr">
        <is>
          <t>Dec. 31, 2021</t>
        </is>
      </c>
    </row>
    <row r="2">
      <c r="A2" s="3" t="inlineStr">
        <is>
          <t>Disclosure Of Major Subsdiaries And Variable Interest Entities [Line Items]</t>
        </is>
      </c>
    </row>
    <row r="3">
      <c r="A3" s="4" t="inlineStr">
        <is>
          <t>Place of incorporation</t>
        </is>
      </c>
      <c r="C3" s="4" t="inlineStr">
        <is>
          <t>E9</t>
        </is>
      </c>
    </row>
    <row r="4">
      <c r="A4" s="4" t="inlineStr">
        <is>
          <t>Date of incorporation</t>
        </is>
      </c>
      <c r="C4" s="4" t="inlineStr">
        <is>
          <t>Dec. 27,
		2017</t>
        </is>
      </c>
    </row>
    <row r="5">
      <c r="A5" s="4" t="inlineStr">
        <is>
          <t>Full Truck Alliance (HK) Limited [Member]</t>
        </is>
      </c>
    </row>
    <row r="6">
      <c r="A6" s="3" t="inlineStr">
        <is>
          <t>Disclosure Of Major Subsdiaries And Variable Interest Entities [Line Items]</t>
        </is>
      </c>
    </row>
    <row r="7">
      <c r="A7" s="4" t="inlineStr">
        <is>
          <t>Name of Company</t>
        </is>
      </c>
      <c r="C7" s="4" t="inlineStr">
        <is>
          <t>Full Truck Alliance (HK) Limited (“FTA HK”)</t>
        </is>
      </c>
    </row>
    <row r="8">
      <c r="A8" s="4" t="inlineStr">
        <is>
          <t>Place of incorporation</t>
        </is>
      </c>
      <c r="C8" s="4" t="inlineStr">
        <is>
          <t>K3</t>
        </is>
      </c>
    </row>
    <row r="9">
      <c r="A9" s="4" t="inlineStr">
        <is>
          <t>Date of incorporation</t>
        </is>
      </c>
      <c r="C9" s="4" t="inlineStr">
        <is>
          <t>Jan. 7,
		2016</t>
        </is>
      </c>
    </row>
    <row r="10">
      <c r="A10" s="4" t="inlineStr">
        <is>
          <t>Percentage of direct or indirect economic ownership</t>
        </is>
      </c>
      <c r="B10" s="4" t="inlineStr">
        <is>
          <t>100.00%</t>
        </is>
      </c>
      <c r="C10" s="4" t="inlineStr">
        <is>
          <t>100.00%</t>
        </is>
      </c>
    </row>
    <row r="11">
      <c r="A11" s="4" t="inlineStr">
        <is>
          <t>Principal activities</t>
        </is>
      </c>
      <c r="C11" s="4" t="inlineStr">
        <is>
          <t>Investment holding</t>
        </is>
      </c>
    </row>
    <row r="12">
      <c r="A12" s="4" t="inlineStr">
        <is>
          <t>Lucky Logistics Information Limited [Member]</t>
        </is>
      </c>
    </row>
    <row r="13">
      <c r="A13" s="3" t="inlineStr">
        <is>
          <t>Disclosure Of Major Subsdiaries And Variable Interest Entities [Line Items]</t>
        </is>
      </c>
    </row>
    <row r="14">
      <c r="A14" s="4" t="inlineStr">
        <is>
          <t>Name of Company</t>
        </is>
      </c>
      <c r="C14" s="4" t="inlineStr">
        <is>
          <t>Lucky Logistics Information Limited (“Lucky Logistics”)</t>
        </is>
      </c>
    </row>
    <row r="15">
      <c r="A15" s="4" t="inlineStr">
        <is>
          <t>Place of incorporation</t>
        </is>
      </c>
      <c r="C15" s="4" t="inlineStr">
        <is>
          <t>K3</t>
        </is>
      </c>
    </row>
    <row r="16">
      <c r="A16" s="4" t="inlineStr">
        <is>
          <t>Date of incorporation</t>
        </is>
      </c>
      <c r="C16" s="4" t="inlineStr">
        <is>
          <t>Apr. 8,
		2014</t>
        </is>
      </c>
    </row>
    <row r="17">
      <c r="A17" s="4" t="inlineStr">
        <is>
          <t>Percentage of direct or indirect economic ownership</t>
        </is>
      </c>
      <c r="B17" s="4" t="inlineStr">
        <is>
          <t>100.00%</t>
        </is>
      </c>
      <c r="C17" s="4" t="inlineStr">
        <is>
          <t>100.00%</t>
        </is>
      </c>
    </row>
    <row r="18">
      <c r="A18" s="4" t="inlineStr">
        <is>
          <t>Principal activities</t>
        </is>
      </c>
      <c r="C18" s="4" t="inlineStr">
        <is>
          <t>Investment holding</t>
        </is>
      </c>
    </row>
    <row r="19">
      <c r="A19" s="4" t="inlineStr">
        <is>
          <t>FTA Information Consulting Co., Ltd [Member]</t>
        </is>
      </c>
    </row>
    <row r="20">
      <c r="A20" s="3" t="inlineStr">
        <is>
          <t>Disclosure Of Major Subsdiaries And Variable Interest Entities [Line Items]</t>
        </is>
      </c>
    </row>
    <row r="21">
      <c r="A21" s="4" t="inlineStr">
        <is>
          <t>Name of Company</t>
        </is>
      </c>
      <c r="C21" s="4" t="inlineStr">
        <is>
          <t>FTA Information Consulting Co., Ltd (“FTA Information”, “WOFE”)</t>
        </is>
      </c>
    </row>
    <row r="22">
      <c r="A22" s="4" t="inlineStr">
        <is>
          <t>Place of incorporation</t>
        </is>
      </c>
      <c r="C22" s="4" t="inlineStr">
        <is>
          <t>F4</t>
        </is>
      </c>
    </row>
    <row r="23">
      <c r="A23" s="4" t="inlineStr">
        <is>
          <t>Date of incorporation</t>
        </is>
      </c>
      <c r="C23" s="4" t="inlineStr">
        <is>
          <t>Apr. 20,
		2016</t>
        </is>
      </c>
    </row>
    <row r="24">
      <c r="A24" s="4" t="inlineStr">
        <is>
          <t>Percentage of direct or indirect economic ownership</t>
        </is>
      </c>
      <c r="B24" s="4" t="inlineStr">
        <is>
          <t>100.00%</t>
        </is>
      </c>
      <c r="C24" s="4" t="inlineStr">
        <is>
          <t>100.00%</t>
        </is>
      </c>
    </row>
    <row r="25">
      <c r="A25" s="4" t="inlineStr">
        <is>
          <t>Principal activities</t>
        </is>
      </c>
      <c r="C25" s="4" t="inlineStr">
        <is>
          <t>Providing technology development and other services</t>
        </is>
      </c>
    </row>
    <row r="26">
      <c r="A26" s="4" t="inlineStr">
        <is>
          <t>Jiangsu Manyun Logistics Information Co., Limited [Member]</t>
        </is>
      </c>
    </row>
    <row r="27">
      <c r="A27" s="3" t="inlineStr">
        <is>
          <t>Disclosure Of Major Subsdiaries And Variable Interest Entities [Line Items]</t>
        </is>
      </c>
    </row>
    <row r="28">
      <c r="A28" s="4" t="inlineStr">
        <is>
          <t>Name of Company</t>
        </is>
      </c>
      <c r="C28" s="4" t="inlineStr">
        <is>
          <t>Jiangsu Manyun Logistics Information Co., Limited (“Jiangsu Manyun”, “WOFE”)</t>
        </is>
      </c>
    </row>
    <row r="29">
      <c r="A29" s="4" t="inlineStr">
        <is>
          <t>Place of incorporation</t>
        </is>
      </c>
      <c r="C29" s="4" t="inlineStr">
        <is>
          <t>F4</t>
        </is>
      </c>
    </row>
    <row r="30">
      <c r="A30" s="4" t="inlineStr">
        <is>
          <t>Date of incorporation</t>
        </is>
      </c>
      <c r="C30" s="4" t="inlineStr">
        <is>
          <t>Aug. 29,
		2014</t>
        </is>
      </c>
    </row>
    <row r="31">
      <c r="A31" s="4" t="inlineStr">
        <is>
          <t>Percentage of direct or indirect economic ownership</t>
        </is>
      </c>
      <c r="B31" s="4" t="inlineStr">
        <is>
          <t>100.00%</t>
        </is>
      </c>
      <c r="C31" s="4" t="inlineStr">
        <is>
          <t>100.00%</t>
        </is>
      </c>
    </row>
    <row r="32">
      <c r="A32" s="4" t="inlineStr">
        <is>
          <t>Principal activities</t>
        </is>
      </c>
      <c r="C32" s="4" t="inlineStr">
        <is>
          <t>Technology development and other services</t>
        </is>
      </c>
    </row>
    <row r="33">
      <c r="A33" s="4" t="inlineStr">
        <is>
          <t>Guiyang Huochebang Technology Co., Limited [Member]</t>
        </is>
      </c>
    </row>
    <row r="34">
      <c r="A34" s="3" t="inlineStr">
        <is>
          <t>Disclosure Of Major Subsdiaries And Variable Interest Entities [Line Items]</t>
        </is>
      </c>
    </row>
    <row r="35">
      <c r="A35" s="4" t="inlineStr">
        <is>
          <t>Name of Company</t>
        </is>
      </c>
      <c r="C35" s="4" t="inlineStr">
        <is>
          <t>Guiyang Huochebang Technology Co., Limited (“Guiyang Huochebang”)</t>
        </is>
      </c>
    </row>
    <row r="36">
      <c r="A36" s="4" t="inlineStr">
        <is>
          <t>Place of incorporation</t>
        </is>
      </c>
      <c r="C36" s="4" t="inlineStr">
        <is>
          <t>F4</t>
        </is>
      </c>
    </row>
    <row r="37">
      <c r="A37" s="4" t="inlineStr">
        <is>
          <t>Date of incorporation</t>
        </is>
      </c>
      <c r="C37" s="4" t="inlineStr">
        <is>
          <t>Mar. 11,
		2014</t>
        </is>
      </c>
    </row>
    <row r="38">
      <c r="A38" s="4" t="inlineStr">
        <is>
          <t>Percentage of direct or indirect economic ownership</t>
        </is>
      </c>
      <c r="B38" s="4" t="inlineStr">
        <is>
          <t>100.00%</t>
        </is>
      </c>
    </row>
    <row r="39">
      <c r="A39" s="4" t="inlineStr">
        <is>
          <t>Variable Interest Entity Description Of Principal Activities</t>
        </is>
      </c>
      <c r="C39" s="4" t="inlineStr">
        <is>
          <t>Value added services</t>
        </is>
      </c>
    </row>
    <row r="40">
      <c r="A40" s="4" t="inlineStr">
        <is>
          <t>Guizhou Huochebang Microfinance Co., Limited [Member]</t>
        </is>
      </c>
    </row>
    <row r="41">
      <c r="A41" s="3" t="inlineStr">
        <is>
          <t>Disclosure Of Major Subsdiaries And Variable Interest Entities [Line Items]</t>
        </is>
      </c>
    </row>
    <row r="42">
      <c r="A42" s="4" t="inlineStr">
        <is>
          <t>Name of Company</t>
        </is>
      </c>
      <c r="C42" s="4" t="inlineStr">
        <is>
          <t>Guizhou Huochebang Micro-finance Co., Ltd. (“Huochebang Microfinance”)</t>
        </is>
      </c>
    </row>
    <row r="43">
      <c r="A43" s="4" t="inlineStr">
        <is>
          <t>Place of incorporation</t>
        </is>
      </c>
      <c r="C43" s="4" t="inlineStr">
        <is>
          <t>F4</t>
        </is>
      </c>
    </row>
    <row r="44">
      <c r="A44" s="4" t="inlineStr">
        <is>
          <t>Date of incorporation</t>
        </is>
      </c>
      <c r="C44" s="4" t="inlineStr">
        <is>
          <t>Dec. 20,
		2016</t>
        </is>
      </c>
    </row>
    <row r="45">
      <c r="A45" s="4" t="inlineStr">
        <is>
          <t>Percentage of direct or indirect economic ownership</t>
        </is>
      </c>
      <c r="B45" s="4" t="inlineStr">
        <is>
          <t>100.00%</t>
        </is>
      </c>
    </row>
    <row r="46">
      <c r="A46" s="4" t="inlineStr">
        <is>
          <t>Variable Interest Entity Description Of Principal Activities</t>
        </is>
      </c>
      <c r="C46" s="4" t="inlineStr">
        <is>
          <t>Credit solution services</t>
        </is>
      </c>
    </row>
    <row r="47">
      <c r="A47" s="4" t="inlineStr">
        <is>
          <t>Chengdu Yunli Technology Co., Ltd [Member]</t>
        </is>
      </c>
    </row>
    <row r="48">
      <c r="A48" s="3" t="inlineStr">
        <is>
          <t>Disclosure Of Major Subsdiaries And Variable Interest Entities [Line Items]</t>
        </is>
      </c>
    </row>
    <row r="49">
      <c r="A49" s="4" t="inlineStr">
        <is>
          <t>Name of Company</t>
        </is>
      </c>
      <c r="C49" s="4" t="inlineStr">
        <is>
          <t>Chengdu Yunli Technology Co., Ltd. (“Chengdu Yunli”)</t>
        </is>
      </c>
    </row>
    <row r="50">
      <c r="A50" s="4" t="inlineStr">
        <is>
          <t>Place of incorporation</t>
        </is>
      </c>
      <c r="C50" s="4" t="inlineStr">
        <is>
          <t>F4</t>
        </is>
      </c>
    </row>
    <row r="51">
      <c r="A51" s="4" t="inlineStr">
        <is>
          <t>Date of incorporation</t>
        </is>
      </c>
      <c r="C51" s="4" t="inlineStr">
        <is>
          <t>Jan. 21,
		2011</t>
        </is>
      </c>
    </row>
    <row r="52">
      <c r="A52" s="4" t="inlineStr">
        <is>
          <t>Percentage of direct or indirect economic ownership</t>
        </is>
      </c>
      <c r="B52" s="4" t="inlineStr">
        <is>
          <t>100.00%</t>
        </is>
      </c>
    </row>
    <row r="53">
      <c r="A53" s="4" t="inlineStr">
        <is>
          <t>Variable Interest Entity Description Of Principal Activities</t>
        </is>
      </c>
      <c r="C53" s="4" t="inlineStr">
        <is>
          <t>Credit solution services</t>
        </is>
      </c>
    </row>
    <row r="54">
      <c r="A54" s="4" t="inlineStr">
        <is>
          <t>Guizhou Huochebang Network Information Service Co., Ltd. [Member]</t>
        </is>
      </c>
    </row>
    <row r="55">
      <c r="A55" s="3" t="inlineStr">
        <is>
          <t>Disclosure Of Major Subsdiaries And Variable Interest Entities [Line Items]</t>
        </is>
      </c>
    </row>
    <row r="56">
      <c r="A56" s="4" t="inlineStr">
        <is>
          <t>Name of Company</t>
        </is>
      </c>
      <c r="C56" s="4" t="inlineStr">
        <is>
          <t>Guizhou Huochebang Network Information Service Co., Ltd. (“Huochebang Network”)</t>
        </is>
      </c>
    </row>
    <row r="57">
      <c r="A57" s="4" t="inlineStr">
        <is>
          <t>Place of incorporation</t>
        </is>
      </c>
      <c r="C57" s="4" t="inlineStr">
        <is>
          <t>F4</t>
        </is>
      </c>
    </row>
    <row r="58">
      <c r="A58" s="4" t="inlineStr">
        <is>
          <t>Date of incorporation</t>
        </is>
      </c>
      <c r="C58" s="4" t="inlineStr">
        <is>
          <t>Mar. 18,
		2016</t>
        </is>
      </c>
    </row>
    <row r="59">
      <c r="A59" s="4" t="inlineStr">
        <is>
          <t>Percentage of direct or indirect economic ownership</t>
        </is>
      </c>
      <c r="B59" s="4" t="inlineStr">
        <is>
          <t>100.00%</t>
        </is>
      </c>
    </row>
    <row r="60">
      <c r="A60" s="4" t="inlineStr">
        <is>
          <t>Variable Interest Entity Description Of Principal Activities</t>
        </is>
      </c>
      <c r="C60" s="4" t="inlineStr">
        <is>
          <t>Investment holding</t>
        </is>
      </c>
    </row>
    <row r="61">
      <c r="A61" s="4" t="inlineStr">
        <is>
          <t>Guizhou FTA Logistics Technology Co., Ltd. [Member]</t>
        </is>
      </c>
    </row>
    <row r="62">
      <c r="A62" s="3" t="inlineStr">
        <is>
          <t>Disclosure Of Major Subsdiaries And Variable Interest Entities [Line Items]</t>
        </is>
      </c>
    </row>
    <row r="63">
      <c r="A63" s="4" t="inlineStr">
        <is>
          <t>Name of Company</t>
        </is>
      </c>
      <c r="C63" s="4" t="inlineStr">
        <is>
          <t>Guizhou FTA Logistics Technology Co., Ltd. (“Guizhou FTA”)</t>
        </is>
      </c>
    </row>
    <row r="64">
      <c r="A64" s="4" t="inlineStr">
        <is>
          <t>Place of incorporation</t>
        </is>
      </c>
      <c r="C64" s="4" t="inlineStr">
        <is>
          <t>F4</t>
        </is>
      </c>
    </row>
    <row r="65">
      <c r="A65" s="4" t="inlineStr">
        <is>
          <t>Date of incorporation</t>
        </is>
      </c>
      <c r="C65" s="4" t="inlineStr">
        <is>
          <t>Jan. 14,
		2021</t>
        </is>
      </c>
    </row>
    <row r="66">
      <c r="A66" s="4" t="inlineStr">
        <is>
          <t>Percentage of direct or indirect economic ownership</t>
        </is>
      </c>
      <c r="B66" s="4" t="inlineStr">
        <is>
          <t>100.00%</t>
        </is>
      </c>
    </row>
    <row r="67">
      <c r="A67" s="4" t="inlineStr">
        <is>
          <t>Variable Interest Entity Description Of Principal Activities</t>
        </is>
      </c>
      <c r="C67" s="4" t="inlineStr">
        <is>
          <t>Research and development</t>
        </is>
      </c>
    </row>
    <row r="68">
      <c r="A68" s="4" t="inlineStr">
        <is>
          <t>Jiangsu Manyun Software Technology Co., Limited [Member]</t>
        </is>
      </c>
    </row>
    <row r="69">
      <c r="A69" s="3" t="inlineStr">
        <is>
          <t>Disclosure Of Major Subsdiaries And Variable Interest Entities [Line Items]</t>
        </is>
      </c>
    </row>
    <row r="70">
      <c r="A70" s="4" t="inlineStr">
        <is>
          <t>Name of Company</t>
        </is>
      </c>
      <c r="C70" s="4" t="inlineStr">
        <is>
          <t>Jiangsu Manyun Software Technology Co. Ltd. (“Manyun Software”)</t>
        </is>
      </c>
    </row>
    <row r="71">
      <c r="A71" s="4" t="inlineStr">
        <is>
          <t>Place of incorporation</t>
        </is>
      </c>
      <c r="C71" s="4" t="inlineStr">
        <is>
          <t>F4</t>
        </is>
      </c>
    </row>
    <row r="72">
      <c r="A72" s="4" t="inlineStr">
        <is>
          <t>Date of incorporation</t>
        </is>
      </c>
      <c r="C72" s="4" t="inlineStr">
        <is>
          <t>Oct. 20,
		2016</t>
        </is>
      </c>
    </row>
    <row r="73">
      <c r="A73" s="4" t="inlineStr">
        <is>
          <t>Percentage of direct or indirect economic ownership</t>
        </is>
      </c>
      <c r="B73" s="4" t="inlineStr">
        <is>
          <t>100.00%</t>
        </is>
      </c>
    </row>
    <row r="74">
      <c r="A74" s="4" t="inlineStr">
        <is>
          <t>Variable Interest Entity Description Of Principal Activities</t>
        </is>
      </c>
      <c r="C74" s="4" t="inlineStr">
        <is>
          <t>Freight matching services and value added services</t>
        </is>
      </c>
    </row>
    <row r="75">
      <c r="A75" s="4" t="inlineStr">
        <is>
          <t>Guiyang Shanen Technology Co., Ltd. [Member]</t>
        </is>
      </c>
    </row>
    <row r="76">
      <c r="A76" s="3" t="inlineStr">
        <is>
          <t>Disclosure Of Major Subsdiaries And Variable Interest Entities [Line Items]</t>
        </is>
      </c>
    </row>
    <row r="77">
      <c r="A77" s="4" t="inlineStr">
        <is>
          <t>Name of Company</t>
        </is>
      </c>
      <c r="C77" s="4" t="inlineStr">
        <is>
          <t>Guiyang Shan’en Technology Co., Ltd. (“Shan’en Technology”)</t>
        </is>
      </c>
    </row>
    <row r="78">
      <c r="A78" s="4" t="inlineStr">
        <is>
          <t>Place of incorporation</t>
        </is>
      </c>
      <c r="C78" s="4" t="inlineStr">
        <is>
          <t>F4</t>
        </is>
      </c>
    </row>
    <row r="79">
      <c r="A79" s="4" t="inlineStr">
        <is>
          <t>Date of incorporation</t>
        </is>
      </c>
      <c r="C79" s="4" t="inlineStr">
        <is>
          <t>Sep. 19,
		2016</t>
        </is>
      </c>
    </row>
    <row r="80">
      <c r="A80" s="4" t="inlineStr">
        <is>
          <t>Percentage of direct or indirect economic ownership</t>
        </is>
      </c>
      <c r="B80" s="4" t="inlineStr">
        <is>
          <t>100.00%</t>
        </is>
      </c>
    </row>
    <row r="81">
      <c r="A81" s="4" t="inlineStr">
        <is>
          <t>Variable Interest Entity Description Of Principal Activities</t>
        </is>
      </c>
      <c r="C81" s="4" t="inlineStr">
        <is>
          <t>Freight matching services</t>
        </is>
      </c>
    </row>
    <row r="82">
      <c r="A82" s="4" t="inlineStr">
        <is>
          <t>Guiyang Shanen Insurance Brokerage Co., Ltd [Member]</t>
        </is>
      </c>
    </row>
    <row r="83">
      <c r="A83" s="3" t="inlineStr">
        <is>
          <t>Disclosure Of Major Subsdiaries And Variable Interest Entities [Line Items]</t>
        </is>
      </c>
    </row>
    <row r="84">
      <c r="A84" s="4" t="inlineStr">
        <is>
          <t>Name of Company</t>
        </is>
      </c>
      <c r="C84" s="4" t="inlineStr">
        <is>
          <t>Guiyang Shan’en Insurance Brokerage Co., Ltd (“Shan’en Insurance”)</t>
        </is>
      </c>
    </row>
    <row r="85">
      <c r="A85" s="4" t="inlineStr">
        <is>
          <t>Place of incorporation</t>
        </is>
      </c>
      <c r="C85" s="4" t="inlineStr">
        <is>
          <t>F4</t>
        </is>
      </c>
    </row>
    <row r="86">
      <c r="A86" s="4" t="inlineStr">
        <is>
          <t>Date of incorporation</t>
        </is>
      </c>
      <c r="C86" s="4" t="inlineStr">
        <is>
          <t>May 9,
		2017</t>
        </is>
      </c>
    </row>
    <row r="87">
      <c r="A87" s="4" t="inlineStr">
        <is>
          <t>Percentage of direct or indirect economic ownership</t>
        </is>
      </c>
      <c r="B87" s="4" t="inlineStr">
        <is>
          <t>100.00%</t>
        </is>
      </c>
    </row>
    <row r="88">
      <c r="A88" s="4" t="inlineStr">
        <is>
          <t>Variable Interest Entity Description Of Principal Activities</t>
        </is>
      </c>
      <c r="C88" s="4" t="inlineStr">
        <is>
          <t>Insurance services</t>
        </is>
      </c>
    </row>
    <row r="89">
      <c r="A89" s="4" t="inlineStr">
        <is>
          <t>Hainan Manyun Software Technology Co., Ltd. [Member]</t>
        </is>
      </c>
    </row>
    <row r="90">
      <c r="A90" s="3" t="inlineStr">
        <is>
          <t>Disclosure Of Major Subsdiaries And Variable Interest Entities [Line Items]</t>
        </is>
      </c>
    </row>
    <row r="91">
      <c r="A91" s="4" t="inlineStr">
        <is>
          <t>Name of Company</t>
        </is>
      </c>
      <c r="C91" s="4" t="inlineStr">
        <is>
          <t>Hainan Manyun Software Technology Co., Ltd. (“Hainan Manyun”)</t>
        </is>
      </c>
    </row>
    <row r="92">
      <c r="A92" s="4" t="inlineStr">
        <is>
          <t>Place of incorporation</t>
        </is>
      </c>
      <c r="C92" s="4" t="inlineStr">
        <is>
          <t>F4</t>
        </is>
      </c>
    </row>
    <row r="93">
      <c r="A93" s="4" t="inlineStr">
        <is>
          <t>Date of incorporation</t>
        </is>
      </c>
      <c r="C93" s="4" t="inlineStr">
        <is>
          <t>May 9,
		2020</t>
        </is>
      </c>
    </row>
    <row r="94">
      <c r="A94" s="4" t="inlineStr">
        <is>
          <t>Percentage of direct or indirect economic ownership</t>
        </is>
      </c>
      <c r="B94" s="4" t="inlineStr">
        <is>
          <t>100.00%</t>
        </is>
      </c>
    </row>
    <row r="95">
      <c r="A95" s="4" t="inlineStr">
        <is>
          <t>Variable Interest Entity Description Of Principal Activities</t>
        </is>
      </c>
      <c r="C95" s="4" t="inlineStr">
        <is>
          <t>Freight matching services</t>
        </is>
      </c>
    </row>
    <row r="96">
      <c r="A96" s="4" t="inlineStr">
        <is>
          <t>Shanghai Xiwei Information Consulting Co., Limited [Member]</t>
        </is>
      </c>
    </row>
    <row r="97">
      <c r="A97" s="3" t="inlineStr">
        <is>
          <t>Disclosure Of Major Subsdiaries And Variable Interest Entities [Line Items]</t>
        </is>
      </c>
    </row>
    <row r="98">
      <c r="A98" s="4" t="inlineStr">
        <is>
          <t>Name of Company</t>
        </is>
      </c>
      <c r="C98" s="4" t="inlineStr">
        <is>
          <t>Shanghai Xiwei Information Consulting Co., Limited (“Shanghai Xiwei”)</t>
        </is>
      </c>
    </row>
    <row r="99">
      <c r="A99" s="4" t="inlineStr">
        <is>
          <t>Place of incorporation</t>
        </is>
      </c>
      <c r="C99" s="4" t="inlineStr">
        <is>
          <t>F4</t>
        </is>
      </c>
    </row>
    <row r="100">
      <c r="A100" s="4" t="inlineStr">
        <is>
          <t>Date of incorporation</t>
        </is>
      </c>
      <c r="C100" s="4" t="inlineStr">
        <is>
          <t>Aug. 1,
		2013</t>
        </is>
      </c>
    </row>
    <row r="101">
      <c r="A101" s="4" t="inlineStr">
        <is>
          <t>Percentage of direct or indirect economic ownership</t>
        </is>
      </c>
      <c r="B101" s="4" t="inlineStr">
        <is>
          <t>100.00%</t>
        </is>
      </c>
    </row>
    <row r="102">
      <c r="A102" s="4" t="inlineStr">
        <is>
          <t>Variable Interest Entity Description Of Principal Activities</t>
        </is>
      </c>
      <c r="C102" s="4" t="inlineStr">
        <is>
          <t>Technology development and other services</t>
        </is>
      </c>
    </row>
    <row r="103">
      <c r="A103" s="4" t="inlineStr">
        <is>
          <t>Beijing Yunmanman Technology Co., Limited [Member]</t>
        </is>
      </c>
    </row>
    <row r="104">
      <c r="A104" s="3" t="inlineStr">
        <is>
          <t>Disclosure Of Major Subsdiaries And Variable Interest Entities [Line Items]</t>
        </is>
      </c>
    </row>
    <row r="105">
      <c r="A105" s="4" t="inlineStr">
        <is>
          <t>Name of Company</t>
        </is>
      </c>
      <c r="C105" s="4" t="inlineStr">
        <is>
          <t>Beijing Yunmanman Technology Co., Limited (“Beijing Yunmanman”)</t>
        </is>
      </c>
    </row>
    <row r="106">
      <c r="A106" s="4" t="inlineStr">
        <is>
          <t>Place of incorporation</t>
        </is>
      </c>
      <c r="C106" s="4" t="inlineStr">
        <is>
          <t>F4</t>
        </is>
      </c>
    </row>
    <row r="107">
      <c r="A107" s="4" t="inlineStr">
        <is>
          <t>Date of incorporation</t>
        </is>
      </c>
      <c r="C107" s="4" t="inlineStr">
        <is>
          <t>Mar. 21,
		2014</t>
        </is>
      </c>
    </row>
    <row r="108">
      <c r="A108" s="4" t="inlineStr">
        <is>
          <t>Percentage of direct or indirect economic ownership</t>
        </is>
      </c>
      <c r="B108" s="4" t="inlineStr">
        <is>
          <t>100.00%</t>
        </is>
      </c>
    </row>
    <row r="109">
      <c r="A109" s="4" t="inlineStr">
        <is>
          <t>Variable Interest Entity Description Of Principal Activities</t>
        </is>
      </c>
      <c r="C109" s="4" t="inlineStr">
        <is>
          <t>Technology development and other services</t>
        </is>
      </c>
    </row>
    <row r="110">
      <c r="A110" s="4" t="inlineStr">
        <is>
          <t>Nanjing Manyun Software Information Consulting Co., Ltd [Member]</t>
        </is>
      </c>
    </row>
    <row r="111">
      <c r="A111" s="3" t="inlineStr">
        <is>
          <t>Disclosure Of Major Subsdiaries And Variable Interest Entities [Line Items]</t>
        </is>
      </c>
    </row>
    <row r="112">
      <c r="A112" s="4" t="inlineStr">
        <is>
          <t>Name of Company</t>
        </is>
      </c>
      <c r="C112" s="4" t="inlineStr">
        <is>
          <t>Nanjing Manyun Software Information Consulting Co., Ltd. (“Nanjing Manyun”)</t>
        </is>
      </c>
    </row>
    <row r="113">
      <c r="A113" s="4" t="inlineStr">
        <is>
          <t>Place of incorporation</t>
        </is>
      </c>
      <c r="C113" s="4" t="inlineStr">
        <is>
          <t>F4</t>
        </is>
      </c>
    </row>
    <row r="114">
      <c r="A114" s="4" t="inlineStr">
        <is>
          <t>Date of incorporation</t>
        </is>
      </c>
      <c r="C114" s="4" t="inlineStr">
        <is>
          <t>Oct. 12,
		2021</t>
        </is>
      </c>
    </row>
    <row r="115">
      <c r="A115" s="4" t="inlineStr">
        <is>
          <t>Percentage of direct or indirect economic ownership</t>
        </is>
      </c>
      <c r="B115" s="4" t="inlineStr">
        <is>
          <t>100.00%</t>
        </is>
      </c>
    </row>
    <row r="116">
      <c r="A116" s="4" t="inlineStr">
        <is>
          <t>Variable Interest Entity Description Of Principal Activities</t>
        </is>
      </c>
      <c r="C116" s="4" t="inlineStr">
        <is>
          <t>Investment holding</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30" customWidth="1" min="5" max="5"/>
    <col width="49" customWidth="1" min="6" max="6"/>
    <col width="49" customWidth="1" min="7" max="7"/>
    <col width="34" customWidth="1" min="8" max="8"/>
    <col width="27" customWidth="1" min="9" max="9"/>
    <col width="31" customWidth="1" min="10" max="10"/>
    <col width="46" customWidth="1" min="11" max="11"/>
    <col width="13" customWidth="1" min="12" max="12"/>
    <col width="34" customWidth="1" min="13" max="13"/>
  </cols>
  <sheetData>
    <row r="1">
      <c r="A1" s="1" t="inlineStr">
        <is>
          <t>Consolidated Statements of Changes in Shareholders' Deficit ¥ in Thousands, $ in Thousands</t>
        </is>
      </c>
      <c r="B1" s="2" t="inlineStr">
        <is>
          <t>CNY (¥)shares</t>
        </is>
      </c>
      <c r="C1" s="2" t="inlineStr">
        <is>
          <t>USD ($)shares</t>
        </is>
      </c>
      <c r="D1" s="2" t="inlineStr">
        <is>
          <t>Common Class A [Member]shares</t>
        </is>
      </c>
      <c r="E1" s="2" t="inlineStr">
        <is>
          <t>Common Class B [Member]shares</t>
        </is>
      </c>
      <c r="F1" s="2" t="inlineStr">
        <is>
          <t>Common StockCommon Class A [Member]CNY (¥)shares</t>
        </is>
      </c>
      <c r="G1" s="2" t="inlineStr">
        <is>
          <t>Common StockCommon Class B [Member]CNY (¥)shares</t>
        </is>
      </c>
      <c r="H1" s="2" t="inlineStr">
        <is>
          <t>Additional Paid-in CapitalCNY (¥)</t>
        </is>
      </c>
      <c r="I1" s="2" t="inlineStr">
        <is>
          <t>Accumulated deficitCNY (¥)</t>
        </is>
      </c>
      <c r="J1" s="2" t="inlineStr">
        <is>
          <t>Subscription ReceivableCNY (¥)</t>
        </is>
      </c>
      <c r="K1" s="2" t="inlineStr">
        <is>
          <t>Accumulated other comprehensive incomeCNY (¥)</t>
        </is>
      </c>
      <c r="L1" s="2" t="inlineStr">
        <is>
          <t>TotalCNY (¥)</t>
        </is>
      </c>
      <c r="M1" s="2" t="inlineStr">
        <is>
          <t>Non- controlling interestsCNY (¥)</t>
        </is>
      </c>
    </row>
    <row r="2">
      <c r="A2" s="4" t="inlineStr">
        <is>
          <t>Beginning balance at Dec. 31, 2018</t>
        </is>
      </c>
      <c r="B2" s="6" t="n">
        <v>-5600151</v>
      </c>
      <c r="F2" s="6" t="n">
        <v>207</v>
      </c>
      <c r="G2" s="6" t="n">
        <v>0</v>
      </c>
      <c r="H2" s="6" t="n">
        <v>1289824</v>
      </c>
      <c r="I2" s="6" t="n">
        <v>-8371684</v>
      </c>
      <c r="K2" s="6" t="n">
        <v>1481065</v>
      </c>
      <c r="L2" s="6" t="n">
        <v>-5600588</v>
      </c>
      <c r="M2" s="6" t="n">
        <v>437</v>
      </c>
    </row>
    <row r="3">
      <c r="A3" s="4" t="inlineStr">
        <is>
          <t>Beginning balance (Shares) at Dec. 31, 2018 | shares</t>
        </is>
      </c>
      <c r="F3" s="5" t="n">
        <v>3150151437</v>
      </c>
      <c r="G3" s="5" t="n">
        <v>0</v>
      </c>
    </row>
    <row r="4">
      <c r="A4" s="4" t="inlineStr">
        <is>
          <t>Net income (loss)</t>
        </is>
      </c>
      <c r="B4" s="5" t="n">
        <v>-1523657</v>
      </c>
      <c r="I4" s="5" t="n">
        <v>-1523650</v>
      </c>
      <c r="L4" s="5" t="n">
        <v>-1523650</v>
      </c>
      <c r="M4" s="5" t="n">
        <v>-7</v>
      </c>
    </row>
    <row r="5">
      <c r="A5" s="4" t="inlineStr">
        <is>
          <t>Ordinary shares issued for vested restricted shares</t>
        </is>
      </c>
      <c r="B5" s="5" t="n">
        <v>20818</v>
      </c>
      <c r="F5" s="6" t="n">
        <v>1</v>
      </c>
      <c r="H5" s="5" t="n">
        <v>20817</v>
      </c>
      <c r="L5" s="5" t="n">
        <v>20818</v>
      </c>
    </row>
    <row r="6">
      <c r="A6" s="4" t="inlineStr">
        <is>
          <t>Ordinary shares issued for vested restricted (Shares) | shares</t>
        </is>
      </c>
      <c r="F6" s="5" t="n">
        <v>17011388</v>
      </c>
    </row>
    <row r="7">
      <c r="A7" s="4" t="inlineStr">
        <is>
          <t>Exercise of stock options granted to employees</t>
        </is>
      </c>
      <c r="B7" s="5" t="n">
        <v>101839</v>
      </c>
      <c r="F7" s="6" t="n">
        <v>42</v>
      </c>
      <c r="H7" s="5" t="n">
        <v>101797</v>
      </c>
      <c r="L7" s="5" t="n">
        <v>101839</v>
      </c>
    </row>
    <row r="8">
      <c r="A8" s="4" t="inlineStr">
        <is>
          <t>Exercise of stock options granted to employees (Shares) | shares</t>
        </is>
      </c>
      <c r="F8" s="5" t="n">
        <v>611384502</v>
      </c>
    </row>
    <row r="9">
      <c r="A9" s="4" t="inlineStr">
        <is>
          <t>Share-based compensation</t>
        </is>
      </c>
      <c r="B9" s="5" t="n">
        <v>363697</v>
      </c>
      <c r="H9" s="5" t="n">
        <v>363697</v>
      </c>
      <c r="L9" s="5" t="n">
        <v>363697</v>
      </c>
    </row>
    <row r="10">
      <c r="A10" s="4" t="inlineStr">
        <is>
          <t>Repurchase of ordinary shares</t>
        </is>
      </c>
      <c r="B10" s="5" t="n">
        <v>-543211</v>
      </c>
      <c r="F10" s="6" t="n">
        <v>-24</v>
      </c>
      <c r="H10" s="5" t="n">
        <v>-543187</v>
      </c>
      <c r="L10" s="5" t="n">
        <v>-543211</v>
      </c>
    </row>
    <row r="11">
      <c r="A11" s="4" t="inlineStr">
        <is>
          <t>Repurchase of ordinary shares (Shares) | shares</t>
        </is>
      </c>
      <c r="F11" s="5" t="n">
        <v>-361503245</v>
      </c>
    </row>
    <row r="12">
      <c r="A12" s="4" t="inlineStr">
        <is>
          <t>Foreign currency translation adjustments</t>
        </is>
      </c>
      <c r="B12" s="5" t="n">
        <v>89399</v>
      </c>
      <c r="K12" s="5" t="n">
        <v>89399</v>
      </c>
      <c r="L12" s="5" t="n">
        <v>89399</v>
      </c>
    </row>
    <row r="13">
      <c r="A13" s="4" t="inlineStr">
        <is>
          <t>Ending balance at Dec. 31, 2019</t>
        </is>
      </c>
      <c r="B13" s="5" t="n">
        <v>-7091266</v>
      </c>
      <c r="F13" s="6" t="n">
        <v>226</v>
      </c>
      <c r="G13" s="6" t="n">
        <v>0</v>
      </c>
      <c r="H13" s="5" t="n">
        <v>1232948</v>
      </c>
      <c r="I13" s="5" t="n">
        <v>-9895334</v>
      </c>
      <c r="K13" s="5" t="n">
        <v>1570464</v>
      </c>
      <c r="L13" s="5" t="n">
        <v>-7091696</v>
      </c>
      <c r="M13" s="5" t="n">
        <v>430</v>
      </c>
    </row>
    <row r="14">
      <c r="A14" s="4" t="inlineStr">
        <is>
          <t>Ending balance (Shares) at Dec. 31, 2019 | shares</t>
        </is>
      </c>
      <c r="F14" s="5" t="n">
        <v>3417044082</v>
      </c>
      <c r="G14" s="5" t="n">
        <v>0</v>
      </c>
    </row>
    <row r="15">
      <c r="A15" s="4" t="inlineStr">
        <is>
          <t>Net income (loss)</t>
        </is>
      </c>
      <c r="B15" s="5" t="n">
        <v>-3470480</v>
      </c>
      <c r="I15" s="5" t="n">
        <v>-3470472</v>
      </c>
      <c r="L15" s="5" t="n">
        <v>-3470472</v>
      </c>
      <c r="M15" s="5" t="n">
        <v>-8</v>
      </c>
    </row>
    <row r="16">
      <c r="A16" s="4" t="inlineStr">
        <is>
          <t>Ordinary shares issued for vested restricted shares</t>
        </is>
      </c>
      <c r="B16" s="5" t="n">
        <v>57393</v>
      </c>
      <c r="F16" s="6" t="n">
        <v>3</v>
      </c>
      <c r="H16" s="5" t="n">
        <v>57390</v>
      </c>
      <c r="L16" s="5" t="n">
        <v>57393</v>
      </c>
    </row>
    <row r="17">
      <c r="A17" s="4" t="inlineStr">
        <is>
          <t>Ordinary shares issued for vested restricted (Shares) | shares</t>
        </is>
      </c>
      <c r="F17" s="5" t="n">
        <v>51034162</v>
      </c>
    </row>
    <row r="18">
      <c r="A18" s="4" t="inlineStr">
        <is>
          <t>Exercise of stock options granted to employees</t>
        </is>
      </c>
      <c r="B18" s="5" t="n">
        <v>48757</v>
      </c>
      <c r="F18" s="6" t="n">
        <v>84</v>
      </c>
      <c r="H18" s="5" t="n">
        <v>48673</v>
      </c>
      <c r="L18" s="5" t="n">
        <v>48757</v>
      </c>
    </row>
    <row r="19">
      <c r="A19" s="4" t="inlineStr">
        <is>
          <t>Exercise of stock options granted to employees (Shares) | shares</t>
        </is>
      </c>
      <c r="F19" s="5" t="n">
        <v>1285000422</v>
      </c>
    </row>
    <row r="20">
      <c r="A20" s="4" t="inlineStr">
        <is>
          <t>Accretion and modification of convertible redeemable preferred shares</t>
        </is>
      </c>
      <c r="B20" s="5" t="n">
        <v>-120086</v>
      </c>
      <c r="H20" s="5" t="n">
        <v>-120086</v>
      </c>
      <c r="L20" s="5" t="n">
        <v>-120086</v>
      </c>
    </row>
    <row r="21">
      <c r="A21" s="4" t="inlineStr">
        <is>
          <t>Modifications to share options</t>
        </is>
      </c>
      <c r="B21" s="5" t="n">
        <v>252674</v>
      </c>
      <c r="F21" s="6" t="n">
        <v>7</v>
      </c>
      <c r="H21" s="5" t="n">
        <v>252667</v>
      </c>
      <c r="L21" s="5" t="n">
        <v>252674</v>
      </c>
    </row>
    <row r="22">
      <c r="A22" s="4" t="inlineStr">
        <is>
          <t>Modifications to share options (Shares) | shares</t>
        </is>
      </c>
      <c r="F22" s="5" t="n">
        <v>93472356</v>
      </c>
    </row>
    <row r="23">
      <c r="A23" s="4" t="inlineStr">
        <is>
          <t>Share-based compensation</t>
        </is>
      </c>
      <c r="B23" s="5" t="n">
        <v>3148596</v>
      </c>
      <c r="H23" s="5" t="n">
        <v>3148596</v>
      </c>
      <c r="L23" s="5" t="n">
        <v>3148596</v>
      </c>
    </row>
    <row r="24">
      <c r="A24" s="4" t="inlineStr">
        <is>
          <t>Ordinary shares reclassification</t>
        </is>
      </c>
      <c r="B24" s="5" t="n">
        <v>0</v>
      </c>
      <c r="F24" s="6" t="n">
        <v>-63</v>
      </c>
      <c r="G24" s="6" t="n">
        <v>63</v>
      </c>
    </row>
    <row r="25">
      <c r="A25" s="4" t="inlineStr">
        <is>
          <t>Ordinary shares reclassification (Shares) | shares</t>
        </is>
      </c>
      <c r="F25" s="5" t="n">
        <v>-963610653</v>
      </c>
      <c r="G25" s="5" t="n">
        <v>963610653</v>
      </c>
    </row>
    <row r="26">
      <c r="A26" s="4" t="inlineStr">
        <is>
          <t>Repurchase of ordinary shares</t>
        </is>
      </c>
      <c r="B26" s="6" t="n">
        <v>-811152</v>
      </c>
      <c r="F26" s="6" t="n">
        <v>-24</v>
      </c>
      <c r="H26" s="5" t="n">
        <v>-811128</v>
      </c>
      <c r="L26" s="5" t="n">
        <v>-811152</v>
      </c>
    </row>
    <row r="27">
      <c r="A27" s="4" t="inlineStr">
        <is>
          <t>Repurchase of ordinary shares (Shares) | shares</t>
        </is>
      </c>
      <c r="B27" s="5" t="n">
        <v>190527542</v>
      </c>
      <c r="C27" s="5" t="n">
        <v>190527542</v>
      </c>
      <c r="F27" s="5" t="n">
        <v>-364995633</v>
      </c>
    </row>
    <row r="28">
      <c r="A28" s="4" t="inlineStr">
        <is>
          <t>Foreign currency translation adjustments</t>
        </is>
      </c>
      <c r="B28" s="6" t="n">
        <v>-498157</v>
      </c>
      <c r="K28" s="5" t="n">
        <v>-498157</v>
      </c>
      <c r="L28" s="5" t="n">
        <v>-498157</v>
      </c>
    </row>
    <row r="29">
      <c r="A29" s="4" t="inlineStr">
        <is>
          <t>Ending balance at Dec. 31, 2020</t>
        </is>
      </c>
      <c r="B29" s="5" t="n">
        <v>-8483721</v>
      </c>
      <c r="F29" s="6" t="n">
        <v>233</v>
      </c>
      <c r="G29" s="6" t="n">
        <v>63</v>
      </c>
      <c r="H29" s="5" t="n">
        <v>3809060</v>
      </c>
      <c r="I29" s="5" t="n">
        <v>-13365806</v>
      </c>
      <c r="K29" s="5" t="n">
        <v>1072307</v>
      </c>
      <c r="L29" s="5" t="n">
        <v>-8484143</v>
      </c>
      <c r="M29" s="5" t="n">
        <v>422</v>
      </c>
    </row>
    <row r="30">
      <c r="A30" s="4" t="inlineStr">
        <is>
          <t>Ending balance (Shares) at Dec. 31, 2020 | shares</t>
        </is>
      </c>
      <c r="F30" s="5" t="n">
        <v>3517944736</v>
      </c>
      <c r="G30" s="5" t="n">
        <v>963610653</v>
      </c>
    </row>
    <row r="31">
      <c r="A31" s="4" t="inlineStr">
        <is>
          <t>Net income (loss)</t>
        </is>
      </c>
      <c r="B31" s="5" t="n">
        <v>-3654528</v>
      </c>
      <c r="I31" s="5" t="n">
        <v>-3654448</v>
      </c>
      <c r="L31" s="5" t="n">
        <v>-3654448</v>
      </c>
      <c r="M31" s="5" t="n">
        <v>-80</v>
      </c>
    </row>
    <row r="32">
      <c r="A32" s="4" t="inlineStr">
        <is>
          <t>Exercise of stock options granted to employees</t>
        </is>
      </c>
      <c r="B32" s="6" t="n">
        <v>4993</v>
      </c>
      <c r="F32" s="6" t="n">
        <v>23</v>
      </c>
      <c r="G32" s="6" t="n">
        <v>33</v>
      </c>
      <c r="H32" s="5" t="n">
        <v>4937</v>
      </c>
      <c r="L32" s="5" t="n">
        <v>4993</v>
      </c>
    </row>
    <row r="33">
      <c r="A33" s="4" t="inlineStr">
        <is>
          <t>Exercise of stock options granted to employees (Shares) | shares</t>
        </is>
      </c>
      <c r="B33" s="5" t="n">
        <v>866230796</v>
      </c>
      <c r="C33" s="5" t="n">
        <v>866230796</v>
      </c>
      <c r="D33" s="5" t="n">
        <v>351972260</v>
      </c>
      <c r="E33" s="5" t="n">
        <v>514258536</v>
      </c>
      <c r="F33" s="5" t="n">
        <v>351972260</v>
      </c>
      <c r="G33" s="5" t="n">
        <v>514258536</v>
      </c>
    </row>
    <row r="34">
      <c r="A34" s="4" t="inlineStr">
        <is>
          <t>Modifications to share options</t>
        </is>
      </c>
      <c r="B34" s="6" t="n">
        <v>209311</v>
      </c>
      <c r="H34" s="5" t="n">
        <v>209311</v>
      </c>
      <c r="L34" s="5" t="n">
        <v>209311</v>
      </c>
    </row>
    <row r="35">
      <c r="A35" s="4" t="inlineStr">
        <is>
          <t>Share-based compensation</t>
        </is>
      </c>
      <c r="B35" s="5" t="n">
        <v>3628598</v>
      </c>
      <c r="H35" s="5" t="n">
        <v>3628598</v>
      </c>
      <c r="L35" s="5" t="n">
        <v>3628598</v>
      </c>
    </row>
    <row r="36">
      <c r="A36" s="4" t="inlineStr">
        <is>
          <t>Repurchase of ordinary shares</t>
        </is>
      </c>
      <c r="B36" s="6" t="n">
        <v>-1665018</v>
      </c>
      <c r="F36" s="6" t="n">
        <v>-12</v>
      </c>
      <c r="G36" s="6" t="n">
        <v>-11</v>
      </c>
      <c r="H36" s="5" t="n">
        <v>-1664995</v>
      </c>
      <c r="L36" s="5" t="n">
        <v>-1665018</v>
      </c>
    </row>
    <row r="37">
      <c r="A37" s="4" t="inlineStr">
        <is>
          <t>Repurchase of ordinary shares (Shares) | shares</t>
        </is>
      </c>
      <c r="B37" s="5" t="n">
        <v>177267715</v>
      </c>
      <c r="C37" s="5" t="n">
        <v>177267715</v>
      </c>
      <c r="F37" s="5" t="n">
        <v>-177267715</v>
      </c>
      <c r="G37" s="5" t="n">
        <v>-169834500</v>
      </c>
    </row>
    <row r="38">
      <c r="A38" s="4" t="inlineStr">
        <is>
          <t>Capital contribution from non-controlling interests shareholders</t>
        </is>
      </c>
      <c r="B38" s="6" t="n">
        <v>73500</v>
      </c>
      <c r="M38" s="5" t="n">
        <v>73500</v>
      </c>
    </row>
    <row r="39">
      <c r="A39" s="4" t="inlineStr">
        <is>
          <t>Foreign currency translation adjustments</t>
        </is>
      </c>
      <c r="B39" s="5" t="n">
        <v>-533657</v>
      </c>
      <c r="C39" s="7" t="n">
        <v>-83742</v>
      </c>
      <c r="K39" s="5" t="n">
        <v>-533657</v>
      </c>
      <c r="L39" s="5" t="n">
        <v>-533657</v>
      </c>
    </row>
    <row r="40">
      <c r="A40" s="4" t="inlineStr">
        <is>
          <t>Accretion of preferred shares</t>
        </is>
      </c>
      <c r="B40" s="5" t="n">
        <v>-518432</v>
      </c>
      <c r="H40" s="5" t="n">
        <v>-518432</v>
      </c>
      <c r="L40" s="5" t="n">
        <v>-518432</v>
      </c>
    </row>
    <row r="41">
      <c r="A41" s="4" t="inlineStr">
        <is>
          <t>Repurchase of convertible redeemable preferred shares</t>
        </is>
      </c>
      <c r="B41" s="5" t="n">
        <v>-877732</v>
      </c>
      <c r="H41" s="5" t="n">
        <v>-877732</v>
      </c>
      <c r="L41" s="5" t="n">
        <v>-877732</v>
      </c>
    </row>
    <row r="42">
      <c r="A42" s="4" t="inlineStr">
        <is>
          <t>Issuance of ordinary shares for initial public offering ("USIPO"), net of issuancecost of RMB31,785</t>
        </is>
      </c>
      <c r="B42" s="5" t="n">
        <v>11059043</v>
      </c>
      <c r="F42" s="6" t="n">
        <v>120</v>
      </c>
      <c r="H42" s="5" t="n">
        <v>11058923</v>
      </c>
      <c r="L42" s="5" t="n">
        <v>11059043</v>
      </c>
    </row>
    <row r="43">
      <c r="A43" s="4" t="inlineStr">
        <is>
          <t>Issuance of ordinary shares for initial public offering ("USIPO"), net of issuancecost of RMB31,785 (Shares) | shares</t>
        </is>
      </c>
      <c r="F43" s="5" t="n">
        <v>1860526314</v>
      </c>
    </row>
    <row r="44">
      <c r="A44" s="4" t="inlineStr">
        <is>
          <t>Ordinary shares reclassification</t>
        </is>
      </c>
      <c r="F44" s="6" t="n">
        <v>-133</v>
      </c>
      <c r="G44" s="6" t="n">
        <v>133</v>
      </c>
    </row>
    <row r="45">
      <c r="A45" s="4" t="inlineStr">
        <is>
          <t>Ordinary shares reclassification (Shares) | shares</t>
        </is>
      </c>
      <c r="F45" s="5" t="n">
        <v>-2013034312</v>
      </c>
      <c r="G45" s="5" t="n">
        <v>2013034312</v>
      </c>
    </row>
    <row r="46">
      <c r="A46" s="4" t="inlineStr">
        <is>
          <t>Conversion of convertible redeemable preferred shares to ordinary shares upon USIPO</t>
        </is>
      </c>
      <c r="B46" s="5" t="n">
        <v>32286930</v>
      </c>
      <c r="F46" s="6" t="n">
        <v>967</v>
      </c>
      <c r="H46" s="5" t="n">
        <v>33596103</v>
      </c>
      <c r="J46" s="6" t="n">
        <v>-1310140</v>
      </c>
      <c r="L46" s="5" t="n">
        <v>32286930</v>
      </c>
    </row>
    <row r="47">
      <c r="A47" s="4" t="inlineStr">
        <is>
          <t>Conversion of convertible redeemable preferred shares to ordinary shares upon USIPO (Shares) | shares</t>
        </is>
      </c>
      <c r="F47" s="5" t="n">
        <v>14965476285</v>
      </c>
      <c r="G47" s="5" t="n">
        <v>2721822</v>
      </c>
    </row>
    <row r="48">
      <c r="A48" s="4" t="inlineStr">
        <is>
          <t>Decrease of non-controlling interest from disposal of a subsidiary</t>
        </is>
      </c>
      <c r="B48" s="5" t="n">
        <v>-401</v>
      </c>
      <c r="M48" s="5" t="n">
        <v>-401</v>
      </c>
    </row>
    <row r="49">
      <c r="A49" s="4" t="inlineStr">
        <is>
          <t>Retirement of ordinary shares</t>
        </is>
      </c>
      <c r="B49" s="5" t="n">
        <v>0</v>
      </c>
      <c r="F49" s="6" t="n">
        <v>0</v>
      </c>
      <c r="L49" s="5" t="n">
        <v>0</v>
      </c>
    </row>
    <row r="50">
      <c r="A50" s="4" t="inlineStr">
        <is>
          <t>Retirement of ordinary shares (Shares) | shares</t>
        </is>
      </c>
      <c r="F50" s="5" t="n">
        <v>-60</v>
      </c>
    </row>
    <row r="51">
      <c r="A51" s="4" t="inlineStr">
        <is>
          <t>Ending balance at Dec. 31, 2021</t>
        </is>
      </c>
      <c r="B51" s="6" t="n">
        <v>31528886</v>
      </c>
      <c r="C51" s="7" t="n">
        <v>4947569</v>
      </c>
      <c r="F51" s="6" t="n">
        <v>1198</v>
      </c>
      <c r="G51" s="6" t="n">
        <v>218</v>
      </c>
      <c r="H51" s="6" t="n">
        <v>49245773</v>
      </c>
      <c r="I51" s="6" t="n">
        <v>-17020254</v>
      </c>
      <c r="J51" s="6" t="n">
        <v>-1310140</v>
      </c>
      <c r="K51" s="6" t="n">
        <v>538650</v>
      </c>
      <c r="L51" s="6" t="n">
        <v>31455445</v>
      </c>
      <c r="M51" s="6" t="n">
        <v>73441</v>
      </c>
    </row>
    <row r="52">
      <c r="A52" s="4" t="inlineStr">
        <is>
          <t>Ending balance (Shares) at Dec. 31, 2021 | shares</t>
        </is>
      </c>
      <c r="F52" s="5" t="n">
        <v>18505617508</v>
      </c>
      <c r="G52" s="5" t="n">
        <v>3323790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Additional Information (Detail)</t>
        </is>
      </c>
      <c r="B1" s="2" t="inlineStr">
        <is>
          <t>12 Months Ended</t>
        </is>
      </c>
    </row>
    <row r="2">
      <c r="B2" s="2" t="inlineStr">
        <is>
          <t>Dec. 31, 2021</t>
        </is>
      </c>
    </row>
    <row r="3">
      <c r="A3" s="3" t="inlineStr">
        <is>
          <t>Organization, Consolidation and Presentation of Financial Statements [Abstract]</t>
        </is>
      </c>
    </row>
    <row r="4">
      <c r="A4" s="4" t="inlineStr">
        <is>
          <t>Date of incorporation</t>
        </is>
      </c>
      <c r="B4" s="4" t="inlineStr">
        <is>
          <t>Dec. 27,
		20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ummary of Balance Sheet Amounts and Balances of the Consolidated VIEs (Detail) ¥ in Thousands, $ in Thousands</t>
        </is>
      </c>
      <c r="B1" s="2" t="inlineStr">
        <is>
          <t>Dec. 31, 2021CNY (¥)</t>
        </is>
      </c>
      <c r="C1" s="2" t="inlineStr">
        <is>
          <t>Dec. 31, 2021USD ($)</t>
        </is>
      </c>
      <c r="D1" s="2" t="inlineStr">
        <is>
          <t>Dec. 31, 2020CNY (¥)</t>
        </is>
      </c>
      <c r="E1" s="2" t="inlineStr">
        <is>
          <t>Dec. 31, 2019CNY (¥)</t>
        </is>
      </c>
    </row>
    <row r="2">
      <c r="A2" s="3" t="inlineStr">
        <is>
          <t>ASSETS</t>
        </is>
      </c>
    </row>
    <row r="3">
      <c r="A3" s="4" t="inlineStr">
        <is>
          <t>Cash and cash equivalents</t>
        </is>
      </c>
      <c r="B3" s="6" t="n">
        <v>4284291</v>
      </c>
      <c r="C3" s="7" t="n">
        <v>672299</v>
      </c>
      <c r="D3" s="6" t="n">
        <v>10060391</v>
      </c>
      <c r="E3" s="6" t="n">
        <v>3983721</v>
      </c>
    </row>
    <row r="4">
      <c r="A4" s="4" t="inlineStr">
        <is>
          <t>Restricted cash—current</t>
        </is>
      </c>
      <c r="B4" s="5" t="n">
        <v>65822</v>
      </c>
      <c r="C4" s="5" t="n">
        <v>10329</v>
      </c>
      <c r="D4" s="5" t="n">
        <v>86277</v>
      </c>
      <c r="E4" s="6" t="n">
        <v>95922</v>
      </c>
    </row>
    <row r="5">
      <c r="A5" s="4" t="inlineStr">
        <is>
          <t>Short-term investments</t>
        </is>
      </c>
      <c r="B5" s="5" t="n">
        <v>21634642</v>
      </c>
      <c r="C5" s="5" t="n">
        <v>3394947</v>
      </c>
      <c r="D5" s="5" t="n">
        <v>8731195</v>
      </c>
    </row>
    <row r="6">
      <c r="A6" s="4" t="inlineStr">
        <is>
          <t>Accounts receivable, net of allowance for doubtful accounts</t>
        </is>
      </c>
      <c r="B6" s="5" t="n">
        <v>29139</v>
      </c>
      <c r="C6" s="5" t="n">
        <v>4573</v>
      </c>
      <c r="D6" s="5" t="n">
        <v>34729</v>
      </c>
    </row>
    <row r="7">
      <c r="A7" s="4" t="inlineStr">
        <is>
          <t>Amounts due from related parties</t>
        </is>
      </c>
      <c r="B7" s="5" t="n">
        <v>7075</v>
      </c>
      <c r="C7" s="5" t="n">
        <v>1110</v>
      </c>
      <c r="D7" s="5" t="n">
        <v>0</v>
      </c>
    </row>
    <row r="8">
      <c r="A8" s="4" t="inlineStr">
        <is>
          <t>Loans receivable, net</t>
        </is>
      </c>
      <c r="B8" s="5" t="n">
        <v>1777667</v>
      </c>
      <c r="C8" s="5" t="n">
        <v>278955</v>
      </c>
      <c r="D8" s="5" t="n">
        <v>1313957</v>
      </c>
    </row>
    <row r="9">
      <c r="A9" s="4" t="inlineStr">
        <is>
          <t>Prepayments and other current assets</t>
        </is>
      </c>
      <c r="B9" s="5" t="n">
        <v>1099607</v>
      </c>
      <c r="C9" s="5" t="n">
        <v>172550</v>
      </c>
      <c r="D9" s="5" t="n">
        <v>456802</v>
      </c>
    </row>
    <row r="10">
      <c r="A10" s="4" t="inlineStr">
        <is>
          <t>Restricted cash—non-current</t>
        </is>
      </c>
      <c r="B10" s="5" t="n">
        <v>13500</v>
      </c>
      <c r="C10" s="5" t="n">
        <v>2118</v>
      </c>
      <c r="D10" s="5" t="n">
        <v>13500</v>
      </c>
    </row>
    <row r="11">
      <c r="A11" s="4" t="inlineStr">
        <is>
          <t>Property and equipment, net</t>
        </is>
      </c>
      <c r="B11" s="5" t="n">
        <v>102158</v>
      </c>
      <c r="C11" s="5" t="n">
        <v>16031</v>
      </c>
      <c r="D11" s="5" t="n">
        <v>38984</v>
      </c>
    </row>
    <row r="12">
      <c r="A12" s="4" t="inlineStr">
        <is>
          <t>Investments in equity investees</t>
        </is>
      </c>
      <c r="B12" s="5" t="n">
        <v>1678351</v>
      </c>
      <c r="C12" s="5" t="n">
        <v>263370</v>
      </c>
      <c r="D12" s="5" t="n">
        <v>875205</v>
      </c>
    </row>
    <row r="13">
      <c r="A13" s="4" t="inlineStr">
        <is>
          <t>Goodwill</t>
        </is>
      </c>
      <c r="B13" s="5" t="n">
        <v>3124828</v>
      </c>
      <c r="C13" s="5" t="n">
        <v>490354</v>
      </c>
      <c r="D13" s="5" t="n">
        <v>2865071</v>
      </c>
    </row>
    <row r="14">
      <c r="A14" s="4" t="inlineStr">
        <is>
          <t>Intangible assets, net</t>
        </is>
      </c>
      <c r="B14" s="5" t="n">
        <v>557016</v>
      </c>
      <c r="C14" s="5" t="n">
        <v>87408</v>
      </c>
      <c r="D14" s="5" t="n">
        <v>491279</v>
      </c>
    </row>
    <row r="15">
      <c r="A15" s="4" t="inlineStr">
        <is>
          <t>Deferred tax assets</t>
        </is>
      </c>
      <c r="B15" s="5" t="n">
        <v>20492</v>
      </c>
      <c r="D15" s="5" t="n">
        <v>18966</v>
      </c>
    </row>
    <row r="16">
      <c r="A16" s="4" t="inlineStr">
        <is>
          <t>Other non-current assets</t>
        </is>
      </c>
      <c r="B16" s="5" t="n">
        <v>3847</v>
      </c>
      <c r="C16" s="5" t="n">
        <v>604</v>
      </c>
      <c r="D16" s="5" t="n">
        <v>147000</v>
      </c>
    </row>
    <row r="17">
      <c r="A17" s="4" t="inlineStr">
        <is>
          <t>TOTAL ASSETS</t>
        </is>
      </c>
      <c r="B17" s="5" t="n">
        <v>34398435</v>
      </c>
      <c r="C17" s="5" t="n">
        <v>5397864</v>
      </c>
      <c r="D17" s="5" t="n">
        <v>25133356</v>
      </c>
    </row>
    <row r="18">
      <c r="A18" s="3" t="inlineStr">
        <is>
          <t>LIABILITIES</t>
        </is>
      </c>
    </row>
    <row r="19">
      <c r="A19" s="4" t="inlineStr">
        <is>
          <t>Short-term loans</t>
        </is>
      </c>
      <c r="B19" s="5" t="n">
        <v>9000</v>
      </c>
      <c r="C19" s="5" t="n">
        <v>1412</v>
      </c>
      <c r="D19" s="5" t="n">
        <v>500000</v>
      </c>
    </row>
    <row r="20">
      <c r="A20" s="4" t="inlineStr">
        <is>
          <t>Accounts payable</t>
        </is>
      </c>
      <c r="B20" s="5" t="n">
        <v>29381</v>
      </c>
      <c r="C20" s="5" t="n">
        <v>4611</v>
      </c>
      <c r="D20" s="5" t="n">
        <v>23839</v>
      </c>
    </row>
    <row r="21">
      <c r="A21" s="4" t="inlineStr">
        <is>
          <t>Payable to investors of the consolidated trusts</t>
        </is>
      </c>
      <c r="B21" s="5" t="n">
        <v>0</v>
      </c>
      <c r="C21" s="5" t="n">
        <v>0</v>
      </c>
      <c r="D21" s="5" t="n">
        <v>31400</v>
      </c>
    </row>
    <row r="22">
      <c r="A22" s="4" t="inlineStr">
        <is>
          <t>Prepaid freight listing fees and other service fees</t>
        </is>
      </c>
      <c r="B22" s="5" t="n">
        <v>383236</v>
      </c>
      <c r="C22" s="5" t="n">
        <v>60138</v>
      </c>
      <c r="D22" s="5" t="n">
        <v>319924</v>
      </c>
    </row>
    <row r="23">
      <c r="A23" s="4" t="inlineStr">
        <is>
          <t>Income tax payable</t>
        </is>
      </c>
      <c r="B23" s="5" t="n">
        <v>31538</v>
      </c>
      <c r="C23" s="5" t="n">
        <v>4949</v>
      </c>
      <c r="D23" s="5" t="n">
        <v>25924</v>
      </c>
    </row>
    <row r="24">
      <c r="A24" s="4" t="inlineStr">
        <is>
          <t>Other tax payable</t>
        </is>
      </c>
      <c r="B24" s="5" t="n">
        <v>894592</v>
      </c>
      <c r="C24" s="5" t="n">
        <v>140381</v>
      </c>
      <c r="D24" s="5" t="n">
        <v>446839</v>
      </c>
    </row>
    <row r="25">
      <c r="A25" s="4" t="inlineStr">
        <is>
          <t>Accrued expenses and other current liabilities</t>
        </is>
      </c>
      <c r="B25" s="5" t="n">
        <v>1206179</v>
      </c>
      <c r="C25" s="5" t="n">
        <v>189276</v>
      </c>
      <c r="D25" s="5" t="n">
        <v>941642</v>
      </c>
    </row>
    <row r="26">
      <c r="A26" s="4" t="inlineStr">
        <is>
          <t>Deferred tax liabilities</t>
        </is>
      </c>
      <c r="B26" s="5" t="n">
        <v>135764</v>
      </c>
      <c r="C26" s="5" t="n">
        <v>21304</v>
      </c>
      <c r="D26" s="5" t="n">
        <v>118783</v>
      </c>
    </row>
    <row r="27">
      <c r="A27" s="4" t="inlineStr">
        <is>
          <t>TOTAL LIABILITIES</t>
        </is>
      </c>
      <c r="B27" s="5" t="n">
        <v>2869549</v>
      </c>
      <c r="C27" s="7" t="n">
        <v>450295</v>
      </c>
      <c r="D27" s="5" t="n">
        <v>2081130</v>
      </c>
    </row>
    <row r="28">
      <c r="A28" s="4" t="inlineStr">
        <is>
          <t>Variable Interest Entity, Primary Beneficiary [Member]</t>
        </is>
      </c>
    </row>
    <row r="29">
      <c r="A29" s="3" t="inlineStr">
        <is>
          <t>ASSETS</t>
        </is>
      </c>
    </row>
    <row r="30">
      <c r="A30" s="4" t="inlineStr">
        <is>
          <t>Cash and cash equivalents</t>
        </is>
      </c>
      <c r="B30" s="5" t="n">
        <v>2948946</v>
      </c>
      <c r="D30" s="5" t="n">
        <v>2226218</v>
      </c>
    </row>
    <row r="31">
      <c r="A31" s="4" t="inlineStr">
        <is>
          <t>Restricted cash—current</t>
        </is>
      </c>
      <c r="B31" s="5" t="n">
        <v>63294</v>
      </c>
      <c r="D31" s="5" t="n">
        <v>84076</v>
      </c>
    </row>
    <row r="32">
      <c r="A32" s="4" t="inlineStr">
        <is>
          <t>Short-term investments</t>
        </is>
      </c>
      <c r="B32" s="5" t="n">
        <v>550000</v>
      </c>
      <c r="D32" s="5" t="n">
        <v>238000</v>
      </c>
    </row>
    <row r="33">
      <c r="A33" s="4" t="inlineStr">
        <is>
          <t>Accounts receivable, net of allowance for doubtful accounts</t>
        </is>
      </c>
      <c r="B33" s="5" t="n">
        <v>28734</v>
      </c>
      <c r="D33" s="5" t="n">
        <v>33751</v>
      </c>
    </row>
    <row r="34">
      <c r="A34" s="4" t="inlineStr">
        <is>
          <t>Amounts due from related parties</t>
        </is>
      </c>
      <c r="B34" s="5" t="n">
        <v>7075</v>
      </c>
      <c r="D34" s="5" t="n">
        <v>0</v>
      </c>
    </row>
    <row r="35">
      <c r="A35" s="4" t="inlineStr">
        <is>
          <t>Loans receivable, net</t>
        </is>
      </c>
      <c r="B35" s="5" t="n">
        <v>1774038</v>
      </c>
      <c r="D35" s="5" t="n">
        <v>1312283</v>
      </c>
    </row>
    <row r="36">
      <c r="A36" s="4" t="inlineStr">
        <is>
          <t>Prepayments and other current assets</t>
        </is>
      </c>
      <c r="B36" s="5" t="n">
        <v>849323</v>
      </c>
      <c r="D36" s="5" t="n">
        <v>421371</v>
      </c>
    </row>
    <row r="37">
      <c r="A37" s="4" t="inlineStr">
        <is>
          <t>Restricted cash—non-current</t>
        </is>
      </c>
      <c r="B37" s="5" t="n">
        <v>13500</v>
      </c>
      <c r="D37" s="5" t="n">
        <v>13500</v>
      </c>
    </row>
    <row r="38">
      <c r="A38" s="4" t="inlineStr">
        <is>
          <t>Property and equipment, net</t>
        </is>
      </c>
      <c r="B38" s="5" t="n">
        <v>100931</v>
      </c>
      <c r="D38" s="5" t="n">
        <v>36922</v>
      </c>
    </row>
    <row r="39">
      <c r="A39" s="4" t="inlineStr">
        <is>
          <t>Investments in equity investees</t>
        </is>
      </c>
      <c r="B39" s="5" t="n">
        <v>670110</v>
      </c>
      <c r="D39" s="5" t="n">
        <v>297628</v>
      </c>
    </row>
    <row r="40">
      <c r="A40" s="4" t="inlineStr">
        <is>
          <t>Goodwill</t>
        </is>
      </c>
      <c r="B40" s="5" t="n">
        <v>283256</v>
      </c>
      <c r="D40" s="5" t="n">
        <v>0</v>
      </c>
    </row>
    <row r="41">
      <c r="A41" s="4" t="inlineStr">
        <is>
          <t>Intangible assets, net</t>
        </is>
      </c>
      <c r="B41" s="5" t="n">
        <v>119298</v>
      </c>
      <c r="D41" s="5" t="n">
        <v>15275</v>
      </c>
    </row>
    <row r="42">
      <c r="A42" s="4" t="inlineStr">
        <is>
          <t>Deferred tax assets</t>
        </is>
      </c>
      <c r="B42" s="5" t="n">
        <v>20492</v>
      </c>
      <c r="D42" s="5" t="n">
        <v>18966</v>
      </c>
    </row>
    <row r="43">
      <c r="A43" s="4" t="inlineStr">
        <is>
          <t>Other non-current assets</t>
        </is>
      </c>
      <c r="B43" s="5" t="n">
        <v>3836</v>
      </c>
      <c r="D43" s="5" t="n">
        <v>147000</v>
      </c>
    </row>
    <row r="44">
      <c r="A44" s="4" t="inlineStr">
        <is>
          <t>TOTAL ASSETS</t>
        </is>
      </c>
      <c r="B44" s="5" t="n">
        <v>7432833</v>
      </c>
      <c r="D44" s="5" t="n">
        <v>4844990</v>
      </c>
    </row>
    <row r="45">
      <c r="A45" s="3" t="inlineStr">
        <is>
          <t>LIABILITIES</t>
        </is>
      </c>
    </row>
    <row r="46">
      <c r="A46" s="4" t="inlineStr">
        <is>
          <t>Short-term loans</t>
        </is>
      </c>
      <c r="B46" s="5" t="n">
        <v>9000</v>
      </c>
      <c r="D46" s="4" t="inlineStr">
        <is>
          <t xml:space="preserve"> </t>
        </is>
      </c>
    </row>
    <row r="47">
      <c r="A47" s="4" t="inlineStr">
        <is>
          <t>Accounts payable</t>
        </is>
      </c>
      <c r="B47" s="5" t="n">
        <v>29077</v>
      </c>
      <c r="D47" s="5" t="n">
        <v>23839</v>
      </c>
    </row>
    <row r="48">
      <c r="A48" s="4" t="inlineStr">
        <is>
          <t>Payable to investors of the consolidated trusts</t>
        </is>
      </c>
      <c r="B48" s="5" t="n">
        <v>0</v>
      </c>
      <c r="D48" s="5" t="n">
        <v>31400</v>
      </c>
    </row>
    <row r="49">
      <c r="A49" s="4" t="inlineStr">
        <is>
          <t>Prepaid freight listing fees and other service fees</t>
        </is>
      </c>
      <c r="B49" s="5" t="n">
        <v>383153</v>
      </c>
      <c r="D49" s="5" t="n">
        <v>319156</v>
      </c>
    </row>
    <row r="50">
      <c r="A50" s="4" t="inlineStr">
        <is>
          <t>Income tax payable</t>
        </is>
      </c>
      <c r="B50" s="5" t="n">
        <v>21573</v>
      </c>
      <c r="D50" s="5" t="n">
        <v>23554</v>
      </c>
    </row>
    <row r="51">
      <c r="A51" s="4" t="inlineStr">
        <is>
          <t>Other tax payable</t>
        </is>
      </c>
      <c r="B51" s="5" t="n">
        <v>566479</v>
      </c>
      <c r="D51" s="5" t="n">
        <v>446610</v>
      </c>
    </row>
    <row r="52">
      <c r="A52" s="4" t="inlineStr">
        <is>
          <t>Accrued expenses and other current liabilities</t>
        </is>
      </c>
      <c r="B52" s="5" t="n">
        <v>1045484</v>
      </c>
      <c r="D52" s="5" t="n">
        <v>620828</v>
      </c>
    </row>
    <row r="53">
      <c r="A53" s="4" t="inlineStr">
        <is>
          <t>Deferred tax liabilities</t>
        </is>
      </c>
      <c r="B53" s="5" t="n">
        <v>26415</v>
      </c>
      <c r="D53" s="4" t="inlineStr">
        <is>
          <t xml:space="preserve"> </t>
        </is>
      </c>
    </row>
    <row r="54">
      <c r="A54" s="4" t="inlineStr">
        <is>
          <t>TOTAL LIABILITIES</t>
        </is>
      </c>
      <c r="B54" s="6" t="n">
        <v>2081181</v>
      </c>
      <c r="D54" s="6" t="n">
        <v>1465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ummary of Income and Cash Flow Statement Amounts and Balances of the Consolidated V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Summary Of Revenue Income And Cash Flows Of Variable Interest Entity [Line Items]</t>
        </is>
      </c>
    </row>
    <row r="4">
      <c r="A4" s="4" t="inlineStr">
        <is>
          <t>Net Revenues</t>
        </is>
      </c>
      <c r="B4" s="6" t="n">
        <v>4657019</v>
      </c>
      <c r="C4" s="7" t="n">
        <v>730788</v>
      </c>
      <c r="D4" s="6" t="n">
        <v>2580820</v>
      </c>
      <c r="E4" s="6" t="n">
        <v>2473061</v>
      </c>
    </row>
    <row r="5">
      <c r="A5" s="4" t="inlineStr">
        <is>
          <t>Net (loss) income</t>
        </is>
      </c>
      <c r="B5" s="5" t="n">
        <v>-3654528</v>
      </c>
      <c r="C5" s="5" t="n">
        <v>-573476</v>
      </c>
      <c r="D5" s="5" t="n">
        <v>-3470480</v>
      </c>
      <c r="E5" s="5" t="n">
        <v>-1523657</v>
      </c>
    </row>
    <row r="6">
      <c r="A6" s="4" t="inlineStr">
        <is>
          <t>Net cash (used in) provided by operating activities</t>
        </is>
      </c>
      <c r="B6" s="5" t="n">
        <v>-211419</v>
      </c>
      <c r="C6" s="5" t="n">
        <v>-33176</v>
      </c>
      <c r="D6" s="5" t="n">
        <v>574742</v>
      </c>
      <c r="E6" s="5" t="n">
        <v>-923965</v>
      </c>
    </row>
    <row r="7">
      <c r="A7" s="4" t="inlineStr">
        <is>
          <t>Net cash used in investing activities</t>
        </is>
      </c>
      <c r="B7" s="5" t="n">
        <v>-14398973</v>
      </c>
      <c r="C7" s="5" t="n">
        <v>-2259513</v>
      </c>
      <c r="D7" s="5" t="n">
        <v>-2690895</v>
      </c>
      <c r="E7" s="5" t="n">
        <v>-3391199</v>
      </c>
    </row>
    <row r="8">
      <c r="A8" s="4" t="inlineStr">
        <is>
          <t>Net cash provided by (used in) financing activities</t>
        </is>
      </c>
      <c r="B8" s="5" t="n">
        <v>8901514</v>
      </c>
      <c r="C8" s="7" t="n">
        <v>1396842</v>
      </c>
      <c r="D8" s="5" t="n">
        <v>8324448</v>
      </c>
      <c r="E8" s="5" t="n">
        <v>1693225</v>
      </c>
    </row>
    <row r="9">
      <c r="A9" s="4" t="inlineStr">
        <is>
          <t>Variable Interest Entity, Primary Beneficiary [Member]</t>
        </is>
      </c>
    </row>
    <row r="10">
      <c r="A10" s="3" t="inlineStr">
        <is>
          <t>Disclosure Of Summary Of Revenue Income And Cash Flows Of Variable Interest Entity [Line Items]</t>
        </is>
      </c>
    </row>
    <row r="11">
      <c r="A11" s="4" t="inlineStr">
        <is>
          <t>Net Revenues</t>
        </is>
      </c>
      <c r="B11" s="5" t="n">
        <v>4611044</v>
      </c>
      <c r="D11" s="5" t="n">
        <v>2553535</v>
      </c>
      <c r="E11" s="5" t="n">
        <v>2457922</v>
      </c>
    </row>
    <row r="12">
      <c r="A12" s="4" t="inlineStr">
        <is>
          <t>Net (loss) income</t>
        </is>
      </c>
      <c r="B12" s="5" t="n">
        <v>-920960</v>
      </c>
      <c r="D12" s="5" t="n">
        <v>223957</v>
      </c>
      <c r="E12" s="5" t="n">
        <v>-716003</v>
      </c>
    </row>
    <row r="13">
      <c r="A13" s="4" t="inlineStr">
        <is>
          <t>Net cash (used in) provided by operating activities</t>
        </is>
      </c>
      <c r="B13" s="5" t="n">
        <v>-286501</v>
      </c>
      <c r="D13" s="5" t="n">
        <v>682745</v>
      </c>
      <c r="E13" s="5" t="n">
        <v>-185829</v>
      </c>
    </row>
    <row r="14">
      <c r="A14" s="4" t="inlineStr">
        <is>
          <t>Net cash used in investing activities</t>
        </is>
      </c>
      <c r="B14" s="5" t="n">
        <v>-815721</v>
      </c>
      <c r="D14" s="5" t="n">
        <v>-72390</v>
      </c>
      <c r="E14" s="5" t="n">
        <v>-122872</v>
      </c>
    </row>
    <row r="15">
      <c r="A15" s="4" t="inlineStr">
        <is>
          <t>Net cash provided by (used in) financing activities</t>
        </is>
      </c>
      <c r="B15" s="6" t="n">
        <v>42100</v>
      </c>
      <c r="D15" s="6" t="n">
        <v>-888700</v>
      </c>
      <c r="E15" s="6" t="n">
        <v>40569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ummary of Balance Sheet Amounts and Balances of the Consolidated Trusts (Detail) ¥ in Thousands, $ in Thousands</t>
        </is>
      </c>
      <c r="B1" s="2" t="inlineStr">
        <is>
          <t>Dec. 31, 2021CNY (¥)</t>
        </is>
      </c>
      <c r="C1" s="2" t="inlineStr">
        <is>
          <t>Dec. 31, 2021USD ($)</t>
        </is>
      </c>
      <c r="D1" s="2" t="inlineStr">
        <is>
          <t>Dec. 31, 2020CNY (¥)</t>
        </is>
      </c>
    </row>
    <row r="2">
      <c r="A2" s="3" t="inlineStr">
        <is>
          <t>ASSETS</t>
        </is>
      </c>
    </row>
    <row r="3">
      <c r="A3" s="4" t="inlineStr">
        <is>
          <t>Loans receivable, net</t>
        </is>
      </c>
      <c r="B3" s="6" t="n">
        <v>1777667</v>
      </c>
      <c r="C3" s="7" t="n">
        <v>278955</v>
      </c>
      <c r="D3" s="6" t="n">
        <v>1313957</v>
      </c>
    </row>
    <row r="4">
      <c r="A4" s="4" t="inlineStr">
        <is>
          <t>Prepaid expenses and other assets</t>
        </is>
      </c>
      <c r="B4" s="5" t="n">
        <v>1099607</v>
      </c>
      <c r="C4" s="5" t="n">
        <v>172550</v>
      </c>
      <c r="D4" s="5" t="n">
        <v>456802</v>
      </c>
    </row>
    <row r="5">
      <c r="A5" s="4" t="inlineStr">
        <is>
          <t>TOTAL ASSETS</t>
        </is>
      </c>
      <c r="B5" s="5" t="n">
        <v>34398435</v>
      </c>
      <c r="C5" s="5" t="n">
        <v>5397864</v>
      </c>
      <c r="D5" s="5" t="n">
        <v>25133356</v>
      </c>
    </row>
    <row r="6">
      <c r="A6" s="3" t="inlineStr">
        <is>
          <t>LIABILITIES</t>
        </is>
      </c>
    </row>
    <row r="7">
      <c r="A7" s="4" t="inlineStr">
        <is>
          <t>Payable to investors of the consolidated trusts</t>
        </is>
      </c>
      <c r="B7" s="5" t="n">
        <v>0</v>
      </c>
      <c r="C7" s="5" t="n">
        <v>0</v>
      </c>
      <c r="D7" s="5" t="n">
        <v>31400</v>
      </c>
    </row>
    <row r="8">
      <c r="A8" s="4" t="inlineStr">
        <is>
          <t>Other tax payable</t>
        </is>
      </c>
      <c r="B8" s="5" t="n">
        <v>894592</v>
      </c>
      <c r="C8" s="5" t="n">
        <v>140381</v>
      </c>
      <c r="D8" s="5" t="n">
        <v>446839</v>
      </c>
    </row>
    <row r="9">
      <c r="A9" s="4" t="inlineStr">
        <is>
          <t>TOTAL LIABILITIES</t>
        </is>
      </c>
      <c r="B9" s="5" t="n">
        <v>2869549</v>
      </c>
      <c r="C9" s="7" t="n">
        <v>450295</v>
      </c>
      <c r="D9" s="5" t="n">
        <v>2081130</v>
      </c>
    </row>
    <row r="10">
      <c r="A10" s="4" t="inlineStr">
        <is>
          <t>Consolidated Trusts [Member]</t>
        </is>
      </c>
    </row>
    <row r="11">
      <c r="A11" s="3" t="inlineStr">
        <is>
          <t>ASSETS</t>
        </is>
      </c>
    </row>
    <row r="12">
      <c r="A12" s="4" t="inlineStr">
        <is>
          <t>Restricted cash</t>
        </is>
      </c>
      <c r="B12" s="5" t="n">
        <v>3509</v>
      </c>
      <c r="D12" s="5" t="n">
        <v>48702</v>
      </c>
    </row>
    <row r="13">
      <c r="A13" s="4" t="inlineStr">
        <is>
          <t>Loans receivable, net</t>
        </is>
      </c>
      <c r="B13" s="5" t="n">
        <v>353509</v>
      </c>
      <c r="D13" s="5" t="n">
        <v>317022</v>
      </c>
    </row>
    <row r="14">
      <c r="A14" s="4" t="inlineStr">
        <is>
          <t>Prepaid expenses and other assets</t>
        </is>
      </c>
      <c r="B14" s="5" t="n">
        <v>0</v>
      </c>
      <c r="D14" s="5" t="n">
        <v>1009</v>
      </c>
    </row>
    <row r="15">
      <c r="A15" s="4" t="inlineStr">
        <is>
          <t>TOTAL ASSETS</t>
        </is>
      </c>
      <c r="B15" s="5" t="n">
        <v>357018</v>
      </c>
      <c r="D15" s="5" t="n">
        <v>366733</v>
      </c>
    </row>
    <row r="16">
      <c r="A16" s="3" t="inlineStr">
        <is>
          <t>LIABILITIES</t>
        </is>
      </c>
    </row>
    <row r="17">
      <c r="A17" s="4" t="inlineStr">
        <is>
          <t>Payable to investors of the consolidated trusts</t>
        </is>
      </c>
      <c r="B17" s="5" t="n">
        <v>0</v>
      </c>
      <c r="D17" s="5" t="n">
        <v>31400</v>
      </c>
    </row>
    <row r="18">
      <c r="A18" s="4" t="inlineStr">
        <is>
          <t>Other tax payable</t>
        </is>
      </c>
      <c r="B18" s="5" t="n">
        <v>839</v>
      </c>
      <c r="D18" s="5" t="n">
        <v>436</v>
      </c>
    </row>
    <row r="19">
      <c r="A19" s="4" t="inlineStr">
        <is>
          <t>TOTAL LIABILITIES</t>
        </is>
      </c>
      <c r="B19" s="6" t="n">
        <v>839</v>
      </c>
      <c r="D19" s="6" t="n">
        <v>31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ummary of Income and Cash Flow Amounts and Balances of the Consolidated Trus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Summary Of Revenue Income And Cash Flows Of Variable Interest Entity [Line Items]</t>
        </is>
      </c>
    </row>
    <row r="4">
      <c r="A4" s="4" t="inlineStr">
        <is>
          <t>Net Revenues</t>
        </is>
      </c>
      <c r="B4" s="6" t="n">
        <v>4657019</v>
      </c>
      <c r="C4" s="7" t="n">
        <v>730788</v>
      </c>
      <c r="D4" s="6" t="n">
        <v>2580820</v>
      </c>
      <c r="E4" s="6" t="n">
        <v>2473061</v>
      </c>
    </row>
    <row r="5">
      <c r="A5" s="4" t="inlineStr">
        <is>
          <t>Net income</t>
        </is>
      </c>
      <c r="B5" s="5" t="n">
        <v>-3654528</v>
      </c>
      <c r="D5" s="5" t="n">
        <v>-3470480</v>
      </c>
      <c r="E5" s="5" t="n">
        <v>-1523657</v>
      </c>
    </row>
    <row r="6">
      <c r="A6" s="4" t="inlineStr">
        <is>
          <t>Net cash (used in) provided by operating activities</t>
        </is>
      </c>
      <c r="B6" s="5" t="n">
        <v>-211419</v>
      </c>
      <c r="C6" s="5" t="n">
        <v>-33176</v>
      </c>
      <c r="D6" s="5" t="n">
        <v>574742</v>
      </c>
      <c r="E6" s="5" t="n">
        <v>-923965</v>
      </c>
    </row>
    <row r="7">
      <c r="A7" s="4" t="inlineStr">
        <is>
          <t>Net cash provided by (used in) financing activities</t>
        </is>
      </c>
      <c r="B7" s="5" t="n">
        <v>8901514</v>
      </c>
      <c r="C7" s="7" t="n">
        <v>1396842</v>
      </c>
      <c r="D7" s="5" t="n">
        <v>8324448</v>
      </c>
      <c r="E7" s="5" t="n">
        <v>1693225</v>
      </c>
    </row>
    <row r="8">
      <c r="A8" s="4" t="inlineStr">
        <is>
          <t>Consolidated Trusts [Member]</t>
        </is>
      </c>
    </row>
    <row r="9">
      <c r="A9" s="3" t="inlineStr">
        <is>
          <t>Disclosure Of Summary Of Revenue Income And Cash Flows Of Variable Interest Entity [Line Items]</t>
        </is>
      </c>
    </row>
    <row r="10">
      <c r="A10" s="4" t="inlineStr">
        <is>
          <t>Net Revenues</t>
        </is>
      </c>
      <c r="B10" s="5" t="n">
        <v>104061</v>
      </c>
      <c r="D10" s="5" t="n">
        <v>130380</v>
      </c>
      <c r="E10" s="5" t="n">
        <v>68259</v>
      </c>
    </row>
    <row r="11">
      <c r="A11" s="4" t="inlineStr">
        <is>
          <t>Net income</t>
        </is>
      </c>
      <c r="B11" s="5" t="n">
        <v>22838</v>
      </c>
      <c r="D11" s="5" t="n">
        <v>63146</v>
      </c>
      <c r="E11" s="5" t="n">
        <v>31335</v>
      </c>
    </row>
    <row r="12">
      <c r="A12" s="4" t="inlineStr">
        <is>
          <t>Net cash (used in) provided by operating activities</t>
        </is>
      </c>
      <c r="B12" s="5" t="n">
        <v>-13793</v>
      </c>
      <c r="D12" s="5" t="n">
        <v>374679</v>
      </c>
      <c r="E12" s="5" t="n">
        <v>-371548</v>
      </c>
    </row>
    <row r="13">
      <c r="A13" s="4" t="inlineStr">
        <is>
          <t>Net cash provided by (used in) financing activities</t>
        </is>
      </c>
      <c r="B13" s="6" t="n">
        <v>-31400</v>
      </c>
      <c r="D13" s="6" t="n">
        <v>-388700</v>
      </c>
      <c r="E13" s="6" t="n">
        <v>4201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63" customWidth="1" min="2" max="2"/>
  </cols>
  <sheetData>
    <row r="1">
      <c r="A1" s="1" t="inlineStr">
        <is>
          <t>Principal Accounting Policies - Summary of Property and Equipment (Detail)</t>
        </is>
      </c>
      <c r="B1" s="2" t="inlineStr">
        <is>
          <t>12 Months Ended</t>
        </is>
      </c>
    </row>
    <row r="2">
      <c r="B2" s="2" t="inlineStr">
        <is>
          <t>Dec. 31, 2021</t>
        </is>
      </c>
    </row>
    <row r="3">
      <c r="A3" s="4" t="inlineStr">
        <is>
          <t>Furniture, fixtures and equipment | Maximum [Member]</t>
        </is>
      </c>
    </row>
    <row r="4">
      <c r="A4" s="3" t="inlineStr">
        <is>
          <t>Property, Plant and Equipment [Line Items]</t>
        </is>
      </c>
    </row>
    <row r="5">
      <c r="A5" s="4" t="inlineStr">
        <is>
          <t>Property and Equipment, Useful Life</t>
        </is>
      </c>
      <c r="B5" s="4" t="inlineStr">
        <is>
          <t>5 years</t>
        </is>
      </c>
    </row>
    <row r="6">
      <c r="A6" s="4" t="inlineStr">
        <is>
          <t>Furniture, fixtures and equipment | Minimum [Member]</t>
        </is>
      </c>
    </row>
    <row r="7">
      <c r="A7" s="3" t="inlineStr">
        <is>
          <t>Property, Plant and Equipment [Line Items]</t>
        </is>
      </c>
    </row>
    <row r="8">
      <c r="A8" s="4" t="inlineStr">
        <is>
          <t>Property and Equipment, Useful Life</t>
        </is>
      </c>
      <c r="B8" s="4" t="inlineStr">
        <is>
          <t>3 years</t>
        </is>
      </c>
    </row>
    <row r="9">
      <c r="A9" s="4" t="inlineStr">
        <is>
          <t>Motor vehicles</t>
        </is>
      </c>
    </row>
    <row r="10">
      <c r="A10" s="3" t="inlineStr">
        <is>
          <t>Property, Plant and Equipment [Line Items]</t>
        </is>
      </c>
    </row>
    <row r="11">
      <c r="A11" s="4" t="inlineStr">
        <is>
          <t>Property and Equipment, Useful Life</t>
        </is>
      </c>
      <c r="B11" s="4" t="inlineStr">
        <is>
          <t>4 years</t>
        </is>
      </c>
    </row>
    <row r="12">
      <c r="A12" s="4" t="inlineStr">
        <is>
          <t>Leasehold improvement</t>
        </is>
      </c>
    </row>
    <row r="13">
      <c r="A13" s="3" t="inlineStr">
        <is>
          <t>Property, Plant and Equipment [Line Items]</t>
        </is>
      </c>
    </row>
    <row r="14">
      <c r="A14" s="4" t="inlineStr">
        <is>
          <t>Property and Equipment, Estimated Useful Lives</t>
        </is>
      </c>
      <c r="B14" s="4" t="inlineStr">
        <is>
          <t>Over the shorter of the expected useful life or the lease term</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Useful Lives of Intangible Assets (Detail)</t>
        </is>
      </c>
      <c r="B1" s="2" t="inlineStr">
        <is>
          <t>12 Months Ended</t>
        </is>
      </c>
    </row>
    <row r="2">
      <c r="B2" s="2" t="inlineStr">
        <is>
          <t>Dec. 31, 2021</t>
        </is>
      </c>
    </row>
    <row r="3">
      <c r="A3" s="4" t="inlineStr">
        <is>
          <t>Software | Minimum [Member]</t>
        </is>
      </c>
    </row>
    <row r="4">
      <c r="A4" s="3" t="inlineStr">
        <is>
          <t>Finite-Lived Intangible Assets [Line Items]</t>
        </is>
      </c>
    </row>
    <row r="5">
      <c r="A5" s="4" t="inlineStr">
        <is>
          <t>Estimated useful lives</t>
        </is>
      </c>
      <c r="B5" s="4" t="inlineStr">
        <is>
          <t>5 years</t>
        </is>
      </c>
    </row>
    <row r="6">
      <c r="A6" s="4" t="inlineStr">
        <is>
          <t>Software | Maximum [Member]</t>
        </is>
      </c>
    </row>
    <row r="7">
      <c r="A7" s="3" t="inlineStr">
        <is>
          <t>Finite-Lived Intangible Assets [Line Items]</t>
        </is>
      </c>
    </row>
    <row r="8">
      <c r="A8" s="4" t="inlineStr">
        <is>
          <t>Estimated useful lives</t>
        </is>
      </c>
      <c r="B8" s="4" t="inlineStr">
        <is>
          <t>8 years</t>
        </is>
      </c>
    </row>
    <row r="9">
      <c r="A9" s="4" t="inlineStr">
        <is>
          <t>Trademarks [Member] | Minimum [Member]</t>
        </is>
      </c>
    </row>
    <row r="10">
      <c r="A10" s="3" t="inlineStr">
        <is>
          <t>Finite-Lived Intangible Assets [Line Items]</t>
        </is>
      </c>
    </row>
    <row r="11">
      <c r="A11" s="4" t="inlineStr">
        <is>
          <t>Estimated useful lives</t>
        </is>
      </c>
      <c r="B11" s="4" t="inlineStr">
        <is>
          <t>10 years</t>
        </is>
      </c>
    </row>
    <row r="12">
      <c r="A12" s="4" t="inlineStr">
        <is>
          <t>Trademarks [Member] | Maximum [Member]</t>
        </is>
      </c>
    </row>
    <row r="13">
      <c r="A13" s="3" t="inlineStr">
        <is>
          <t>Finite-Lived Intangible Assets [Line Items]</t>
        </is>
      </c>
    </row>
    <row r="14">
      <c r="A14" s="4" t="inlineStr">
        <is>
          <t>Estimated useful lives</t>
        </is>
      </c>
      <c r="B14" s="4" t="inlineStr">
        <is>
          <t>15 years</t>
        </is>
      </c>
    </row>
    <row r="15">
      <c r="A15" s="4" t="inlineStr">
        <is>
          <t>Platform [Member]</t>
        </is>
      </c>
    </row>
    <row r="16">
      <c r="A16" s="3" t="inlineStr">
        <is>
          <t>Finite-Lived Intangible Assets [Line Items]</t>
        </is>
      </c>
    </row>
    <row r="17">
      <c r="A17" s="4" t="inlineStr">
        <is>
          <t>Estimated useful lives</t>
        </is>
      </c>
      <c r="B17" s="4" t="inlineStr">
        <is>
          <t>5 years</t>
        </is>
      </c>
    </row>
    <row r="18">
      <c r="A18" s="4" t="inlineStr">
        <is>
          <t>Customer Relationships [Member]</t>
        </is>
      </c>
    </row>
    <row r="19">
      <c r="A19" s="3" t="inlineStr">
        <is>
          <t>Finite-Lived Intangible Assets [Line Items]</t>
        </is>
      </c>
    </row>
    <row r="20">
      <c r="A20" s="4" t="inlineStr">
        <is>
          <t>Estimated useful lives</t>
        </is>
      </c>
      <c r="B20" s="4" t="inlineStr">
        <is>
          <t>10 years</t>
        </is>
      </c>
    </row>
    <row r="21">
      <c r="A21" s="4" t="inlineStr">
        <is>
          <t>NC Commitment [Member]</t>
        </is>
      </c>
    </row>
    <row r="22">
      <c r="A22" s="3" t="inlineStr">
        <is>
          <t>Finite-Lived Intangible Assets [Line Items]</t>
        </is>
      </c>
    </row>
    <row r="23">
      <c r="A23" s="4" t="inlineStr">
        <is>
          <t>Estimated useful lives</t>
        </is>
      </c>
      <c r="B23"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ummary of the Disaggregated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Net Revenues</t>
        </is>
      </c>
      <c r="B4" s="6" t="n">
        <v>4657019</v>
      </c>
      <c r="C4" s="7" t="n">
        <v>730788</v>
      </c>
      <c r="D4" s="6" t="n">
        <v>2580820</v>
      </c>
      <c r="E4" s="6" t="n">
        <v>2473061</v>
      </c>
    </row>
    <row r="5">
      <c r="A5" s="4" t="inlineStr">
        <is>
          <t>Freight Matching Services [Member]</t>
        </is>
      </c>
    </row>
    <row r="6">
      <c r="A6" s="3" t="inlineStr">
        <is>
          <t>Disaggregation of Revenue [Line Items]</t>
        </is>
      </c>
    </row>
    <row r="7">
      <c r="A7" s="4" t="inlineStr">
        <is>
          <t>Net Revenues</t>
        </is>
      </c>
      <c r="B7" s="5" t="n">
        <v>3946882</v>
      </c>
      <c r="D7" s="5" t="n">
        <v>1947016</v>
      </c>
      <c r="E7" s="5" t="n">
        <v>1769756</v>
      </c>
    </row>
    <row r="8">
      <c r="A8" s="4" t="inlineStr">
        <is>
          <t>Value Added Tax Services [Member]</t>
        </is>
      </c>
    </row>
    <row r="9">
      <c r="A9" s="3" t="inlineStr">
        <is>
          <t>Disaggregation of Revenue [Line Items]</t>
        </is>
      </c>
    </row>
    <row r="10">
      <c r="A10" s="4" t="inlineStr">
        <is>
          <t>Net Revenues</t>
        </is>
      </c>
      <c r="B10" s="5" t="n">
        <v>710137</v>
      </c>
      <c r="D10" s="5" t="n">
        <v>633804</v>
      </c>
      <c r="E10" s="5" t="n">
        <v>703305</v>
      </c>
    </row>
    <row r="11">
      <c r="A11" s="4" t="inlineStr">
        <is>
          <t>Transferred at Point in Time [Member] | Freight Brokerage [Member] | Freight Matching Services [Member]</t>
        </is>
      </c>
    </row>
    <row r="12">
      <c r="A12" s="3" t="inlineStr">
        <is>
          <t>Disaggregation of Revenue [Line Items]</t>
        </is>
      </c>
    </row>
    <row r="13">
      <c r="A13" s="4" t="inlineStr">
        <is>
          <t>Net Revenues</t>
        </is>
      </c>
      <c r="B13" s="5" t="n">
        <v>2497779</v>
      </c>
      <c r="D13" s="5" t="n">
        <v>1365207</v>
      </c>
      <c r="E13" s="5" t="n">
        <v>1292496</v>
      </c>
    </row>
    <row r="14">
      <c r="A14" s="4" t="inlineStr">
        <is>
          <t>Transferred at Point in Time [Member] | Transaction Commission [Member] | Freight Matching Services [Member]</t>
        </is>
      </c>
    </row>
    <row r="15">
      <c r="A15" s="3" t="inlineStr">
        <is>
          <t>Disaggregation of Revenue [Line Items]</t>
        </is>
      </c>
    </row>
    <row r="16">
      <c r="A16" s="4" t="inlineStr">
        <is>
          <t>Net Revenues</t>
        </is>
      </c>
      <c r="B16" s="5" t="n">
        <v>696072</v>
      </c>
      <c r="D16" s="5" t="n">
        <v>43144</v>
      </c>
      <c r="E16" s="5" t="n">
        <v>0</v>
      </c>
    </row>
    <row r="17">
      <c r="A17" s="4" t="inlineStr">
        <is>
          <t>Transferred at Point in Time [Member] | Other Value Added Services [Member] | Value Added Tax Services [Member]</t>
        </is>
      </c>
    </row>
    <row r="18">
      <c r="A18" s="3" t="inlineStr">
        <is>
          <t>Disaggregation of Revenue [Line Items]</t>
        </is>
      </c>
    </row>
    <row r="19">
      <c r="A19" s="4" t="inlineStr">
        <is>
          <t>Net Revenues</t>
        </is>
      </c>
      <c r="B19" s="5" t="n">
        <v>190051</v>
      </c>
      <c r="D19" s="5" t="n">
        <v>160963</v>
      </c>
      <c r="E19" s="5" t="n">
        <v>218401</v>
      </c>
    </row>
    <row r="20">
      <c r="A20" s="4" t="inlineStr">
        <is>
          <t>Transferred over Time [Member] | Freight Listings [Member] | Freight Matching Services [Member]</t>
        </is>
      </c>
    </row>
    <row r="21">
      <c r="A21" s="3" t="inlineStr">
        <is>
          <t>Disaggregation of Revenue [Line Items]</t>
        </is>
      </c>
    </row>
    <row r="22">
      <c r="A22" s="4" t="inlineStr">
        <is>
          <t>Net Revenues</t>
        </is>
      </c>
      <c r="B22" s="5" t="n">
        <v>753031</v>
      </c>
      <c r="D22" s="5" t="n">
        <v>538665</v>
      </c>
      <c r="E22" s="5" t="n">
        <v>477260</v>
      </c>
    </row>
    <row r="23">
      <c r="A23" s="4" t="inlineStr">
        <is>
          <t>Transferred over Time [Member] | Credit Solutions [Member] | Value Added Tax Services [Member]</t>
        </is>
      </c>
    </row>
    <row r="24">
      <c r="A24" s="3" t="inlineStr">
        <is>
          <t>Disaggregation of Revenue [Line Items]</t>
        </is>
      </c>
    </row>
    <row r="25">
      <c r="A25" s="4" t="inlineStr">
        <is>
          <t>Net Revenues</t>
        </is>
      </c>
      <c r="B25" s="6" t="n">
        <v>520086</v>
      </c>
      <c r="D25" s="6" t="n">
        <v>472841</v>
      </c>
      <c r="E25" s="6" t="n">
        <v>48490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the Disaggregated Revenues (Parenthetical) (Detail) - CNY (¥) ¥ in Millions</t>
        </is>
      </c>
      <c r="B1" s="2" t="inlineStr">
        <is>
          <t>12 Months Ended</t>
        </is>
      </c>
    </row>
    <row r="2">
      <c r="B2" s="2" t="inlineStr">
        <is>
          <t>Dec. 31, 2021</t>
        </is>
      </c>
      <c r="C2" s="2" t="inlineStr">
        <is>
          <t>Dec. 31, 2020</t>
        </is>
      </c>
      <c r="D2" s="2" t="inlineStr">
        <is>
          <t>Dec. 31, 2019</t>
        </is>
      </c>
    </row>
    <row r="3">
      <c r="A3" s="4" t="inlineStr">
        <is>
          <t>Freight Matching Services [Member]</t>
        </is>
      </c>
    </row>
    <row r="4">
      <c r="A4" s="3" t="inlineStr">
        <is>
          <t>Disaggregation of Revenue [Line Items]</t>
        </is>
      </c>
    </row>
    <row r="5">
      <c r="A5" s="4" t="inlineStr">
        <is>
          <t>Revenues attributable to value added tax</t>
        </is>
      </c>
      <c r="B5" s="6" t="n">
        <v>2580</v>
      </c>
      <c r="C5" s="6" t="n">
        <v>1398</v>
      </c>
      <c r="D5" s="6" t="n">
        <v>1320</v>
      </c>
    </row>
    <row r="6">
      <c r="A6" s="4" t="inlineStr">
        <is>
          <t>Value Added Tax Services [Member]</t>
        </is>
      </c>
    </row>
    <row r="7">
      <c r="A7" s="3" t="inlineStr">
        <is>
          <t>Disaggregation of Revenue [Line Items]</t>
        </is>
      </c>
    </row>
    <row r="8">
      <c r="A8" s="4" t="inlineStr">
        <is>
          <t>Revenues attributable to value added tax</t>
        </is>
      </c>
      <c r="B8" s="6" t="n">
        <v>40</v>
      </c>
      <c r="C8" s="6" t="n">
        <v>36</v>
      </c>
      <c r="D8" s="6" t="n">
        <v>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ummary of Contract Liabilities (Detail) ¥ in Thousands, $ in Thousands</t>
        </is>
      </c>
      <c r="B1" s="2" t="inlineStr">
        <is>
          <t>Dec. 31, 2021CNY (¥)</t>
        </is>
      </c>
      <c r="C1" s="2" t="inlineStr">
        <is>
          <t>Dec. 31, 2021USD ($)</t>
        </is>
      </c>
      <c r="D1" s="2" t="inlineStr">
        <is>
          <t>Dec. 31, 2020CNY (¥)</t>
        </is>
      </c>
    </row>
    <row r="2">
      <c r="A2" s="3" t="inlineStr">
        <is>
          <t>Contract With Customer Asset And Liability [Line Items]</t>
        </is>
      </c>
    </row>
    <row r="3">
      <c r="A3" s="4" t="inlineStr">
        <is>
          <t>Contract balances</t>
        </is>
      </c>
      <c r="B3" s="6" t="n">
        <v>383236</v>
      </c>
      <c r="C3" s="7" t="n">
        <v>60138</v>
      </c>
      <c r="D3" s="6" t="n">
        <v>319924</v>
      </c>
    </row>
    <row r="4">
      <c r="A4" s="4" t="inlineStr">
        <is>
          <t>Freight Listings [Member]</t>
        </is>
      </c>
    </row>
    <row r="5">
      <c r="A5" s="3" t="inlineStr">
        <is>
          <t>Contract With Customer Asset And Liability [Line Items]</t>
        </is>
      </c>
    </row>
    <row r="6">
      <c r="A6" s="4" t="inlineStr">
        <is>
          <t>Contract balances</t>
        </is>
      </c>
      <c r="B6" s="5" t="n">
        <v>377468</v>
      </c>
      <c r="D6" s="5" t="n">
        <v>315761</v>
      </c>
    </row>
    <row r="7">
      <c r="A7" s="4" t="inlineStr">
        <is>
          <t>Others [Member]</t>
        </is>
      </c>
    </row>
    <row r="8">
      <c r="A8" s="3" t="inlineStr">
        <is>
          <t>Contract With Customer Asset And Liability [Line Items]</t>
        </is>
      </c>
    </row>
    <row r="9">
      <c r="A9" s="4" t="inlineStr">
        <is>
          <t>Contract balances</t>
        </is>
      </c>
      <c r="B9" s="6" t="n">
        <v>5768</v>
      </c>
      <c r="D9" s="6" t="n">
        <v>4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Parenthetical) ¥ in Thousands</t>
        </is>
      </c>
      <c r="B1" s="2" t="inlineStr">
        <is>
          <t>12 Months Ended</t>
        </is>
      </c>
    </row>
    <row r="2">
      <c r="B2" s="2" t="inlineStr">
        <is>
          <t>Dec. 31, 2021CNY (¥)</t>
        </is>
      </c>
    </row>
    <row r="3">
      <c r="A3" s="3" t="inlineStr">
        <is>
          <t>Statement of Stockholders' Equity [Abstract]</t>
        </is>
      </c>
    </row>
    <row r="4">
      <c r="A4" s="4" t="inlineStr">
        <is>
          <t>Issuance of ordinary shares for initial public offering ("USIPO"), net of issuance cost</t>
        </is>
      </c>
      <c r="B4" s="6" t="n">
        <v>3178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Value Added Tax (Detail) - CNY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ross VAT</t>
        </is>
      </c>
      <c r="B4" s="6" t="n">
        <v>1813946</v>
      </c>
      <c r="C4" s="6" t="n">
        <v>1832598</v>
      </c>
      <c r="D4" s="6" t="n">
        <v>3510749</v>
      </c>
    </row>
    <row r="5">
      <c r="A5" s="4" t="inlineStr">
        <is>
          <t>Less: VAT refund</t>
        </is>
      </c>
      <c r="B5" s="5" t="n">
        <v>-860746</v>
      </c>
      <c r="C5" s="5" t="n">
        <v>-938689</v>
      </c>
      <c r="D5" s="5" t="n">
        <v>-1559814</v>
      </c>
    </row>
    <row r="6">
      <c r="A6" s="4" t="inlineStr">
        <is>
          <t>VAT, net</t>
        </is>
      </c>
      <c r="B6" s="6" t="n">
        <v>953200</v>
      </c>
      <c r="C6" s="6" t="n">
        <v>893909</v>
      </c>
      <c r="D6" s="6" t="n">
        <v>19509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Principal Accounting Policies - Additional Information (Detail) ¥ in Thousands</t>
        </is>
      </c>
      <c r="B1" s="2" t="inlineStr">
        <is>
          <t>12 Months Ended</t>
        </is>
      </c>
    </row>
    <row r="2">
      <c r="B2" s="2" t="inlineStr">
        <is>
          <t>Dec. 31, 2021CNY (¥)</t>
        </is>
      </c>
      <c r="C2" s="2" t="inlineStr">
        <is>
          <t>Dec. 31, 2020CNY (¥)</t>
        </is>
      </c>
      <c r="D2" s="2" t="inlineStr">
        <is>
          <t>Dec. 31, 2019CNY (¥)</t>
        </is>
      </c>
      <c r="E2" s="2" t="inlineStr">
        <is>
          <t>Dec. 30, 2021</t>
        </is>
      </c>
      <c r="F2" s="2" t="inlineStr">
        <is>
          <t>Mar. 31, 2021</t>
        </is>
      </c>
    </row>
    <row r="3">
      <c r="A3" s="3" t="inlineStr">
        <is>
          <t>Accounting Policies [Line Items]</t>
        </is>
      </c>
    </row>
    <row r="4">
      <c r="A4" s="4" t="inlineStr">
        <is>
          <t>Advertising and marketing expense</t>
        </is>
      </c>
      <c r="B4" s="6" t="n">
        <v>125507</v>
      </c>
      <c r="C4" s="6" t="n">
        <v>57296</v>
      </c>
      <c r="D4" s="6" t="n">
        <v>77267</v>
      </c>
    </row>
    <row r="5">
      <c r="A5" s="4" t="inlineStr">
        <is>
          <t>Foreign exchange translation rate</t>
        </is>
      </c>
      <c r="E5" s="13" t="n">
        <v>6.3726</v>
      </c>
    </row>
    <row r="6">
      <c r="A6" s="4" t="inlineStr">
        <is>
          <t>Loans receivable balance subject to the guarantee</t>
        </is>
      </c>
      <c r="B6" s="5" t="n">
        <v>209000</v>
      </c>
      <c r="C6" s="5" t="n">
        <v>45000</v>
      </c>
    </row>
    <row r="7">
      <c r="A7" s="4" t="inlineStr">
        <is>
          <t>VAT are included in net revenues</t>
        </is>
      </c>
      <c r="B7" s="5" t="n">
        <v>2620000</v>
      </c>
      <c r="C7" s="5" t="n">
        <v>1434000</v>
      </c>
      <c r="D7" s="5" t="n">
        <v>1359000</v>
      </c>
    </row>
    <row r="8">
      <c r="A8" s="4" t="inlineStr">
        <is>
          <t>Incentive costs</t>
        </is>
      </c>
      <c r="B8" s="5" t="n">
        <v>87864</v>
      </c>
      <c r="C8" s="5" t="n">
        <v>1726</v>
      </c>
      <c r="D8" s="5" t="n">
        <v>0</v>
      </c>
    </row>
    <row r="9">
      <c r="A9" s="4" t="inlineStr">
        <is>
          <t>Recognition of ROU assets</t>
        </is>
      </c>
      <c r="B9" s="5" t="n">
        <v>130000</v>
      </c>
    </row>
    <row r="10">
      <c r="A10" s="4" t="inlineStr">
        <is>
          <t>Related lease liabilities</t>
        </is>
      </c>
      <c r="B10" s="5" t="n">
        <v>119000</v>
      </c>
    </row>
    <row r="11">
      <c r="A11" s="4" t="inlineStr">
        <is>
          <t>Financial Guarantee [Member]</t>
        </is>
      </c>
    </row>
    <row r="12">
      <c r="A12" s="3" t="inlineStr">
        <is>
          <t>Accounting Policies [Line Items]</t>
        </is>
      </c>
    </row>
    <row r="13">
      <c r="A13" s="4" t="inlineStr">
        <is>
          <t>Revenues</t>
        </is>
      </c>
      <c r="B13" s="6" t="n">
        <v>31200</v>
      </c>
      <c r="C13" s="5" t="n">
        <v>5500</v>
      </c>
      <c r="D13" s="5" t="n">
        <v>400</v>
      </c>
    </row>
    <row r="14">
      <c r="A14" s="4" t="inlineStr">
        <is>
          <t>Guiyang Huochebang Technology Co.Limited [Member]</t>
        </is>
      </c>
    </row>
    <row r="15">
      <c r="A15" s="3" t="inlineStr">
        <is>
          <t>Accounting Policies [Line Items]</t>
        </is>
      </c>
    </row>
    <row r="16">
      <c r="A16" s="4" t="inlineStr">
        <is>
          <t>Noncontrolling Interest, Ownership Percentage by Parent</t>
        </is>
      </c>
      <c r="F16" s="4" t="inlineStr">
        <is>
          <t>100.00%</t>
        </is>
      </c>
    </row>
    <row r="17">
      <c r="A17" s="4" t="inlineStr">
        <is>
          <t>Value Added Tax Rate Percentage One [Member]</t>
        </is>
      </c>
    </row>
    <row r="18">
      <c r="A18" s="3" t="inlineStr">
        <is>
          <t>Accounting Policies [Line Items]</t>
        </is>
      </c>
    </row>
    <row r="19">
      <c r="A19" s="4" t="inlineStr">
        <is>
          <t>Value added tax rate</t>
        </is>
      </c>
      <c r="B19" s="4" t="inlineStr">
        <is>
          <t>6.00%</t>
        </is>
      </c>
    </row>
    <row r="20">
      <c r="A20" s="4" t="inlineStr">
        <is>
          <t>Value Added Tax Rate Percentage Two [Member]</t>
        </is>
      </c>
    </row>
    <row r="21">
      <c r="A21" s="3" t="inlineStr">
        <is>
          <t>Accounting Policies [Line Items]</t>
        </is>
      </c>
    </row>
    <row r="22">
      <c r="A22" s="4" t="inlineStr">
        <is>
          <t>Value added tax rate</t>
        </is>
      </c>
      <c r="B22" s="4" t="inlineStr">
        <is>
          <t>9.00%</t>
        </is>
      </c>
    </row>
    <row r="23">
      <c r="A23" s="4" t="inlineStr">
        <is>
          <t>Value Added Tax Rate Percentage Three [Member]</t>
        </is>
      </c>
    </row>
    <row r="24">
      <c r="A24" s="3" t="inlineStr">
        <is>
          <t>Accounting Policies [Line Items]</t>
        </is>
      </c>
    </row>
    <row r="25">
      <c r="A25" s="4" t="inlineStr">
        <is>
          <t>Value added tax rate</t>
        </is>
      </c>
      <c r="B25" s="4" t="inlineStr">
        <is>
          <t>13.00%</t>
        </is>
      </c>
    </row>
    <row r="26">
      <c r="A26" s="4" t="inlineStr">
        <is>
          <t>Consolidated Trusts [Member]</t>
        </is>
      </c>
    </row>
    <row r="27">
      <c r="A27" s="3" t="inlineStr">
        <is>
          <t>Accounting Policies [Line Items]</t>
        </is>
      </c>
    </row>
    <row r="28">
      <c r="A28" s="4" t="inlineStr">
        <is>
          <t>Cumulative delinquent loans repurchased</t>
        </is>
      </c>
      <c r="B28" s="6" t="n">
        <v>69000</v>
      </c>
      <c r="C28" s="5" t="n">
        <v>51000</v>
      </c>
    </row>
    <row r="29">
      <c r="A29" s="4" t="inlineStr">
        <is>
          <t>Provision for loan and lease losses</t>
        </is>
      </c>
      <c r="B29" s="6" t="n">
        <v>21000</v>
      </c>
      <c r="C29" s="6" t="n">
        <v>29000</v>
      </c>
      <c r="D29" s="6" t="n">
        <v>25000</v>
      </c>
    </row>
    <row r="30">
      <c r="A30" s="4" t="inlineStr">
        <is>
          <t>Consolidated Trusts [Member] | Maximum [Member]</t>
        </is>
      </c>
    </row>
    <row r="31">
      <c r="A31" s="3" t="inlineStr">
        <is>
          <t>Accounting Policies [Line Items]</t>
        </is>
      </c>
    </row>
    <row r="32">
      <c r="A32" s="4" t="inlineStr">
        <is>
          <t>Loans receivable fixed rate of interest</t>
        </is>
      </c>
      <c r="B32" s="4" t="inlineStr">
        <is>
          <t>36.00%</t>
        </is>
      </c>
    </row>
    <row r="33">
      <c r="A33" s="4" t="inlineStr">
        <is>
          <t>Consolidated Trusts [Member] | Minimum [Member]</t>
        </is>
      </c>
    </row>
    <row r="34">
      <c r="A34" s="3" t="inlineStr">
        <is>
          <t>Accounting Policies [Line Items]</t>
        </is>
      </c>
    </row>
    <row r="35">
      <c r="A35" s="4" t="inlineStr">
        <is>
          <t>Loans receivable fixed rate of interest</t>
        </is>
      </c>
      <c r="B35" s="4" t="inlineStr">
        <is>
          <t>20.00%</t>
        </is>
      </c>
    </row>
    <row r="36">
      <c r="A36" s="4" t="inlineStr">
        <is>
          <t>Sales Revenue Net [Member] | Consolidated Trusts [Member] | Customer Concentration Risk [Member]</t>
        </is>
      </c>
    </row>
    <row r="37">
      <c r="A37" s="3" t="inlineStr">
        <is>
          <t>Accounting Policies [Line Items]</t>
        </is>
      </c>
    </row>
    <row r="38">
      <c r="A38" s="4" t="inlineStr">
        <is>
          <t>Concentration risk percentage</t>
        </is>
      </c>
      <c r="B38" s="4" t="inlineStr">
        <is>
          <t>2.00%</t>
        </is>
      </c>
      <c r="C38" s="4" t="inlineStr">
        <is>
          <t>5.00%</t>
        </is>
      </c>
      <c r="D38" s="4" t="inlineStr">
        <is>
          <t>3.00%</t>
        </is>
      </c>
    </row>
    <row r="39">
      <c r="A39" s="4" t="inlineStr">
        <is>
          <t>Sales Revenue Net [Member] | Variable Interest Entity, Primary Beneficiary [Member] | Customer Concentration Risk [Member]</t>
        </is>
      </c>
    </row>
    <row r="40">
      <c r="A40" s="3" t="inlineStr">
        <is>
          <t>Accounting Policies [Line Items]</t>
        </is>
      </c>
    </row>
    <row r="41">
      <c r="A41" s="4" t="inlineStr">
        <is>
          <t>Concentration risk percentage</t>
        </is>
      </c>
      <c r="B41" s="4" t="inlineStr">
        <is>
          <t>99.00%</t>
        </is>
      </c>
      <c r="C41" s="4" t="inlineStr">
        <is>
          <t>99.00%</t>
        </is>
      </c>
      <c r="D41" s="4" t="inlineStr">
        <is>
          <t>99.00%</t>
        </is>
      </c>
    </row>
    <row r="42">
      <c r="A42" s="4" t="inlineStr">
        <is>
          <t>Assets [Member] | Consolidated Trusts [Member] | Customer Concentration Risk [Member]</t>
        </is>
      </c>
    </row>
    <row r="43">
      <c r="A43" s="3" t="inlineStr">
        <is>
          <t>Accounting Policies [Line Items]</t>
        </is>
      </c>
    </row>
    <row r="44">
      <c r="A44" s="4" t="inlineStr">
        <is>
          <t>Concentration risk percentage</t>
        </is>
      </c>
      <c r="B44" s="4" t="inlineStr">
        <is>
          <t>1.00%</t>
        </is>
      </c>
      <c r="C44" s="4" t="inlineStr">
        <is>
          <t>1.00%</t>
        </is>
      </c>
    </row>
    <row r="45">
      <c r="A45" s="4" t="inlineStr">
        <is>
          <t>Assets [Member] | Variable Interest Entity, Primary Beneficiary [Member] | Customer Concentration Risk [Member]</t>
        </is>
      </c>
    </row>
    <row r="46">
      <c r="A46" s="3" t="inlineStr">
        <is>
          <t>Accounting Policies [Line Items]</t>
        </is>
      </c>
    </row>
    <row r="47">
      <c r="A47" s="4" t="inlineStr">
        <is>
          <t>Concentration risk percentage</t>
        </is>
      </c>
      <c r="B47" s="4" t="inlineStr">
        <is>
          <t>22.00%</t>
        </is>
      </c>
      <c r="C47" s="4" t="inlineStr">
        <is>
          <t>19.00%</t>
        </is>
      </c>
    </row>
    <row r="48">
      <c r="A48" s="4" t="inlineStr">
        <is>
          <t>Liabilities, Total [Member] | Consolidated Trusts [Member] | Customer Concentration Risk [Member]</t>
        </is>
      </c>
    </row>
    <row r="49">
      <c r="A49" s="3" t="inlineStr">
        <is>
          <t>Accounting Policies [Line Items]</t>
        </is>
      </c>
    </row>
    <row r="50">
      <c r="A50" s="4" t="inlineStr">
        <is>
          <t>Concentration risk percentage</t>
        </is>
      </c>
      <c r="B50" s="4" t="inlineStr">
        <is>
          <t>0.00%</t>
        </is>
      </c>
      <c r="C50" s="4" t="inlineStr">
        <is>
          <t>2.00%</t>
        </is>
      </c>
    </row>
    <row r="51">
      <c r="A51" s="4" t="inlineStr">
        <is>
          <t>Liabilities, Total [Member] | Variable Interest Entity, Primary Beneficiary [Member] | Customer Concentration Risk [Member]</t>
        </is>
      </c>
    </row>
    <row r="52">
      <c r="A52" s="3" t="inlineStr">
        <is>
          <t>Accounting Policies [Line Items]</t>
        </is>
      </c>
    </row>
    <row r="53">
      <c r="A53" s="4" t="inlineStr">
        <is>
          <t>Concentration risk percentage</t>
        </is>
      </c>
      <c r="B53" s="4" t="inlineStr">
        <is>
          <t>73.00%</t>
        </is>
      </c>
      <c r="C53" s="4" t="inlineStr">
        <is>
          <t>7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Schedule Of Net income from discontinued operation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Statement Balance Sheet And Additional Disclosures By Disposal Groups Including Discontinued Operations[LineItems]</t>
        </is>
      </c>
    </row>
    <row r="4">
      <c r="A4" s="4" t="inlineStr">
        <is>
          <t>Net income from discontinued operations, net of tax of nil</t>
        </is>
      </c>
      <c r="B4" s="6" t="n">
        <v>0</v>
      </c>
      <c r="C4" s="7" t="n">
        <v>0</v>
      </c>
      <c r="D4" s="6" t="n">
        <v>452</v>
      </c>
      <c r="E4" s="6" t="n">
        <v>18010</v>
      </c>
    </row>
    <row r="5">
      <c r="A5" s="4" t="inlineStr">
        <is>
          <t>Segment Discontinued Operations [Member]</t>
        </is>
      </c>
    </row>
    <row r="6">
      <c r="A6" s="3" t="inlineStr">
        <is>
          <t>Income Statement Balance Sheet And Additional Disclosures By Disposal Groups Including Discontinued Operations[LineItems]</t>
        </is>
      </c>
    </row>
    <row r="7">
      <c r="A7" s="4" t="inlineStr">
        <is>
          <t>Gross revenues</t>
        </is>
      </c>
      <c r="D7" s="5" t="n">
        <v>55476</v>
      </c>
      <c r="E7" s="5" t="n">
        <v>2377610</v>
      </c>
    </row>
    <row r="8">
      <c r="A8" s="4" t="inlineStr">
        <is>
          <t>Cost of revenues and other operating expenses</t>
        </is>
      </c>
      <c r="D8" s="6" t="n">
        <v>-55024</v>
      </c>
      <c r="E8" s="6" t="n">
        <v>-23596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et income from discontinued operations (Parenthetical) (Detail) - CNY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Discontinued operation, Tax effect of discontinued operation</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Additional Information (Detail)</t>
        </is>
      </c>
      <c r="B1" s="2" t="inlineStr">
        <is>
          <t>Jun. 30, 2020</t>
        </is>
      </c>
    </row>
    <row r="2">
      <c r="A2" s="4" t="inlineStr">
        <is>
          <t>Segment Discontinued Operations [Member]</t>
        </is>
      </c>
    </row>
    <row r="3">
      <c r="A3" s="3" t="inlineStr">
        <is>
          <t>Income Statement Balance Sheet And Additional Disclosures By Disposal Groups Including Discontinued Operations[LineItems]</t>
        </is>
      </c>
    </row>
    <row r="4">
      <c r="A4" s="4" t="inlineStr">
        <is>
          <t>Disposal group, Including discontinued operation, Description and timing of disposal</t>
        </is>
      </c>
      <c r="B4" s="4" t="inlineStr">
        <is>
          <t>As of June 30, 2020 all the contracts had been executed and the division had ceased operation</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On Recurring Basis (Detail) - Fair Value, Recurring [Member] - CNY (¥) ¥ in Thousands</t>
        </is>
      </c>
      <c r="B1" s="2" t="inlineStr">
        <is>
          <t>Dec. 31, 2021</t>
        </is>
      </c>
      <c r="C1" s="2" t="inlineStr">
        <is>
          <t>Dec. 31, 2020</t>
        </is>
      </c>
    </row>
    <row r="2">
      <c r="A2" s="3" t="inlineStr">
        <is>
          <t>Fair Value, Assets and Liabilities Measured on Recurring and Nonrecurring Basis [Line Items]</t>
        </is>
      </c>
    </row>
    <row r="3">
      <c r="A3" s="4" t="inlineStr">
        <is>
          <t>Exchange traded fund products</t>
        </is>
      </c>
      <c r="B3" s="6" t="n">
        <v>2013340</v>
      </c>
      <c r="C3" s="6" t="n">
        <v>331092</v>
      </c>
    </row>
    <row r="4">
      <c r="A4" s="4" t="inlineStr">
        <is>
          <t>Wealth management products</t>
        </is>
      </c>
      <c r="B4" s="5" t="n">
        <v>30000</v>
      </c>
      <c r="C4" s="5" t="n">
        <v>18000</v>
      </c>
    </row>
    <row r="5">
      <c r="A5" s="4" t="inlineStr">
        <is>
          <t>Foreign currency forward contracts</t>
        </is>
      </c>
      <c r="B5" s="5" t="n">
        <v>914</v>
      </c>
      <c r="C5" s="5" t="n">
        <v>11798</v>
      </c>
    </row>
    <row r="6">
      <c r="A6" s="4" t="inlineStr">
        <is>
          <t>Fair Value, Inputs, Level 1 [Member]</t>
        </is>
      </c>
    </row>
    <row r="7">
      <c r="A7" s="3" t="inlineStr">
        <is>
          <t>Fair Value, Assets and Liabilities Measured on Recurring and Nonrecurring Basis [Line Items]</t>
        </is>
      </c>
    </row>
    <row r="8">
      <c r="A8" s="4" t="inlineStr">
        <is>
          <t>Exchange traded fund products</t>
        </is>
      </c>
      <c r="B8" s="5" t="n">
        <v>2013340</v>
      </c>
      <c r="C8" s="5" t="n">
        <v>331092</v>
      </c>
    </row>
    <row r="9">
      <c r="A9" s="4" t="inlineStr">
        <is>
          <t>Wealth management products</t>
        </is>
      </c>
      <c r="B9" s="5" t="n">
        <v>0</v>
      </c>
      <c r="C9" s="5" t="n">
        <v>0</v>
      </c>
    </row>
    <row r="10">
      <c r="A10" s="4" t="inlineStr">
        <is>
          <t>Foreign currency forward contracts</t>
        </is>
      </c>
      <c r="B10" s="5" t="n">
        <v>0</v>
      </c>
      <c r="C10" s="5" t="n">
        <v>0</v>
      </c>
    </row>
    <row r="11">
      <c r="A11" s="4" t="inlineStr">
        <is>
          <t>Fair Value, Inputs, Level 2 [Member]</t>
        </is>
      </c>
    </row>
    <row r="12">
      <c r="A12" s="3" t="inlineStr">
        <is>
          <t>Fair Value, Assets and Liabilities Measured on Recurring and Nonrecurring Basis [Line Items]</t>
        </is>
      </c>
    </row>
    <row r="13">
      <c r="A13" s="4" t="inlineStr">
        <is>
          <t>Exchange traded fund products</t>
        </is>
      </c>
      <c r="B13" s="5" t="n">
        <v>0</v>
      </c>
      <c r="C13" s="5" t="n">
        <v>0</v>
      </c>
    </row>
    <row r="14">
      <c r="A14" s="4" t="inlineStr">
        <is>
          <t>Wealth management products</t>
        </is>
      </c>
      <c r="B14" s="5" t="n">
        <v>30000</v>
      </c>
      <c r="C14" s="5" t="n">
        <v>18000</v>
      </c>
    </row>
    <row r="15">
      <c r="A15" s="4" t="inlineStr">
        <is>
          <t>Foreign currency forward contracts</t>
        </is>
      </c>
      <c r="B15" s="5" t="n">
        <v>914</v>
      </c>
      <c r="C15" s="5" t="n">
        <v>11798</v>
      </c>
    </row>
    <row r="16">
      <c r="A16" s="4" t="inlineStr">
        <is>
          <t>Fair Value, Inputs, Level 3 [Member]</t>
        </is>
      </c>
    </row>
    <row r="17">
      <c r="A17" s="3" t="inlineStr">
        <is>
          <t>Fair Value, Assets and Liabilities Measured on Recurring and Nonrecurring Basis [Line Items]</t>
        </is>
      </c>
    </row>
    <row r="18">
      <c r="A18" s="4" t="inlineStr">
        <is>
          <t>Exchange traded fund products</t>
        </is>
      </c>
      <c r="B18" s="5" t="n">
        <v>0</v>
      </c>
      <c r="C18" s="5" t="n">
        <v>0</v>
      </c>
    </row>
    <row r="19">
      <c r="A19" s="4" t="inlineStr">
        <is>
          <t>Wealth management products</t>
        </is>
      </c>
      <c r="B19" s="5" t="n">
        <v>0</v>
      </c>
      <c r="C19" s="5" t="n">
        <v>0</v>
      </c>
    </row>
    <row r="20">
      <c r="A20" s="4" t="inlineStr">
        <is>
          <t>Foreign currency forward contracts</t>
        </is>
      </c>
      <c r="B20" s="6" t="n">
        <v>0</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 - CNY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Unrealized gains from fair value changes of trading securities and derivative assets</t>
        </is>
      </c>
      <c r="C4" s="6" t="n">
        <v>23967</v>
      </c>
      <c r="D4" s="6" t="n">
        <v>18140</v>
      </c>
      <c r="E4" s="6" t="n">
        <v>0</v>
      </c>
    </row>
    <row r="5">
      <c r="A5" s="4" t="inlineStr">
        <is>
          <t>Loans receivable, Impairment loss</t>
        </is>
      </c>
      <c r="B5" s="6" t="n">
        <v>710000</v>
      </c>
    </row>
    <row r="6">
      <c r="A6" s="4" t="inlineStr">
        <is>
          <t>Equity Method Investments</t>
        </is>
      </c>
      <c r="C6" s="5" t="n">
        <v>0</v>
      </c>
      <c r="D6" s="5" t="n">
        <v>0</v>
      </c>
      <c r="E6" s="6" t="n">
        <v>0</v>
      </c>
    </row>
    <row r="7">
      <c r="A7" s="4" t="inlineStr">
        <is>
          <t>Impairment charges of equity investment</t>
        </is>
      </c>
      <c r="C7" s="6" t="n">
        <v>111567</v>
      </c>
      <c r="D7" s="6" t="n">
        <v>2203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 - Summary of Information Technology (Detail) ¥ in Thousands, $ in Thousands</t>
        </is>
      </c>
      <c r="B1" s="2" t="inlineStr">
        <is>
          <t>Dec. 01, 2021CNY (¥)</t>
        </is>
      </c>
      <c r="C1" s="2" t="inlineStr">
        <is>
          <t>Jul. 01, 2021CNY (¥)</t>
        </is>
      </c>
      <c r="D1" s="2" t="inlineStr">
        <is>
          <t>Jul. 31, 2021CNY (¥)</t>
        </is>
      </c>
      <c r="E1" s="2" t="inlineStr">
        <is>
          <t>Aug. 31, 2020CNY (¥)</t>
        </is>
      </c>
      <c r="F1" s="2" t="inlineStr">
        <is>
          <t>Dec. 31, 2021CNY (¥)</t>
        </is>
      </c>
      <c r="G1" s="2" t="inlineStr">
        <is>
          <t>Dec. 31, 2021USD ($)</t>
        </is>
      </c>
      <c r="H1" s="2" t="inlineStr">
        <is>
          <t>Dec. 31, 2020CNY (¥)</t>
        </is>
      </c>
    </row>
    <row r="2">
      <c r="A2" s="3" t="inlineStr">
        <is>
          <t>Intangible assets:</t>
        </is>
      </c>
    </row>
    <row r="3">
      <c r="A3" s="4" t="inlineStr">
        <is>
          <t>Goodwill</t>
        </is>
      </c>
      <c r="F3" s="6" t="n">
        <v>3124828</v>
      </c>
      <c r="G3" s="7" t="n">
        <v>490354</v>
      </c>
      <c r="H3" s="6" t="n">
        <v>2865071</v>
      </c>
    </row>
    <row r="4">
      <c r="A4" s="4" t="inlineStr">
        <is>
          <t>Guangzhou Huitouche Information Technology Co., Ltd [Member]</t>
        </is>
      </c>
    </row>
    <row r="5">
      <c r="A5" s="3" t="inlineStr">
        <is>
          <t>Business Acquisition [Line Items]</t>
        </is>
      </c>
    </row>
    <row r="6">
      <c r="A6" s="4" t="inlineStr">
        <is>
          <t>Net assets acquired</t>
        </is>
      </c>
      <c r="E6" s="6" t="n">
        <v>6589</v>
      </c>
    </row>
    <row r="7">
      <c r="A7" s="3" t="inlineStr">
        <is>
          <t>Intangible assets:</t>
        </is>
      </c>
    </row>
    <row r="8">
      <c r="A8" s="4" t="inlineStr">
        <is>
          <t>Goodwill</t>
        </is>
      </c>
      <c r="E8" s="5" t="n">
        <v>84881</v>
      </c>
    </row>
    <row r="9">
      <c r="A9" s="4" t="inlineStr">
        <is>
          <t>Deferred tax liabilities</t>
        </is>
      </c>
      <c r="E9" s="5" t="n">
        <v>-6000</v>
      </c>
    </row>
    <row r="10">
      <c r="A10" s="4" t="inlineStr">
        <is>
          <t>Total</t>
        </is>
      </c>
      <c r="E10" s="5" t="n">
        <v>109470</v>
      </c>
    </row>
    <row r="11">
      <c r="A11" s="3" t="inlineStr">
        <is>
          <t>Total purchase price is comprised of:</t>
        </is>
      </c>
    </row>
    <row r="12">
      <c r="A12" s="4" t="inlineStr">
        <is>
          <t>Cash consideration paid</t>
        </is>
      </c>
      <c r="E12" s="5" t="n">
        <v>32500</v>
      </c>
    </row>
    <row r="13">
      <c r="A13" s="4" t="inlineStr">
        <is>
          <t>Fair value of equity interest in preferred shares previously acquired</t>
        </is>
      </c>
      <c r="E13" s="5" t="n">
        <v>76970</v>
      </c>
    </row>
    <row r="14">
      <c r="A14" s="4" t="inlineStr">
        <is>
          <t>Total purchase price</t>
        </is>
      </c>
      <c r="E14" s="5" t="n">
        <v>109470</v>
      </c>
    </row>
    <row r="15">
      <c r="A15" s="4" t="inlineStr">
        <is>
          <t>Guangzhou Huitouche Information Technology Co., Ltd [Member] | Trade Names [Member]</t>
        </is>
      </c>
    </row>
    <row r="16">
      <c r="A16" s="3" t="inlineStr">
        <is>
          <t>Intangible assets:</t>
        </is>
      </c>
    </row>
    <row r="17">
      <c r="A17" s="4" t="inlineStr">
        <is>
          <t>Trademark with an estimated useful life</t>
        </is>
      </c>
      <c r="E17" s="5" t="n">
        <v>22000</v>
      </c>
    </row>
    <row r="18">
      <c r="A18" s="4" t="inlineStr">
        <is>
          <t>Guangzhou Huitouche Information Technology Co., Ltd [Member] | Platform [Member]</t>
        </is>
      </c>
    </row>
    <row r="19">
      <c r="A19" s="3" t="inlineStr">
        <is>
          <t>Intangible assets:</t>
        </is>
      </c>
    </row>
    <row r="20">
      <c r="A20" s="4" t="inlineStr">
        <is>
          <t>Trademark with an estimated useful life</t>
        </is>
      </c>
      <c r="E20" s="6" t="n">
        <v>2000</v>
      </c>
    </row>
    <row r="21">
      <c r="A21" s="4" t="inlineStr">
        <is>
          <t>Guangzhou Lanqiao Software Technology Co., Ltd [Member]</t>
        </is>
      </c>
    </row>
    <row r="22">
      <c r="A22" s="3" t="inlineStr">
        <is>
          <t>Business Acquisition [Line Items]</t>
        </is>
      </c>
    </row>
    <row r="23">
      <c r="A23" s="4" t="inlineStr">
        <is>
          <t>Net assets acquired</t>
        </is>
      </c>
      <c r="C23" s="6" t="n">
        <v>4605</v>
      </c>
    </row>
    <row r="24">
      <c r="A24" s="3" t="inlineStr">
        <is>
          <t>Intangible assets:</t>
        </is>
      </c>
    </row>
    <row r="25">
      <c r="A25" s="4" t="inlineStr">
        <is>
          <t>Goodwill</t>
        </is>
      </c>
      <c r="C25" s="5" t="n">
        <v>61383</v>
      </c>
    </row>
    <row r="26">
      <c r="A26" s="4" t="inlineStr">
        <is>
          <t>Deferred tax liabilities</t>
        </is>
      </c>
      <c r="C26" s="5" t="n">
        <v>-7000</v>
      </c>
    </row>
    <row r="27">
      <c r="A27" s="4" t="inlineStr">
        <is>
          <t>Total</t>
        </is>
      </c>
      <c r="C27" s="5" t="n">
        <v>86988</v>
      </c>
    </row>
    <row r="28">
      <c r="A28" s="3" t="inlineStr">
        <is>
          <t>Total purchase price is comprised of:</t>
        </is>
      </c>
    </row>
    <row r="29">
      <c r="A29" s="4" t="inlineStr">
        <is>
          <t>Cash consideration paid</t>
        </is>
      </c>
      <c r="D29" s="6" t="n">
        <v>71733</v>
      </c>
    </row>
    <row r="30">
      <c r="A30" s="4" t="inlineStr">
        <is>
          <t>Fair value of equity interest in preferred shares previously acquired</t>
        </is>
      </c>
      <c r="C30" s="5" t="n">
        <v>15255</v>
      </c>
    </row>
    <row r="31">
      <c r="A31" s="4" t="inlineStr">
        <is>
          <t>Total purchase price</t>
        </is>
      </c>
      <c r="C31" s="5" t="n">
        <v>86988</v>
      </c>
    </row>
    <row r="32">
      <c r="A32" s="4" t="inlineStr">
        <is>
          <t>Guangzhou Lanqiao Software Technology Co., Ltd [Member] | Customer Relationships [Member]</t>
        </is>
      </c>
    </row>
    <row r="33">
      <c r="A33" s="3" t="inlineStr">
        <is>
          <t>Intangible assets:</t>
        </is>
      </c>
    </row>
    <row r="34">
      <c r="A34" s="4" t="inlineStr">
        <is>
          <t>Trademark with an estimated useful life</t>
        </is>
      </c>
      <c r="C34" s="5" t="n">
        <v>18000</v>
      </c>
    </row>
    <row r="35">
      <c r="A35" s="4" t="inlineStr">
        <is>
          <t>Guangzhou Lanqiao Software Technology Co., Ltd [Member] | Software [Member]</t>
        </is>
      </c>
    </row>
    <row r="36">
      <c r="A36" s="3" t="inlineStr">
        <is>
          <t>Intangible assets:</t>
        </is>
      </c>
    </row>
    <row r="37">
      <c r="A37" s="4" t="inlineStr">
        <is>
          <t>Trademark with an estimated useful life</t>
        </is>
      </c>
      <c r="C37" s="6" t="n">
        <v>10000</v>
      </c>
    </row>
    <row r="38">
      <c r="A38" s="4" t="inlineStr">
        <is>
          <t>Beijing Bang Li De Network Technology Co., Ltd [Member]</t>
        </is>
      </c>
    </row>
    <row r="39">
      <c r="A39" s="3" t="inlineStr">
        <is>
          <t>Business Acquisition [Line Items]</t>
        </is>
      </c>
    </row>
    <row r="40">
      <c r="A40" s="4" t="inlineStr">
        <is>
          <t>Net assets acquired</t>
        </is>
      </c>
      <c r="B40" s="6" t="n">
        <v>25409</v>
      </c>
    </row>
    <row r="41">
      <c r="A41" s="3" t="inlineStr">
        <is>
          <t>Intangible assets:</t>
        </is>
      </c>
    </row>
    <row r="42">
      <c r="A42" s="4" t="inlineStr">
        <is>
          <t>Goodwill</t>
        </is>
      </c>
      <c r="B42" s="5" t="n">
        <v>198374</v>
      </c>
    </row>
    <row r="43">
      <c r="A43" s="4" t="inlineStr">
        <is>
          <t>Deferred tax liabilities</t>
        </is>
      </c>
      <c r="B43" s="5" t="n">
        <v>-21282</v>
      </c>
    </row>
    <row r="44">
      <c r="A44" s="4" t="inlineStr">
        <is>
          <t>Total</t>
        </is>
      </c>
      <c r="B44" s="5" t="n">
        <v>287501</v>
      </c>
    </row>
    <row r="45">
      <c r="A45" s="3" t="inlineStr">
        <is>
          <t>Total purchase price is comprised of:</t>
        </is>
      </c>
    </row>
    <row r="46">
      <c r="A46" s="4" t="inlineStr">
        <is>
          <t>Cash consideration paid</t>
        </is>
      </c>
      <c r="B46" s="5" t="n">
        <v>210915</v>
      </c>
    </row>
    <row r="47">
      <c r="A47" s="4" t="inlineStr">
        <is>
          <t>Consideration payable</t>
        </is>
      </c>
      <c r="B47" s="5" t="n">
        <v>76586</v>
      </c>
    </row>
    <row r="48">
      <c r="A48" s="4" t="inlineStr">
        <is>
          <t>Total purchase price</t>
        </is>
      </c>
      <c r="B48" s="5" t="n">
        <v>287501</v>
      </c>
    </row>
    <row r="49">
      <c r="A49" s="4" t="inlineStr">
        <is>
          <t>Beijing Bang Li De Network Technology Co., Ltd [Member] | Trade Names [Member]</t>
        </is>
      </c>
    </row>
    <row r="50">
      <c r="A50" s="3" t="inlineStr">
        <is>
          <t>Intangible assets:</t>
        </is>
      </c>
    </row>
    <row r="51">
      <c r="A51" s="4" t="inlineStr">
        <is>
          <t>Trademark with an estimated useful life</t>
        </is>
      </c>
      <c r="B51" s="5" t="n">
        <v>45000</v>
      </c>
    </row>
    <row r="52">
      <c r="A52" s="4" t="inlineStr">
        <is>
          <t>Beijing Bang Li De Network Technology Co., Ltd [Member] | Non Compete Commitment [Member]</t>
        </is>
      </c>
    </row>
    <row r="53">
      <c r="A53" s="3" t="inlineStr">
        <is>
          <t>Intangible assets:</t>
        </is>
      </c>
    </row>
    <row r="54">
      <c r="A54" s="4" t="inlineStr">
        <is>
          <t>Trademark with an estimated useful life</t>
        </is>
      </c>
      <c r="B54" s="6" t="n">
        <v>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Summary of Information Technology (Parenthetical) (Detail) - CNY (¥) ¥ in Thousands</t>
        </is>
      </c>
      <c r="B1" s="2" t="inlineStr">
        <is>
          <t>12 Months Ended</t>
        </is>
      </c>
    </row>
    <row r="2">
      <c r="B2" s="2" t="inlineStr">
        <is>
          <t>Dec. 31, 2021</t>
        </is>
      </c>
      <c r="C2" s="2" t="inlineStr">
        <is>
          <t>Dec. 01, 2021</t>
        </is>
      </c>
      <c r="D2" s="2" t="inlineStr">
        <is>
          <t>Jul. 01, 2021</t>
        </is>
      </c>
      <c r="E2" s="2" t="inlineStr">
        <is>
          <t>Aug. 31, 2020</t>
        </is>
      </c>
    </row>
    <row r="3">
      <c r="A3" s="4" t="inlineStr">
        <is>
          <t>Platform [Member]</t>
        </is>
      </c>
    </row>
    <row r="4">
      <c r="A4" s="3" t="inlineStr">
        <is>
          <t>Business Acquisition [Line Items]</t>
        </is>
      </c>
    </row>
    <row r="5">
      <c r="A5" s="4" t="inlineStr">
        <is>
          <t>Estimated useful lives</t>
        </is>
      </c>
      <c r="B5" s="4" t="inlineStr">
        <is>
          <t>5 years</t>
        </is>
      </c>
    </row>
    <row r="6">
      <c r="A6" s="4" t="inlineStr">
        <is>
          <t>Customer Relationships [Member]</t>
        </is>
      </c>
    </row>
    <row r="7">
      <c r="A7" s="3" t="inlineStr">
        <is>
          <t>Business Acquisition [Line Items]</t>
        </is>
      </c>
    </row>
    <row r="8">
      <c r="A8" s="4" t="inlineStr">
        <is>
          <t>Estimated useful lives</t>
        </is>
      </c>
      <c r="B8" s="4" t="inlineStr">
        <is>
          <t>10 years</t>
        </is>
      </c>
    </row>
    <row r="9">
      <c r="A9" s="4" t="inlineStr">
        <is>
          <t>Guangzhou Huitouche Information Technology Co., Ltd [Member]</t>
        </is>
      </c>
    </row>
    <row r="10">
      <c r="A10" s="3" t="inlineStr">
        <is>
          <t>Business Acquisition [Line Items]</t>
        </is>
      </c>
    </row>
    <row r="11">
      <c r="A11" s="4" t="inlineStr">
        <is>
          <t>Net assets acquired</t>
        </is>
      </c>
      <c r="E11" s="6" t="n">
        <v>14772</v>
      </c>
    </row>
    <row r="12">
      <c r="A12" s="4" t="inlineStr">
        <is>
          <t>Guangzhou Huitouche Information Technology Co., Ltd [Member] | Trade Names [Member]</t>
        </is>
      </c>
    </row>
    <row r="13">
      <c r="A13" s="3" t="inlineStr">
        <is>
          <t>Business Acquisition [Line Items]</t>
        </is>
      </c>
    </row>
    <row r="14">
      <c r="A14" s="4" t="inlineStr">
        <is>
          <t>Estimated useful lives</t>
        </is>
      </c>
      <c r="B14" s="4" t="inlineStr">
        <is>
          <t>10 years</t>
        </is>
      </c>
    </row>
    <row r="15">
      <c r="A15" s="4" t="inlineStr">
        <is>
          <t>Guangzhou Huitouche Information Technology Co., Ltd [Member] | Platform [Member]</t>
        </is>
      </c>
    </row>
    <row r="16">
      <c r="A16" s="3" t="inlineStr">
        <is>
          <t>Business Acquisition [Line Items]</t>
        </is>
      </c>
    </row>
    <row r="17">
      <c r="A17" s="4" t="inlineStr">
        <is>
          <t>Estimated useful lives</t>
        </is>
      </c>
      <c r="B17" s="4" t="inlineStr">
        <is>
          <t>5 years</t>
        </is>
      </c>
    </row>
    <row r="18">
      <c r="A18" s="4" t="inlineStr">
        <is>
          <t>Guangzhou Lanqiao Software Technology Co., Ltd [Member]</t>
        </is>
      </c>
    </row>
    <row r="19">
      <c r="A19" s="3" t="inlineStr">
        <is>
          <t>Business Acquisition [Line Items]</t>
        </is>
      </c>
    </row>
    <row r="20">
      <c r="A20" s="4" t="inlineStr">
        <is>
          <t>Net assets acquired</t>
        </is>
      </c>
      <c r="D20" s="6" t="n">
        <v>3982</v>
      </c>
    </row>
    <row r="21">
      <c r="A21" s="4" t="inlineStr">
        <is>
          <t>Guangzhou Lanqiao Software Technology Co., Ltd [Member] | Platform [Member]</t>
        </is>
      </c>
    </row>
    <row r="22">
      <c r="A22" s="3" t="inlineStr">
        <is>
          <t>Business Acquisition [Line Items]</t>
        </is>
      </c>
    </row>
    <row r="23">
      <c r="A23" s="4" t="inlineStr">
        <is>
          <t>Estimated useful lives</t>
        </is>
      </c>
      <c r="B23" s="4" t="inlineStr">
        <is>
          <t>8 years</t>
        </is>
      </c>
    </row>
    <row r="24">
      <c r="A24" s="4" t="inlineStr">
        <is>
          <t>Guangzhou Lanqiao Software Technology Co., Ltd [Member] | Customer Relationships [Member]</t>
        </is>
      </c>
    </row>
    <row r="25">
      <c r="A25" s="3" t="inlineStr">
        <is>
          <t>Business Acquisition [Line Items]</t>
        </is>
      </c>
    </row>
    <row r="26">
      <c r="A26" s="4" t="inlineStr">
        <is>
          <t>Estimated useful lives</t>
        </is>
      </c>
      <c r="B26" s="4" t="inlineStr">
        <is>
          <t>10 years</t>
        </is>
      </c>
    </row>
    <row r="27">
      <c r="A27" s="4" t="inlineStr">
        <is>
          <t>Beijing Bang Li De Network Technology Co., Ltd [Member]</t>
        </is>
      </c>
    </row>
    <row r="28">
      <c r="A28" s="3" t="inlineStr">
        <is>
          <t>Business Acquisition [Line Items]</t>
        </is>
      </c>
    </row>
    <row r="29">
      <c r="A29" s="4" t="inlineStr">
        <is>
          <t>Net assets acquired</t>
        </is>
      </c>
      <c r="C29" s="6" t="n">
        <v>36657</v>
      </c>
    </row>
    <row r="30">
      <c r="A30" s="4" t="inlineStr">
        <is>
          <t>Beijing Bang Li De Network Technology Co., Ltd [Member] | Trade Names [Member]</t>
        </is>
      </c>
    </row>
    <row r="31">
      <c r="A31" s="3" t="inlineStr">
        <is>
          <t>Business Acquisition [Line Items]</t>
        </is>
      </c>
    </row>
    <row r="32">
      <c r="A32" s="4" t="inlineStr">
        <is>
          <t>Estimated useful lives</t>
        </is>
      </c>
      <c r="B32" s="4" t="inlineStr">
        <is>
          <t>10 years</t>
        </is>
      </c>
    </row>
    <row r="33">
      <c r="A33" s="4" t="inlineStr">
        <is>
          <t>Beijing Bang Li De Network Technology Co., Ltd [Member] | Non Compete Commitment [Member]</t>
        </is>
      </c>
    </row>
    <row r="34">
      <c r="A34" s="3" t="inlineStr">
        <is>
          <t>Business Acquisition [Line Items]</t>
        </is>
      </c>
    </row>
    <row r="35">
      <c r="A35" s="4" t="inlineStr">
        <is>
          <t>Estimated useful lives</t>
        </is>
      </c>
      <c r="B35" s="4" t="inlineStr">
        <is>
          <t>8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 - Additional Information (Detail) ¥ in Thousands, $ in Thousands</t>
        </is>
      </c>
      <c r="B1" s="2" t="inlineStr">
        <is>
          <t>Dec. 01, 2021CNY (¥)</t>
        </is>
      </c>
      <c r="C1" s="2" t="inlineStr">
        <is>
          <t>Nov. 30, 2021CNY (¥)</t>
        </is>
      </c>
      <c r="D1" s="2" t="inlineStr">
        <is>
          <t>Jul. 31, 2021CNY (¥)</t>
        </is>
      </c>
      <c r="E1" s="2" t="inlineStr">
        <is>
          <t>Aug. 31, 2020CNY (¥)</t>
        </is>
      </c>
      <c r="F1" s="2" t="inlineStr">
        <is>
          <t>Jun. 30, 2019CNY (¥)</t>
        </is>
      </c>
      <c r="G1" s="2" t="inlineStr">
        <is>
          <t>Jun. 30, 2019CNY (¥)</t>
        </is>
      </c>
      <c r="H1" s="2" t="inlineStr">
        <is>
          <t>Dec. 31, 2021CNY (¥)</t>
        </is>
      </c>
      <c r="I1" s="2" t="inlineStr">
        <is>
          <t>Dec. 31, 2021USD ($)</t>
        </is>
      </c>
      <c r="J1" s="2" t="inlineStr">
        <is>
          <t>Dec. 31, 2020CNY (¥)</t>
        </is>
      </c>
      <c r="K1" s="2" t="inlineStr">
        <is>
          <t>Dec. 31, 2019CNY (¥)</t>
        </is>
      </c>
    </row>
    <row r="2">
      <c r="A2" s="3" t="inlineStr">
        <is>
          <t>Business Acquisition [Line Items]</t>
        </is>
      </c>
    </row>
    <row r="3">
      <c r="A3" s="4" t="inlineStr">
        <is>
          <t>Payments to acquire equity method investments</t>
        </is>
      </c>
      <c r="H3" s="6" t="n">
        <v>887327</v>
      </c>
      <c r="I3" s="7" t="n">
        <v>139241</v>
      </c>
      <c r="J3" s="6" t="n">
        <v>34475</v>
      </c>
      <c r="K3" s="6" t="n">
        <v>214739</v>
      </c>
    </row>
    <row r="4">
      <c r="A4" s="4" t="inlineStr">
        <is>
          <t>Guangzhou Huitouche Information Technology Co., Ltd [Member]</t>
        </is>
      </c>
    </row>
    <row r="5">
      <c r="A5" s="3" t="inlineStr">
        <is>
          <t>Business Acquisition [Line Items]</t>
        </is>
      </c>
    </row>
    <row r="6">
      <c r="A6" s="4" t="inlineStr">
        <is>
          <t>Payments to acquire businesses gross</t>
        </is>
      </c>
      <c r="E6" s="6" t="n">
        <v>32500</v>
      </c>
    </row>
    <row r="7">
      <c r="A7" s="4" t="inlineStr">
        <is>
          <t>Guangzhou Huitouche Information Technology Co., Ltd [Member] | Equity Interest [Member]</t>
        </is>
      </c>
    </row>
    <row r="8">
      <c r="A8" s="3" t="inlineStr">
        <is>
          <t>Business Acquisition [Line Items]</t>
        </is>
      </c>
    </row>
    <row r="9">
      <c r="A9" s="4" t="inlineStr">
        <is>
          <t>Business combination, step acquisition, equity interest in acquiree, including subsequent acquisition, percentage</t>
        </is>
      </c>
      <c r="E9" s="4" t="inlineStr">
        <is>
          <t>100.00%</t>
        </is>
      </c>
    </row>
    <row r="10">
      <c r="A10" s="4" t="inlineStr">
        <is>
          <t>Guangzhou Lanqiao Software Technology Co., Ltd [Member]</t>
        </is>
      </c>
    </row>
    <row r="11">
      <c r="A11" s="3" t="inlineStr">
        <is>
          <t>Business Acquisition [Line Items]</t>
        </is>
      </c>
    </row>
    <row r="12">
      <c r="A12" s="4" t="inlineStr">
        <is>
          <t>Business combination, step acquisition, equity interest in acquiree, including subsequent acquisition, percentage</t>
        </is>
      </c>
      <c r="D12" s="4" t="inlineStr">
        <is>
          <t>100.00%</t>
        </is>
      </c>
    </row>
    <row r="13">
      <c r="A13" s="4" t="inlineStr">
        <is>
          <t>Business combination cash paid to performance condition</t>
        </is>
      </c>
      <c r="D13" s="6" t="n">
        <v>71553</v>
      </c>
    </row>
    <row r="14">
      <c r="A14" s="4" t="inlineStr">
        <is>
          <t>Business combination performance condition services term</t>
        </is>
      </c>
      <c r="D14" s="4" t="inlineStr">
        <is>
          <t>3 years</t>
        </is>
      </c>
    </row>
    <row r="15">
      <c r="A15" s="4" t="inlineStr">
        <is>
          <t>Business combination compensation cost</t>
        </is>
      </c>
      <c r="H15" s="5" t="n">
        <v>23951</v>
      </c>
    </row>
    <row r="16">
      <c r="A16" s="4" t="inlineStr">
        <is>
          <t>Payments to acquire businesses gross</t>
        </is>
      </c>
      <c r="D16" s="6" t="n">
        <v>71733</v>
      </c>
    </row>
    <row r="17">
      <c r="A17" s="4" t="inlineStr">
        <is>
          <t>Business acquisition, percentage of voting interests acquired</t>
        </is>
      </c>
      <c r="D17" s="4" t="inlineStr">
        <is>
          <t>80.00%</t>
        </is>
      </c>
    </row>
    <row r="18">
      <c r="A18" s="4" t="inlineStr">
        <is>
          <t>Beijing Bang Li De Network Technology Co., Ltd [Member]</t>
        </is>
      </c>
    </row>
    <row r="19">
      <c r="A19" s="3" t="inlineStr">
        <is>
          <t>Business Acquisition [Line Items]</t>
        </is>
      </c>
    </row>
    <row r="20">
      <c r="A20" s="4" t="inlineStr">
        <is>
          <t>Payments to acquire equity method investments</t>
        </is>
      </c>
      <c r="C20" s="6" t="n">
        <v>287500</v>
      </c>
    </row>
    <row r="21">
      <c r="A21" s="4" t="inlineStr">
        <is>
          <t>Business combination, contingent consideration, liability</t>
        </is>
      </c>
      <c r="C21" s="6" t="n">
        <v>20000</v>
      </c>
    </row>
    <row r="22">
      <c r="A22" s="4" t="inlineStr">
        <is>
          <t>Payments to acquire businesses gross</t>
        </is>
      </c>
      <c r="B22" s="6" t="n">
        <v>210915</v>
      </c>
    </row>
    <row r="23">
      <c r="A23" s="4" t="inlineStr">
        <is>
          <t>Preferred Stock [Member] | Guangzhou Huitouche Information Technology Co., Ltd [Member]</t>
        </is>
      </c>
    </row>
    <row r="24">
      <c r="A24" s="3" t="inlineStr">
        <is>
          <t>Business Acquisition [Line Items]</t>
        </is>
      </c>
    </row>
    <row r="25">
      <c r="A25" s="4" t="inlineStr">
        <is>
          <t>Payment to acquire long term investments</t>
        </is>
      </c>
      <c r="F25" s="6" t="n">
        <v>99000</v>
      </c>
    </row>
    <row r="26">
      <c r="A26" s="4" t="inlineStr">
        <is>
          <t>Equity securities without readily determinable fair value impairment loss annual amount</t>
        </is>
      </c>
      <c r="G26" s="6" t="n">
        <v>22000</v>
      </c>
    </row>
    <row r="27">
      <c r="A27" s="4" t="inlineStr">
        <is>
          <t>Preferred Stock [Member] | Guangzhou Huitouche Information Technology Co., Ltd [Member] | Equity Interest [Member]</t>
        </is>
      </c>
    </row>
    <row r="28">
      <c r="A28" s="3" t="inlineStr">
        <is>
          <t>Business Acquisition [Line Items]</t>
        </is>
      </c>
    </row>
    <row r="29">
      <c r="A29" s="4" t="inlineStr">
        <is>
          <t>Non controlling interest ownership percentage by non controlling owners</t>
        </is>
      </c>
      <c r="F29" s="4" t="inlineStr">
        <is>
          <t>35.00%</t>
        </is>
      </c>
      <c r="G29" s="4" t="inlineStr">
        <is>
          <t>35.00%</t>
        </is>
      </c>
    </row>
    <row r="30">
      <c r="A30" s="4" t="inlineStr">
        <is>
          <t>Preferred Stock [Member] | Guangzhou Lanqiao Software Technology Co., Ltd [Member]</t>
        </is>
      </c>
    </row>
    <row r="31">
      <c r="A31" s="3" t="inlineStr">
        <is>
          <t>Business Acquisition [Line Items]</t>
        </is>
      </c>
    </row>
    <row r="32">
      <c r="A32" s="4" t="inlineStr">
        <is>
          <t>Payment to acquire long term investments</t>
        </is>
      </c>
      <c r="H32" s="6" t="n">
        <v>15000</v>
      </c>
    </row>
    <row r="33">
      <c r="A33" s="4" t="inlineStr">
        <is>
          <t>Preferred Stock [Member] | Guangzhou Lanqiao Software Technology Co., Ltd [Member] | Equity Interest [Member]</t>
        </is>
      </c>
    </row>
    <row r="34">
      <c r="A34" s="3" t="inlineStr">
        <is>
          <t>Business Acquisition [Line Items]</t>
        </is>
      </c>
    </row>
    <row r="35">
      <c r="A35" s="4" t="inlineStr">
        <is>
          <t>Non controlling interest ownership percentage by non controlling owners</t>
        </is>
      </c>
      <c r="H35" s="4" t="inlineStr">
        <is>
          <t>20.00%</t>
        </is>
      </c>
      <c r="I35" s="4" t="inlineStr">
        <is>
          <t>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3654528</v>
      </c>
      <c r="C4" s="7" t="n">
        <v>-573476</v>
      </c>
      <c r="D4" s="6" t="n">
        <v>-3470480</v>
      </c>
      <c r="E4" s="6" t="n">
        <v>-1523657</v>
      </c>
    </row>
    <row r="5">
      <c r="A5" s="3" t="inlineStr">
        <is>
          <t>Adjustments to reconcile net loss to net cash used in operating activities</t>
        </is>
      </c>
    </row>
    <row r="6">
      <c r="A6" s="4" t="inlineStr">
        <is>
          <t>Depreciation and amortization</t>
        </is>
      </c>
      <c r="B6" s="5" t="n">
        <v>67422</v>
      </c>
      <c r="C6" s="5" t="n">
        <v>10580</v>
      </c>
      <c r="D6" s="5" t="n">
        <v>63669</v>
      </c>
      <c r="E6" s="5" t="n">
        <v>70708</v>
      </c>
    </row>
    <row r="7">
      <c r="A7" s="4" t="inlineStr">
        <is>
          <t>Share-based compensation</t>
        </is>
      </c>
      <c r="B7" s="5" t="n">
        <v>3628602</v>
      </c>
      <c r="C7" s="5" t="n">
        <v>569407</v>
      </c>
      <c r="D7" s="5" t="n">
        <v>3254335</v>
      </c>
      <c r="E7" s="5" t="n">
        <v>455634</v>
      </c>
    </row>
    <row r="8">
      <c r="A8" s="4" t="inlineStr">
        <is>
          <t>Modification of options</t>
        </is>
      </c>
      <c r="B8" s="5" t="n">
        <v>209311</v>
      </c>
      <c r="C8" s="5" t="n">
        <v>32845</v>
      </c>
      <c r="D8" s="5" t="n">
        <v>231972</v>
      </c>
      <c r="E8" s="5" t="n">
        <v>0</v>
      </c>
    </row>
    <row r="9">
      <c r="A9" s="4" t="inlineStr">
        <is>
          <t>Allowance for doubtful accounts</t>
        </is>
      </c>
      <c r="B9" s="5" t="n">
        <v>1591</v>
      </c>
      <c r="C9" s="5" t="n">
        <v>250</v>
      </c>
      <c r="D9" s="5" t="n">
        <v>18678</v>
      </c>
      <c r="E9" s="5" t="n">
        <v>62857</v>
      </c>
    </row>
    <row r="10">
      <c r="A10" s="4" t="inlineStr">
        <is>
          <t>Provision for loans receivable</t>
        </is>
      </c>
      <c r="B10" s="5" t="n">
        <v>97658</v>
      </c>
      <c r="C10" s="5" t="n">
        <v>15325</v>
      </c>
      <c r="D10" s="5" t="n">
        <v>94160</v>
      </c>
      <c r="E10" s="5" t="n">
        <v>127790</v>
      </c>
    </row>
    <row r="11">
      <c r="A11" s="4" t="inlineStr">
        <is>
          <t>(Gain) Loss from disposal of property and equipment</t>
        </is>
      </c>
      <c r="B11" s="5" t="n">
        <v>283</v>
      </c>
      <c r="C11" s="5" t="n">
        <v>44</v>
      </c>
      <c r="D11" s="5" t="n">
        <v>1425</v>
      </c>
      <c r="E11" s="5" t="n">
        <v>-228</v>
      </c>
    </row>
    <row r="12">
      <c r="A12" s="4" t="inlineStr">
        <is>
          <t>Net loss from disposal of investment in equity investees</t>
        </is>
      </c>
      <c r="B12" s="5" t="n">
        <v>124</v>
      </c>
      <c r="C12" s="5" t="n">
        <v>19</v>
      </c>
      <c r="D12" s="5" t="n">
        <v>0</v>
      </c>
      <c r="E12" s="5" t="n">
        <v>0</v>
      </c>
    </row>
    <row r="13">
      <c r="A13" s="4" t="inlineStr">
        <is>
          <t>Investment income from forward contract</t>
        </is>
      </c>
      <c r="B13" s="5" t="n">
        <v>-25878</v>
      </c>
      <c r="C13" s="5" t="n">
        <v>-4061</v>
      </c>
      <c r="D13" s="5" t="n">
        <v>0</v>
      </c>
      <c r="E13" s="5" t="n">
        <v>0</v>
      </c>
    </row>
    <row r="14">
      <c r="A14" s="4" t="inlineStr">
        <is>
          <t>Share of loss in equity method investees</t>
        </is>
      </c>
      <c r="B14" s="5" t="n">
        <v>11321</v>
      </c>
      <c r="C14" s="5" t="n">
        <v>1777</v>
      </c>
      <c r="D14" s="5" t="n">
        <v>11054</v>
      </c>
      <c r="E14" s="5" t="n">
        <v>1729</v>
      </c>
    </row>
    <row r="15">
      <c r="A15" s="4" t="inlineStr">
        <is>
          <t>Unrealized gains from fair value changes of trading securities and derivative assets</t>
        </is>
      </c>
      <c r="B15" s="5" t="n">
        <v>-23967</v>
      </c>
      <c r="C15" s="5" t="n">
        <v>-3761</v>
      </c>
      <c r="D15" s="5" t="n">
        <v>-18140</v>
      </c>
      <c r="E15" s="5" t="n">
        <v>0</v>
      </c>
    </row>
    <row r="16">
      <c r="A16" s="4" t="inlineStr">
        <is>
          <t>Impairment loss and others</t>
        </is>
      </c>
      <c r="B16" s="5" t="n">
        <v>96099</v>
      </c>
      <c r="C16" s="5" t="n">
        <v>15080</v>
      </c>
      <c r="D16" s="5" t="n">
        <v>22030</v>
      </c>
      <c r="E16" s="5" t="n">
        <v>710331</v>
      </c>
    </row>
    <row r="17">
      <c r="A17" s="3" t="inlineStr">
        <is>
          <t>Changes in operating assets and liabilities:</t>
        </is>
      </c>
    </row>
    <row r="18">
      <c r="A18" s="4" t="inlineStr">
        <is>
          <t>Accounts receivable</t>
        </is>
      </c>
      <c r="B18" s="5" t="n">
        <v>18799</v>
      </c>
      <c r="C18" s="5" t="n">
        <v>2950</v>
      </c>
      <c r="D18" s="5" t="n">
        <v>-16396</v>
      </c>
      <c r="E18" s="5" t="n">
        <v>-6446</v>
      </c>
    </row>
    <row r="19">
      <c r="A19" s="4" t="inlineStr">
        <is>
          <t>Amounts due from related parties</t>
        </is>
      </c>
      <c r="B19" s="5" t="n">
        <v>-7075</v>
      </c>
      <c r="C19" s="5" t="n">
        <v>-1110</v>
      </c>
      <c r="D19" s="5" t="n">
        <v>1130</v>
      </c>
      <c r="E19" s="5" t="n">
        <v>10851</v>
      </c>
    </row>
    <row r="20">
      <c r="A20" s="4" t="inlineStr">
        <is>
          <t>Loans receivable</t>
        </is>
      </c>
      <c r="B20" s="5" t="n">
        <v>-561368</v>
      </c>
      <c r="C20" s="5" t="n">
        <v>-88091</v>
      </c>
      <c r="D20" s="5" t="n">
        <v>79978</v>
      </c>
      <c r="E20" s="5" t="n">
        <v>-876654</v>
      </c>
    </row>
    <row r="21">
      <c r="A21" s="4" t="inlineStr">
        <is>
          <t>Prepayments and other current assets</t>
        </is>
      </c>
      <c r="B21" s="5" t="n">
        <v>-656008</v>
      </c>
      <c r="C21" s="5" t="n">
        <v>-102942</v>
      </c>
      <c r="D21" s="5" t="n">
        <v>-27773</v>
      </c>
      <c r="E21" s="5" t="n">
        <v>413677</v>
      </c>
    </row>
    <row r="22">
      <c r="A22" s="4" t="inlineStr">
        <is>
          <t>Deferred tax assets</t>
        </is>
      </c>
      <c r="B22" s="5" t="n">
        <v>-1450</v>
      </c>
      <c r="C22" s="5" t="n">
        <v>-228</v>
      </c>
      <c r="D22" s="5" t="n">
        <v>-1958</v>
      </c>
      <c r="E22" s="5" t="n">
        <v>-14005</v>
      </c>
    </row>
    <row r="23">
      <c r="A23" s="4" t="inlineStr">
        <is>
          <t>Accounts payable</t>
        </is>
      </c>
      <c r="B23" s="5" t="n">
        <v>5314</v>
      </c>
      <c r="C23" s="5" t="n">
        <v>834</v>
      </c>
      <c r="D23" s="5" t="n">
        <v>5859</v>
      </c>
      <c r="E23" s="5" t="n">
        <v>-18460</v>
      </c>
    </row>
    <row r="24">
      <c r="A24" s="4" t="inlineStr">
        <is>
          <t>Prepaid for freight listing fees and other service fees</t>
        </is>
      </c>
      <c r="B24" s="5" t="n">
        <v>41898</v>
      </c>
      <c r="C24" s="5" t="n">
        <v>6575</v>
      </c>
      <c r="D24" s="5" t="n">
        <v>58137</v>
      </c>
      <c r="E24" s="5" t="n">
        <v>-3424</v>
      </c>
    </row>
    <row r="25">
      <c r="A25" s="4" t="inlineStr">
        <is>
          <t>Income tax payable</t>
        </is>
      </c>
      <c r="B25" s="5" t="n">
        <v>5614</v>
      </c>
      <c r="C25" s="5" t="n">
        <v>881</v>
      </c>
      <c r="D25" s="5" t="n">
        <v>15465</v>
      </c>
      <c r="E25" s="5" t="n">
        <v>3953</v>
      </c>
    </row>
    <row r="26">
      <c r="A26" s="4" t="inlineStr">
        <is>
          <t>Other tax payable</t>
        </is>
      </c>
      <c r="B26" s="5" t="n">
        <v>191621</v>
      </c>
      <c r="C26" s="5" t="n">
        <v>30070</v>
      </c>
      <c r="D26" s="5" t="n">
        <v>6404</v>
      </c>
      <c r="E26" s="5" t="n">
        <v>-209445</v>
      </c>
    </row>
    <row r="27">
      <c r="A27" s="4" t="inlineStr">
        <is>
          <t>Amounts due to related parties</t>
        </is>
      </c>
      <c r="B27" s="5" t="n">
        <v>-31213</v>
      </c>
      <c r="C27" s="5" t="n">
        <v>-4898</v>
      </c>
      <c r="D27" s="5" t="n">
        <v>22242</v>
      </c>
      <c r="E27" s="5" t="n">
        <v>28669</v>
      </c>
    </row>
    <row r="28">
      <c r="A28" s="4" t="inlineStr">
        <is>
          <t>Accrued expenses and other current liabilities</t>
        </is>
      </c>
      <c r="B28" s="5" t="n">
        <v>385712</v>
      </c>
      <c r="C28" s="5" t="n">
        <v>60527</v>
      </c>
      <c r="D28" s="5" t="n">
        <v>233501</v>
      </c>
      <c r="E28" s="5" t="n">
        <v>-147512</v>
      </c>
    </row>
    <row r="29">
      <c r="A29" s="4" t="inlineStr">
        <is>
          <t>Deferred tax liabilities</t>
        </is>
      </c>
      <c r="B29" s="5" t="n">
        <v>-11301</v>
      </c>
      <c r="C29" s="5" t="n">
        <v>-1773</v>
      </c>
      <c r="D29" s="5" t="n">
        <v>-10550</v>
      </c>
      <c r="E29" s="5" t="n">
        <v>-10333</v>
      </c>
    </row>
    <row r="30">
      <c r="A30" s="4" t="inlineStr">
        <is>
          <t>Net cash (used in) provided by operating activities</t>
        </is>
      </c>
      <c r="B30" s="5" t="n">
        <v>-211419</v>
      </c>
      <c r="C30" s="5" t="n">
        <v>-33176</v>
      </c>
      <c r="D30" s="5" t="n">
        <v>574742</v>
      </c>
      <c r="E30" s="5" t="n">
        <v>-923965</v>
      </c>
    </row>
    <row r="31">
      <c r="A31" s="3" t="inlineStr">
        <is>
          <t>Cash flows from investing activities:</t>
        </is>
      </c>
    </row>
    <row r="32">
      <c r="A32" s="4" t="inlineStr">
        <is>
          <t>Purchases of short-term investments</t>
        </is>
      </c>
      <c r="B32" s="5" t="n">
        <v>-23340272</v>
      </c>
      <c r="C32" s="5" t="n">
        <v>-3662598</v>
      </c>
      <c r="D32" s="5" t="n">
        <v>-9377260</v>
      </c>
      <c r="E32" s="5" t="n">
        <v>-6341221</v>
      </c>
    </row>
    <row r="33">
      <c r="A33" s="4" t="inlineStr">
        <is>
          <t>Maturity of short-term investments</t>
        </is>
      </c>
      <c r="B33" s="5" t="n">
        <v>10069291</v>
      </c>
      <c r="C33" s="5" t="n">
        <v>1580091</v>
      </c>
      <c r="D33" s="5" t="n">
        <v>6613919</v>
      </c>
      <c r="E33" s="5" t="n">
        <v>3177061</v>
      </c>
    </row>
    <row r="34">
      <c r="A34" s="4" t="inlineStr">
        <is>
          <t>Maturity of forward contracts</t>
        </is>
      </c>
      <c r="B34" s="5" t="n">
        <v>25878</v>
      </c>
      <c r="C34" s="5" t="n">
        <v>4061</v>
      </c>
      <c r="D34" s="5" t="n">
        <v>0</v>
      </c>
      <c r="E34" s="5" t="n">
        <v>0</v>
      </c>
    </row>
    <row r="35">
      <c r="A35" s="4" t="inlineStr">
        <is>
          <t>Payments for investment in equity investees</t>
        </is>
      </c>
      <c r="B35" s="5" t="n">
        <v>-887327</v>
      </c>
      <c r="C35" s="5" t="n">
        <v>-139241</v>
      </c>
      <c r="D35" s="5" t="n">
        <v>-34475</v>
      </c>
      <c r="E35" s="5" t="n">
        <v>-214739</v>
      </c>
    </row>
    <row r="36">
      <c r="A36" s="4" t="inlineStr">
        <is>
          <t>Acquisition of subsidiaries, net of cash acquired</t>
        </is>
      </c>
      <c r="B36" s="5" t="n">
        <v>-242009</v>
      </c>
      <c r="C36" s="5" t="n">
        <v>-37976</v>
      </c>
      <c r="D36" s="5" t="n">
        <v>-17728</v>
      </c>
      <c r="E36" s="5" t="n">
        <v>0</v>
      </c>
    </row>
    <row r="37">
      <c r="A37" s="4" t="inlineStr">
        <is>
          <t>Prepayments for long-term investments</t>
        </is>
      </c>
      <c r="B37" s="5" t="n">
        <v>0</v>
      </c>
      <c r="C37" s="5" t="n">
        <v>0</v>
      </c>
      <c r="D37" s="5" t="n">
        <v>-100000</v>
      </c>
      <c r="E37" s="5" t="n">
        <v>0</v>
      </c>
    </row>
    <row r="38">
      <c r="A38" s="4" t="inlineStr">
        <is>
          <t>Net cash out in relation to disposal of a subsidiary</t>
        </is>
      </c>
      <c r="B38" s="5" t="n">
        <v>-401</v>
      </c>
      <c r="C38" s="5" t="n">
        <v>-63</v>
      </c>
      <c r="D38" s="5" t="n">
        <v>0</v>
      </c>
      <c r="E38" s="5" t="n">
        <v>0</v>
      </c>
    </row>
    <row r="39">
      <c r="A39" s="4" t="inlineStr">
        <is>
          <t>Return of prepayments for equity investments</t>
        </is>
      </c>
      <c r="B39" s="5" t="n">
        <v>0</v>
      </c>
      <c r="C39" s="5" t="n">
        <v>0</v>
      </c>
      <c r="D39" s="5" t="n">
        <v>90000</v>
      </c>
      <c r="E39" s="5" t="n">
        <v>0</v>
      </c>
    </row>
    <row r="40">
      <c r="A40" s="4" t="inlineStr">
        <is>
          <t>Return from dissolution of an equity investment</t>
        </is>
      </c>
      <c r="B40" s="5" t="n">
        <v>11929</v>
      </c>
      <c r="C40" s="5" t="n">
        <v>1872</v>
      </c>
      <c r="D40" s="5" t="n">
        <v>0</v>
      </c>
      <c r="E40" s="5" t="n">
        <v>0</v>
      </c>
    </row>
    <row r="41">
      <c r="A41" s="4" t="inlineStr">
        <is>
          <t>Loans to related parties</t>
        </is>
      </c>
      <c r="B41" s="5" t="n">
        <v>0</v>
      </c>
      <c r="C41" s="5" t="n">
        <v>0</v>
      </c>
      <c r="D41" s="5" t="n">
        <v>-63482</v>
      </c>
      <c r="E41" s="5" t="n">
        <v>-48458</v>
      </c>
    </row>
    <row r="42">
      <c r="A42" s="4" t="inlineStr">
        <is>
          <t>Repayments of loans from related parties</t>
        </is>
      </c>
      <c r="B42" s="5" t="n">
        <v>0</v>
      </c>
      <c r="C42" s="5" t="n">
        <v>0</v>
      </c>
      <c r="D42" s="5" t="n">
        <v>109792</v>
      </c>
      <c r="E42" s="5" t="n">
        <v>0</v>
      </c>
    </row>
    <row r="43">
      <c r="A43" s="4" t="inlineStr">
        <is>
          <t>Loans to a third party company</t>
        </is>
      </c>
      <c r="B43" s="5" t="n">
        <v>0</v>
      </c>
      <c r="C43" s="5" t="n">
        <v>0</v>
      </c>
      <c r="D43" s="5" t="n">
        <v>0</v>
      </c>
      <c r="E43" s="5" t="n">
        <v>-295659</v>
      </c>
    </row>
    <row r="44">
      <c r="A44" s="4" t="inlineStr">
        <is>
          <t>Repayments of loans from a third party company</t>
        </is>
      </c>
      <c r="B44" s="5" t="n">
        <v>0</v>
      </c>
      <c r="C44" s="5" t="n">
        <v>0</v>
      </c>
      <c r="D44" s="5" t="n">
        <v>120000</v>
      </c>
      <c r="E44" s="5" t="n">
        <v>340167</v>
      </c>
    </row>
    <row r="45">
      <c r="A45" s="4" t="inlineStr">
        <is>
          <t>Purchases of property and equipment and intangible assets</t>
        </is>
      </c>
      <c r="B45" s="5" t="n">
        <v>-43220</v>
      </c>
      <c r="C45" s="5" t="n">
        <v>-6782</v>
      </c>
      <c r="D45" s="5" t="n">
        <v>-53064</v>
      </c>
      <c r="E45" s="5" t="n">
        <v>-10418</v>
      </c>
    </row>
    <row r="46">
      <c r="A46" s="4" t="inlineStr">
        <is>
          <t>Proceeds from disposal of property and equipment and intangible assets</t>
        </is>
      </c>
      <c r="B46" s="5" t="n">
        <v>7158</v>
      </c>
      <c r="C46" s="5" t="n">
        <v>1123</v>
      </c>
      <c r="D46" s="5" t="n">
        <v>21403</v>
      </c>
      <c r="E46" s="5" t="n">
        <v>2068</v>
      </c>
    </row>
    <row r="47">
      <c r="A47" s="4" t="inlineStr">
        <is>
          <t>Net cash used in investing activities</t>
        </is>
      </c>
      <c r="B47" s="5" t="n">
        <v>-14398973</v>
      </c>
      <c r="C47" s="5" t="n">
        <v>-2259513</v>
      </c>
      <c r="D47" s="5" t="n">
        <v>-2690895</v>
      </c>
      <c r="E47" s="5" t="n">
        <v>-3391199</v>
      </c>
    </row>
    <row r="48">
      <c r="A48" s="3" t="inlineStr">
        <is>
          <t>Cash flows from financing activities:</t>
        </is>
      </c>
    </row>
    <row r="49">
      <c r="A49" s="4" t="inlineStr">
        <is>
          <t>Proceeds from short-term loans</t>
        </is>
      </c>
      <c r="B49" s="5" t="n">
        <v>0</v>
      </c>
      <c r="C49" s="5" t="n">
        <v>0</v>
      </c>
      <c r="D49" s="5" t="n">
        <v>0</v>
      </c>
      <c r="E49" s="5" t="n">
        <v>1216469</v>
      </c>
    </row>
    <row r="50">
      <c r="A50" s="4" t="inlineStr">
        <is>
          <t>Repayments of short-term loans</t>
        </is>
      </c>
      <c r="B50" s="5" t="n">
        <v>0</v>
      </c>
      <c r="C50" s="5" t="n">
        <v>0</v>
      </c>
      <c r="D50" s="5" t="n">
        <v>-500000</v>
      </c>
      <c r="E50" s="5" t="n">
        <v>-1230879</v>
      </c>
    </row>
    <row r="51">
      <c r="A51" s="4" t="inlineStr">
        <is>
          <t>Cash received from investors of the consolidated trusts</t>
        </is>
      </c>
      <c r="B51" s="5" t="n">
        <v>0</v>
      </c>
      <c r="C51" s="5" t="n">
        <v>0</v>
      </c>
      <c r="D51" s="5" t="n">
        <v>0</v>
      </c>
      <c r="E51" s="5" t="n">
        <v>420100</v>
      </c>
    </row>
    <row r="52">
      <c r="A52" s="4" t="inlineStr">
        <is>
          <t>Cash paid to investors of the consolidated trusts</t>
        </is>
      </c>
      <c r="B52" s="5" t="n">
        <v>-31400</v>
      </c>
      <c r="C52" s="5" t="n">
        <v>-4927</v>
      </c>
      <c r="D52" s="5" t="n">
        <v>-388700</v>
      </c>
      <c r="E52" s="5" t="n">
        <v>0</v>
      </c>
    </row>
    <row r="53">
      <c r="A53" s="4" t="inlineStr">
        <is>
          <t>Proceeds from exercise of share options</t>
        </is>
      </c>
      <c r="B53" s="5" t="n">
        <v>20</v>
      </c>
      <c r="C53" s="5" t="n">
        <v>3</v>
      </c>
      <c r="D53" s="5" t="n">
        <v>87</v>
      </c>
      <c r="E53" s="5" t="n">
        <v>0</v>
      </c>
    </row>
    <row r="54">
      <c r="A54" s="4" t="inlineStr">
        <is>
          <t>Cash paid for repurchase of ordinary shares and convertible redeemable preferred shares</t>
        </is>
      </c>
      <c r="B54" s="5" t="n">
        <v>-2208791</v>
      </c>
      <c r="C54" s="5" t="n">
        <v>-346608</v>
      </c>
      <c r="D54" s="5" t="n">
        <v>-557836</v>
      </c>
      <c r="E54" s="5" t="n">
        <v>-384880</v>
      </c>
    </row>
    <row r="55">
      <c r="A55" s="4" t="inlineStr">
        <is>
          <t>Taxes paid for employees through repurchase of ordinary shares</t>
        </is>
      </c>
      <c r="B55" s="5" t="n">
        <v>-376646</v>
      </c>
      <c r="C55" s="5" t="n">
        <v>-59104</v>
      </c>
    </row>
    <row r="56">
      <c r="A56" s="4" t="inlineStr">
        <is>
          <t>Proceeds from initial public offering, net</t>
        </is>
      </c>
      <c r="B56" s="5" t="n">
        <v>11059043</v>
      </c>
      <c r="C56" s="5" t="n">
        <v>1735405</v>
      </c>
      <c r="D56" s="5" t="n">
        <v>0</v>
      </c>
      <c r="E56" s="5" t="n">
        <v>0</v>
      </c>
    </row>
    <row r="57">
      <c r="A57" s="4" t="inlineStr">
        <is>
          <t>Proceeds from issuance of convertible redeemable preferred shares, net of issuance cost</t>
        </is>
      </c>
      <c r="B57" s="5" t="n">
        <v>385788</v>
      </c>
      <c r="C57" s="5" t="n">
        <v>60539</v>
      </c>
      <c r="D57" s="5" t="n">
        <v>11081037</v>
      </c>
      <c r="E57" s="5" t="n">
        <v>1672415</v>
      </c>
    </row>
    <row r="58">
      <c r="A58" s="4" t="inlineStr">
        <is>
          <t>Capital received from non-controlling interests</t>
        </is>
      </c>
      <c r="B58" s="5" t="n">
        <v>73500</v>
      </c>
      <c r="C58" s="5" t="n">
        <v>11534</v>
      </c>
      <c r="D58" s="5" t="n">
        <v>0</v>
      </c>
      <c r="E58" s="5" t="n">
        <v>0</v>
      </c>
    </row>
    <row r="59">
      <c r="A59" s="4" t="inlineStr">
        <is>
          <t>Loans to a shareholder pledged by preferred shares</t>
        </is>
      </c>
      <c r="B59" s="5" t="n">
        <v>0</v>
      </c>
      <c r="C59" s="5" t="n">
        <v>0</v>
      </c>
      <c r="D59" s="5" t="n">
        <v>-1310140</v>
      </c>
      <c r="E59" s="5" t="n">
        <v>0</v>
      </c>
    </row>
    <row r="60">
      <c r="A60" s="4" t="inlineStr">
        <is>
          <t>Net cash provided by financing activities</t>
        </is>
      </c>
      <c r="B60" s="5" t="n">
        <v>8901514</v>
      </c>
      <c r="C60" s="5" t="n">
        <v>1396842</v>
      </c>
      <c r="D60" s="5" t="n">
        <v>8324448</v>
      </c>
      <c r="E60" s="5" t="n">
        <v>1693225</v>
      </c>
    </row>
    <row r="61">
      <c r="A61" s="4" t="inlineStr">
        <is>
          <t>Effect of foreign exchange rate changes on cash, cash equivalents and restricted cash</t>
        </is>
      </c>
      <c r="B61" s="5" t="n">
        <v>-87677</v>
      </c>
      <c r="C61" s="5" t="n">
        <v>-13759</v>
      </c>
      <c r="D61" s="5" t="n">
        <v>-127770</v>
      </c>
      <c r="E61" s="5" t="n">
        <v>19884</v>
      </c>
    </row>
    <row r="62">
      <c r="A62" s="4" t="inlineStr">
        <is>
          <t>Net (decrease) increase in cash, cash equivalents and restricted cash</t>
        </is>
      </c>
      <c r="B62" s="5" t="n">
        <v>-5796555</v>
      </c>
      <c r="C62" s="5" t="n">
        <v>-909606</v>
      </c>
      <c r="D62" s="5" t="n">
        <v>6080525</v>
      </c>
      <c r="E62" s="5" t="n">
        <v>-2602055</v>
      </c>
    </row>
    <row r="63">
      <c r="A63" s="4" t="inlineStr">
        <is>
          <t>Cash and cash equivalents and restricted cash, beginning of the year</t>
        </is>
      </c>
      <c r="B63" s="5" t="n">
        <v>10160168</v>
      </c>
      <c r="C63" s="5" t="n">
        <v>1594352</v>
      </c>
      <c r="D63" s="5" t="n">
        <v>4079643</v>
      </c>
      <c r="E63" s="5" t="n">
        <v>6681698</v>
      </c>
    </row>
    <row r="64">
      <c r="A64" s="4" t="inlineStr">
        <is>
          <t>Cash and cash equivalents and restricted cash, end of the year</t>
        </is>
      </c>
      <c r="B64" s="5" t="n">
        <v>4363613</v>
      </c>
      <c r="C64" s="5" t="n">
        <v>684746</v>
      </c>
      <c r="D64" s="5" t="n">
        <v>10160168</v>
      </c>
      <c r="E64" s="5" t="n">
        <v>4079643</v>
      </c>
    </row>
    <row r="65">
      <c r="A65" s="3" t="inlineStr">
        <is>
          <t>The following table provides a reconciliation of cash and cash equivalents, and restricted cash reported within the Consolidated Balance Sheets that sum to the total of the same such amounts shown in the Consolidated Statement of Cash Flows.</t>
        </is>
      </c>
    </row>
    <row r="66">
      <c r="A66" s="4" t="inlineStr">
        <is>
          <t>Cash and cash equivalents, end of the year</t>
        </is>
      </c>
      <c r="B66" s="5" t="n">
        <v>4284291</v>
      </c>
      <c r="C66" s="5" t="n">
        <v>672299</v>
      </c>
      <c r="D66" s="5" t="n">
        <v>10060391</v>
      </c>
      <c r="E66" s="5" t="n">
        <v>3983721</v>
      </c>
    </row>
    <row r="67">
      <c r="A67" s="4" t="inlineStr">
        <is>
          <t>Restricted cash, current</t>
        </is>
      </c>
      <c r="B67" s="5" t="n">
        <v>65822</v>
      </c>
      <c r="C67" s="5" t="n">
        <v>10329</v>
      </c>
      <c r="D67" s="5" t="n">
        <v>86277</v>
      </c>
      <c r="E67" s="5" t="n">
        <v>95922</v>
      </c>
    </row>
    <row r="68">
      <c r="A68" s="4" t="inlineStr">
        <is>
          <t>Restricted cash, non-current</t>
        </is>
      </c>
      <c r="B68" s="5" t="n">
        <v>13500</v>
      </c>
      <c r="C68" s="5" t="n">
        <v>2118</v>
      </c>
      <c r="D68" s="5" t="n">
        <v>13500</v>
      </c>
    </row>
    <row r="69">
      <c r="A69" s="4" t="inlineStr">
        <is>
          <t>Cash and cash equivalents and restricted cash, end of the year</t>
        </is>
      </c>
      <c r="B69" s="5" t="n">
        <v>4363613</v>
      </c>
      <c r="C69" s="5" t="n">
        <v>684746</v>
      </c>
      <c r="D69" s="5" t="n">
        <v>10160168</v>
      </c>
      <c r="E69" s="5" t="n">
        <v>4079643</v>
      </c>
    </row>
    <row r="70">
      <c r="A70" s="3" t="inlineStr">
        <is>
          <t>Supplemental disclosure of cash flow information:</t>
        </is>
      </c>
    </row>
    <row r="71">
      <c r="A71" s="4" t="inlineStr">
        <is>
          <t>Cash paid for interest (excluding interest paid to investors of consolidated trusts)</t>
        </is>
      </c>
      <c r="B71" s="5" t="n">
        <v>65</v>
      </c>
      <c r="C71" s="5" t="n">
        <v>10</v>
      </c>
      <c r="D71" s="5" t="n">
        <v>9052</v>
      </c>
      <c r="E71" s="5" t="n">
        <v>39924</v>
      </c>
    </row>
    <row r="72">
      <c r="A72" s="4" t="inlineStr">
        <is>
          <t>Income taxes paid</t>
        </is>
      </c>
      <c r="B72" s="5" t="n">
        <v>49612</v>
      </c>
      <c r="C72" s="5" t="n">
        <v>7785</v>
      </c>
      <c r="D72" s="5" t="n">
        <v>16379</v>
      </c>
      <c r="E72" s="5" t="n">
        <v>5250</v>
      </c>
    </row>
    <row r="73">
      <c r="A73" s="3" t="inlineStr">
        <is>
          <t>Supplemental disclosure of non-cash investing and financing activities:</t>
        </is>
      </c>
    </row>
    <row r="74">
      <c r="A74" s="4" t="inlineStr">
        <is>
          <t>Acquisition of intangible assets through prepayments made in prior year</t>
        </is>
      </c>
      <c r="B74" s="5" t="n">
        <v>43000</v>
      </c>
      <c r="C74" s="5" t="n">
        <v>6748</v>
      </c>
      <c r="D74" s="5" t="n">
        <v>20875</v>
      </c>
    </row>
    <row r="75">
      <c r="A75" s="4" t="inlineStr">
        <is>
          <t>Investment in equity investees through prepayments made in prior year</t>
        </is>
      </c>
      <c r="B75" s="5" t="n">
        <v>100000</v>
      </c>
      <c r="C75" s="5" t="n">
        <v>15692</v>
      </c>
    </row>
    <row r="76">
      <c r="A76" s="4" t="inlineStr">
        <is>
          <t>Waiver of payable to an equity investee</t>
        </is>
      </c>
      <c r="B76" s="5" t="n">
        <v>771</v>
      </c>
      <c r="C76" s="5" t="n">
        <v>121</v>
      </c>
    </row>
    <row r="77">
      <c r="A77" s="4" t="inlineStr">
        <is>
          <t>Repurchase of ordinary shares through offsetting loans or interests receivable</t>
        </is>
      </c>
      <c r="B77" s="5" t="n">
        <v>5400</v>
      </c>
      <c r="C77" s="5" t="n">
        <v>847</v>
      </c>
      <c r="D77" s="5" t="n">
        <v>525</v>
      </c>
      <c r="E77" s="5" t="n">
        <v>110619</v>
      </c>
    </row>
    <row r="78">
      <c r="A78" s="4" t="inlineStr">
        <is>
          <t>Consideration payable for repurchase of ordinary shares</t>
        </is>
      </c>
      <c r="B78" s="5" t="n">
        <v>129738</v>
      </c>
      <c r="C78" s="5" t="n">
        <v>20359</v>
      </c>
      <c r="D78" s="5" t="n">
        <v>315083</v>
      </c>
      <c r="E78" s="5" t="n">
        <v>47712</v>
      </c>
    </row>
    <row r="79">
      <c r="A79" s="4" t="inlineStr">
        <is>
          <t>Consideration payable for repurchase of share options</t>
        </is>
      </c>
      <c r="D79" s="6" t="n">
        <v>9519</v>
      </c>
    </row>
    <row r="80">
      <c r="A80" s="4" t="inlineStr">
        <is>
          <t>Consideration payable for purchasing equity investments</t>
        </is>
      </c>
      <c r="E80" s="6" t="n">
        <v>35083</v>
      </c>
    </row>
    <row r="81">
      <c r="A81" s="4" t="inlineStr">
        <is>
          <t>Consideration payable for acquisition</t>
        </is>
      </c>
      <c r="B81" s="5" t="n">
        <v>76586</v>
      </c>
      <c r="C81" s="5" t="n">
        <v>12018</v>
      </c>
    </row>
    <row r="82">
      <c r="A82" s="4" t="inlineStr">
        <is>
          <t>Tax payable for employees through repurchase of ordinary shares</t>
        </is>
      </c>
      <c r="B82" s="6" t="n">
        <v>250008</v>
      </c>
      <c r="C82" s="7" t="n">
        <v>3923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s (Detail) ¥ in Thousands, $ in Thousands</t>
        </is>
      </c>
      <c r="B1" s="2" t="inlineStr">
        <is>
          <t>Dec. 31, 2021CNY (¥)</t>
        </is>
      </c>
      <c r="C1" s="2" t="inlineStr">
        <is>
          <t>Dec. 31, 2021USD ($)</t>
        </is>
      </c>
      <c r="D1" s="2" t="inlineStr">
        <is>
          <t>Dec. 31, 2020CNY (¥)</t>
        </is>
      </c>
    </row>
    <row r="2">
      <c r="A2" s="3" t="inlineStr">
        <is>
          <t>Cash and Cash Equivalents [Abstract]</t>
        </is>
      </c>
    </row>
    <row r="3">
      <c r="A3" s="4" t="inlineStr">
        <is>
          <t>Time deposits</t>
        </is>
      </c>
      <c r="B3" s="6" t="n">
        <v>19591302</v>
      </c>
      <c r="D3" s="6" t="n">
        <v>8382103</v>
      </c>
    </row>
    <row r="4">
      <c r="A4" s="4" t="inlineStr">
        <is>
          <t>Trading securities</t>
        </is>
      </c>
      <c r="B4" s="5" t="n">
        <v>2043340</v>
      </c>
      <c r="D4" s="5" t="n">
        <v>349092</v>
      </c>
    </row>
    <row r="5">
      <c r="A5" s="4" t="inlineStr">
        <is>
          <t>Total Short-term investments</t>
        </is>
      </c>
      <c r="B5" s="6" t="n">
        <v>21634642</v>
      </c>
      <c r="C5" s="7" t="n">
        <v>3394947</v>
      </c>
      <c r="D5" s="6" t="n">
        <v>8731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dditional Information (Detail) - CNY (¥) ¥ in Thousands</t>
        </is>
      </c>
      <c r="B1" s="2" t="inlineStr">
        <is>
          <t>12 Months Ended</t>
        </is>
      </c>
    </row>
    <row r="2">
      <c r="B2" s="2" t="inlineStr">
        <is>
          <t>Dec. 31, 2021</t>
        </is>
      </c>
      <c r="C2" s="2" t="inlineStr">
        <is>
          <t>Dec. 31, 2020</t>
        </is>
      </c>
      <c r="D2" s="2" t="inlineStr">
        <is>
          <t>Dec. 31, 2019</t>
        </is>
      </c>
    </row>
    <row r="3">
      <c r="A3" s="4" t="inlineStr">
        <is>
          <t>Accounts receivable, Credit loss expense reversal</t>
        </is>
      </c>
      <c r="B3" s="6" t="n">
        <v>5213</v>
      </c>
      <c r="C3" s="6" t="n">
        <v>-7504</v>
      </c>
      <c r="D3" s="6" t="n">
        <v>-53312</v>
      </c>
    </row>
    <row r="4">
      <c r="A4" s="4" t="inlineStr">
        <is>
          <t>Value Added Service Customer [Member]</t>
        </is>
      </c>
    </row>
    <row r="5">
      <c r="A5" s="4" t="inlineStr">
        <is>
          <t>Accounts receivable, Credit loss expense reversal</t>
        </is>
      </c>
      <c r="D5" s="6" t="n">
        <v>4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ccounts Receivable And The Related Bad Debt Provision (Detail) ¥ in Thousands, $ in Thousands</t>
        </is>
      </c>
      <c r="B1" s="2" t="inlineStr">
        <is>
          <t>Dec. 31, 2021CNY (¥)</t>
        </is>
      </c>
      <c r="C1" s="2" t="inlineStr">
        <is>
          <t>Dec. 31, 2021USD ($)</t>
        </is>
      </c>
      <c r="D1" s="2" t="inlineStr">
        <is>
          <t>Dec. 31, 2020CNY (¥)</t>
        </is>
      </c>
    </row>
    <row r="2">
      <c r="A2" s="3" t="inlineStr">
        <is>
          <t>Accounts, Notes, Loans and Financing Receivable, Gross, Allowance, and Net [Abstract]</t>
        </is>
      </c>
    </row>
    <row r="3">
      <c r="A3" s="4" t="inlineStr">
        <is>
          <t>Trade Receivable</t>
        </is>
      </c>
      <c r="B3" s="6" t="n">
        <v>32852</v>
      </c>
      <c r="D3" s="6" t="n">
        <v>97902</v>
      </c>
    </row>
    <row r="4">
      <c r="A4" s="4" t="inlineStr">
        <is>
          <t>Less: bad debt provision</t>
        </is>
      </c>
      <c r="B4" s="5" t="n">
        <v>3713</v>
      </c>
      <c r="D4" s="5" t="n">
        <v>63173</v>
      </c>
    </row>
    <row r="5">
      <c r="A5" s="4" t="inlineStr">
        <is>
          <t>Total Accounts receivable, net</t>
        </is>
      </c>
      <c r="B5" s="6" t="n">
        <v>29139</v>
      </c>
      <c r="C5" s="7" t="n">
        <v>4573</v>
      </c>
      <c r="D5" s="6" t="n">
        <v>347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Movement Of Bad Debt Provision For Accounts Receivable (Detail) - CNY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Gross, Allowance, and Net [Abstract]</t>
        </is>
      </c>
    </row>
    <row r="4">
      <c r="A4" s="4" t="inlineStr">
        <is>
          <t>Balance at beginning of year</t>
        </is>
      </c>
      <c r="B4" s="6" t="n">
        <v>-63173</v>
      </c>
      <c r="C4" s="6" t="n">
        <v>-62087</v>
      </c>
      <c r="D4" s="6" t="n">
        <v>-10397</v>
      </c>
    </row>
    <row r="5">
      <c r="A5" s="4" t="inlineStr">
        <is>
          <t>Provisions for doubtful accounts</t>
        </is>
      </c>
      <c r="B5" s="5" t="n">
        <v>5213</v>
      </c>
      <c r="C5" s="5" t="n">
        <v>-7504</v>
      </c>
      <c r="D5" s="5" t="n">
        <v>-53312</v>
      </c>
    </row>
    <row r="6">
      <c r="A6" s="4" t="inlineStr">
        <is>
          <t>Write-off</t>
        </is>
      </c>
      <c r="B6" s="5" t="n">
        <v>54247</v>
      </c>
      <c r="C6" s="5" t="n">
        <v>6418</v>
      </c>
      <c r="D6" s="5" t="n">
        <v>1622</v>
      </c>
    </row>
    <row r="7">
      <c r="A7" s="4" t="inlineStr">
        <is>
          <t>Balance at end of year</t>
        </is>
      </c>
      <c r="B7" s="6" t="n">
        <v>-3713</v>
      </c>
      <c r="C7" s="6" t="n">
        <v>-63173</v>
      </c>
      <c r="D7" s="6" t="n">
        <v>-620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Financing Receivable, Past Due [Line Items]</t>
        </is>
      </c>
    </row>
    <row r="4">
      <c r="A4" s="4" t="inlineStr">
        <is>
          <t>Loans receivable, Credit period</t>
        </is>
      </c>
      <c r="B4" s="4" t="inlineStr">
        <is>
          <t>1 year</t>
        </is>
      </c>
    </row>
    <row r="5">
      <c r="A5" s="4" t="inlineStr">
        <is>
          <t>Financing receivable, Nonaccrual, Net</t>
        </is>
      </c>
      <c r="B5" s="6" t="n">
        <v>3800</v>
      </c>
      <c r="C5" s="6" t="n">
        <v>400</v>
      </c>
    </row>
    <row r="6">
      <c r="A6" s="4" t="inlineStr">
        <is>
          <t>Financing receivable, Credit loss, Expense reversal</t>
        </is>
      </c>
      <c r="B6" s="5" t="n">
        <v>97658</v>
      </c>
      <c r="C6" s="5" t="n">
        <v>94160</v>
      </c>
      <c r="D6" s="6" t="n">
        <v>127790</v>
      </c>
    </row>
    <row r="7">
      <c r="A7" s="4" t="inlineStr">
        <is>
          <t>Non accrual Loan Those Over Ninety Calendar Days Past Due Excluding Loans That Were Over Hundred And Eighty Days Past Due And Therefore Charged Off [Member]</t>
        </is>
      </c>
    </row>
    <row r="8">
      <c r="A8" s="3" t="inlineStr">
        <is>
          <t>Financing Receivable, Past Due [Line Items]</t>
        </is>
      </c>
    </row>
    <row r="9">
      <c r="A9" s="4" t="inlineStr">
        <is>
          <t>Financing receivable, Nonaccrual</t>
        </is>
      </c>
      <c r="B9" s="5" t="n">
        <v>33900</v>
      </c>
      <c r="C9" s="6" t="n">
        <v>14800</v>
      </c>
    </row>
    <row r="10">
      <c r="A10" s="4" t="inlineStr">
        <is>
          <t>Financial Asset, Equal to or Greater than 90 Days Past Due [Member]</t>
        </is>
      </c>
    </row>
    <row r="11">
      <c r="A11" s="3" t="inlineStr">
        <is>
          <t>Financing Receivable, Past Due [Line Items]</t>
        </is>
      </c>
    </row>
    <row r="12">
      <c r="A12" s="4" t="inlineStr">
        <is>
          <t>Loans receivable interest income</t>
        </is>
      </c>
      <c r="B12" s="6" t="n">
        <v>0</v>
      </c>
    </row>
    <row r="13">
      <c r="A13" s="4" t="inlineStr">
        <is>
          <t>Maximum [Member] | Loans Receivable [Member]</t>
        </is>
      </c>
    </row>
    <row r="14">
      <c r="A14" s="3" t="inlineStr">
        <is>
          <t>Financing Receivable, Past Due [Line Items]</t>
        </is>
      </c>
    </row>
    <row r="15">
      <c r="A15" s="4" t="inlineStr">
        <is>
          <t>Interest rate</t>
        </is>
      </c>
      <c r="B15" s="4" t="inlineStr">
        <is>
          <t>36.00%</t>
        </is>
      </c>
    </row>
    <row r="16">
      <c r="A16" s="4" t="inlineStr">
        <is>
          <t>Minimum [Member]</t>
        </is>
      </c>
    </row>
    <row r="17">
      <c r="A17" s="3" t="inlineStr">
        <is>
          <t>Financing Receivable, Past Due [Line Items]</t>
        </is>
      </c>
    </row>
    <row r="18">
      <c r="A18" s="4" t="inlineStr">
        <is>
          <t>Financing receivable, Threshold period past due, Writeoff</t>
        </is>
      </c>
      <c r="B18" s="4" t="inlineStr">
        <is>
          <t>180 days</t>
        </is>
      </c>
    </row>
    <row r="19">
      <c r="A19" s="4" t="inlineStr">
        <is>
          <t>Minimum [Member] | Loans Receivable [Member]</t>
        </is>
      </c>
    </row>
    <row r="20">
      <c r="A20" s="3" t="inlineStr">
        <is>
          <t>Financing Receivable, Past Due [Line Items]</t>
        </is>
      </c>
    </row>
    <row r="21">
      <c r="A21" s="4" t="inlineStr">
        <is>
          <t>Interest rate</t>
        </is>
      </c>
      <c r="B21" s="4" t="inlineStr">
        <is>
          <t>2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Receivable, Net - Summary Of Accounts, Notes, Loans and Financing Receivable (Detail) ¥ in Thousands, $ in Thousands</t>
        </is>
      </c>
      <c r="B1" s="2" t="inlineStr">
        <is>
          <t>Dec. 31, 2021CNY (¥)</t>
        </is>
      </c>
      <c r="C1" s="2" t="inlineStr">
        <is>
          <t>Dec. 31, 2021USD ($)</t>
        </is>
      </c>
      <c r="D1" s="2" t="inlineStr">
        <is>
          <t>Dec. 31, 2020CNY (¥)</t>
        </is>
      </c>
    </row>
    <row r="2">
      <c r="A2" s="3" t="inlineStr">
        <is>
          <t>Accounts, Notes, Loans and Financing Receivable, Gross, Allowance, and Net [Abstract]</t>
        </is>
      </c>
    </row>
    <row r="3">
      <c r="A3" s="4" t="inlineStr">
        <is>
          <t>Loans receivable</t>
        </is>
      </c>
      <c r="B3" s="6" t="n">
        <v>1842784</v>
      </c>
      <c r="D3" s="6" t="n">
        <v>1354358</v>
      </c>
    </row>
    <row r="4">
      <c r="A4" s="4" t="inlineStr">
        <is>
          <t>Less: allowance for loan losses</t>
        </is>
      </c>
      <c r="B4" s="5" t="n">
        <v>-65117</v>
      </c>
      <c r="D4" s="5" t="n">
        <v>-40401</v>
      </c>
    </row>
    <row r="5">
      <c r="A5" s="4" t="inlineStr">
        <is>
          <t>Loans receivable, net</t>
        </is>
      </c>
      <c r="B5" s="6" t="n">
        <v>1777667</v>
      </c>
      <c r="C5" s="7" t="n">
        <v>278955</v>
      </c>
      <c r="D5" s="6" t="n">
        <v>13139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Financing Receivable Past Due (Detail) - CNY (¥) ¥ in Thousands</t>
        </is>
      </c>
      <c r="B1" s="2" t="inlineStr">
        <is>
          <t>Dec. 31, 2021</t>
        </is>
      </c>
      <c r="C1" s="2" t="inlineStr">
        <is>
          <t>Dec. 31, 2020</t>
        </is>
      </c>
    </row>
    <row r="2">
      <c r="A2" s="3" t="inlineStr">
        <is>
          <t>Financing Receivable, Past Due [Line Items]</t>
        </is>
      </c>
    </row>
    <row r="3">
      <c r="A3" s="4" t="inlineStr">
        <is>
          <t>Total loans</t>
        </is>
      </c>
      <c r="B3" s="6" t="n">
        <v>1842784</v>
      </c>
      <c r="C3" s="6" t="n">
        <v>1354358</v>
      </c>
    </row>
    <row r="4">
      <c r="A4" s="4" t="inlineStr">
        <is>
          <t>Financial Asset, Not Past Due [Member]</t>
        </is>
      </c>
    </row>
    <row r="5">
      <c r="A5" s="3" t="inlineStr">
        <is>
          <t>Financing Receivable, Past Due [Line Items]</t>
        </is>
      </c>
    </row>
    <row r="6">
      <c r="A6" s="4" t="inlineStr">
        <is>
          <t>Total</t>
        </is>
      </c>
      <c r="B6" s="5" t="n">
        <v>1758358</v>
      </c>
      <c r="C6" s="5" t="n">
        <v>1307284</v>
      </c>
    </row>
    <row r="7">
      <c r="A7" s="4" t="inlineStr">
        <is>
          <t>Financial Asset, Past Due [Member]</t>
        </is>
      </c>
    </row>
    <row r="8">
      <c r="A8" s="3" t="inlineStr">
        <is>
          <t>Financing Receivable, Past Due [Line Items]</t>
        </is>
      </c>
    </row>
    <row r="9">
      <c r="A9" s="4" t="inlineStr">
        <is>
          <t>Total</t>
        </is>
      </c>
      <c r="B9" s="5" t="n">
        <v>84426</v>
      </c>
      <c r="C9" s="5" t="n">
        <v>47074</v>
      </c>
    </row>
    <row r="10">
      <c r="A10" s="4" t="inlineStr">
        <is>
          <t>0-30 days</t>
        </is>
      </c>
    </row>
    <row r="11">
      <c r="A11" s="3" t="inlineStr">
        <is>
          <t>Financing Receivable, Past Due [Line Items]</t>
        </is>
      </c>
    </row>
    <row r="12">
      <c r="A12" s="4" t="inlineStr">
        <is>
          <t>Total</t>
        </is>
      </c>
      <c r="B12" s="5" t="n">
        <v>22522</v>
      </c>
      <c r="C12" s="5" t="n">
        <v>16137</v>
      </c>
    </row>
    <row r="13">
      <c r="A13" s="4" t="inlineStr">
        <is>
          <t>31-60 days</t>
        </is>
      </c>
    </row>
    <row r="14">
      <c r="A14" s="3" t="inlineStr">
        <is>
          <t>Financing Receivable, Past Due [Line Items]</t>
        </is>
      </c>
    </row>
    <row r="15">
      <c r="A15" s="4" t="inlineStr">
        <is>
          <t>Total</t>
        </is>
      </c>
      <c r="B15" s="5" t="n">
        <v>14518</v>
      </c>
      <c r="C15" s="5" t="n">
        <v>6755</v>
      </c>
    </row>
    <row r="16">
      <c r="A16" s="4" t="inlineStr">
        <is>
          <t>Over 60 days</t>
        </is>
      </c>
    </row>
    <row r="17">
      <c r="A17" s="3" t="inlineStr">
        <is>
          <t>Financing Receivable, Past Due [Line Items]</t>
        </is>
      </c>
    </row>
    <row r="18">
      <c r="A18" s="4" t="inlineStr">
        <is>
          <t>Total</t>
        </is>
      </c>
      <c r="B18" s="6" t="n">
        <v>47386</v>
      </c>
      <c r="C18" s="6" t="n">
        <v>241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Financing Receivable Allowance for Credit Loss (Detail) - CNY (¥) ¥ in Thousands</t>
        </is>
      </c>
      <c r="B1" s="2" t="inlineStr">
        <is>
          <t>12 Months Ended</t>
        </is>
      </c>
    </row>
    <row r="2">
      <c r="B2" s="2" t="inlineStr">
        <is>
          <t>Dec. 31, 2021</t>
        </is>
      </c>
      <c r="C2" s="2" t="inlineStr">
        <is>
          <t>Dec. 31, 2020</t>
        </is>
      </c>
      <c r="D2" s="2" t="inlineStr">
        <is>
          <t>Dec. 31, 2019</t>
        </is>
      </c>
    </row>
    <row r="3">
      <c r="A3" s="3" t="inlineStr">
        <is>
          <t>Allowance for Credit Loss [Abstract]</t>
        </is>
      </c>
    </row>
    <row r="4">
      <c r="A4" s="4" t="inlineStr">
        <is>
          <t>Balance at beginning of year</t>
        </is>
      </c>
      <c r="B4" s="6" t="n">
        <v>-40401</v>
      </c>
      <c r="C4" s="6" t="n">
        <v>-92641</v>
      </c>
      <c r="D4" s="6" t="n">
        <v>-19998</v>
      </c>
    </row>
    <row r="5">
      <c r="A5" s="4" t="inlineStr">
        <is>
          <t>Provisions for doubtful accounts</t>
        </is>
      </c>
      <c r="B5" s="5" t="n">
        <v>-97658</v>
      </c>
      <c r="C5" s="5" t="n">
        <v>-94160</v>
      </c>
      <c r="D5" s="5" t="n">
        <v>-127790</v>
      </c>
    </row>
    <row r="6">
      <c r="A6" s="4" t="inlineStr">
        <is>
          <t>Write-off</t>
        </is>
      </c>
      <c r="B6" s="5" t="n">
        <v>72942</v>
      </c>
      <c r="C6" s="5" t="n">
        <v>146400</v>
      </c>
      <c r="D6" s="5" t="n">
        <v>55147</v>
      </c>
    </row>
    <row r="7">
      <c r="A7" s="4" t="inlineStr">
        <is>
          <t>Balance at end of year</t>
        </is>
      </c>
      <c r="B7" s="6" t="n">
        <v>-65117</v>
      </c>
      <c r="C7" s="6" t="n">
        <v>-40401</v>
      </c>
      <c r="D7" s="6" t="n">
        <v>-926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Current Assets - Summary Of Prepayments And Other Current Assets (Detail) ¥ in Thousands, $ in Thousands</t>
        </is>
      </c>
      <c r="C1" s="2" t="inlineStr">
        <is>
          <t>Dec. 31, 2021CNY (¥)</t>
        </is>
      </c>
      <c r="D1" s="2" t="inlineStr">
        <is>
          <t>Dec. 31, 2021USD ($)</t>
        </is>
      </c>
      <c r="E1" s="2" t="inlineStr">
        <is>
          <t>Dec. 31, 2020CNY (¥)</t>
        </is>
      </c>
    </row>
    <row r="2">
      <c r="A2" s="3" t="inlineStr">
        <is>
          <t>Deferred Costs, Capitalized, Prepaid, and Other Assets Disclosure [Abstract]</t>
        </is>
      </c>
    </row>
    <row r="3">
      <c r="A3" s="4" t="inlineStr">
        <is>
          <t>VAT refund receivable</t>
        </is>
      </c>
      <c r="B3" s="4" t="inlineStr">
        <is>
          <t>[1]</t>
        </is>
      </c>
      <c r="C3" s="6" t="n">
        <v>558099</v>
      </c>
      <c r="E3" s="6" t="n">
        <v>241814</v>
      </c>
    </row>
    <row r="4">
      <c r="A4" s="4" t="inlineStr">
        <is>
          <t>Funds receivable from third party payment channels</t>
        </is>
      </c>
      <c r="C4" s="5" t="n">
        <v>141692</v>
      </c>
      <c r="E4" s="5" t="n">
        <v>115241</v>
      </c>
    </row>
    <row r="5">
      <c r="A5" s="4" t="inlineStr">
        <is>
          <t>Advances to suppliers</t>
        </is>
      </c>
      <c r="C5" s="5" t="n">
        <v>168117</v>
      </c>
      <c r="E5" s="5" t="n">
        <v>37850</v>
      </c>
    </row>
    <row r="6">
      <c r="A6" s="4" t="inlineStr">
        <is>
          <t>Interest receivable</t>
        </is>
      </c>
      <c r="C6" s="5" t="n">
        <v>105027</v>
      </c>
      <c r="E6" s="5" t="n">
        <v>29820</v>
      </c>
    </row>
    <row r="7">
      <c r="A7" s="4" t="inlineStr">
        <is>
          <t>Deposits mainly for value added service</t>
        </is>
      </c>
      <c r="C7" s="5" t="n">
        <v>4276</v>
      </c>
      <c r="E7" s="5" t="n">
        <v>8585</v>
      </c>
    </row>
    <row r="8">
      <c r="A8" s="4" t="inlineStr">
        <is>
          <t>VAT recoverable and prepaid income taxes</t>
        </is>
      </c>
      <c r="C8" s="5" t="n">
        <v>63354</v>
      </c>
    </row>
    <row r="9">
      <c r="A9" s="4" t="inlineStr">
        <is>
          <t>Others</t>
        </is>
      </c>
      <c r="C9" s="5" t="n">
        <v>59042</v>
      </c>
      <c r="E9" s="5" t="n">
        <v>23492</v>
      </c>
    </row>
    <row r="10">
      <c r="A10" s="4" t="inlineStr">
        <is>
          <t>Total</t>
        </is>
      </c>
      <c r="C10" s="6" t="n">
        <v>1099607</v>
      </c>
      <c r="D10" s="7" t="n">
        <v>172550</v>
      </c>
      <c r="E10" s="6" t="n">
        <v>456802</v>
      </c>
    </row>
    <row r="11"/>
    <row r="12">
      <c r="A12" s="4" t="inlineStr">
        <is>
          <t>[1]</t>
        </is>
      </c>
      <c r="B12" s="4" t="inlineStr">
        <is>
          <t>VAT receivable represents the VAT refund from local governments to incentivize the freight brokerage service.</t>
        </is>
      </c>
    </row>
  </sheetData>
  <mergeCells count="3">
    <mergeCell ref="A1:B1"/>
    <mergeCell ref="A11:D11"/>
    <mergeCell ref="B12:D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17465</v>
      </c>
      <c r="C4" s="6" t="n">
        <v>16622</v>
      </c>
      <c r="D4" s="6" t="n">
        <v>262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1</t>
        </is>
      </c>
      <c r="C2" s="2" t="inlineStr">
        <is>
          <t>Dec. 31, 2020</t>
        </is>
      </c>
      <c r="D2" s="2" t="inlineStr">
        <is>
          <t>Dec. 31, 2019</t>
        </is>
      </c>
    </row>
    <row r="3">
      <c r="A3" s="4" t="inlineStr">
        <is>
          <t>Payments of Stock Issuance Costs</t>
        </is>
      </c>
      <c r="B3" s="6" t="n">
        <v>31785</v>
      </c>
    </row>
    <row r="4">
      <c r="A4" s="4" t="inlineStr">
        <is>
          <t>IPO [Member]</t>
        </is>
      </c>
    </row>
    <row r="5">
      <c r="A5" s="4" t="inlineStr">
        <is>
          <t>Payments of Stock Issuance Costs</t>
        </is>
      </c>
      <c r="B5" s="5" t="n">
        <v>31785</v>
      </c>
    </row>
    <row r="6">
      <c r="A6" s="4" t="inlineStr">
        <is>
          <t>Convertible Preferred Stock [Member]</t>
        </is>
      </c>
    </row>
    <row r="7">
      <c r="A7" s="4" t="inlineStr">
        <is>
          <t>Payments of Stock Issuance Costs</t>
        </is>
      </c>
      <c r="B7" s="6" t="n">
        <v>0</v>
      </c>
      <c r="C7" s="6" t="n">
        <v>3216</v>
      </c>
      <c r="D7"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 Gross</t>
        </is>
      </c>
      <c r="B3" s="6" t="n">
        <v>186137</v>
      </c>
      <c r="D3" s="6" t="n">
        <v>104691</v>
      </c>
    </row>
    <row r="4">
      <c r="A4" s="4" t="inlineStr">
        <is>
          <t>Less: Accumulated depreciation</t>
        </is>
      </c>
      <c r="B4" s="5" t="n">
        <v>-83979</v>
      </c>
      <c r="D4" s="5" t="n">
        <v>-65707</v>
      </c>
    </row>
    <row r="5">
      <c r="A5" s="4" t="inlineStr">
        <is>
          <t>Property and equipment, net</t>
        </is>
      </c>
      <c r="B5" s="5" t="n">
        <v>102158</v>
      </c>
      <c r="C5" s="7" t="n">
        <v>16031</v>
      </c>
      <c r="D5" s="5" t="n">
        <v>38984</v>
      </c>
    </row>
    <row r="6">
      <c r="A6" s="4" t="inlineStr">
        <is>
          <t>Furniture, fixtures and equipment</t>
        </is>
      </c>
    </row>
    <row r="7">
      <c r="A7" s="3" t="inlineStr">
        <is>
          <t>Property, Plant and Equipment [Line Items]</t>
        </is>
      </c>
    </row>
    <row r="8">
      <c r="A8" s="4" t="inlineStr">
        <is>
          <t>Property, Plant and Equipment, Gross</t>
        </is>
      </c>
      <c r="B8" s="5" t="n">
        <v>65814</v>
      </c>
      <c r="D8" s="5" t="n">
        <v>51101</v>
      </c>
    </row>
    <row r="9">
      <c r="A9" s="4" t="inlineStr">
        <is>
          <t>Motor vehicles</t>
        </is>
      </c>
    </row>
    <row r="10">
      <c r="A10" s="3" t="inlineStr">
        <is>
          <t>Property, Plant and Equipment [Line Items]</t>
        </is>
      </c>
    </row>
    <row r="11">
      <c r="A11" s="4" t="inlineStr">
        <is>
          <t>Property, Plant and Equipment, Gross</t>
        </is>
      </c>
      <c r="B11" s="5" t="n">
        <v>5057</v>
      </c>
      <c r="D11" s="5" t="n">
        <v>7603</v>
      </c>
    </row>
    <row r="12">
      <c r="A12" s="4" t="inlineStr">
        <is>
          <t>Leasehold improvement</t>
        </is>
      </c>
    </row>
    <row r="13">
      <c r="A13" s="3" t="inlineStr">
        <is>
          <t>Property, Plant and Equipment [Line Items]</t>
        </is>
      </c>
    </row>
    <row r="14">
      <c r="A14" s="4" t="inlineStr">
        <is>
          <t>Property, Plant and Equipment, Gross</t>
        </is>
      </c>
      <c r="B14" s="5" t="n">
        <v>52266</v>
      </c>
      <c r="D14" s="5" t="n">
        <v>42523</v>
      </c>
    </row>
    <row r="15">
      <c r="A15" s="4" t="inlineStr">
        <is>
          <t>Construction in progress</t>
        </is>
      </c>
    </row>
    <row r="16">
      <c r="A16" s="3" t="inlineStr">
        <is>
          <t>Property, Plant and Equipment [Line Items]</t>
        </is>
      </c>
    </row>
    <row r="17">
      <c r="A17" s="4" t="inlineStr">
        <is>
          <t>Property, Plant and Equipment, Gross</t>
        </is>
      </c>
      <c r="B17" s="6" t="n">
        <v>63000</v>
      </c>
      <c r="D17" s="6" t="n">
        <v>34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14" customWidth="1" min="7" max="7"/>
    <col width="24" customWidth="1" min="8" max="8"/>
    <col width="30" customWidth="1" min="9" max="9"/>
  </cols>
  <sheetData>
    <row r="1">
      <c r="A1" s="1" t="inlineStr">
        <is>
          <t>Investments in Equity Investees - Additional Information (Detail) ¥ in Thousands</t>
        </is>
      </c>
      <c r="B1" s="2" t="inlineStr">
        <is>
          <t>1 Months Ended</t>
        </is>
      </c>
      <c r="D1" s="2" t="inlineStr">
        <is>
          <t>9 Months Ended</t>
        </is>
      </c>
      <c r="E1" s="2" t="inlineStr">
        <is>
          <t>12 Months Ended</t>
        </is>
      </c>
    </row>
    <row r="2">
      <c r="B2" s="2" t="inlineStr">
        <is>
          <t>Sep. 30, 2019CNY (¥)</t>
        </is>
      </c>
      <c r="C2" s="2" t="inlineStr">
        <is>
          <t>Jun. 30, 2018CNY (¥)</t>
        </is>
      </c>
      <c r="D2" s="2" t="inlineStr">
        <is>
          <t>Sep. 30, 2021CNY (¥)</t>
        </is>
      </c>
      <c r="E2" s="2" t="inlineStr">
        <is>
          <t>Dec. 31, 2021CNY (¥)shares</t>
        </is>
      </c>
      <c r="F2" s="2" t="inlineStr">
        <is>
          <t>Dec. 31, 2018CNY (¥)</t>
        </is>
      </c>
      <c r="G2" s="2" t="inlineStr">
        <is>
          <t>Dec. 31, 2020</t>
        </is>
      </c>
      <c r="H2" s="2" t="inlineStr">
        <is>
          <t>Nov. 30, 2020¥ / shares</t>
        </is>
      </c>
      <c r="I2" s="2" t="inlineStr">
        <is>
          <t>Jun. 30, 2018$ / sharesshares</t>
        </is>
      </c>
    </row>
    <row r="3">
      <c r="A3" s="3" t="inlineStr">
        <is>
          <t>Schedule of Investments [Line Items]</t>
        </is>
      </c>
    </row>
    <row r="4">
      <c r="A4" s="4" t="inlineStr">
        <is>
          <t>Impairment of equity method investments</t>
        </is>
      </c>
      <c r="E4" s="6" t="n">
        <v>55756</v>
      </c>
    </row>
    <row r="5">
      <c r="A5" s="4" t="inlineStr">
        <is>
          <t>Return of prepaid for equity investment</t>
        </is>
      </c>
      <c r="D5" s="6" t="n">
        <v>11929</v>
      </c>
    </row>
    <row r="6">
      <c r="A6" s="4" t="inlineStr">
        <is>
          <t>Investment Loss</t>
        </is>
      </c>
      <c r="D6" s="6" t="n">
        <v>379</v>
      </c>
    </row>
    <row r="7">
      <c r="A7" s="4" t="inlineStr">
        <is>
          <t>Zhaoyou Limited [Member]</t>
        </is>
      </c>
    </row>
    <row r="8">
      <c r="A8" s="3" t="inlineStr">
        <is>
          <t>Schedule of Investments [Line Items]</t>
        </is>
      </c>
    </row>
    <row r="9">
      <c r="A9" s="4" t="inlineStr">
        <is>
          <t>Equity securities without readily determinable fair value impairment loss annual amount</t>
        </is>
      </c>
      <c r="E9" s="5" t="n">
        <v>54906</v>
      </c>
    </row>
    <row r="10">
      <c r="A10" s="4" t="inlineStr">
        <is>
          <t>Plus Corp Plus [Member]</t>
        </is>
      </c>
    </row>
    <row r="11">
      <c r="A11" s="3" t="inlineStr">
        <is>
          <t>Schedule of Investments [Line Items]</t>
        </is>
      </c>
    </row>
    <row r="12">
      <c r="A12" s="4" t="inlineStr">
        <is>
          <t>Exercise of warrants acquired</t>
        </is>
      </c>
      <c r="E12" s="5" t="n">
        <v>129066</v>
      </c>
    </row>
    <row r="13">
      <c r="A13" s="4" t="inlineStr">
        <is>
          <t>Jiayibingding Beijing E Commerce Limited [Member] | Equity Interest [Member]</t>
        </is>
      </c>
    </row>
    <row r="14">
      <c r="A14" s="3" t="inlineStr">
        <is>
          <t>Schedule of Investments [Line Items]</t>
        </is>
      </c>
    </row>
    <row r="15">
      <c r="A15" s="4" t="inlineStr">
        <is>
          <t>Non controlling interest ownership percentage by non controlling owners</t>
        </is>
      </c>
      <c r="D15" s="4" t="inlineStr">
        <is>
          <t>24.37%</t>
        </is>
      </c>
    </row>
    <row r="16">
      <c r="A16" s="4" t="inlineStr">
        <is>
          <t>Fubao Fund [Member]</t>
        </is>
      </c>
    </row>
    <row r="17">
      <c r="A17" s="3" t="inlineStr">
        <is>
          <t>Schedule of Investments [Line Items]</t>
        </is>
      </c>
    </row>
    <row r="18">
      <c r="A18" s="4" t="inlineStr">
        <is>
          <t>Payment to acquire long term investments</t>
        </is>
      </c>
      <c r="E18" s="6" t="n">
        <v>323000</v>
      </c>
    </row>
    <row r="19">
      <c r="A19" s="4" t="inlineStr">
        <is>
          <t>Fubao Fund [Member] | Equity Interest [Member]</t>
        </is>
      </c>
    </row>
    <row r="20">
      <c r="A20" s="3" t="inlineStr">
        <is>
          <t>Schedule of Investments [Line Items]</t>
        </is>
      </c>
    </row>
    <row r="21">
      <c r="A21" s="4" t="inlineStr">
        <is>
          <t>Non controlling interest ownership percentage by non controlling owners</t>
        </is>
      </c>
      <c r="E21" s="4" t="inlineStr">
        <is>
          <t>72.58%</t>
        </is>
      </c>
    </row>
    <row r="22">
      <c r="A22" s="4" t="inlineStr">
        <is>
          <t>Preferred Stock [Member] | Plus Corp Plus [Member]</t>
        </is>
      </c>
    </row>
    <row r="23">
      <c r="A23" s="3" t="inlineStr">
        <is>
          <t>Schedule of Investments [Line Items]</t>
        </is>
      </c>
    </row>
    <row r="24">
      <c r="A24" s="4" t="inlineStr">
        <is>
          <t>Investment owned number of shares | shares</t>
        </is>
      </c>
      <c r="E24" s="5" t="n">
        <v>135056917</v>
      </c>
      <c r="I24" s="5" t="n">
        <v>322768350</v>
      </c>
    </row>
    <row r="25">
      <c r="A25" s="4" t="inlineStr">
        <is>
          <t>Number of shares eligible to be purchased | shares</t>
        </is>
      </c>
      <c r="I25" s="5" t="n">
        <v>69787575</v>
      </c>
    </row>
    <row r="26">
      <c r="A26" s="4" t="inlineStr">
        <is>
          <t>Exercise price of shares eligible to be purchased | $ / shares</t>
        </is>
      </c>
      <c r="I26" s="14" t="n">
        <v>0.2866</v>
      </c>
    </row>
    <row r="27">
      <c r="A27" s="4" t="inlineStr">
        <is>
          <t>Period of exercise of warrants or rights eligible to be purchased</t>
        </is>
      </c>
      <c r="C27" s="4" t="inlineStr">
        <is>
          <t>3 years</t>
        </is>
      </c>
    </row>
    <row r="28">
      <c r="A28" s="4" t="inlineStr">
        <is>
          <t>Payment to acquire long term investments</t>
        </is>
      </c>
      <c r="F28" s="6" t="n">
        <v>460959</v>
      </c>
    </row>
    <row r="29">
      <c r="A29" s="4" t="inlineStr">
        <is>
          <t>Number of votes per share | ¥ / shares</t>
        </is>
      </c>
      <c r="H29" s="5" t="n">
        <v>4</v>
      </c>
    </row>
    <row r="30">
      <c r="A30" s="4" t="inlineStr">
        <is>
          <t>Percentage of voting rights</t>
        </is>
      </c>
      <c r="E30" s="4" t="inlineStr">
        <is>
          <t>56.15%</t>
        </is>
      </c>
      <c r="G30" s="4" t="inlineStr">
        <is>
          <t>60.37%</t>
        </is>
      </c>
    </row>
    <row r="31">
      <c r="A31" s="4" t="inlineStr">
        <is>
          <t>Preferred Stock [Member] | Plus Corp Plus [Member] | Equity Interest [Member]</t>
        </is>
      </c>
    </row>
    <row r="32">
      <c r="A32" s="3" t="inlineStr">
        <is>
          <t>Schedule of Investments [Line Items]</t>
        </is>
      </c>
    </row>
    <row r="33">
      <c r="A33" s="4" t="inlineStr">
        <is>
          <t>Non controlling interest ownership percentage by non controlling owners</t>
        </is>
      </c>
      <c r="E33" s="4" t="inlineStr">
        <is>
          <t>28.85%</t>
        </is>
      </c>
      <c r="F33" s="4" t="inlineStr">
        <is>
          <t>30.00%</t>
        </is>
      </c>
      <c r="H33" s="4" t="inlineStr">
        <is>
          <t>26.00%</t>
        </is>
      </c>
    </row>
    <row r="34">
      <c r="A34" s="4" t="inlineStr">
        <is>
          <t>Payment to acquire long term investments</t>
        </is>
      </c>
      <c r="E34" s="6" t="n">
        <v>451822</v>
      </c>
    </row>
    <row r="35">
      <c r="A35" s="4" t="inlineStr">
        <is>
          <t>Preferred Stock [Member] | Jiayibingding Beijing E Commerce Limited [Member]</t>
        </is>
      </c>
    </row>
    <row r="36">
      <c r="A36" s="3" t="inlineStr">
        <is>
          <t>Schedule of Investments [Line Items]</t>
        </is>
      </c>
    </row>
    <row r="37">
      <c r="A37" s="4" t="inlineStr">
        <is>
          <t>Payment to acquire long term investments</t>
        </is>
      </c>
      <c r="B37" s="6" t="n">
        <v>30000</v>
      </c>
      <c r="C37" s="6" t="n">
        <v>250000</v>
      </c>
      <c r="D37" s="6" t="n">
        <v>70000</v>
      </c>
    </row>
    <row r="38">
      <c r="A38" s="4" t="inlineStr">
        <is>
          <t>Preferred Stock [Member] | Jiayibingding Beijing E Commerce Limited [Member] | Equity Interest [Member]</t>
        </is>
      </c>
    </row>
    <row r="39">
      <c r="A39" s="3" t="inlineStr">
        <is>
          <t>Schedule of Investments [Line Items]</t>
        </is>
      </c>
    </row>
    <row r="40">
      <c r="A40" s="4" t="inlineStr">
        <is>
          <t>Non controlling interest ownership percentage by non controlling owners</t>
        </is>
      </c>
      <c r="G40" s="4" t="inlineStr">
        <is>
          <t>23.70%</t>
        </is>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Equity Investees - Summary of the Group's balances of investment in equity investees (Detail) ¥ in Thousands, $ in Thousands</t>
        </is>
      </c>
      <c r="B1" s="2" t="inlineStr">
        <is>
          <t>Dec. 31, 2021CNY (¥)</t>
        </is>
      </c>
      <c r="C1" s="2" t="inlineStr">
        <is>
          <t>Dec. 31, 2021USD ($)</t>
        </is>
      </c>
      <c r="D1" s="2" t="inlineStr">
        <is>
          <t>Dec. 31, 2020CNY (¥)</t>
        </is>
      </c>
      <c r="E1" s="2" t="inlineStr">
        <is>
          <t>Dec. 31, 2019CNY (¥)</t>
        </is>
      </c>
    </row>
    <row r="2">
      <c r="A2" s="3" t="inlineStr">
        <is>
          <t>Equity Method Investments And Cost Method Investments [Line Items]</t>
        </is>
      </c>
    </row>
    <row r="3">
      <c r="A3" s="4" t="inlineStr">
        <is>
          <t>Equity Method Investments</t>
        </is>
      </c>
      <c r="B3" s="6" t="n">
        <v>0</v>
      </c>
      <c r="D3" s="6" t="n">
        <v>0</v>
      </c>
      <c r="E3" s="6" t="n">
        <v>0</v>
      </c>
    </row>
    <row r="4">
      <c r="A4" s="4" t="inlineStr">
        <is>
          <t>Total Investment</t>
        </is>
      </c>
      <c r="B4" s="5" t="n">
        <v>1678351</v>
      </c>
      <c r="C4" s="7" t="n">
        <v>263370</v>
      </c>
      <c r="D4" s="5" t="n">
        <v>875205</v>
      </c>
    </row>
    <row r="5">
      <c r="A5" s="4" t="inlineStr">
        <is>
          <t>Plus Corp Plus [Member]</t>
        </is>
      </c>
    </row>
    <row r="6">
      <c r="A6" s="3" t="inlineStr">
        <is>
          <t>Equity Method Investments And Cost Method Investments [Line Items]</t>
        </is>
      </c>
    </row>
    <row r="7">
      <c r="A7" s="4" t="inlineStr">
        <is>
          <t>Equity Investments without Readily Determinable Fair Value</t>
        </is>
      </c>
      <c r="B7" s="5" t="n">
        <v>1007361</v>
      </c>
      <c r="D7" s="5" t="n">
        <v>460959</v>
      </c>
    </row>
    <row r="8">
      <c r="A8" s="4" t="inlineStr">
        <is>
          <t>Jiayibingding Beijing E Commerce Limited [Member]</t>
        </is>
      </c>
    </row>
    <row r="9">
      <c r="A9" s="3" t="inlineStr">
        <is>
          <t>Equity Method Investments And Cost Method Investments [Line Items]</t>
        </is>
      </c>
    </row>
    <row r="10">
      <c r="A10" s="4" t="inlineStr">
        <is>
          <t>Equity Investments without Readily Determinable Fair Value</t>
        </is>
      </c>
      <c r="B10" s="5" t="n">
        <v>350000</v>
      </c>
      <c r="D10" s="5" t="n">
        <v>280000</v>
      </c>
    </row>
    <row r="11">
      <c r="A11" s="4" t="inlineStr">
        <is>
          <t>Guizhou Fubao Digital Venture Capital Partnership [Member]</t>
        </is>
      </c>
    </row>
    <row r="12">
      <c r="A12" s="3" t="inlineStr">
        <is>
          <t>Equity Method Investments And Cost Method Investments [Line Items]</t>
        </is>
      </c>
    </row>
    <row r="13">
      <c r="A13" s="4" t="inlineStr">
        <is>
          <t>Equity Method Investments</t>
        </is>
      </c>
      <c r="B13" s="5" t="n">
        <v>318588</v>
      </c>
      <c r="D13" s="5" t="n">
        <v>0</v>
      </c>
    </row>
    <row r="14">
      <c r="A14" s="4" t="inlineStr">
        <is>
          <t>Others [Member]</t>
        </is>
      </c>
    </row>
    <row r="15">
      <c r="A15" s="3" t="inlineStr">
        <is>
          <t>Equity Method Investments And Cost Method Investments [Line Items]</t>
        </is>
      </c>
    </row>
    <row r="16">
      <c r="A16" s="4" t="inlineStr">
        <is>
          <t>Equity Investments without Readily Determinable Fair Value</t>
        </is>
      </c>
      <c r="B16" s="5" t="n">
        <v>879</v>
      </c>
      <c r="D16" s="5" t="n">
        <v>69906</v>
      </c>
    </row>
    <row r="17">
      <c r="A17" s="4" t="inlineStr">
        <is>
          <t>Equity Method Investments</t>
        </is>
      </c>
      <c r="B17" s="6" t="n">
        <v>1523</v>
      </c>
      <c r="D17" s="6" t="n">
        <v>643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Net Book Value of the Intangible Assets (Detail) - CNY (¥) ¥ in Thousands</t>
        </is>
      </c>
      <c r="B1" s="2" t="inlineStr">
        <is>
          <t>Dec. 31, 2021</t>
        </is>
      </c>
      <c r="C1" s="2" t="inlineStr">
        <is>
          <t>Dec. 31, 2020</t>
        </is>
      </c>
    </row>
    <row r="2">
      <c r="A2" s="3" t="inlineStr">
        <is>
          <t>Finite-Lived Intangible Assets [Line Items]</t>
        </is>
      </c>
    </row>
    <row r="3">
      <c r="A3" s="4" t="inlineStr">
        <is>
          <t>Less: Accumulated amortization</t>
        </is>
      </c>
      <c r="B3" s="6" t="n">
        <v>-186554</v>
      </c>
      <c r="C3" s="6" t="n">
        <v>-136444</v>
      </c>
    </row>
    <row r="4">
      <c r="A4" s="4" t="inlineStr">
        <is>
          <t>Intangible assets, net</t>
        </is>
      </c>
      <c r="B4" s="5" t="n">
        <v>557016</v>
      </c>
      <c r="C4" s="5" t="n">
        <v>491279</v>
      </c>
    </row>
    <row r="5">
      <c r="A5" s="4" t="inlineStr">
        <is>
          <t>Software [Member]</t>
        </is>
      </c>
    </row>
    <row r="6">
      <c r="A6" s="3" t="inlineStr">
        <is>
          <t>Finite-Lived Intangible Assets [Line Items]</t>
        </is>
      </c>
    </row>
    <row r="7">
      <c r="A7" s="4" t="inlineStr">
        <is>
          <t>Intangible assets, net</t>
        </is>
      </c>
      <c r="B7" s="5" t="n">
        <v>40570</v>
      </c>
      <c r="C7" s="5" t="n">
        <v>27723</v>
      </c>
    </row>
    <row r="8">
      <c r="A8" s="4" t="inlineStr">
        <is>
          <t>Trademarks [Member]</t>
        </is>
      </c>
    </row>
    <row r="9">
      <c r="A9" s="3" t="inlineStr">
        <is>
          <t>Finite-Lived Intangible Assets [Line Items]</t>
        </is>
      </c>
    </row>
    <row r="10">
      <c r="A10" s="4" t="inlineStr">
        <is>
          <t>Intangible assets, net</t>
        </is>
      </c>
      <c r="B10" s="5" t="n">
        <v>621000</v>
      </c>
      <c r="C10" s="5" t="n">
        <v>576000</v>
      </c>
    </row>
    <row r="11">
      <c r="A11" s="4" t="inlineStr">
        <is>
          <t>Platform [Member]</t>
        </is>
      </c>
    </row>
    <row r="12">
      <c r="A12" s="3" t="inlineStr">
        <is>
          <t>Finite-Lived Intangible Assets [Line Items]</t>
        </is>
      </c>
    </row>
    <row r="13">
      <c r="A13" s="4" t="inlineStr">
        <is>
          <t>Intangible assets, net</t>
        </is>
      </c>
      <c r="B13" s="5" t="n">
        <v>24000</v>
      </c>
      <c r="C13" s="5" t="n">
        <v>24000</v>
      </c>
    </row>
    <row r="14">
      <c r="A14" s="4" t="inlineStr">
        <is>
          <t>Customer Relationships [Member]</t>
        </is>
      </c>
    </row>
    <row r="15">
      <c r="A15" s="3" t="inlineStr">
        <is>
          <t>Finite-Lived Intangible Assets [Line Items]</t>
        </is>
      </c>
    </row>
    <row r="16">
      <c r="A16" s="4" t="inlineStr">
        <is>
          <t>Intangible assets, net</t>
        </is>
      </c>
      <c r="B16" s="5" t="n">
        <v>18000</v>
      </c>
      <c r="C16" s="5" t="n">
        <v>0</v>
      </c>
    </row>
    <row r="17">
      <c r="A17" s="4" t="inlineStr">
        <is>
          <t>Non-compete commitment [Member]</t>
        </is>
      </c>
    </row>
    <row r="18">
      <c r="A18" s="3" t="inlineStr">
        <is>
          <t>Finite-Lived Intangible Assets [Line Items]</t>
        </is>
      </c>
    </row>
    <row r="19">
      <c r="A19" s="4" t="inlineStr">
        <is>
          <t>Intangible assets, net</t>
        </is>
      </c>
      <c r="B19" s="6" t="n">
        <v>40000</v>
      </c>
      <c r="C1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6" t="n">
        <v>49957</v>
      </c>
      <c r="C4" s="6" t="n">
        <v>47047</v>
      </c>
      <c r="D4" s="6" t="n">
        <v>444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Estimated Aggregate Amortization Expenses (Detail) ¥ in Thousands, $ in Thousands</t>
        </is>
      </c>
      <c r="B1" s="2" t="inlineStr">
        <is>
          <t>Dec. 31, 2021CNY (¥)</t>
        </is>
      </c>
      <c r="C1" s="2" t="inlineStr">
        <is>
          <t>Dec. 31, 2021USD ($)</t>
        </is>
      </c>
      <c r="D1" s="2" t="inlineStr">
        <is>
          <t>Dec. 31, 2020CNY (¥)</t>
        </is>
      </c>
    </row>
    <row r="2">
      <c r="A2" s="3" t="inlineStr">
        <is>
          <t>Finite-Lived Intangible Assets, Amortization Expense, Maturity Schedule [Abstract]</t>
        </is>
      </c>
    </row>
    <row r="3">
      <c r="A3" s="4" t="inlineStr">
        <is>
          <t>2022</t>
        </is>
      </c>
      <c r="B3" s="6" t="n">
        <v>61246</v>
      </c>
    </row>
    <row r="4">
      <c r="A4" s="4" t="inlineStr">
        <is>
          <t>2023</t>
        </is>
      </c>
      <c r="B4" s="5" t="n">
        <v>56243</v>
      </c>
    </row>
    <row r="5">
      <c r="A5" s="4" t="inlineStr">
        <is>
          <t>2024</t>
        </is>
      </c>
      <c r="B5" s="5" t="n">
        <v>55360</v>
      </c>
    </row>
    <row r="6">
      <c r="A6" s="4" t="inlineStr">
        <is>
          <t>2025</t>
        </is>
      </c>
      <c r="B6" s="5" t="n">
        <v>53500</v>
      </c>
    </row>
    <row r="7">
      <c r="A7" s="4" t="inlineStr">
        <is>
          <t>2026</t>
        </is>
      </c>
      <c r="B7" s="5" t="n">
        <v>52001</v>
      </c>
    </row>
    <row r="8">
      <c r="A8" s="4" t="inlineStr">
        <is>
          <t>Thereafter</t>
        </is>
      </c>
      <c r="B8" s="5" t="n">
        <v>278666</v>
      </c>
    </row>
    <row r="9">
      <c r="A9" s="4" t="inlineStr">
        <is>
          <t>Total</t>
        </is>
      </c>
      <c r="B9" s="6" t="n">
        <v>557016</v>
      </c>
      <c r="C9" s="7" t="n">
        <v>87408</v>
      </c>
      <c r="D9" s="6" t="n">
        <v>4912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Thousands, $ in Thousands</t>
        </is>
      </c>
      <c r="B1" s="2" t="inlineStr">
        <is>
          <t>Dec. 31, 2021CNY (¥)</t>
        </is>
      </c>
      <c r="C1" s="2" t="inlineStr">
        <is>
          <t>Dec. 31, 2021USD ($)</t>
        </is>
      </c>
      <c r="D1" s="2" t="inlineStr">
        <is>
          <t>Dec. 31, 2020CNY (¥)</t>
        </is>
      </c>
    </row>
    <row r="2">
      <c r="A2" s="3" t="inlineStr">
        <is>
          <t>Other Assets, Noncurrent [Abstract]</t>
        </is>
      </c>
    </row>
    <row r="3">
      <c r="A3" s="4" t="inlineStr">
        <is>
          <t>Prepayment for a new equity method investment</t>
        </is>
      </c>
      <c r="B3" s="6" t="n">
        <v>0</v>
      </c>
      <c r="D3" s="6" t="n">
        <v>100000</v>
      </c>
    </row>
    <row r="4">
      <c r="A4" s="4" t="inlineStr">
        <is>
          <t>Prepayment for an office building</t>
        </is>
      </c>
      <c r="B4" s="5" t="n">
        <v>0</v>
      </c>
      <c r="D4" s="5" t="n">
        <v>43000</v>
      </c>
    </row>
    <row r="5">
      <c r="A5" s="4" t="inlineStr">
        <is>
          <t>Deposits</t>
        </is>
      </c>
      <c r="B5" s="5" t="n">
        <v>0</v>
      </c>
      <c r="D5" s="5" t="n">
        <v>4000</v>
      </c>
    </row>
    <row r="6">
      <c r="A6" s="4" t="inlineStr">
        <is>
          <t>Prepayment for furniture, fixtures and equipment</t>
        </is>
      </c>
      <c r="B6" s="5" t="n">
        <v>3847</v>
      </c>
      <c r="D6" s="5" t="n">
        <v>0</v>
      </c>
    </row>
    <row r="7">
      <c r="A7" s="4" t="inlineStr">
        <is>
          <t>Total</t>
        </is>
      </c>
      <c r="B7" s="6" t="n">
        <v>3847</v>
      </c>
      <c r="C7" s="7" t="n">
        <v>604</v>
      </c>
      <c r="D7" s="6" t="n">
        <v>147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Loans - Summary of Short-Term Debt (Detail) ¥ in Thousands, $ in Thousands</t>
        </is>
      </c>
      <c r="B1" s="2" t="inlineStr">
        <is>
          <t>Dec. 31, 2021CNY (¥)</t>
        </is>
      </c>
      <c r="C1" s="2" t="inlineStr">
        <is>
          <t>Dec. 31, 2021USD ($)</t>
        </is>
      </c>
      <c r="D1" s="2" t="inlineStr">
        <is>
          <t>Dec. 31, 2020CNY (¥)</t>
        </is>
      </c>
    </row>
    <row r="2">
      <c r="A2" s="3" t="inlineStr">
        <is>
          <t>Debt Disclosure [Abstract]</t>
        </is>
      </c>
    </row>
    <row r="3">
      <c r="A3" s="4" t="inlineStr">
        <is>
          <t>Short-term borrowing—banks</t>
        </is>
      </c>
      <c r="B3" s="6" t="n">
        <v>9000</v>
      </c>
      <c r="C3" s="7" t="n">
        <v>1412</v>
      </c>
      <c r="D3" s="6" t="n">
        <v>500000</v>
      </c>
    </row>
    <row r="4">
      <c r="A4" s="4" t="inlineStr">
        <is>
          <t>Total</t>
        </is>
      </c>
      <c r="B4" s="6" t="n">
        <v>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Loan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hort-term Debt [Line Items]</t>
        </is>
      </c>
    </row>
    <row r="4">
      <c r="A4" s="4" t="inlineStr">
        <is>
          <t>Short term bank borrowings outstanding</t>
        </is>
      </c>
      <c r="B4" s="6" t="n">
        <v>9000</v>
      </c>
      <c r="D4" s="6" t="n">
        <v>500000</v>
      </c>
      <c r="F4" s="7" t="n">
        <v>1412</v>
      </c>
    </row>
    <row r="5">
      <c r="A5" s="4" t="inlineStr">
        <is>
          <t>Short term debt weighted average weighted average rate of interest over time</t>
        </is>
      </c>
      <c r="B5" s="4" t="inlineStr">
        <is>
          <t>5.03%</t>
        </is>
      </c>
      <c r="C5" s="4" t="inlineStr">
        <is>
          <t>5.03%</t>
        </is>
      </c>
      <c r="D5" s="4" t="inlineStr">
        <is>
          <t>4.39%</t>
        </is>
      </c>
      <c r="E5" s="4" t="inlineStr">
        <is>
          <t>4.55%</t>
        </is>
      </c>
    </row>
    <row r="6">
      <c r="A6" s="4" t="inlineStr">
        <is>
          <t>Interest expense</t>
        </is>
      </c>
      <c r="B6" s="6" t="n">
        <v>40</v>
      </c>
      <c r="C6" s="7" t="n">
        <v>6</v>
      </c>
      <c r="D6" s="6" t="n">
        <v>8367</v>
      </c>
      <c r="E6" s="6" t="n">
        <v>39996</v>
      </c>
    </row>
    <row r="7">
      <c r="A7" s="4" t="inlineStr">
        <is>
          <t>Beijing Bang Li De Network Technology Co., Ltd [Member]</t>
        </is>
      </c>
    </row>
    <row r="8">
      <c r="A8" s="3" t="inlineStr">
        <is>
          <t>Short-term Debt [Line Items]</t>
        </is>
      </c>
    </row>
    <row r="9">
      <c r="A9" s="4" t="inlineStr">
        <is>
          <t>Short term bank borrowings outstanding</t>
        </is>
      </c>
      <c r="B9" s="6" t="n">
        <v>90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Current Liabilities -  Summary of Accrued Liabilities and Other Liabilities Disclosure Current (Detail) ¥ in Thousands, $ in Thousands</t>
        </is>
      </c>
      <c r="C1" s="2" t="inlineStr">
        <is>
          <t>Dec. 31, 2021CNY (¥)</t>
        </is>
      </c>
      <c r="D1" s="2" t="inlineStr">
        <is>
          <t>Dec. 31, 2021USD ($)</t>
        </is>
      </c>
      <c r="E1" s="2" t="inlineStr">
        <is>
          <t>Dec. 31, 2020CNY (¥)</t>
        </is>
      </c>
    </row>
    <row r="2">
      <c r="A2" s="3" t="inlineStr">
        <is>
          <t>Payables and Accruals [Abstract]</t>
        </is>
      </c>
    </row>
    <row r="3">
      <c r="A3" s="4" t="inlineStr">
        <is>
          <t>Advance from shippers and truckers</t>
        </is>
      </c>
      <c r="B3" s="4" t="inlineStr">
        <is>
          <t>[1]</t>
        </is>
      </c>
      <c r="C3" s="6" t="n">
        <v>687971</v>
      </c>
      <c r="E3" s="6" t="n">
        <v>411577</v>
      </c>
    </row>
    <row r="4">
      <c r="A4" s="4" t="inlineStr">
        <is>
          <t>Payables for repurchase of ordinary shares and share options from employees</t>
        </is>
      </c>
      <c r="E4" s="5" t="n">
        <v>273790</v>
      </c>
    </row>
    <row r="5">
      <c r="A5" s="4" t="inlineStr">
        <is>
          <t>Salaries and welfare payables</t>
        </is>
      </c>
      <c r="C5" s="5" t="n">
        <v>272702</v>
      </c>
      <c r="E5" s="5" t="n">
        <v>174142</v>
      </c>
    </row>
    <row r="6">
      <c r="A6" s="4" t="inlineStr">
        <is>
          <t>Consideration payable for acquisition of TYT</t>
        </is>
      </c>
      <c r="C6" s="5" t="n">
        <v>70760</v>
      </c>
    </row>
    <row r="7">
      <c r="A7" s="4" t="inlineStr">
        <is>
          <t>Deposit from truckers for value added service</t>
        </is>
      </c>
      <c r="C7" s="5" t="n">
        <v>53820</v>
      </c>
      <c r="E7" s="5" t="n">
        <v>47251</v>
      </c>
    </row>
    <row r="8">
      <c r="A8" s="4" t="inlineStr">
        <is>
          <t>Accrued rental and other service fees</t>
        </is>
      </c>
      <c r="C8" s="5" t="n">
        <v>56095</v>
      </c>
      <c r="E8" s="5" t="n">
        <v>20388</v>
      </c>
    </row>
    <row r="9">
      <c r="A9" s="4" t="inlineStr">
        <is>
          <t>Others</t>
        </is>
      </c>
      <c r="C9" s="5" t="n">
        <v>64831</v>
      </c>
      <c r="E9" s="5" t="n">
        <v>14494</v>
      </c>
    </row>
    <row r="10">
      <c r="A10" s="4" t="inlineStr">
        <is>
          <t>Total</t>
        </is>
      </c>
      <c r="C10" s="6" t="n">
        <v>1206179</v>
      </c>
      <c r="D10" s="7" t="n">
        <v>189276</v>
      </c>
      <c r="E10" s="6" t="n">
        <v>941642</v>
      </c>
    </row>
    <row r="11"/>
    <row r="12">
      <c r="A12" s="4" t="inlineStr">
        <is>
          <t>[1]</t>
        </is>
      </c>
      <c r="B12" s="4" t="inlineStr">
        <is>
          <t>Representing the refundable prepayments from shippers and truckers for future shipping arrangements under freight brokerage services and value-added services.</t>
        </is>
      </c>
    </row>
  </sheetData>
  <mergeCells count="3">
    <mergeCell ref="A1:B1"/>
    <mergeCell ref="A11:D11"/>
    <mergeCell ref="B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10:21Z</dcterms:created>
  <dcterms:modified xmlns:dcterms="http://purl.org/dc/terms/" xmlns:xsi="http://www.w3.org/2001/XMLSchema-instance" xsi:type="dcterms:W3CDTF">2022-04-25T20:10:21Z</dcterms:modified>
</cp:coreProperties>
</file>